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Foreclosed Assets" sheetId="14" state="visible" r:id="rId14"/>
    <sheet xmlns:r="http://schemas.openxmlformats.org/officeDocument/2006/relationships" name="Fair Value" sheetId="15" state="visible" r:id="rId15"/>
    <sheet xmlns:r="http://schemas.openxmlformats.org/officeDocument/2006/relationships" name="Loan Servicing" sheetId="16" state="visible" r:id="rId16"/>
    <sheet xmlns:r="http://schemas.openxmlformats.org/officeDocument/2006/relationships" name="Premises And Equipment And Oper" sheetId="17" state="visible" r:id="rId17"/>
    <sheet xmlns:r="http://schemas.openxmlformats.org/officeDocument/2006/relationships" name="Deposits" sheetId="18" state="visible" r:id="rId18"/>
    <sheet xmlns:r="http://schemas.openxmlformats.org/officeDocument/2006/relationships" name="FHLB Advances And Other Debt" sheetId="19" state="visible" r:id="rId19"/>
    <sheet xmlns:r="http://schemas.openxmlformats.org/officeDocument/2006/relationships" name="Subordinated Debentures" sheetId="20" state="visible" r:id="rId20"/>
    <sheet xmlns:r="http://schemas.openxmlformats.org/officeDocument/2006/relationships" name="Benefit Plans" sheetId="21" state="visible" r:id="rId21"/>
    <sheet xmlns:r="http://schemas.openxmlformats.org/officeDocument/2006/relationships" name="Income Taxes" sheetId="22" state="visible" r:id="rId22"/>
    <sheet xmlns:r="http://schemas.openxmlformats.org/officeDocument/2006/relationships" name="Related-Party Transactions" sheetId="23" state="visible" r:id="rId23"/>
    <sheet xmlns:r="http://schemas.openxmlformats.org/officeDocument/2006/relationships" name="Stock-Based Compensation" sheetId="24" state="visible" r:id="rId24"/>
    <sheet xmlns:r="http://schemas.openxmlformats.org/officeDocument/2006/relationships" name="Preferred Stock" sheetId="25" state="visible" r:id="rId25"/>
    <sheet xmlns:r="http://schemas.openxmlformats.org/officeDocument/2006/relationships" name="Regulatory Capital Matters" sheetId="26" state="visible" r:id="rId26"/>
    <sheet xmlns:r="http://schemas.openxmlformats.org/officeDocument/2006/relationships" name="Derivative Instruments" sheetId="27" state="visible" r:id="rId27"/>
    <sheet xmlns:r="http://schemas.openxmlformats.org/officeDocument/2006/relationships" name="Loan Commitments And Other Rela" sheetId="28" state="visible" r:id="rId28"/>
    <sheet xmlns:r="http://schemas.openxmlformats.org/officeDocument/2006/relationships" name="Parent Company Only Condensed F" sheetId="29" state="visible" r:id="rId29"/>
    <sheet xmlns:r="http://schemas.openxmlformats.org/officeDocument/2006/relationships" name="Earnings Per Common Share" sheetId="30" state="visible" r:id="rId30"/>
    <sheet xmlns:r="http://schemas.openxmlformats.org/officeDocument/2006/relationships" name="Contingent Liabilities" sheetId="31" state="visible" r:id="rId31"/>
    <sheet xmlns:r="http://schemas.openxmlformats.org/officeDocument/2006/relationships" name="Accumulated Other Comprehensive" sheetId="32" state="visible" r:id="rId32"/>
    <sheet xmlns:r="http://schemas.openxmlformats.org/officeDocument/2006/relationships" name="Branch Sale" sheetId="33" state="visible" r:id="rId33"/>
    <sheet xmlns:r="http://schemas.openxmlformats.org/officeDocument/2006/relationships" name="Summary Of Significant Accoun_2" sheetId="34" state="visible" r:id="rId34"/>
    <sheet xmlns:r="http://schemas.openxmlformats.org/officeDocument/2006/relationships" name="Securities (Tables)" sheetId="35" state="visible" r:id="rId35"/>
    <sheet xmlns:r="http://schemas.openxmlformats.org/officeDocument/2006/relationships" name="Loans And Leases (Tables)" sheetId="36" state="visible" r:id="rId36"/>
    <sheet xmlns:r="http://schemas.openxmlformats.org/officeDocument/2006/relationships" name="Foreclosed Assets (Tables)" sheetId="37" state="visible" r:id="rId37"/>
    <sheet xmlns:r="http://schemas.openxmlformats.org/officeDocument/2006/relationships" name="Fair Value (Tables)" sheetId="38" state="visible" r:id="rId38"/>
    <sheet xmlns:r="http://schemas.openxmlformats.org/officeDocument/2006/relationships" name="Loan Servicing (Tables)" sheetId="39" state="visible" r:id="rId39"/>
    <sheet xmlns:r="http://schemas.openxmlformats.org/officeDocument/2006/relationships" name="Premises And Equipment And Op_2" sheetId="40" state="visible" r:id="rId40"/>
    <sheet xmlns:r="http://schemas.openxmlformats.org/officeDocument/2006/relationships" name="Deposits (Tables)" sheetId="41" state="visible" r:id="rId41"/>
    <sheet xmlns:r="http://schemas.openxmlformats.org/officeDocument/2006/relationships" name="FHLB Advances And Other Debt (T" sheetId="42" state="visible" r:id="rId42"/>
    <sheet xmlns:r="http://schemas.openxmlformats.org/officeDocument/2006/relationships" name="Income Taxes (Tables)" sheetId="43" state="visible" r:id="rId43"/>
    <sheet xmlns:r="http://schemas.openxmlformats.org/officeDocument/2006/relationships" name="Related-Party Transactions (Tab" sheetId="44" state="visible" r:id="rId44"/>
    <sheet xmlns:r="http://schemas.openxmlformats.org/officeDocument/2006/relationships" name="Stock-Based Compensation (Table" sheetId="45" state="visible" r:id="rId45"/>
    <sheet xmlns:r="http://schemas.openxmlformats.org/officeDocument/2006/relationships" name="Regulatory Capital Matters (Tab" sheetId="46" state="visible" r:id="rId46"/>
    <sheet xmlns:r="http://schemas.openxmlformats.org/officeDocument/2006/relationships" name="Derivative Instruments (Tables)" sheetId="47" state="visible" r:id="rId47"/>
    <sheet xmlns:r="http://schemas.openxmlformats.org/officeDocument/2006/relationships" name="Loan Commitments And Other Re_2" sheetId="48" state="visible" r:id="rId48"/>
    <sheet xmlns:r="http://schemas.openxmlformats.org/officeDocument/2006/relationships" name="Parent Company Only Condensed_2" sheetId="49" state="visible" r:id="rId49"/>
    <sheet xmlns:r="http://schemas.openxmlformats.org/officeDocument/2006/relationships" name="Earnings Per Common Share (Tabl" sheetId="50" state="visible" r:id="rId50"/>
    <sheet xmlns:r="http://schemas.openxmlformats.org/officeDocument/2006/relationships" name="Accumulated Other Comprehensi_2" sheetId="51" state="visible" r:id="rId51"/>
    <sheet xmlns:r="http://schemas.openxmlformats.org/officeDocument/2006/relationships" name="Summary of Significant Accoun_3"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Securities Classifi" sheetId="55" state="visible" r:id="rId55"/>
    <sheet xmlns:r="http://schemas.openxmlformats.org/officeDocument/2006/relationships" name="Securities (Fair Value Of Secur" sheetId="56" state="visible" r:id="rId56"/>
    <sheet xmlns:r="http://schemas.openxmlformats.org/officeDocument/2006/relationships" name="Securities (Securities With Unr" sheetId="57" state="visible" r:id="rId57"/>
    <sheet xmlns:r="http://schemas.openxmlformats.org/officeDocument/2006/relationships" name="Loans And Leases (Narrative) (D" sheetId="58" state="visible" r:id="rId58"/>
    <sheet xmlns:r="http://schemas.openxmlformats.org/officeDocument/2006/relationships" name="Loans And Leases (Recorded Inve" sheetId="59" state="visible" r:id="rId59"/>
    <sheet xmlns:r="http://schemas.openxmlformats.org/officeDocument/2006/relationships" name="Loans And Leases (Activity In A" sheetId="60" state="visible" r:id="rId60"/>
    <sheet xmlns:r="http://schemas.openxmlformats.org/officeDocument/2006/relationships" name="Loans And Leases (Balance In AL" sheetId="61" state="visible" r:id="rId61"/>
    <sheet xmlns:r="http://schemas.openxmlformats.org/officeDocument/2006/relationships" name="Loans And Leases (Individually " sheetId="62" state="visible" r:id="rId62"/>
    <sheet xmlns:r="http://schemas.openxmlformats.org/officeDocument/2006/relationships" name="Loans And Leases (Recorded In_2" sheetId="63" state="visible" r:id="rId63"/>
    <sheet xmlns:r="http://schemas.openxmlformats.org/officeDocument/2006/relationships" name="Loans And Leases (Aging Of Reco" sheetId="64" state="visible" r:id="rId64"/>
    <sheet xmlns:r="http://schemas.openxmlformats.org/officeDocument/2006/relationships" name="Loans And Leases (Nonaccrual Lo" sheetId="65" state="visible" r:id="rId65"/>
    <sheet xmlns:r="http://schemas.openxmlformats.org/officeDocument/2006/relationships" name="Loans And Leases (Recorded In_3" sheetId="66" state="visible" r:id="rId66"/>
    <sheet xmlns:r="http://schemas.openxmlformats.org/officeDocument/2006/relationships" name="Loans And Leases (Components Of" sheetId="67" state="visible" r:id="rId67"/>
    <sheet xmlns:r="http://schemas.openxmlformats.org/officeDocument/2006/relationships" name="Loans And Leases (Summary Of Fu" sheetId="68" state="visible" r:id="rId68"/>
    <sheet xmlns:r="http://schemas.openxmlformats.org/officeDocument/2006/relationships" name="Foreclosed Assets (Expenses Rel" sheetId="69" state="visible" r:id="rId69"/>
    <sheet xmlns:r="http://schemas.openxmlformats.org/officeDocument/2006/relationships" name="Fair Value (Narrative) (Details" sheetId="70" state="visible" r:id="rId70"/>
    <sheet xmlns:r="http://schemas.openxmlformats.org/officeDocument/2006/relationships" name="Fair Value (Assets And Liabilit" sheetId="71" state="visible" r:id="rId71"/>
    <sheet xmlns:r="http://schemas.openxmlformats.org/officeDocument/2006/relationships" name="Fair Value (Assets Measured At " sheetId="72" state="visible" r:id="rId72"/>
    <sheet xmlns:r="http://schemas.openxmlformats.org/officeDocument/2006/relationships" name="Fair Value (Financial Instrumen" sheetId="73" state="visible" r:id="rId73"/>
    <sheet xmlns:r="http://schemas.openxmlformats.org/officeDocument/2006/relationships" name="Fair Value (Aggregate Fair Valu" sheetId="74" state="visible" r:id="rId74"/>
    <sheet xmlns:r="http://schemas.openxmlformats.org/officeDocument/2006/relationships" name="Fair Value (Total Amount Of Gai" sheetId="75" state="visible" r:id="rId75"/>
    <sheet xmlns:r="http://schemas.openxmlformats.org/officeDocument/2006/relationships" name="Fair Value (Carrying Amounts An" sheetId="76" state="visible" r:id="rId76"/>
    <sheet xmlns:r="http://schemas.openxmlformats.org/officeDocument/2006/relationships" name="Loan Servicing (Narrative) (Det" sheetId="77" state="visible" r:id="rId77"/>
    <sheet xmlns:r="http://schemas.openxmlformats.org/officeDocument/2006/relationships" name="Loan Servicing (Principal Balan" sheetId="78" state="visible" r:id="rId78"/>
    <sheet xmlns:r="http://schemas.openxmlformats.org/officeDocument/2006/relationships" name="Premises And Equipment And Op_3" sheetId="79" state="visible" r:id="rId79"/>
    <sheet xmlns:r="http://schemas.openxmlformats.org/officeDocument/2006/relationships" name="Premises And Equipment And Op_4" sheetId="80" state="visible" r:id="rId80"/>
    <sheet xmlns:r="http://schemas.openxmlformats.org/officeDocument/2006/relationships" name="Premises And Equipment And Op_5" sheetId="81" state="visible" r:id="rId81"/>
    <sheet xmlns:r="http://schemas.openxmlformats.org/officeDocument/2006/relationships" name="Deposits (Narrative) (Details)" sheetId="82" state="visible" r:id="rId82"/>
    <sheet xmlns:r="http://schemas.openxmlformats.org/officeDocument/2006/relationships" name="Deposits (Scheduled Maturities " sheetId="83" state="visible" r:id="rId83"/>
    <sheet xmlns:r="http://schemas.openxmlformats.org/officeDocument/2006/relationships" name="FHLB Advances And Other Debt (N" sheetId="84" state="visible" r:id="rId84"/>
    <sheet xmlns:r="http://schemas.openxmlformats.org/officeDocument/2006/relationships" name="FHLB Advances And Other Debt (S" sheetId="85" state="visible" r:id="rId85"/>
    <sheet xmlns:r="http://schemas.openxmlformats.org/officeDocument/2006/relationships" name="FHLB Advances And Other Debt _2" sheetId="86" state="visible" r:id="rId86"/>
    <sheet xmlns:r="http://schemas.openxmlformats.org/officeDocument/2006/relationships" name="FHLB Advances And Other Debt (F" sheetId="87" state="visible" r:id="rId87"/>
    <sheet xmlns:r="http://schemas.openxmlformats.org/officeDocument/2006/relationships" name="FHLB Advances And Other Debt (A" sheetId="88" state="visible" r:id="rId88"/>
    <sheet xmlns:r="http://schemas.openxmlformats.org/officeDocument/2006/relationships" name="Subordinated Debentures (Narrat" sheetId="89" state="visible" r:id="rId89"/>
    <sheet xmlns:r="http://schemas.openxmlformats.org/officeDocument/2006/relationships" name="Benefit Plans (Narrative) (Deta" sheetId="90" state="visible" r:id="rId90"/>
    <sheet xmlns:r="http://schemas.openxmlformats.org/officeDocument/2006/relationships" name="Income Taxes (Narrative) (Detai" sheetId="91" state="visible" r:id="rId91"/>
    <sheet xmlns:r="http://schemas.openxmlformats.org/officeDocument/2006/relationships" name="Income Taxes (Income Tax Expens" sheetId="92" state="visible" r:id="rId92"/>
    <sheet xmlns:r="http://schemas.openxmlformats.org/officeDocument/2006/relationships" name="Income Taxes (Effective Tax Rat" sheetId="93" state="visible" r:id="rId93"/>
    <sheet xmlns:r="http://schemas.openxmlformats.org/officeDocument/2006/relationships" name="Income Taxes (Deferred Tax Asse" sheetId="94" state="visible" r:id="rId94"/>
    <sheet xmlns:r="http://schemas.openxmlformats.org/officeDocument/2006/relationships" name="Related-Party Transactions (Nar" sheetId="95" state="visible" r:id="rId95"/>
    <sheet xmlns:r="http://schemas.openxmlformats.org/officeDocument/2006/relationships" name="Related-Party Transactions (Loa" sheetId="96" state="visible" r:id="rId96"/>
    <sheet xmlns:r="http://schemas.openxmlformats.org/officeDocument/2006/relationships" name="Stock-Based Compensation (Narra" sheetId="97" state="visible" r:id="rId97"/>
    <sheet xmlns:r="http://schemas.openxmlformats.org/officeDocument/2006/relationships" name="Stock-Based Compensation (Summa" sheetId="98" state="visible" r:id="rId98"/>
    <sheet xmlns:r="http://schemas.openxmlformats.org/officeDocument/2006/relationships" name="Stock-Based Compensation (Sum_2" sheetId="99" state="visible" r:id="rId99"/>
    <sheet xmlns:r="http://schemas.openxmlformats.org/officeDocument/2006/relationships" name="Preferred Stock (Narrative) (De" sheetId="100" state="visible" r:id="rId100"/>
    <sheet xmlns:r="http://schemas.openxmlformats.org/officeDocument/2006/relationships" name="Regulatory Capital Matters (Nar" sheetId="101" state="visible" r:id="rId101"/>
    <sheet xmlns:r="http://schemas.openxmlformats.org/officeDocument/2006/relationships" name="Regulatory Capital Matters (Act" sheetId="102" state="visible" r:id="rId102"/>
    <sheet xmlns:r="http://schemas.openxmlformats.org/officeDocument/2006/relationships" name="Derivative Instruments (Narrati" sheetId="103" state="visible" r:id="rId103"/>
    <sheet xmlns:r="http://schemas.openxmlformats.org/officeDocument/2006/relationships" name="Derivative Instruments (Summary" sheetId="104" state="visible" r:id="rId104"/>
    <sheet xmlns:r="http://schemas.openxmlformats.org/officeDocument/2006/relationships" name="Derivative Instruments (Schedul" sheetId="105" state="visible" r:id="rId105"/>
    <sheet xmlns:r="http://schemas.openxmlformats.org/officeDocument/2006/relationships" name="Derivative Instruments (Sched_2" sheetId="106" state="visible" r:id="rId106"/>
    <sheet xmlns:r="http://schemas.openxmlformats.org/officeDocument/2006/relationships" name="Derivative Instruments (Sched_3" sheetId="107" state="visible" r:id="rId107"/>
    <sheet xmlns:r="http://schemas.openxmlformats.org/officeDocument/2006/relationships" name="Loan Commitments And Other Re_3" sheetId="108" state="visible" r:id="rId108"/>
    <sheet xmlns:r="http://schemas.openxmlformats.org/officeDocument/2006/relationships" name="Loan Commitments And Other Re_4" sheetId="109" state="visible" r:id="rId109"/>
    <sheet xmlns:r="http://schemas.openxmlformats.org/officeDocument/2006/relationships" name="Parent Company Only Condensed_3" sheetId="110" state="visible" r:id="rId110"/>
    <sheet xmlns:r="http://schemas.openxmlformats.org/officeDocument/2006/relationships" name="Parent Company Only Condensed_4" sheetId="111" state="visible" r:id="rId111"/>
    <sheet xmlns:r="http://schemas.openxmlformats.org/officeDocument/2006/relationships" name="Parent Company Only Condensed_5" sheetId="112" state="visible" r:id="rId112"/>
    <sheet xmlns:r="http://schemas.openxmlformats.org/officeDocument/2006/relationships" name="Earnings Per Common Share (Comp" sheetId="113" state="visible" r:id="rId113"/>
    <sheet xmlns:r="http://schemas.openxmlformats.org/officeDocument/2006/relationships" name="Earnings Per Common Share (Summ" sheetId="114" state="visible" r:id="rId114"/>
    <sheet xmlns:r="http://schemas.openxmlformats.org/officeDocument/2006/relationships" name="Accumulated Other Comprehensi_3" sheetId="115" state="visible" r:id="rId115"/>
    <sheet xmlns:r="http://schemas.openxmlformats.org/officeDocument/2006/relationships" name="Branch Sale (Narrative) (Detail" sheetId="116" state="visible" r:id="rId11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08,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Fiscal Period Focus</t>
        </is>
      </c>
      <c r="B6" s="3" t="inlineStr">
        <is>
          <t>FY</t>
        </is>
      </c>
    </row>
    <row r="7">
      <c r="A7" s="3" t="inlineStr">
        <is>
          <t>Document Fiscal Year Focus</t>
        </is>
      </c>
      <c r="B7" s="3" t="inlineStr">
        <is>
          <t>2021</t>
        </is>
      </c>
    </row>
    <row r="8">
      <c r="A8" s="3" t="inlineStr">
        <is>
          <t>Current Fiscal Year End Date</t>
        </is>
      </c>
      <c r="B8" s="3" t="inlineStr">
        <is>
          <t>--12-31</t>
        </is>
      </c>
    </row>
    <row r="9">
      <c r="A9" s="3" t="inlineStr">
        <is>
          <t>Document Period End Date</t>
        </is>
      </c>
      <c r="B9" s="3" t="inlineStr">
        <is>
          <t>Dec. 31,
		2021</t>
        </is>
      </c>
    </row>
    <row r="10">
      <c r="A10" s="3" t="inlineStr">
        <is>
          <t>Document Transition Report</t>
        </is>
      </c>
      <c r="B10" s="3" t="inlineStr">
        <is>
          <t>false</t>
        </is>
      </c>
    </row>
    <row r="11">
      <c r="A11" s="3" t="inlineStr">
        <is>
          <t>Entity File Number</t>
        </is>
      </c>
      <c r="B11" s="3" t="inlineStr">
        <is>
          <t>0-25045</t>
        </is>
      </c>
    </row>
    <row r="12">
      <c r="A12" s="3" t="inlineStr">
        <is>
          <t>Entity Registrant Name</t>
        </is>
      </c>
      <c r="B12" s="3" t="inlineStr">
        <is>
          <t>CF BANKSHARES INC.</t>
        </is>
      </c>
    </row>
    <row r="13">
      <c r="A13" s="3" t="inlineStr">
        <is>
          <t>Entity Incorporation, State or Country Code</t>
        </is>
      </c>
      <c r="B13" s="3" t="inlineStr">
        <is>
          <t>DE</t>
        </is>
      </c>
    </row>
    <row r="14">
      <c r="A14" s="3" t="inlineStr">
        <is>
          <t>Entity Tax Identification Number</t>
        </is>
      </c>
      <c r="B14" s="3" t="inlineStr">
        <is>
          <t>34-1877137</t>
        </is>
      </c>
    </row>
    <row r="15">
      <c r="A15" s="3" t="inlineStr">
        <is>
          <t>Entity Address, Address Line One</t>
        </is>
      </c>
      <c r="B15" s="3" t="inlineStr">
        <is>
          <t>7000 N. High Street</t>
        </is>
      </c>
    </row>
    <row r="16">
      <c r="A16" s="3" t="inlineStr">
        <is>
          <t>Entity Address, City or Town</t>
        </is>
      </c>
      <c r="B16" s="3" t="inlineStr">
        <is>
          <t>Worthington</t>
        </is>
      </c>
    </row>
    <row r="17">
      <c r="A17" s="3" t="inlineStr">
        <is>
          <t>Entity Address, State or Province</t>
        </is>
      </c>
      <c r="B17" s="3" t="inlineStr">
        <is>
          <t>OH</t>
        </is>
      </c>
    </row>
    <row r="18">
      <c r="A18" s="3" t="inlineStr">
        <is>
          <t>Entity Address, Postal Zip Code</t>
        </is>
      </c>
      <c r="B18" s="3" t="inlineStr">
        <is>
          <t>43085</t>
        </is>
      </c>
    </row>
    <row r="19">
      <c r="A19" s="3" t="inlineStr">
        <is>
          <t>City Area Code</t>
        </is>
      </c>
      <c r="B19" s="3" t="inlineStr">
        <is>
          <t>614</t>
        </is>
      </c>
    </row>
    <row r="20">
      <c r="A20" s="3" t="inlineStr">
        <is>
          <t>Local Phone Number</t>
        </is>
      </c>
      <c r="B20" s="3" t="inlineStr">
        <is>
          <t>334-7979</t>
        </is>
      </c>
    </row>
    <row r="21">
      <c r="A21" s="3" t="inlineStr">
        <is>
          <t>Title of 12(b) Security</t>
        </is>
      </c>
      <c r="B21" s="3" t="inlineStr">
        <is>
          <t>Common Stock, par value $.01 per share</t>
        </is>
      </c>
    </row>
    <row r="22">
      <c r="A22" s="3" t="inlineStr">
        <is>
          <t>Trading Symbol</t>
        </is>
      </c>
      <c r="B22" s="3" t="inlineStr">
        <is>
          <t>CFBK</t>
        </is>
      </c>
    </row>
    <row r="23">
      <c r="A23" s="3" t="inlineStr">
        <is>
          <t>Security Exchange Name</t>
        </is>
      </c>
      <c r="B23" s="3" t="inlineStr">
        <is>
          <t>NASDAQ</t>
        </is>
      </c>
    </row>
    <row r="24">
      <c r="A24" s="3" t="inlineStr">
        <is>
          <t>Entity Well-known Seasoned Issuer</t>
        </is>
      </c>
      <c r="B24" s="3" t="inlineStr">
        <is>
          <t>No</t>
        </is>
      </c>
    </row>
    <row r="25">
      <c r="A25" s="3" t="inlineStr">
        <is>
          <t>Entity Voluntary Filers</t>
        </is>
      </c>
      <c r="B25" s="3" t="inlineStr">
        <is>
          <t>No</t>
        </is>
      </c>
    </row>
    <row r="26">
      <c r="A26" s="3" t="inlineStr">
        <is>
          <t>Entity Current Reporting Status</t>
        </is>
      </c>
      <c r="B26" s="3" t="inlineStr">
        <is>
          <t>Yes</t>
        </is>
      </c>
    </row>
    <row r="27">
      <c r="A27" s="3" t="inlineStr">
        <is>
          <t>Entity Interactive Data Current</t>
        </is>
      </c>
      <c r="B27" s="3" t="inlineStr">
        <is>
          <t>Yes</t>
        </is>
      </c>
    </row>
    <row r="28">
      <c r="A28" s="3" t="inlineStr">
        <is>
          <t>Entity Filer Category</t>
        </is>
      </c>
      <c r="B28" s="3" t="inlineStr">
        <is>
          <t>Accelerated Filer</t>
        </is>
      </c>
    </row>
    <row r="29">
      <c r="A29" s="3" t="inlineStr">
        <is>
          <t>Entity Small Business</t>
        </is>
      </c>
      <c r="B29" s="3" t="inlineStr">
        <is>
          <t>true</t>
        </is>
      </c>
    </row>
    <row r="30">
      <c r="A30" s="3" t="inlineStr">
        <is>
          <t>Entity Emerging Growth Company</t>
        </is>
      </c>
      <c r="B30" s="3" t="inlineStr">
        <is>
          <t>false</t>
        </is>
      </c>
    </row>
    <row r="31">
      <c r="A31" s="3" t="inlineStr">
        <is>
          <t>ICFR Auditor Attestation Flag</t>
        </is>
      </c>
      <c r="B31" s="3" t="inlineStr">
        <is>
          <t>true</t>
        </is>
      </c>
    </row>
    <row r="32">
      <c r="A32" s="3" t="inlineStr">
        <is>
          <t>Entity Shell Company</t>
        </is>
      </c>
      <c r="B32" s="3" t="inlineStr">
        <is>
          <t>false</t>
        </is>
      </c>
    </row>
    <row r="33">
      <c r="A33" s="3" t="inlineStr">
        <is>
          <t>Entity Public Float</t>
        </is>
      </c>
      <c r="D33" s="4" t="n">
        <v>129.2</v>
      </c>
    </row>
    <row r="34">
      <c r="A34" s="3" t="inlineStr">
        <is>
          <t>Documents Incorporated By Reference</t>
        </is>
      </c>
      <c r="B34" s="3" t="inlineStr">
        <is>
          <t>Portions of the registrant’s Proxy Statement for the Annual Meeting of Stockholders to be held on June 1, 2022, are incorporated herein by reference into Part III of this Form 10-K.</t>
        </is>
      </c>
    </row>
    <row r="35">
      <c r="A35" s="3" t="inlineStr">
        <is>
          <t>Entity Central Index Key</t>
        </is>
      </c>
      <c r="B35" s="3" t="inlineStr">
        <is>
          <t>0001070680</t>
        </is>
      </c>
    </row>
    <row r="36">
      <c r="A36" s="3" t="inlineStr">
        <is>
          <t>Auditor Name</t>
        </is>
      </c>
      <c r="B36" s="3" t="inlineStr">
        <is>
          <t>BKD, LLP</t>
        </is>
      </c>
    </row>
    <row r="37">
      <c r="A37" s="3" t="inlineStr">
        <is>
          <t>Auditor Location</t>
        </is>
      </c>
      <c r="B37" s="3" t="inlineStr">
        <is>
          <t>Indianapolis, Indiana</t>
        </is>
      </c>
    </row>
    <row r="38">
      <c r="A38" s="3" t="inlineStr">
        <is>
          <t>Auditor Firm ID</t>
        </is>
      </c>
      <c r="B38" s="3" t="inlineStr">
        <is>
          <t>686</t>
        </is>
      </c>
    </row>
    <row r="39">
      <c r="A39" s="3" t="inlineStr">
        <is>
          <t>Common Stock [Member]</t>
        </is>
      </c>
    </row>
    <row r="40">
      <c r="A40" s="3" t="inlineStr">
        <is>
          <t>Entity Common Stock, Shares Outstanding</t>
        </is>
      </c>
      <c r="C40" s="5" t="n">
        <v>5258604</v>
      </c>
    </row>
    <row r="41">
      <c r="A41" s="3" t="inlineStr">
        <is>
          <t>Non-Voting Common Stock [Member]</t>
        </is>
      </c>
    </row>
    <row r="42">
      <c r="A42" s="3" t="inlineStr">
        <is>
          <t>Entity Common Stock, Shares Outstanding</t>
        </is>
      </c>
      <c r="C42" s="5" t="n">
        <v>126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Summary Of Significant Accounting Policies [Abstract]</t>
        </is>
      </c>
    </row>
    <row r="4">
      <c r="A4" s="3" t="inlineStr">
        <is>
          <t>Summary Of Significant Accounting Policies</t>
        </is>
      </c>
      <c r="B4" s="3" t="inlineStr">
        <is>
          <t>NOTE 1 – SUMMARY OF SIGNIFICANT ACCOUNTING POLICIESNature of Operations and Principles of Consolidation: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company status with the FRB.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five full-service banking offices in Worthington, Woodmere, Fairlawn, Glendale, and Blue Ash, Ohio, and through its loan production office in Columbus,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Cash Flows: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Cash in Excess of FDIC Limits:  At December 31, 2021, the Company’s cash accounts exceeded federally insured limits by approximately $160.3 million.  Approximately $152.7 million of that amount was held by either the Federal Reserve Bank or the Federal Home Loan Bank of Cincinnati, which is not federally insured. Interest-Bearing Deposits in Other Financial Institution:  Interest-bearing deposits in other financial institutions mature in April, 2022 and are carried at cost.  As of December 31, 2021 and December 31, 2020, there was $100 in interest-bearing deposits in other financial institutions.Securities: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Equity Securities:  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Loans Held for Sale: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Concentration of Credit Risk:  Most of the Company’s primary business activity is with customers located within the Ohio counties of Franklin, Hamilton, Cuyahoga, Summit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is generally required when the LTV exceeds 80%.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years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years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Historic Tax Credits:  In June 2019, the Company made an equity investment as a non-managing member in an entity that received historic tax credits (HTC) pursuant to Section 47 of the Internal Revenue Code.  The Company received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0 at December 31, 2021 and 2020 due to the realization of the HTC in 2020.  The maximum exposure to loss related to these investments was $0 at December 31, 2021, representing the Company’s investment balance.  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The balance outstanding in joint ventures at December 31, 2021 and December 31, 2020 was $2,150 and $1,406, respectively.  Income recognized on the joint ventures was $224, $173 and $57, respectively, for 2021, 2020 and 2019.  Premises and Equipment:  Land is carried at cost.  Premises and equipment are stated at cost less accumulated depreciation.  Buildings and related components are depreciated using the straight-line method with useful lives ranging from 3 years to 40 years.  Furniture, fixtures and equipment are depreciated using the straight-line method with useful lives ranging from 2 years to 25 years. Leasehold improvements are depreciated straight-line over the shorter of the useful life or the lease term.Federal Home Loan Bank (FHLB) stock:  CF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Federal Reserve Bank (FRB) stock:  CFBank is a member of the FRB system and is required to own a certain amount of stock.  FRB stock is carried at cost, classified as a restricted security, and periodically evaluated for impairment based on ultimate recovery of par value.  Both cash and stock dividends are reported as income. Bank Owned Life Insurance:  CFBank has purchased life insurance policies on certain directors and employees.  Bank owned life insurance is recorded at the amount that can be realized under the insurance contract at the balance sheet date, which is the cash surrender value adjusted for other charges or other amounts due that are probable at settlement. 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Derivatives: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Mortgage Banking Derivatives:  Commitments to fund mortgage loans to be sold into the secondary market, otherwise known as interest rate locks, are accounted for as free standing derivatives.  Mortgage banking activities include two types of commitments: rate lock commitments and forward loan commitments.  Fair values of these mortgage derivatives are based on anticipated gains on the underlying loans.  Changes in the fair values of these derivatives are included in net gains on sales of loans. Stock-Based Compensation: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Forfeitures are recognized as incurred.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Preferred Stock (Narrative) (Details) - USD ($) $ / shares in Units, $ in Millions</t>
        </is>
      </c>
      <c r="B1" s="2" t="inlineStr">
        <is>
          <t>Mar. 30, 2020</t>
        </is>
      </c>
      <c r="C1" s="2" t="inlineStr">
        <is>
          <t>Oct. 31, 2019</t>
        </is>
      </c>
      <c r="D1" s="2" t="inlineStr">
        <is>
          <t>Dec. 31, 2021</t>
        </is>
      </c>
      <c r="E1" s="2" t="inlineStr">
        <is>
          <t>Dec. 31, 2020</t>
        </is>
      </c>
      <c r="F1" s="2" t="inlineStr">
        <is>
          <t>May 28, 2020</t>
        </is>
      </c>
      <c r="G1" s="2" t="inlineStr">
        <is>
          <t>Mar. 19, 2020</t>
        </is>
      </c>
      <c r="H1" s="2" t="inlineStr">
        <is>
          <t>Oct. 25, 2019</t>
        </is>
      </c>
    </row>
    <row r="2">
      <c r="A2" s="3" t="inlineStr">
        <is>
          <t>Series C Preferred Stock [Member]</t>
        </is>
      </c>
    </row>
    <row r="3">
      <c r="A3" s="6" t="inlineStr">
        <is>
          <t>Schedule of Capitalization, Equity [Line Items]</t>
        </is>
      </c>
    </row>
    <row r="4">
      <c r="A4" s="3" t="inlineStr">
        <is>
          <t>Issuance of preferred stock</t>
        </is>
      </c>
      <c r="D4" s="5" t="n">
        <v>0</v>
      </c>
      <c r="E4" s="5" t="n">
        <v>0</v>
      </c>
    </row>
    <row r="5">
      <c r="A5" s="3" t="inlineStr">
        <is>
          <t>Aggregate value</t>
        </is>
      </c>
      <c r="D5" s="3" t="inlineStr">
        <is>
          <t xml:space="preserve"> </t>
        </is>
      </c>
      <c r="E5" s="3" t="inlineStr">
        <is>
          <t xml:space="preserve"> </t>
        </is>
      </c>
    </row>
    <row r="6">
      <c r="A6" s="3" t="inlineStr">
        <is>
          <t>Preferred stock, par value</t>
        </is>
      </c>
      <c r="D6" s="8" t="n">
        <v>0.01</v>
      </c>
      <c r="E6" s="8" t="n">
        <v>0.01</v>
      </c>
    </row>
    <row r="7">
      <c r="A7" s="3" t="inlineStr">
        <is>
          <t>Number of outstanding shares</t>
        </is>
      </c>
      <c r="B7" s="5" t="n">
        <v>12607</v>
      </c>
      <c r="F7" s="5" t="n">
        <v>12607</v>
      </c>
      <c r="G7" s="5" t="n">
        <v>12337</v>
      </c>
    </row>
    <row r="8">
      <c r="A8" s="3" t="inlineStr">
        <is>
          <t>Series C Preferred Stock [Member] | Private Placement [Member]</t>
        </is>
      </c>
    </row>
    <row r="9">
      <c r="A9" s="6" t="inlineStr">
        <is>
          <t>Schedule of Capitalization, Equity [Line Items]</t>
        </is>
      </c>
    </row>
    <row r="10">
      <c r="A10" s="3" t="inlineStr">
        <is>
          <t>Issuance of preferred stock</t>
        </is>
      </c>
      <c r="C10" s="5" t="n">
        <v>12337</v>
      </c>
    </row>
    <row r="11">
      <c r="A11" s="3" t="inlineStr">
        <is>
          <t>Aggregate value</t>
        </is>
      </c>
      <c r="H11" s="7" t="n">
        <v>25</v>
      </c>
    </row>
    <row r="12">
      <c r="A12" s="3" t="inlineStr">
        <is>
          <t>Purchase price per share</t>
        </is>
      </c>
      <c r="C12" s="7" t="n">
        <v>1200</v>
      </c>
    </row>
    <row r="13">
      <c r="A13" s="3" t="inlineStr">
        <is>
          <t>Shares upon conversion</t>
        </is>
      </c>
      <c r="B13" s="5" t="n">
        <v>270</v>
      </c>
    </row>
    <row r="14">
      <c r="A14" s="3" t="inlineStr">
        <is>
          <t>Preferred stock, par value</t>
        </is>
      </c>
      <c r="C14" s="8" t="n">
        <v>0.01</v>
      </c>
    </row>
    <row r="15">
      <c r="A15" s="3" t="inlineStr">
        <is>
          <t>Common Stock [Member]</t>
        </is>
      </c>
    </row>
    <row r="16">
      <c r="A16" s="6" t="inlineStr">
        <is>
          <t>Schedule of Capitalization, Equity [Line Items]</t>
        </is>
      </c>
    </row>
    <row r="17">
      <c r="A17" s="3" t="inlineStr">
        <is>
          <t>Number of shares converted</t>
        </is>
      </c>
      <c r="B17" s="5" t="n">
        <v>100</v>
      </c>
    </row>
    <row r="18">
      <c r="A18" s="3" t="inlineStr">
        <is>
          <t>Common stock, par value</t>
        </is>
      </c>
      <c r="D18" s="8" t="n">
        <v>0.01</v>
      </c>
      <c r="E18" s="8" t="n">
        <v>0.01</v>
      </c>
    </row>
    <row r="19">
      <c r="A19" s="3" t="inlineStr">
        <is>
          <t>Shares authorized</t>
        </is>
      </c>
      <c r="D19" s="5" t="n">
        <v>9090909</v>
      </c>
      <c r="E19" s="5" t="n">
        <v>9090909</v>
      </c>
    </row>
    <row r="20">
      <c r="A20" s="3" t="inlineStr">
        <is>
          <t>Number of shares exchange</t>
        </is>
      </c>
      <c r="B20" s="5" t="n">
        <v>27000</v>
      </c>
    </row>
    <row r="21">
      <c r="A21" s="3" t="inlineStr">
        <is>
          <t>Common Stock [Member] | Private Placement [Member]</t>
        </is>
      </c>
    </row>
    <row r="22">
      <c r="A22" s="6" t="inlineStr">
        <is>
          <t>Schedule of Capitalization, Equity [Line Items]</t>
        </is>
      </c>
    </row>
    <row r="23">
      <c r="A23" s="3" t="inlineStr">
        <is>
          <t>Shares sold</t>
        </is>
      </c>
      <c r="C23" s="5" t="n">
        <v>849615</v>
      </c>
    </row>
    <row r="24">
      <c r="A24" s="3" t="inlineStr">
        <is>
          <t>Purchase price per share</t>
        </is>
      </c>
      <c r="C24" s="7" t="n">
        <v>12</v>
      </c>
    </row>
    <row r="25">
      <c r="A25" s="3" t="inlineStr">
        <is>
          <t>Non-Voting Common Stock [Member]</t>
        </is>
      </c>
    </row>
    <row r="26">
      <c r="A26" s="6" t="inlineStr">
        <is>
          <t>Schedule of Capitalization, Equity [Line Items]</t>
        </is>
      </c>
    </row>
    <row r="27">
      <c r="A27" s="3" t="inlineStr">
        <is>
          <t>Shares upon conversion</t>
        </is>
      </c>
      <c r="F27" s="5" t="n">
        <v>100</v>
      </c>
    </row>
    <row r="28">
      <c r="A28" s="3" t="inlineStr">
        <is>
          <t>Common stock, par value</t>
        </is>
      </c>
      <c r="D28" s="8" t="n">
        <v>0.01</v>
      </c>
      <c r="E28" s="8" t="n">
        <v>0.01</v>
      </c>
    </row>
    <row r="29">
      <c r="A29" s="3" t="inlineStr">
        <is>
          <t>Shares authorized</t>
        </is>
      </c>
      <c r="D29" s="5" t="n">
        <v>1260700</v>
      </c>
      <c r="E29" s="5" t="n">
        <v>1260700</v>
      </c>
      <c r="F29" s="5" t="n">
        <v>1260700</v>
      </c>
    </row>
    <row r="30">
      <c r="A30" s="3" t="inlineStr">
        <is>
          <t>Non-Voting Common Stock [Member] | Private Placement [Member]</t>
        </is>
      </c>
    </row>
    <row r="31">
      <c r="A31" s="6" t="inlineStr">
        <is>
          <t>Schedule of Capitalization, Equity [Line Items]</t>
        </is>
      </c>
    </row>
    <row r="32">
      <c r="A32" s="3" t="inlineStr">
        <is>
          <t>Shares upon conversion</t>
        </is>
      </c>
      <c r="C32" s="5" t="n">
        <v>100</v>
      </c>
    </row>
    <row r="33">
      <c r="A33" s="3" t="inlineStr">
        <is>
          <t>Common stock, par value</t>
        </is>
      </c>
      <c r="C33" s="8" t="n">
        <v>0.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Matters (Narrative) (Details) - USD ($) $ in Thousands</t>
        </is>
      </c>
      <c r="B1" s="2" t="inlineStr">
        <is>
          <t>Jan. 01, 2019</t>
        </is>
      </c>
      <c r="C1" s="2" t="inlineStr">
        <is>
          <t>Dec. 31, 2021</t>
        </is>
      </c>
    </row>
    <row r="2">
      <c r="A2" s="6" t="inlineStr">
        <is>
          <t>Regulatory Capital Matters [Abstract]</t>
        </is>
      </c>
    </row>
    <row r="3">
      <c r="A3" s="3" t="inlineStr">
        <is>
          <t>Future percent of common equity to risk-weighted assets</t>
        </is>
      </c>
      <c r="B3" s="3" t="inlineStr">
        <is>
          <t>2.50%</t>
        </is>
      </c>
    </row>
    <row r="4">
      <c r="A4" s="3" t="inlineStr">
        <is>
          <t>Common Equity Tier 1 capital to risk-weighted assets, ratio</t>
        </is>
      </c>
      <c r="B4" s="3" t="inlineStr">
        <is>
          <t>4.50%</t>
        </is>
      </c>
    </row>
    <row r="5">
      <c r="A5" s="3" t="inlineStr">
        <is>
          <t>Capital conservation buffer</t>
        </is>
      </c>
      <c r="B5" s="3" t="inlineStr">
        <is>
          <t>2.50%</t>
        </is>
      </c>
    </row>
    <row r="6">
      <c r="A6" s="3" t="inlineStr">
        <is>
          <t>Common Equity Tier 1 capital to risk weighted assets, upon full implementation, ratio</t>
        </is>
      </c>
      <c r="B6" s="3" t="inlineStr">
        <is>
          <t>7.00%</t>
        </is>
      </c>
    </row>
    <row r="7">
      <c r="A7" s="3" t="inlineStr">
        <is>
          <t>Tier 1 Capital To Risk Weighted Assets Ratio</t>
        </is>
      </c>
      <c r="B7" s="3" t="inlineStr">
        <is>
          <t>6.00%</t>
        </is>
      </c>
    </row>
    <row r="8">
      <c r="A8" s="3" t="inlineStr">
        <is>
          <t>Tier 1 Capital To Risk Weighted Assets Upon Full Implementation Ratio</t>
        </is>
      </c>
      <c r="B8" s="3" t="inlineStr">
        <is>
          <t>8.50%</t>
        </is>
      </c>
    </row>
    <row r="9">
      <c r="A9" s="3" t="inlineStr">
        <is>
          <t>Total Capital To Risk Weighted Assets Ratio</t>
        </is>
      </c>
      <c r="B9" s="3" t="inlineStr">
        <is>
          <t>8.00%</t>
        </is>
      </c>
    </row>
    <row r="10">
      <c r="A10" s="3" t="inlineStr">
        <is>
          <t>Total Capital To Risk Weighted Assets Upon Full Implementation Ratio</t>
        </is>
      </c>
      <c r="B10" s="3" t="inlineStr">
        <is>
          <t>10.50%</t>
        </is>
      </c>
    </row>
    <row r="11">
      <c r="A11" s="3" t="inlineStr">
        <is>
          <t>Minimum Leverage Ratio Based On Required Basel 3 Rules</t>
        </is>
      </c>
      <c r="B11" s="3" t="inlineStr">
        <is>
          <t>4.00%</t>
        </is>
      </c>
    </row>
    <row r="12">
      <c r="A12" s="3" t="inlineStr">
        <is>
          <t>Opening balance in liquidation account</t>
        </is>
      </c>
      <c r="C12" s="7" t="n">
        <v>143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Matters (Actual And Required Capital Amounts And Ratios Of CFBank) (Details) $ in Thousands</t>
        </is>
      </c>
      <c r="B1" s="2" t="inlineStr">
        <is>
          <t>Dec. 31, 2021USD ($)</t>
        </is>
      </c>
      <c r="C1" s="2" t="inlineStr">
        <is>
          <t>Dec. 31, 2020USD ($)</t>
        </is>
      </c>
    </row>
    <row r="2">
      <c r="A2" s="6" t="inlineStr">
        <is>
          <t>Compliance with Regulatory Capital Requirements under Banking Regulations [Line Items]</t>
        </is>
      </c>
    </row>
    <row r="3">
      <c r="A3" s="3" t="inlineStr">
        <is>
          <t>Total Capital to risk weighted assets, Actual Amount</t>
        </is>
      </c>
      <c r="B3" s="7" t="n">
        <v>170392</v>
      </c>
      <c r="C3" s="7" t="n">
        <v>136683</v>
      </c>
    </row>
    <row r="4">
      <c r="A4" s="3" t="inlineStr">
        <is>
          <t>Tier 1 (Core) Capital to risk weighted assets, Actual Amount</t>
        </is>
      </c>
      <c r="B4" s="5" t="n">
        <v>155195</v>
      </c>
      <c r="C4" s="5" t="n">
        <v>124678</v>
      </c>
    </row>
    <row r="5">
      <c r="A5" s="3" t="inlineStr">
        <is>
          <t>Common equity tier 1 capital to risk-weighted assets, Actual Amount</t>
        </is>
      </c>
      <c r="B5" s="5" t="n">
        <v>155195</v>
      </c>
      <c r="C5" s="5" t="n">
        <v>124678</v>
      </c>
    </row>
    <row r="6">
      <c r="A6" s="3" t="inlineStr">
        <is>
          <t>Tier 1 (Core) Capital to adjusted total assets (Leverage ratio), Actual Amount</t>
        </is>
      </c>
      <c r="B6" s="7" t="n">
        <v>155195</v>
      </c>
      <c r="C6" s="7" t="n">
        <v>124678</v>
      </c>
    </row>
    <row r="7">
      <c r="A7" s="3" t="inlineStr">
        <is>
          <t>Total Capital to risk weighted assets, Actual Ratio</t>
        </is>
      </c>
      <c r="B7" s="10" t="n">
        <v>0.1402</v>
      </c>
      <c r="C7" s="10" t="n">
        <v>0.1431</v>
      </c>
    </row>
    <row r="8">
      <c r="A8" s="3" t="inlineStr">
        <is>
          <t>Tier 1 (Core) Capital to risk weighted assets, Actual Ratio</t>
        </is>
      </c>
      <c r="B8" s="10" t="n">
        <v>0.1277</v>
      </c>
      <c r="C8" s="10" t="n">
        <v>0.1305</v>
      </c>
    </row>
    <row r="9">
      <c r="A9" s="3" t="inlineStr">
        <is>
          <t>Common equity tier 1 capital to risk-weighted assets, Actual Ratio</t>
        </is>
      </c>
      <c r="B9" s="10" t="n">
        <v>0.1277</v>
      </c>
      <c r="C9" s="10" t="n">
        <v>0.1305</v>
      </c>
    </row>
    <row r="10">
      <c r="A10" s="3" t="inlineStr">
        <is>
          <t>Tier 1 (Core) Capital to adjusted total assets, Actual Ratio</t>
        </is>
      </c>
      <c r="B10" s="10" t="n">
        <v>0.1129</v>
      </c>
      <c r="C10" s="10" t="n">
        <v>0.0974</v>
      </c>
    </row>
    <row r="11">
      <c r="A11" s="3" t="inlineStr">
        <is>
          <t>Total Capital to risk weighted assets, To Be Well Capitalized Under Applicable Regulatory Capital Standards Amount</t>
        </is>
      </c>
      <c r="B11" s="7" t="n">
        <v>121512</v>
      </c>
      <c r="C11" s="7" t="n">
        <v>95522</v>
      </c>
    </row>
    <row r="12">
      <c r="A12" s="3" t="inlineStr">
        <is>
          <t>Tier 1 (Core) Capital to risk weighted assets, To Be Well Capitalized Under Applicable Regulatory Capital Standards Amount</t>
        </is>
      </c>
      <c r="B12" s="5" t="n">
        <v>97210</v>
      </c>
      <c r="C12" s="5" t="n">
        <v>76418</v>
      </c>
    </row>
    <row r="13">
      <c r="A13" s="3" t="inlineStr">
        <is>
          <t>Common equity tier 1 capital to risk-weighted assets, To Be Well Capitalized Under Applicable Regulatory Capital Standards Amount</t>
        </is>
      </c>
      <c r="B13" s="5" t="n">
        <v>78983</v>
      </c>
      <c r="C13" s="5" t="n">
        <v>62089</v>
      </c>
    </row>
    <row r="14">
      <c r="A14" s="3" t="inlineStr">
        <is>
          <t>Tier 1 (Core) Capital to adjusted total assets, To Be Well Capitalized Under Applicable Regulatory Capital Standards Amount</t>
        </is>
      </c>
      <c r="B14" s="7" t="n">
        <v>68730</v>
      </c>
      <c r="C14" s="7" t="n">
        <v>63984</v>
      </c>
    </row>
    <row r="15">
      <c r="A15" s="3" t="inlineStr">
        <is>
          <t>Total Capital to risk weighted assets, To Be Well Capitalized Under Applicable Regulatory Capital Standards Ratio</t>
        </is>
      </c>
      <c r="B15" s="10" t="n">
        <v>0.1</v>
      </c>
      <c r="C15" s="10" t="n">
        <v>0.1</v>
      </c>
    </row>
    <row r="16">
      <c r="A16" s="3" t="inlineStr">
        <is>
          <t>Tier 1 (Core) Capital to risk weighted assets, To Be Well Capitalized Under Applicable Regulatory Capital Standards Ratio</t>
        </is>
      </c>
      <c r="B16" s="10" t="n">
        <v>0.08</v>
      </c>
      <c r="C16" s="10" t="n">
        <v>0.08</v>
      </c>
    </row>
    <row r="17">
      <c r="A17" s="3" t="inlineStr">
        <is>
          <t>Common equity tier 1 capital to risk-weighted assets, To Be Well Capitalized Under Applicable Regulatory Capital Standards Ratio</t>
        </is>
      </c>
      <c r="B17" s="10" t="n">
        <v>0.065</v>
      </c>
      <c r="C17" s="10" t="n">
        <v>0.065</v>
      </c>
    </row>
    <row r="18">
      <c r="A18" s="3" t="inlineStr">
        <is>
          <t>Tier 1 (Core) Capital to adjusted total assets, To Be Well Capitalized Under Applicable Regulatory Capital Standards Ratio</t>
        </is>
      </c>
      <c r="B18" s="10" t="n">
        <v>0.05</v>
      </c>
      <c r="C18" s="10" t="n">
        <v>0.05</v>
      </c>
    </row>
    <row r="19">
      <c r="A19" s="3" t="inlineStr">
        <is>
          <t>Basel III Fully Phased-In [Member]</t>
        </is>
      </c>
    </row>
    <row r="20">
      <c r="A20" s="6" t="inlineStr">
        <is>
          <t>Compliance with Regulatory Capital Requirements under Banking Regulations [Line Items]</t>
        </is>
      </c>
    </row>
    <row r="21">
      <c r="A21" s="3" t="inlineStr">
        <is>
          <t>Total Capital to risk weighted assets, Minimum Capital Required-Basel III Fully Phased-In Amount</t>
        </is>
      </c>
      <c r="B21" s="7" t="n">
        <v>127588</v>
      </c>
      <c r="C21" s="7" t="n">
        <v>100298</v>
      </c>
    </row>
    <row r="22">
      <c r="A22" s="3" t="inlineStr">
        <is>
          <t>Tier 1 (Core) Capital to risk weighted assets, Minimum Capital Required-Basel III Fully Phased-In Amount</t>
        </is>
      </c>
      <c r="B22" s="5" t="n">
        <v>103286</v>
      </c>
      <c r="C22" s="5" t="n">
        <v>81194</v>
      </c>
    </row>
    <row r="23">
      <c r="A23" s="3" t="inlineStr">
        <is>
          <t>Common equity tier 1 capital to risk-weighted assets, Minimum Capital Required-Basel III Fully Phased-In Amount</t>
        </is>
      </c>
      <c r="B23" s="5" t="n">
        <v>85059</v>
      </c>
      <c r="C23" s="5" t="n">
        <v>66866</v>
      </c>
    </row>
    <row r="24">
      <c r="A24" s="3" t="inlineStr">
        <is>
          <t>Tier 1 (Core) Capital to adjusted total assets, Minimum Capital Required-Basel III Fully Phased-In Amount</t>
        </is>
      </c>
      <c r="B24" s="7" t="n">
        <v>54984</v>
      </c>
      <c r="C24" s="7" t="n">
        <v>51187</v>
      </c>
    </row>
    <row r="25">
      <c r="A25" s="3" t="inlineStr">
        <is>
          <t>Total Capital to risk weighted assets, Minimum Capital Required-Basel III Fully Phased-In Ratio</t>
        </is>
      </c>
      <c r="B25" s="10" t="n">
        <v>0.105</v>
      </c>
      <c r="C25" s="10" t="n">
        <v>0.105</v>
      </c>
    </row>
    <row r="26">
      <c r="A26" s="3" t="inlineStr">
        <is>
          <t>Tier 1 (Core) Capital to risk weighted assets, Minimum Capital Required-Basel III Fully Phased-In Ratio</t>
        </is>
      </c>
      <c r="B26" s="10" t="n">
        <v>0.08500000000000001</v>
      </c>
      <c r="C26" s="10" t="n">
        <v>0.08500000000000001</v>
      </c>
    </row>
    <row r="27">
      <c r="A27" s="3" t="inlineStr">
        <is>
          <t>Common equity tier 1 capital to risk-weighted assets, Minimum Capital Required-Basel III Fully Phased-In Ratio</t>
        </is>
      </c>
      <c r="B27" s="10" t="n">
        <v>0.07000000000000001</v>
      </c>
      <c r="C27" s="10" t="n">
        <v>0.07000000000000001</v>
      </c>
    </row>
    <row r="28">
      <c r="A28" s="3" t="inlineStr">
        <is>
          <t>Tier 1 (Core) Capital to adjusted total assets, Minimum Capital Required-Basel III Fully Phased-In Ratio</t>
        </is>
      </c>
      <c r="B28" s="10" t="n">
        <v>0.04</v>
      </c>
      <c r="C28" s="10" t="n">
        <v>0.0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t>
        </is>
      </c>
      <c r="B1" s="2" t="inlineStr">
        <is>
          <t>12 Months Ended</t>
        </is>
      </c>
    </row>
    <row r="2">
      <c r="B2" s="2" t="inlineStr">
        <is>
          <t>Dec. 31, 2021</t>
        </is>
      </c>
      <c r="C2" s="2" t="inlineStr">
        <is>
          <t>Dec. 31, 2020</t>
        </is>
      </c>
      <c r="D2" s="2" t="inlineStr">
        <is>
          <t>Dec. 31, 2019</t>
        </is>
      </c>
    </row>
    <row r="3">
      <c r="A3" s="6" t="inlineStr">
        <is>
          <t>Derivative [Line Items]</t>
        </is>
      </c>
    </row>
    <row r="4">
      <c r="A4" s="3" t="inlineStr">
        <is>
          <t>Net gains or losses recognized in earnings related to yield maintenance provisions and interest-rate swaps</t>
        </is>
      </c>
      <c r="B4" s="7" t="n">
        <v>0</v>
      </c>
      <c r="C4" s="7" t="n">
        <v>0</v>
      </c>
      <c r="D4" s="7" t="n">
        <v>0</v>
      </c>
    </row>
    <row r="5">
      <c r="A5" s="3" t="inlineStr">
        <is>
          <t>Fair value, Derivative assets</t>
        </is>
      </c>
      <c r="B5" s="5" t="n">
        <v>538000</v>
      </c>
      <c r="C5" s="5" t="n">
        <v>1944000</v>
      </c>
      <c r="D5" s="5" t="n">
        <v>12000</v>
      </c>
    </row>
    <row r="6">
      <c r="A6" s="3" t="inlineStr">
        <is>
          <t>Fair value, Derivative liabilities</t>
        </is>
      </c>
      <c r="B6" s="5" t="n">
        <v>-538000</v>
      </c>
      <c r="C6" s="5" t="n">
        <v>-1944000</v>
      </c>
      <c r="D6" s="5" t="n">
        <v>-12000</v>
      </c>
    </row>
    <row r="7">
      <c r="A7" s="3" t="inlineStr">
        <is>
          <t>Interest Rate Swap [Member]</t>
        </is>
      </c>
    </row>
    <row r="8">
      <c r="A8" s="6" t="inlineStr">
        <is>
          <t>Derivative [Line Items]</t>
        </is>
      </c>
    </row>
    <row r="9">
      <c r="A9" s="3" t="inlineStr">
        <is>
          <t>Notional amount</t>
        </is>
      </c>
      <c r="B9" s="5" t="n">
        <v>44887000</v>
      </c>
      <c r="C9" s="5" t="n">
        <v>46474000</v>
      </c>
      <c r="D9" s="5" t="n">
        <v>12039000</v>
      </c>
    </row>
    <row r="10">
      <c r="A10" s="3" t="inlineStr">
        <is>
          <t>Interest-rate swaps</t>
        </is>
      </c>
      <c r="B10" s="5" t="n">
        <v>2724000</v>
      </c>
    </row>
    <row r="11">
      <c r="A11" s="3" t="inlineStr">
        <is>
          <t>Interest rate lock commitments [Member]</t>
        </is>
      </c>
    </row>
    <row r="12">
      <c r="A12" s="6" t="inlineStr">
        <is>
          <t>Derivative [Line Items]</t>
        </is>
      </c>
    </row>
    <row r="13">
      <c r="A13" s="3" t="inlineStr">
        <is>
          <t>Notional amount</t>
        </is>
      </c>
      <c r="B13" s="5" t="n">
        <v>50312000</v>
      </c>
      <c r="C13" s="5" t="n">
        <v>1048613000</v>
      </c>
      <c r="D13" s="5" t="n">
        <v>297454000</v>
      </c>
    </row>
    <row r="14">
      <c r="A14" s="3" t="inlineStr">
        <is>
          <t>Fair value, Derivative assets</t>
        </is>
      </c>
      <c r="B14" s="7" t="n">
        <v>555000</v>
      </c>
      <c r="C14" s="5" t="n">
        <v>18100000</v>
      </c>
      <c r="D14" s="5" t="n">
        <v>3104000</v>
      </c>
    </row>
    <row r="15">
      <c r="A15" s="3" t="inlineStr">
        <is>
          <t>Interest rate lock commitments [Member] | Minimum [Member]</t>
        </is>
      </c>
    </row>
    <row r="16">
      <c r="A16" s="6" t="inlineStr">
        <is>
          <t>Derivative [Line Items]</t>
        </is>
      </c>
    </row>
    <row r="17">
      <c r="A17" s="3" t="inlineStr">
        <is>
          <t>Commitments period</t>
        </is>
      </c>
      <c r="B17" s="3" t="inlineStr">
        <is>
          <t>30 days</t>
        </is>
      </c>
    </row>
    <row r="18">
      <c r="A18" s="3" t="inlineStr">
        <is>
          <t>Interest rate lock commitments [Member] | Maximum [Member]</t>
        </is>
      </c>
    </row>
    <row r="19">
      <c r="A19" s="6" t="inlineStr">
        <is>
          <t>Derivative [Line Items]</t>
        </is>
      </c>
    </row>
    <row r="20">
      <c r="A20" s="3" t="inlineStr">
        <is>
          <t>Commitments period</t>
        </is>
      </c>
      <c r="B20" s="3" t="inlineStr">
        <is>
          <t>60 days</t>
        </is>
      </c>
    </row>
    <row r="21">
      <c r="A21" s="3" t="inlineStr">
        <is>
          <t>TBA Mortgage-Back Securities [Member]</t>
        </is>
      </c>
    </row>
    <row r="22">
      <c r="A22" s="6" t="inlineStr">
        <is>
          <t>Derivative [Line Items]</t>
        </is>
      </c>
    </row>
    <row r="23">
      <c r="A23" s="3" t="inlineStr">
        <is>
          <t>Posted cash collateral</t>
        </is>
      </c>
      <c r="B23" s="7" t="n">
        <v>4847000</v>
      </c>
    </row>
    <row r="24">
      <c r="A24" s="3" t="inlineStr">
        <is>
          <t>Notional amount</t>
        </is>
      </c>
      <c r="B24" s="5" t="n">
        <v>53250000</v>
      </c>
      <c r="C24" s="5" t="n">
        <v>506750000</v>
      </c>
      <c r="D24" s="5" t="n">
        <v>225500000</v>
      </c>
    </row>
    <row r="25">
      <c r="A25" s="3" t="inlineStr">
        <is>
          <t>Fair value, Derivative assets</t>
        </is>
      </c>
      <c r="B25" s="5" t="n">
        <v>53250000</v>
      </c>
      <c r="C25" s="5" t="n">
        <v>506750000</v>
      </c>
      <c r="D25" s="5" t="n">
        <v>225500000</v>
      </c>
    </row>
    <row r="26">
      <c r="A26" s="3" t="inlineStr">
        <is>
          <t>Fair value, Derivative liabilities</t>
        </is>
      </c>
      <c r="B26" s="7" t="n">
        <v>-73000</v>
      </c>
      <c r="C26" s="7" t="n">
        <v>-2690000</v>
      </c>
      <c r="D26" s="7" t="n">
        <v>-350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Derivative Instruments (Summary Of Derivative Instruments) (Details) - USD ($) $ in Thousands</t>
        </is>
      </c>
      <c r="B1" s="2" t="inlineStr">
        <is>
          <t>12 Months Ended</t>
        </is>
      </c>
    </row>
    <row r="2">
      <c r="B2" s="2" t="inlineStr">
        <is>
          <t>Dec. 31, 2021</t>
        </is>
      </c>
      <c r="C2" s="2" t="inlineStr">
        <is>
          <t>Dec. 31, 2020</t>
        </is>
      </c>
      <c r="D2" s="2" t="inlineStr">
        <is>
          <t>Dec. 31, 2019</t>
        </is>
      </c>
    </row>
    <row r="3">
      <c r="A3" s="6" t="inlineStr">
        <is>
          <t>Derivative Instruments, Gain (Loss) [Line Items]</t>
        </is>
      </c>
    </row>
    <row r="4">
      <c r="A4" s="3" t="inlineStr">
        <is>
          <t>Fair value of derivative asset</t>
        </is>
      </c>
      <c r="B4" s="7" t="n">
        <v>538</v>
      </c>
      <c r="C4" s="7" t="n">
        <v>1944</v>
      </c>
      <c r="D4" s="7" t="n">
        <v>12</v>
      </c>
    </row>
    <row r="5">
      <c r="A5" s="3" t="inlineStr">
        <is>
          <t>Fair value of derivative liability</t>
        </is>
      </c>
      <c r="B5" s="5" t="n">
        <v>-538</v>
      </c>
      <c r="C5" s="5" t="n">
        <v>-1944</v>
      </c>
      <c r="D5" s="5" t="n">
        <v>-12</v>
      </c>
    </row>
    <row r="6">
      <c r="A6" s="3" t="inlineStr">
        <is>
          <t>Interest Rate Swap [Member]</t>
        </is>
      </c>
    </row>
    <row r="7">
      <c r="A7" s="6" t="inlineStr">
        <is>
          <t>Derivative Instruments, Gain (Loss) [Line Items]</t>
        </is>
      </c>
    </row>
    <row r="8">
      <c r="A8" s="3" t="inlineStr">
        <is>
          <t>Notional amount</t>
        </is>
      </c>
      <c r="B8" s="7" t="n">
        <v>44887</v>
      </c>
      <c r="C8" s="7" t="n">
        <v>46474</v>
      </c>
      <c r="D8" s="7" t="n">
        <v>12039</v>
      </c>
    </row>
    <row r="9">
      <c r="A9" s="3" t="inlineStr">
        <is>
          <t>Weighted average pay rate on interest-rate swaps</t>
        </is>
      </c>
      <c r="B9" s="3" t="inlineStr">
        <is>
          <t>4.21%</t>
        </is>
      </c>
      <c r="C9" s="3" t="inlineStr">
        <is>
          <t>4.19%</t>
        </is>
      </c>
      <c r="D9" s="3" t="inlineStr">
        <is>
          <t>4.66%</t>
        </is>
      </c>
    </row>
    <row r="10">
      <c r="A10" s="3" t="inlineStr">
        <is>
          <t>Weighted average receive rate on interest-rate swaps</t>
        </is>
      </c>
      <c r="B10" s="3" t="inlineStr">
        <is>
          <t>3.00%</t>
        </is>
      </c>
      <c r="C10" s="3" t="inlineStr">
        <is>
          <t>3.08%</t>
        </is>
      </c>
      <c r="D10" s="3" t="inlineStr">
        <is>
          <t>4.63%</t>
        </is>
      </c>
    </row>
    <row r="11">
      <c r="A11" s="3" t="inlineStr">
        <is>
          <t>Weighted average maturity (years)</t>
        </is>
      </c>
      <c r="B11" s="3" t="inlineStr">
        <is>
          <t>6 years 10 months 24 days</t>
        </is>
      </c>
      <c r="C11" s="3" t="inlineStr">
        <is>
          <t>7 years 4 months 24 days</t>
        </is>
      </c>
      <c r="D11" s="3" t="inlineStr">
        <is>
          <t>7 years 3 months 18 days</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Schedule Of Mortgage Banking Derivatives) (Details) - USD ($) $ in Thousands</t>
        </is>
      </c>
      <c r="B1" s="2" t="inlineStr">
        <is>
          <t>Dec. 31, 2021</t>
        </is>
      </c>
      <c r="C1" s="2" t="inlineStr">
        <is>
          <t>Dec. 31, 2020</t>
        </is>
      </c>
      <c r="D1" s="2" t="inlineStr">
        <is>
          <t>Dec. 31, 2019</t>
        </is>
      </c>
    </row>
    <row r="2">
      <c r="A2" s="6" t="inlineStr">
        <is>
          <t>Derivatives, Fair Value [Line Items]</t>
        </is>
      </c>
    </row>
    <row r="3">
      <c r="A3" s="3" t="inlineStr">
        <is>
          <t>Fair value, Derivative assets</t>
        </is>
      </c>
      <c r="B3" s="7" t="n">
        <v>538</v>
      </c>
      <c r="C3" s="7" t="n">
        <v>1944</v>
      </c>
      <c r="D3" s="7" t="n">
        <v>12</v>
      </c>
    </row>
    <row r="4">
      <c r="A4" s="3" t="inlineStr">
        <is>
          <t>Fair value, Derivative liabilities</t>
        </is>
      </c>
      <c r="B4" s="5" t="n">
        <v>-538</v>
      </c>
      <c r="C4" s="5" t="n">
        <v>-1944</v>
      </c>
      <c r="D4" s="5" t="n">
        <v>-12</v>
      </c>
    </row>
    <row r="5">
      <c r="A5" s="3" t="inlineStr">
        <is>
          <t>Interest Rate Commitments [Member]</t>
        </is>
      </c>
    </row>
    <row r="6">
      <c r="A6" s="6" t="inlineStr">
        <is>
          <t>Derivatives, Fair Value [Line Items]</t>
        </is>
      </c>
    </row>
    <row r="7">
      <c r="A7" s="3" t="inlineStr">
        <is>
          <t>Notional Amount, Assets</t>
        </is>
      </c>
      <c r="B7" s="5" t="n">
        <v>50312</v>
      </c>
      <c r="C7" s="5" t="n">
        <v>1048613</v>
      </c>
      <c r="D7" s="5" t="n">
        <v>297454</v>
      </c>
    </row>
    <row r="8">
      <c r="A8" s="3" t="inlineStr">
        <is>
          <t>Fair value, Derivative assets</t>
        </is>
      </c>
      <c r="B8" s="5" t="n">
        <v>555</v>
      </c>
      <c r="C8" s="5" t="n">
        <v>18100</v>
      </c>
      <c r="D8" s="5" t="n">
        <v>3104</v>
      </c>
    </row>
    <row r="9">
      <c r="A9" s="3" t="inlineStr">
        <is>
          <t>TBA Mortgage-Back Securities [Member]</t>
        </is>
      </c>
    </row>
    <row r="10">
      <c r="A10" s="6" t="inlineStr">
        <is>
          <t>Derivatives, Fair Value [Line Items]</t>
        </is>
      </c>
    </row>
    <row r="11">
      <c r="A11" s="3" t="inlineStr">
        <is>
          <t>Notional Amount, Assets</t>
        </is>
      </c>
      <c r="B11" s="5" t="n">
        <v>53250</v>
      </c>
      <c r="C11" s="5" t="n">
        <v>506750</v>
      </c>
      <c r="D11" s="5" t="n">
        <v>225500</v>
      </c>
    </row>
    <row r="12">
      <c r="A12" s="3" t="inlineStr">
        <is>
          <t>Fair value, Derivative assets</t>
        </is>
      </c>
      <c r="B12" s="5" t="n">
        <v>53250</v>
      </c>
      <c r="C12" s="5" t="n">
        <v>506750</v>
      </c>
      <c r="D12" s="5" t="n">
        <v>225500</v>
      </c>
    </row>
    <row r="13">
      <c r="A13" s="3" t="inlineStr">
        <is>
          <t>Fair value, Derivative liabilities</t>
        </is>
      </c>
      <c r="B13" s="7" t="n">
        <v>-73</v>
      </c>
      <c r="C13" s="7" t="n">
        <v>-2690</v>
      </c>
      <c r="D13" s="7" t="n">
        <v>-3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Notional Amount Of Loans Sold) (Details) - USD ($) $ in Thousands</t>
        </is>
      </c>
      <c r="B1" s="2" t="inlineStr">
        <is>
          <t>12 Months Ended</t>
        </is>
      </c>
    </row>
    <row r="2">
      <c r="B2" s="2" t="inlineStr">
        <is>
          <t>Dec. 31, 2021</t>
        </is>
      </c>
      <c r="C2" s="2" t="inlineStr">
        <is>
          <t>Dec. 31, 2020</t>
        </is>
      </c>
      <c r="D2" s="2" t="inlineStr">
        <is>
          <t>Dec. 31, 2019</t>
        </is>
      </c>
    </row>
    <row r="3">
      <c r="A3" s="6" t="inlineStr">
        <is>
          <t>Derivative Instruments [Abstract]</t>
        </is>
      </c>
    </row>
    <row r="4">
      <c r="A4" s="3" t="inlineStr">
        <is>
          <t>Notional amount of loans sold</t>
        </is>
      </c>
      <c r="B4" s="7" t="n">
        <v>2358510</v>
      </c>
      <c r="C4" s="7" t="n">
        <v>2229042</v>
      </c>
      <c r="D4" s="7" t="n">
        <v>41125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chedule Of Revenue Recognized On Mortgage Activities) (Details) - USD ($) $ in Thousands</t>
        </is>
      </c>
      <c r="B1" s="2" t="inlineStr">
        <is>
          <t>12 Months Ended</t>
        </is>
      </c>
    </row>
    <row r="2">
      <c r="B2" s="2" t="inlineStr">
        <is>
          <t>Dec. 31, 2021</t>
        </is>
      </c>
      <c r="C2" s="2" t="inlineStr">
        <is>
          <t>Dec. 31, 2020</t>
        </is>
      </c>
      <c r="D2" s="2" t="inlineStr">
        <is>
          <t>Dec. 31, 2019</t>
        </is>
      </c>
    </row>
    <row r="3">
      <c r="A3" s="6" t="inlineStr">
        <is>
          <t>Derivative Instruments [Abstract]</t>
        </is>
      </c>
    </row>
    <row r="4">
      <c r="A4" s="3" t="inlineStr">
        <is>
          <t>Gain on loans sold</t>
        </is>
      </c>
      <c r="B4" s="7" t="n">
        <v>21646</v>
      </c>
      <c r="C4" s="7" t="n">
        <v>61147</v>
      </c>
      <c r="D4" s="7" t="n">
        <v>9603</v>
      </c>
    </row>
    <row r="5">
      <c r="A5" s="3" t="inlineStr">
        <is>
          <t>Gain (loss) from change in fair value of loans held-for-sale</t>
        </is>
      </c>
      <c r="B5" s="5" t="n">
        <v>-8408</v>
      </c>
      <c r="C5" s="5" t="n">
        <v>7046</v>
      </c>
      <c r="D5" s="5" t="n">
        <v>1341</v>
      </c>
    </row>
    <row r="6">
      <c r="A6" s="3" t="inlineStr">
        <is>
          <t>Gain (loss) from change in fair value of derivatives</t>
        </is>
      </c>
      <c r="B6" s="5" t="n">
        <v>-7322</v>
      </c>
      <c r="C6" s="5" t="n">
        <v>-9895</v>
      </c>
      <c r="D6" s="5" t="n">
        <v>-490</v>
      </c>
    </row>
    <row r="7">
      <c r="A7" s="3" t="inlineStr">
        <is>
          <t>Revenue recognized on mortgage activities</t>
        </is>
      </c>
      <c r="B7" s="7" t="n">
        <v>5916</v>
      </c>
      <c r="C7" s="7" t="n">
        <v>58298</v>
      </c>
      <c r="D7" s="7" t="n">
        <v>1045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Commitments And Other Related Activities (Narrative) (Details)</t>
        </is>
      </c>
      <c r="B1" s="2" t="inlineStr">
        <is>
          <t>12 Months Ended</t>
        </is>
      </c>
    </row>
    <row r="2">
      <c r="B2" s="2" t="inlineStr">
        <is>
          <t>Dec. 31, 2021</t>
        </is>
      </c>
      <c r="C2" s="2" t="inlineStr">
        <is>
          <t>Dec. 31, 2020</t>
        </is>
      </c>
    </row>
    <row r="3">
      <c r="A3" s="6" t="inlineStr">
        <is>
          <t>Contractual Commitments Contingencies And Off Balance Sheet Arrangements [Line Items]</t>
        </is>
      </c>
    </row>
    <row r="4">
      <c r="A4" s="3" t="inlineStr">
        <is>
          <t>Period for commitments and construction loan commitments</t>
        </is>
      </c>
      <c r="B4" s="3" t="inlineStr">
        <is>
          <t>60 days</t>
        </is>
      </c>
    </row>
    <row r="5">
      <c r="A5" s="3" t="inlineStr">
        <is>
          <t>Construction loans [Member]</t>
        </is>
      </c>
    </row>
    <row r="6">
      <c r="A6" s="6" t="inlineStr">
        <is>
          <t>Contractual Commitments Contingencies And Off Balance Sheet Arrangements [Line Items]</t>
        </is>
      </c>
    </row>
    <row r="7">
      <c r="A7" s="3" t="inlineStr">
        <is>
          <t>Period for commitments and construction loan commitments</t>
        </is>
      </c>
      <c r="B7" s="3" t="inlineStr">
        <is>
          <t>1 year</t>
        </is>
      </c>
    </row>
    <row r="8">
      <c r="A8" s="3" t="inlineStr">
        <is>
          <t>Minimum [Member]</t>
        </is>
      </c>
    </row>
    <row r="9">
      <c r="A9" s="6" t="inlineStr">
        <is>
          <t>Contractual Commitments Contingencies And Off Balance Sheet Arrangements [Line Items]</t>
        </is>
      </c>
    </row>
    <row r="10">
      <c r="A10" s="3" t="inlineStr">
        <is>
          <t>Interest rates for fixed rate loan commitments</t>
        </is>
      </c>
      <c r="B10" s="3" t="inlineStr">
        <is>
          <t>2.00%</t>
        </is>
      </c>
      <c r="C10" s="3" t="inlineStr">
        <is>
          <t>2.00%</t>
        </is>
      </c>
    </row>
    <row r="11">
      <c r="A11" s="3" t="inlineStr">
        <is>
          <t>Maturities for fixed rate loan commitments</t>
        </is>
      </c>
      <c r="B11" s="3" t="inlineStr">
        <is>
          <t>1 month</t>
        </is>
      </c>
      <c r="C11" s="3" t="inlineStr">
        <is>
          <t>1 month</t>
        </is>
      </c>
    </row>
    <row r="12">
      <c r="A12" s="3" t="inlineStr">
        <is>
          <t>Maximum [Member]</t>
        </is>
      </c>
    </row>
    <row r="13">
      <c r="A13" s="6" t="inlineStr">
        <is>
          <t>Contractual Commitments Contingencies And Off Balance Sheet Arrangements [Line Items]</t>
        </is>
      </c>
    </row>
    <row r="14">
      <c r="A14" s="3" t="inlineStr">
        <is>
          <t>Interest rates for fixed rate loan commitments</t>
        </is>
      </c>
      <c r="B14" s="3" t="inlineStr">
        <is>
          <t>8.00%</t>
        </is>
      </c>
      <c r="C14" s="3" t="inlineStr">
        <is>
          <t>6.50%</t>
        </is>
      </c>
    </row>
    <row r="15">
      <c r="A15" s="3" t="inlineStr">
        <is>
          <t>Maturities for fixed rate loan commitments</t>
        </is>
      </c>
      <c r="B15" s="3" t="inlineStr">
        <is>
          <t>30 years</t>
        </is>
      </c>
      <c r="C15" s="3" t="inlineStr">
        <is>
          <t>30 year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Commitments And Other Related Activities (Contractual Amounts Of Financial Instruments With Off-Balance-Sheet Risk) (Details) - USD ($) $ in Thousands</t>
        </is>
      </c>
      <c r="B1" s="2" t="inlineStr">
        <is>
          <t>Dec. 31, 2021</t>
        </is>
      </c>
      <c r="C1" s="2" t="inlineStr">
        <is>
          <t>Dec. 31, 2020</t>
        </is>
      </c>
    </row>
    <row r="2">
      <c r="A2" s="3" t="inlineStr">
        <is>
          <t>Commitments to make loans [Member]</t>
        </is>
      </c>
    </row>
    <row r="3">
      <c r="A3" s="6" t="inlineStr">
        <is>
          <t>Other Contingencies And Commitments [Line Items]</t>
        </is>
      </c>
    </row>
    <row r="4">
      <c r="A4" s="3" t="inlineStr">
        <is>
          <t>Fixed Rate</t>
        </is>
      </c>
      <c r="B4" s="7" t="n">
        <v>86001</v>
      </c>
      <c r="C4" s="7" t="n">
        <v>1072963</v>
      </c>
    </row>
    <row r="5">
      <c r="A5" s="3" t="inlineStr">
        <is>
          <t>Variable Rate</t>
        </is>
      </c>
      <c r="B5" s="5" t="n">
        <v>135429</v>
      </c>
      <c r="C5" s="5" t="n">
        <v>31239</v>
      </c>
    </row>
    <row r="6">
      <c r="A6" s="3" t="inlineStr">
        <is>
          <t>Unused lines of credit [Member]</t>
        </is>
      </c>
    </row>
    <row r="7">
      <c r="A7" s="6" t="inlineStr">
        <is>
          <t>Other Contingencies And Commitments [Line Items]</t>
        </is>
      </c>
    </row>
    <row r="8">
      <c r="A8" s="3" t="inlineStr">
        <is>
          <t>Fixed Rate</t>
        </is>
      </c>
      <c r="B8" s="5" t="n">
        <v>33620</v>
      </c>
      <c r="C8" s="5" t="n">
        <v>20395</v>
      </c>
    </row>
    <row r="9">
      <c r="A9" s="3" t="inlineStr">
        <is>
          <t>Variable Rate</t>
        </is>
      </c>
      <c r="B9" s="5" t="n">
        <v>73812</v>
      </c>
      <c r="C9" s="5" t="n">
        <v>65788</v>
      </c>
    </row>
    <row r="10">
      <c r="A10" s="3" t="inlineStr">
        <is>
          <t>Standby letters of credit [Member]</t>
        </is>
      </c>
    </row>
    <row r="11">
      <c r="A11" s="6" t="inlineStr">
        <is>
          <t>Other Contingencies And Commitments [Line Items]</t>
        </is>
      </c>
    </row>
    <row r="12">
      <c r="A12" s="3" t="inlineStr">
        <is>
          <t>Fixed Rate</t>
        </is>
      </c>
      <c r="B12" s="7" t="n">
        <v>4851</v>
      </c>
      <c r="C12" s="7" t="n">
        <v>39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1</t>
        </is>
      </c>
    </row>
    <row r="3">
      <c r="A3" s="6" t="inlineStr">
        <is>
          <t>Revenue Recognition [Abstract]</t>
        </is>
      </c>
    </row>
    <row r="4">
      <c r="A4" s="3" t="inlineStr">
        <is>
          <t>Revenue Recognition</t>
        </is>
      </c>
      <c r="B4" s="3" t="inlineStr">
        <is>
          <t xml:space="preserve"> NOTE 2- REVENUE RECOGNITION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The majority of our revenue-generating transactions are not subject to ASC 606, including revenue generated from financial instruments, such as our loans, letters of credit, derivatives and investment securities, as well as revenue related to our mortgage activities related to net gains on sale of loans. All of the Company’s revenue from contracts with customers in the scope of ASC 606 is recognized within noninterest income.  Descriptions of our revenue-generating activities that are within the scope of ASC 606, which are presented in our income statements as components of noninterest income, are as follows: Service charges on deposit accounts - these represent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Payment for such performance obligations are generally received at the time the performance obligations are satisfie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Condensed Balance Sheets) (Details) - USD ($) $ in Thousands</t>
        </is>
      </c>
      <c r="B1" s="2" t="inlineStr">
        <is>
          <t>Dec. 31, 2021</t>
        </is>
      </c>
      <c r="C1" s="2" t="inlineStr">
        <is>
          <t>Dec. 31, 2020</t>
        </is>
      </c>
      <c r="D1" s="2" t="inlineStr">
        <is>
          <t>Dec. 31, 2019</t>
        </is>
      </c>
      <c r="E1" s="2" t="inlineStr">
        <is>
          <t>Dec. 31, 2018</t>
        </is>
      </c>
    </row>
    <row r="2">
      <c r="A2" s="6" t="inlineStr">
        <is>
          <t>ASSETS</t>
        </is>
      </c>
    </row>
    <row r="3">
      <c r="A3" s="3" t="inlineStr">
        <is>
          <t>Cash and cash equivalents</t>
        </is>
      </c>
      <c r="B3" s="7" t="n">
        <v>166591</v>
      </c>
      <c r="C3" s="7" t="n">
        <v>221594</v>
      </c>
      <c r="D3" s="7" t="n">
        <v>45879</v>
      </c>
      <c r="E3" s="7" t="n">
        <v>67304</v>
      </c>
    </row>
    <row r="4">
      <c r="A4" s="3" t="inlineStr">
        <is>
          <t>Equity securities</t>
        </is>
      </c>
      <c r="B4" s="5" t="n">
        <v>5000</v>
      </c>
      <c r="C4" s="5" t="n">
        <v>5000</v>
      </c>
    </row>
    <row r="5">
      <c r="A5" s="3" t="inlineStr">
        <is>
          <t>Other assets</t>
        </is>
      </c>
      <c r="B5" s="5" t="n">
        <v>24562</v>
      </c>
      <c r="C5" s="5" t="n">
        <v>34637</v>
      </c>
    </row>
    <row r="6">
      <c r="A6" s="3" t="inlineStr">
        <is>
          <t>Total assets</t>
        </is>
      </c>
      <c r="B6" s="5" t="n">
        <v>1495589</v>
      </c>
      <c r="C6" s="5" t="n">
        <v>1476995</v>
      </c>
    </row>
    <row r="7">
      <c r="A7" s="6" t="inlineStr">
        <is>
          <t>Liabilities and Equity</t>
        </is>
      </c>
    </row>
    <row r="8">
      <c r="A8" s="3" t="inlineStr">
        <is>
          <t>Subordinated debentures</t>
        </is>
      </c>
      <c r="B8" s="5" t="n">
        <v>14883</v>
      </c>
      <c r="C8" s="5" t="n">
        <v>14844</v>
      </c>
    </row>
    <row r="9">
      <c r="A9" s="3" t="inlineStr">
        <is>
          <t>Stockholders' equity</t>
        </is>
      </c>
      <c r="B9" s="5" t="n">
        <v>125330</v>
      </c>
      <c r="C9" s="5" t="n">
        <v>110210</v>
      </c>
      <c r="D9" s="5" t="n">
        <v>80664</v>
      </c>
      <c r="E9" s="5" t="n">
        <v>45559</v>
      </c>
    </row>
    <row r="10">
      <c r="A10" s="3" t="inlineStr">
        <is>
          <t>Total liabilities and stockholder's equity</t>
        </is>
      </c>
      <c r="B10" s="5" t="n">
        <v>1495589</v>
      </c>
      <c r="C10" s="5" t="n">
        <v>1476995</v>
      </c>
    </row>
    <row r="11">
      <c r="A11" s="3" t="inlineStr">
        <is>
          <t>Parent Company [Member]</t>
        </is>
      </c>
    </row>
    <row r="12">
      <c r="A12" s="6" t="inlineStr">
        <is>
          <t>ASSETS</t>
        </is>
      </c>
    </row>
    <row r="13">
      <c r="A13" s="3" t="inlineStr">
        <is>
          <t>Cash and cash equivalents</t>
        </is>
      </c>
      <c r="B13" s="5" t="n">
        <v>819</v>
      </c>
      <c r="C13" s="5" t="n">
        <v>1785</v>
      </c>
      <c r="D13" s="7" t="n">
        <v>10037</v>
      </c>
      <c r="E13" s="7" t="n">
        <v>2675</v>
      </c>
    </row>
    <row r="14">
      <c r="A14" s="3" t="inlineStr">
        <is>
          <t>Equity securities</t>
        </is>
      </c>
      <c r="B14" s="5" t="n">
        <v>5000</v>
      </c>
      <c r="C14" s="5" t="n">
        <v>5000</v>
      </c>
    </row>
    <row r="15">
      <c r="A15" s="3" t="inlineStr">
        <is>
          <t>Investment in banking subsidiary</t>
        </is>
      </c>
      <c r="B15" s="5" t="n">
        <v>155391</v>
      </c>
      <c r="C15" s="5" t="n">
        <v>125172</v>
      </c>
    </row>
    <row r="16">
      <c r="A16" s="3" t="inlineStr">
        <is>
          <t>Investment in and advances to other subsidiary</t>
        </is>
      </c>
      <c r="B16" s="5" t="n">
        <v>243</v>
      </c>
      <c r="C16" s="5" t="n">
        <v>241</v>
      </c>
    </row>
    <row r="17">
      <c r="A17" s="3" t="inlineStr">
        <is>
          <t>Other assets</t>
        </is>
      </c>
      <c r="B17" s="5" t="n">
        <v>3374</v>
      </c>
      <c r="C17" s="5" t="n">
        <v>2533</v>
      </c>
    </row>
    <row r="18">
      <c r="A18" s="3" t="inlineStr">
        <is>
          <t>Total assets</t>
        </is>
      </c>
      <c r="B18" s="5" t="n">
        <v>164827</v>
      </c>
      <c r="C18" s="5" t="n">
        <v>134731</v>
      </c>
    </row>
    <row r="19">
      <c r="A19" s="6" t="inlineStr">
        <is>
          <t>Liabilities and Equity</t>
        </is>
      </c>
    </row>
    <row r="20">
      <c r="A20" s="3" t="inlineStr">
        <is>
          <t>Subordinated debentures</t>
        </is>
      </c>
      <c r="B20" s="5" t="n">
        <v>14883</v>
      </c>
      <c r="C20" s="5" t="n">
        <v>14844</v>
      </c>
    </row>
    <row r="21">
      <c r="A21" s="3" t="inlineStr">
        <is>
          <t>Other borrowings</t>
        </is>
      </c>
      <c r="B21" s="5" t="n">
        <v>24277</v>
      </c>
      <c r="C21" s="5" t="n">
        <v>9500</v>
      </c>
    </row>
    <row r="22">
      <c r="A22" s="3" t="inlineStr">
        <is>
          <t>Accrued expenses and other liabilities</t>
        </is>
      </c>
      <c r="B22" s="5" t="n">
        <v>337</v>
      </c>
      <c r="C22" s="5" t="n">
        <v>177</v>
      </c>
    </row>
    <row r="23">
      <c r="A23" s="3" t="inlineStr">
        <is>
          <t>Stockholders' equity</t>
        </is>
      </c>
      <c r="B23" s="5" t="n">
        <v>125330</v>
      </c>
      <c r="C23" s="5" t="n">
        <v>110210</v>
      </c>
    </row>
    <row r="24">
      <c r="A24" s="3" t="inlineStr">
        <is>
          <t>Total liabilities and stockholder's equity</t>
        </is>
      </c>
      <c r="B24" s="7" t="n">
        <v>164827</v>
      </c>
      <c r="C24" s="7" t="n">
        <v>13473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Interest income</t>
        </is>
      </c>
      <c r="B3" s="7" t="n">
        <v>52348</v>
      </c>
      <c r="C3" s="7" t="n">
        <v>42386</v>
      </c>
      <c r="D3" s="7" t="n">
        <v>35104</v>
      </c>
    </row>
    <row r="4">
      <c r="A4" s="3" t="inlineStr">
        <is>
          <t>Other income</t>
        </is>
      </c>
      <c r="B4" s="5" t="n">
        <v>434</v>
      </c>
      <c r="C4" s="5" t="n">
        <v>198</v>
      </c>
      <c r="D4" s="5" t="n">
        <v>258</v>
      </c>
    </row>
    <row r="5">
      <c r="A5" s="3" t="inlineStr">
        <is>
          <t>Interest expense</t>
        </is>
      </c>
      <c r="B5" s="5" t="n">
        <v>10309</v>
      </c>
      <c r="C5" s="5" t="n">
        <v>14578</v>
      </c>
      <c r="D5" s="5" t="n">
        <v>13404</v>
      </c>
    </row>
    <row r="6">
      <c r="A6" s="3" t="inlineStr">
        <is>
          <t>Income before incomes taxes</t>
        </is>
      </c>
      <c r="B6" s="5" t="n">
        <v>22818</v>
      </c>
      <c r="C6" s="5" t="n">
        <v>36283</v>
      </c>
      <c r="D6" s="5" t="n">
        <v>12041</v>
      </c>
    </row>
    <row r="7">
      <c r="A7" s="3" t="inlineStr">
        <is>
          <t>Tax effect</t>
        </is>
      </c>
      <c r="B7" s="5" t="n">
        <v>4365</v>
      </c>
      <c r="C7" s="5" t="n">
        <v>6675</v>
      </c>
      <c r="D7" s="5" t="n">
        <v>2440</v>
      </c>
    </row>
    <row r="8">
      <c r="A8" s="3" t="inlineStr">
        <is>
          <t>Net income</t>
        </is>
      </c>
      <c r="B8" s="5" t="n">
        <v>18453</v>
      </c>
      <c r="C8" s="5" t="n">
        <v>29608</v>
      </c>
      <c r="D8" s="5" t="n">
        <v>9601</v>
      </c>
    </row>
    <row r="9">
      <c r="A9" s="3" t="inlineStr">
        <is>
          <t>Comprehensive income</t>
        </is>
      </c>
      <c r="B9" s="5" t="n">
        <v>18187</v>
      </c>
      <c r="C9" s="5" t="n">
        <v>29676</v>
      </c>
      <c r="D9" s="5" t="n">
        <v>9702</v>
      </c>
    </row>
    <row r="10">
      <c r="A10" s="3" t="inlineStr">
        <is>
          <t>Parent Company [Member]</t>
        </is>
      </c>
    </row>
    <row r="11">
      <c r="A11" s="3" t="inlineStr">
        <is>
          <t>Interest income</t>
        </is>
      </c>
      <c r="B11" s="5" t="n">
        <v>414</v>
      </c>
    </row>
    <row r="12">
      <c r="A12" s="3" t="inlineStr">
        <is>
          <t>Other income</t>
        </is>
      </c>
      <c r="B12" s="5" t="n">
        <v>230</v>
      </c>
      <c r="C12" s="5" t="n">
        <v>178</v>
      </c>
      <c r="D12" s="5" t="n">
        <v>70</v>
      </c>
    </row>
    <row r="13">
      <c r="A13" s="3" t="inlineStr">
        <is>
          <t>Interest expense</t>
        </is>
      </c>
      <c r="B13" s="5" t="n">
        <v>1527</v>
      </c>
      <c r="C13" s="5" t="n">
        <v>1209</v>
      </c>
      <c r="D13" s="5" t="n">
        <v>1353</v>
      </c>
    </row>
    <row r="14">
      <c r="A14" s="3" t="inlineStr">
        <is>
          <t>Other expense</t>
        </is>
      </c>
      <c r="B14" s="5" t="n">
        <v>851</v>
      </c>
      <c r="C14" s="5" t="n">
        <v>830</v>
      </c>
      <c r="D14" s="5" t="n">
        <v>758</v>
      </c>
    </row>
    <row r="15">
      <c r="A15" s="3" t="inlineStr">
        <is>
          <t>Income before incomes taxes</t>
        </is>
      </c>
      <c r="B15" s="5" t="n">
        <v>-1734</v>
      </c>
      <c r="C15" s="5" t="n">
        <v>-1861</v>
      </c>
      <c r="D15" s="5" t="n">
        <v>-2041</v>
      </c>
    </row>
    <row r="16">
      <c r="A16" s="3" t="inlineStr">
        <is>
          <t>Tax effect</t>
        </is>
      </c>
      <c r="B16" s="5" t="n">
        <v>407</v>
      </c>
      <c r="C16" s="5" t="n">
        <v>390</v>
      </c>
      <c r="D16" s="5" t="n">
        <v>427</v>
      </c>
    </row>
    <row r="17">
      <c r="A17" s="3" t="inlineStr">
        <is>
          <t>Loss after income tax and before undistributed subsidiary income</t>
        </is>
      </c>
      <c r="B17" s="5" t="n">
        <v>-1327</v>
      </c>
      <c r="C17" s="5" t="n">
        <v>-1471</v>
      </c>
      <c r="D17" s="5" t="n">
        <v>-1614</v>
      </c>
    </row>
    <row r="18">
      <c r="A18" s="3" t="inlineStr">
        <is>
          <t>Equity in undistributed subsidiary income</t>
        </is>
      </c>
      <c r="B18" s="5" t="n">
        <v>19780</v>
      </c>
      <c r="C18" s="5" t="n">
        <v>31079</v>
      </c>
      <c r="D18" s="5" t="n">
        <v>11215</v>
      </c>
    </row>
    <row r="19">
      <c r="A19" s="3" t="inlineStr">
        <is>
          <t>Net income</t>
        </is>
      </c>
      <c r="B19" s="5" t="n">
        <v>18453</v>
      </c>
      <c r="C19" s="5" t="n">
        <v>29608</v>
      </c>
      <c r="D19" s="5" t="n">
        <v>9601</v>
      </c>
    </row>
    <row r="20">
      <c r="A20" s="3" t="inlineStr">
        <is>
          <t>Comprehensive income</t>
        </is>
      </c>
      <c r="B20" s="7" t="n">
        <v>18187</v>
      </c>
      <c r="C20" s="7" t="n">
        <v>29676</v>
      </c>
      <c r="D20" s="7" t="n">
        <v>970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Condensed Statements Of Cash Flows) (Details) - USD ($) $ in Thousands</t>
        </is>
      </c>
      <c r="B1" s="2" t="inlineStr">
        <is>
          <t>12 Months Ended</t>
        </is>
      </c>
    </row>
    <row r="2">
      <c r="B2" s="2" t="inlineStr">
        <is>
          <t>Dec. 31, 2021</t>
        </is>
      </c>
      <c r="C2" s="2" t="inlineStr">
        <is>
          <t>Dec. 31, 2020</t>
        </is>
      </c>
      <c r="D2" s="2" t="inlineStr">
        <is>
          <t>Dec. 31, 2019</t>
        </is>
      </c>
    </row>
    <row r="3">
      <c r="A3" s="6" t="inlineStr">
        <is>
          <t>Cash flows from operating activities</t>
        </is>
      </c>
    </row>
    <row r="4">
      <c r="A4" s="3" t="inlineStr">
        <is>
          <t>Net income</t>
        </is>
      </c>
      <c r="B4" s="7" t="n">
        <v>18453</v>
      </c>
      <c r="C4" s="7" t="n">
        <v>29608</v>
      </c>
      <c r="D4" s="7" t="n">
        <v>9601</v>
      </c>
    </row>
    <row r="5">
      <c r="A5" s="3" t="inlineStr">
        <is>
          <t>Amortization, net</t>
        </is>
      </c>
      <c r="B5" s="5" t="n">
        <v>-2505</v>
      </c>
      <c r="C5" s="5" t="n">
        <v>-1510</v>
      </c>
      <c r="D5" s="5" t="n">
        <v>-96</v>
      </c>
    </row>
    <row r="6">
      <c r="A6" s="3" t="inlineStr">
        <is>
          <t>Net cash from (used by) operating activities</t>
        </is>
      </c>
      <c r="B6" s="5" t="n">
        <v>253303</v>
      </c>
      <c r="C6" s="5" t="n">
        <v>-123465</v>
      </c>
      <c r="D6" s="5" t="n">
        <v>-103538</v>
      </c>
    </row>
    <row r="7">
      <c r="A7" s="6" t="inlineStr">
        <is>
          <t>Cash flows from investing activities</t>
        </is>
      </c>
    </row>
    <row r="8">
      <c r="A8" s="3" t="inlineStr">
        <is>
          <t>Purchase of equity securities</t>
        </is>
      </c>
      <c r="C8" s="5" t="n">
        <v>-5000</v>
      </c>
    </row>
    <row r="9">
      <c r="A9" s="3" t="inlineStr">
        <is>
          <t>Net cash used by investing activities</t>
        </is>
      </c>
      <c r="B9" s="5" t="n">
        <v>-316730</v>
      </c>
      <c r="C9" s="5" t="n">
        <v>-259754</v>
      </c>
      <c r="D9" s="5" t="n">
        <v>-111402</v>
      </c>
    </row>
    <row r="10">
      <c r="A10" s="6" t="inlineStr">
        <is>
          <t>Cash flows from financing activities:</t>
        </is>
      </c>
    </row>
    <row r="11">
      <c r="A11" s="3" t="inlineStr">
        <is>
          <t>Net proceeds from the issuance of preferred stock private placement</t>
        </is>
      </c>
      <c r="D11" s="5" t="n">
        <v>14000</v>
      </c>
    </row>
    <row r="12">
      <c r="A12" s="3" t="inlineStr">
        <is>
          <t>Net proceeds from issuance of common stock in private placement</t>
        </is>
      </c>
      <c r="D12" s="5" t="n">
        <v>9641</v>
      </c>
    </row>
    <row r="13">
      <c r="A13" s="3" t="inlineStr">
        <is>
          <t>Proceeds from exercise of stock options</t>
        </is>
      </c>
      <c r="B13" s="5" t="n">
        <v>185</v>
      </c>
      <c r="C13" s="5" t="n">
        <v>36</v>
      </c>
    </row>
    <row r="14">
      <c r="A14" s="3" t="inlineStr">
        <is>
          <t>Acquisition of treasury shares surrendered upon vesting of restricted stock and exercised options for payment of taxes and exercise proceeds</t>
        </is>
      </c>
      <c r="B14" s="5" t="n">
        <v>-139</v>
      </c>
      <c r="C14" s="5" t="n">
        <v>-32</v>
      </c>
      <c r="D14" s="5" t="n">
        <v>-23</v>
      </c>
    </row>
    <row r="15">
      <c r="A15" s="3" t="inlineStr">
        <is>
          <t>Purchase of treasury shares</t>
        </is>
      </c>
      <c r="B15" s="5" t="n">
        <v>-2972</v>
      </c>
      <c r="C15" s="5" t="n">
        <v>-648</v>
      </c>
    </row>
    <row r="16">
      <c r="A16" s="3" t="inlineStr">
        <is>
          <t>Exercise of warrants to common stock</t>
        </is>
      </c>
      <c r="D16" s="5" t="n">
        <v>1258</v>
      </c>
    </row>
    <row r="17">
      <c r="A17" s="3" t="inlineStr">
        <is>
          <t>Dividends paid</t>
        </is>
      </c>
      <c r="B17" s="5" t="n">
        <v>-848</v>
      </c>
      <c r="C17" s="5" t="n">
        <v>-195</v>
      </c>
    </row>
    <row r="18">
      <c r="A18" s="3" t="inlineStr">
        <is>
          <t>Net cash from financing activities</t>
        </is>
      </c>
      <c r="B18" s="5" t="n">
        <v>8424</v>
      </c>
      <c r="C18" s="5" t="n">
        <v>558934</v>
      </c>
      <c r="D18" s="5" t="n">
        <v>193515</v>
      </c>
    </row>
    <row r="19">
      <c r="A19" s="3" t="inlineStr">
        <is>
          <t>Net change in cash and cash equivalents</t>
        </is>
      </c>
      <c r="B19" s="5" t="n">
        <v>-55003</v>
      </c>
      <c r="C19" s="5" t="n">
        <v>175715</v>
      </c>
      <c r="D19" s="5" t="n">
        <v>-21425</v>
      </c>
    </row>
    <row r="20">
      <c r="A20" s="3" t="inlineStr">
        <is>
          <t>Beginning cash and cash equivalents</t>
        </is>
      </c>
      <c r="B20" s="5" t="n">
        <v>221594</v>
      </c>
      <c r="C20" s="5" t="n">
        <v>45879</v>
      </c>
      <c r="D20" s="5" t="n">
        <v>67304</v>
      </c>
    </row>
    <row r="21">
      <c r="A21" s="3" t="inlineStr">
        <is>
          <t>Ending cash and cash equivalents</t>
        </is>
      </c>
      <c r="B21" s="5" t="n">
        <v>166591</v>
      </c>
      <c r="C21" s="5" t="n">
        <v>221594</v>
      </c>
      <c r="D21" s="5" t="n">
        <v>45879</v>
      </c>
    </row>
    <row r="22">
      <c r="A22" s="3" t="inlineStr">
        <is>
          <t>Parent Company [Member]</t>
        </is>
      </c>
    </row>
    <row r="23">
      <c r="A23" s="6" t="inlineStr">
        <is>
          <t>Cash flows from operating activities</t>
        </is>
      </c>
    </row>
    <row r="24">
      <c r="A24" s="3" t="inlineStr">
        <is>
          <t>Net income</t>
        </is>
      </c>
      <c r="B24" s="5" t="n">
        <v>18453</v>
      </c>
      <c r="C24" s="5" t="n">
        <v>29608</v>
      </c>
      <c r="D24" s="5" t="n">
        <v>9601</v>
      </c>
    </row>
    <row r="25">
      <c r="A25" s="3" t="inlineStr">
        <is>
          <t>Effect of subsidiaries' operations</t>
        </is>
      </c>
      <c r="B25" s="5" t="n">
        <v>-19780</v>
      </c>
      <c r="C25" s="5" t="n">
        <v>-31079</v>
      </c>
      <c r="D25" s="5" t="n">
        <v>-11215</v>
      </c>
    </row>
    <row r="26">
      <c r="A26" s="3" t="inlineStr">
        <is>
          <t>Amortization, net</t>
        </is>
      </c>
      <c r="B26" s="5" t="n">
        <v>39</v>
      </c>
      <c r="C26" s="5" t="n">
        <v>38</v>
      </c>
      <c r="D26" s="5" t="n">
        <v>39</v>
      </c>
    </row>
    <row r="27">
      <c r="A27" s="3" t="inlineStr">
        <is>
          <t>Change in other assets and other liabilities</t>
        </is>
      </c>
      <c r="B27" s="5" t="n">
        <v>-681</v>
      </c>
      <c r="C27" s="5" t="n">
        <v>-480</v>
      </c>
      <c r="D27" s="5" t="n">
        <v>-939</v>
      </c>
    </row>
    <row r="28">
      <c r="A28" s="3" t="inlineStr">
        <is>
          <t>Net cash from (used by) operating activities</t>
        </is>
      </c>
      <c r="B28" s="5" t="n">
        <v>-1969</v>
      </c>
      <c r="C28" s="5" t="n">
        <v>-1913</v>
      </c>
      <c r="D28" s="5" t="n">
        <v>-2514</v>
      </c>
    </row>
    <row r="29">
      <c r="A29" s="6" t="inlineStr">
        <is>
          <t>Cash flows from investing activities</t>
        </is>
      </c>
    </row>
    <row r="30">
      <c r="A30" s="3" t="inlineStr">
        <is>
          <t>Investments in banking subsidiary</t>
        </is>
      </c>
      <c r="B30" s="5" t="n">
        <v>-10000</v>
      </c>
      <c r="C30" s="5" t="n">
        <v>-5000</v>
      </c>
      <c r="D30" s="5" t="n">
        <v>-14000</v>
      </c>
    </row>
    <row r="31">
      <c r="A31" s="3" t="inlineStr">
        <is>
          <t>Purchase of equity securities</t>
        </is>
      </c>
      <c r="C31" s="5" t="n">
        <v>-5000</v>
      </c>
    </row>
    <row r="32">
      <c r="A32" s="3" t="inlineStr">
        <is>
          <t>Net cash used by investing activities</t>
        </is>
      </c>
      <c r="B32" s="5" t="n">
        <v>-10000</v>
      </c>
      <c r="C32" s="5" t="n">
        <v>-10000</v>
      </c>
      <c r="D32" s="5" t="n">
        <v>-14000</v>
      </c>
    </row>
    <row r="33">
      <c r="A33" s="6" t="inlineStr">
        <is>
          <t>Cash flows from financing activities:</t>
        </is>
      </c>
    </row>
    <row r="34">
      <c r="A34" s="3" t="inlineStr">
        <is>
          <t>Proceeds from other borrowings</t>
        </is>
      </c>
      <c r="B34" s="5" t="n">
        <v>19277</v>
      </c>
      <c r="C34" s="5" t="n">
        <v>15000</v>
      </c>
      <c r="D34" s="5" t="n">
        <v>4000</v>
      </c>
    </row>
    <row r="35">
      <c r="A35" s="3" t="inlineStr">
        <is>
          <t>Repayments of other borrowings</t>
        </is>
      </c>
      <c r="B35" s="5" t="n">
        <v>-4500</v>
      </c>
      <c r="C35" s="5" t="n">
        <v>-10500</v>
      </c>
      <c r="D35" s="5" t="n">
        <v>-5000</v>
      </c>
    </row>
    <row r="36">
      <c r="A36" s="3" t="inlineStr">
        <is>
          <t>Net proceeds from the issuance of preferred stock private placement</t>
        </is>
      </c>
      <c r="D36" s="5" t="n">
        <v>14000</v>
      </c>
    </row>
    <row r="37">
      <c r="A37" s="3" t="inlineStr">
        <is>
          <t>Net proceeds from issuance of common stock in private placement</t>
        </is>
      </c>
      <c r="D37" s="5" t="n">
        <v>9641</v>
      </c>
    </row>
    <row r="38">
      <c r="A38" s="3" t="inlineStr">
        <is>
          <t>Proceeds from exercise of stock options</t>
        </is>
      </c>
      <c r="B38" s="5" t="n">
        <v>185</v>
      </c>
      <c r="C38" s="5" t="n">
        <v>36</v>
      </c>
    </row>
    <row r="39">
      <c r="A39" s="3" t="inlineStr">
        <is>
          <t>Acquisition of treasury shares surrendered upon vesting of restricted stock and exercised options for payment of taxes and exercise proceeds</t>
        </is>
      </c>
      <c r="B39" s="5" t="n">
        <v>-139</v>
      </c>
      <c r="C39" s="5" t="n">
        <v>-32</v>
      </c>
      <c r="D39" s="5" t="n">
        <v>-23</v>
      </c>
    </row>
    <row r="40">
      <c r="A40" s="3" t="inlineStr">
        <is>
          <t>Purchase of treasury shares</t>
        </is>
      </c>
      <c r="B40" s="5" t="n">
        <v>-2972</v>
      </c>
      <c r="C40" s="5" t="n">
        <v>-648</v>
      </c>
    </row>
    <row r="41">
      <c r="A41" s="3" t="inlineStr">
        <is>
          <t>Dividends paid</t>
        </is>
      </c>
      <c r="B41" s="5" t="n">
        <v>-848</v>
      </c>
      <c r="C41" s="5" t="n">
        <v>-195</v>
      </c>
      <c r="D41" s="5" t="n">
        <v>1258</v>
      </c>
    </row>
    <row r="42">
      <c r="A42" s="3" t="inlineStr">
        <is>
          <t>Net cash from financing activities</t>
        </is>
      </c>
      <c r="B42" s="5" t="n">
        <v>11003</v>
      </c>
      <c r="C42" s="5" t="n">
        <v>3661</v>
      </c>
      <c r="D42" s="5" t="n">
        <v>23876</v>
      </c>
    </row>
    <row r="43">
      <c r="A43" s="3" t="inlineStr">
        <is>
          <t>Net change in cash and cash equivalents</t>
        </is>
      </c>
      <c r="B43" s="5" t="n">
        <v>-966</v>
      </c>
      <c r="C43" s="5" t="n">
        <v>-8252</v>
      </c>
      <c r="D43" s="5" t="n">
        <v>7362</v>
      </c>
    </row>
    <row r="44">
      <c r="A44" s="3" t="inlineStr">
        <is>
          <t>Beginning cash and cash equivalents</t>
        </is>
      </c>
      <c r="B44" s="5" t="n">
        <v>1785</v>
      </c>
      <c r="C44" s="5" t="n">
        <v>10037</v>
      </c>
      <c r="D44" s="5" t="n">
        <v>2675</v>
      </c>
    </row>
    <row r="45">
      <c r="A45" s="3" t="inlineStr">
        <is>
          <t>Ending cash and cash equivalents</t>
        </is>
      </c>
      <c r="B45" s="7" t="n">
        <v>819</v>
      </c>
      <c r="C45" s="7" t="n">
        <v>1785</v>
      </c>
      <c r="D45" s="7" t="n">
        <v>1003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s>
  <sheetData>
    <row r="1">
      <c r="A1" s="1" t="inlineStr">
        <is>
          <t>Earnings Per Common Share (Computation Of Earnings Per Share) (Details) - USD ($) $ / shares in Units, $ in Thousands</t>
        </is>
      </c>
      <c r="B1" s="2" t="inlineStr">
        <is>
          <t>12 Months Ended</t>
        </is>
      </c>
    </row>
    <row r="2">
      <c r="B2" s="2" t="inlineStr">
        <is>
          <t>Dec. 31, 2021</t>
        </is>
      </c>
      <c r="C2" s="2" t="inlineStr">
        <is>
          <t>Dec. 31, 2020</t>
        </is>
      </c>
      <c r="D2" s="2" t="inlineStr">
        <is>
          <t>Dec. 31, 2019</t>
        </is>
      </c>
      <c r="E2" s="2" t="inlineStr">
        <is>
          <t>May 28, 2020</t>
        </is>
      </c>
      <c r="F2" s="2" t="inlineStr">
        <is>
          <t>Mar. 30, 2020</t>
        </is>
      </c>
      <c r="G2" s="2" t="inlineStr">
        <is>
          <t>Mar. 19, 2020</t>
        </is>
      </c>
    </row>
    <row r="3">
      <c r="A3" s="6" t="inlineStr">
        <is>
          <t>Basic</t>
        </is>
      </c>
    </row>
    <row r="4">
      <c r="A4" s="3" t="inlineStr">
        <is>
          <t>Net income</t>
        </is>
      </c>
      <c r="B4" s="7" t="n">
        <v>18453</v>
      </c>
      <c r="C4" s="7" t="n">
        <v>29608</v>
      </c>
      <c r="D4" s="7" t="n">
        <v>9601</v>
      </c>
    </row>
    <row r="5">
      <c r="A5" s="3" t="inlineStr">
        <is>
          <t>Accretion of discount and value of warrants exercised related to Series B preferred stock</t>
        </is>
      </c>
      <c r="D5" s="5" t="n">
        <v>219</v>
      </c>
    </row>
    <row r="6">
      <c r="A6" s="3" t="inlineStr">
        <is>
          <t>Earnings allocated to participating securities (Series C preferred stock)</t>
        </is>
      </c>
      <c r="C6" s="5" t="n">
        <v>-2280</v>
      </c>
      <c r="D6" s="5" t="n">
        <v>-430</v>
      </c>
    </row>
    <row r="7">
      <c r="A7" s="3" t="inlineStr">
        <is>
          <t>Net income attributable to common stockholders</t>
        </is>
      </c>
      <c r="B7" s="7" t="n">
        <v>18453</v>
      </c>
      <c r="C7" s="7" t="n">
        <v>27328</v>
      </c>
      <c r="D7" s="7" t="n">
        <v>9390</v>
      </c>
    </row>
    <row r="8">
      <c r="A8" s="3" t="inlineStr">
        <is>
          <t>Weighted average common shares outstanding including unvested share-based payment awards</t>
        </is>
      </c>
      <c r="B8" s="5" t="n">
        <v>6605278</v>
      </c>
      <c r="C8" s="5" t="n">
        <v>6072829</v>
      </c>
      <c r="D8" s="5" t="n">
        <v>4582997</v>
      </c>
    </row>
    <row r="9">
      <c r="A9" s="3" t="inlineStr">
        <is>
          <t>Less: Unvested share-based payment awards-2019 Plan</t>
        </is>
      </c>
      <c r="B9" s="5" t="n">
        <v>-97122</v>
      </c>
      <c r="C9" s="5" t="n">
        <v>-43732</v>
      </c>
      <c r="D9" s="5" t="n">
        <v>-1532</v>
      </c>
    </row>
    <row r="10">
      <c r="A10" s="3" t="inlineStr">
        <is>
          <t>Average shares</t>
        </is>
      </c>
      <c r="B10" s="5" t="n">
        <v>6508156</v>
      </c>
      <c r="C10" s="5" t="n">
        <v>6029097</v>
      </c>
      <c r="D10" s="5" t="n">
        <v>4581465</v>
      </c>
    </row>
    <row r="11">
      <c r="A11" s="3" t="inlineStr">
        <is>
          <t>Basic earnings per common share</t>
        </is>
      </c>
      <c r="B11" s="8" t="n">
        <v>2.84</v>
      </c>
      <c r="C11" s="8" t="n">
        <v>4.53</v>
      </c>
      <c r="D11" s="8" t="n">
        <v>2.05</v>
      </c>
    </row>
    <row r="12">
      <c r="A12" s="6" t="inlineStr">
        <is>
          <t>Diluted</t>
        </is>
      </c>
    </row>
    <row r="13">
      <c r="A13" s="3" t="inlineStr">
        <is>
          <t>Net earnings allocated to common stockholders</t>
        </is>
      </c>
      <c r="B13" s="7" t="n">
        <v>18453</v>
      </c>
      <c r="C13" s="7" t="n">
        <v>27328</v>
      </c>
      <c r="D13" s="7" t="n">
        <v>9390</v>
      </c>
    </row>
    <row r="14">
      <c r="A14" s="3" t="inlineStr">
        <is>
          <t>Weighted average common shares outstanding for basic earnings per common share</t>
        </is>
      </c>
      <c r="B14" s="5" t="n">
        <v>6508156</v>
      </c>
      <c r="C14" s="5" t="n">
        <v>6029097</v>
      </c>
      <c r="D14" s="5" t="n">
        <v>4581465</v>
      </c>
    </row>
    <row r="15">
      <c r="A15" s="3" t="inlineStr">
        <is>
          <t>Add: Dilutive effects of assumed exercises of stock options</t>
        </is>
      </c>
      <c r="B15" s="5" t="n">
        <v>45169</v>
      </c>
      <c r="C15" s="5" t="n">
        <v>34158</v>
      </c>
      <c r="D15" s="5" t="n">
        <v>38620</v>
      </c>
    </row>
    <row r="16">
      <c r="A16" s="3" t="inlineStr">
        <is>
          <t>Add: Dilutive effects of assumed exercises of stock warrants</t>
        </is>
      </c>
      <c r="D16" s="5" t="n">
        <v>6947</v>
      </c>
    </row>
    <row r="17">
      <c r="A17" s="3" t="inlineStr">
        <is>
          <t>Add: Dilutive effects of unvested share-based payment awards-2019 Plan</t>
        </is>
      </c>
      <c r="B17" s="5" t="n">
        <v>97122</v>
      </c>
      <c r="C17" s="5" t="n">
        <v>43732</v>
      </c>
      <c r="D17" s="5" t="n">
        <v>1532</v>
      </c>
    </row>
    <row r="18">
      <c r="A18" s="3" t="inlineStr">
        <is>
          <t>Average shares and dilutive potential common shares</t>
        </is>
      </c>
      <c r="B18" s="5" t="n">
        <v>6650447</v>
      </c>
      <c r="C18" s="5" t="n">
        <v>6106987</v>
      </c>
      <c r="D18" s="5" t="n">
        <v>4628564</v>
      </c>
    </row>
    <row r="19">
      <c r="A19" s="3" t="inlineStr">
        <is>
          <t>Diluted earnings per common share</t>
        </is>
      </c>
      <c r="B19" s="8" t="n">
        <v>2.77</v>
      </c>
      <c r="C19" s="8" t="n">
        <v>4.47</v>
      </c>
      <c r="D19" s="8" t="n">
        <v>2.03</v>
      </c>
    </row>
    <row r="20">
      <c r="A20" s="3" t="inlineStr">
        <is>
          <t>Series C Preferred Stock [Member]</t>
        </is>
      </c>
    </row>
    <row r="21">
      <c r="A21" s="6" t="inlineStr">
        <is>
          <t>Diluted</t>
        </is>
      </c>
    </row>
    <row r="22">
      <c r="A22" s="3" t="inlineStr">
        <is>
          <t>Number of outstanding shares</t>
        </is>
      </c>
      <c r="E22" s="5" t="n">
        <v>12607</v>
      </c>
      <c r="F22" s="5" t="n">
        <v>12607</v>
      </c>
      <c r="G22" s="5" t="n">
        <v>12337</v>
      </c>
    </row>
    <row r="23">
      <c r="A23" s="3" t="inlineStr">
        <is>
          <t>Non-Voting Common Stock [Member]</t>
        </is>
      </c>
    </row>
    <row r="24">
      <c r="A24" s="6" t="inlineStr">
        <is>
          <t>Diluted</t>
        </is>
      </c>
    </row>
    <row r="25">
      <c r="A25" s="3" t="inlineStr">
        <is>
          <t>Shares authorized</t>
        </is>
      </c>
      <c r="B25" s="5" t="n">
        <v>1260700</v>
      </c>
      <c r="C25" s="5" t="n">
        <v>1260700</v>
      </c>
      <c r="E25" s="5" t="n">
        <v>126070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Share (Summary Of Anti-Dilutive Options Or Warrants) (Details) - shares</t>
        </is>
      </c>
      <c r="B1" s="2" t="inlineStr">
        <is>
          <t>12 Months Ended</t>
        </is>
      </c>
    </row>
    <row r="2">
      <c r="B2" s="2" t="inlineStr">
        <is>
          <t>Dec. 31, 2020</t>
        </is>
      </c>
      <c r="C2" s="2" t="inlineStr">
        <is>
          <t>Dec. 31, 2019</t>
        </is>
      </c>
    </row>
    <row r="3">
      <c r="A3" s="3" t="inlineStr">
        <is>
          <t>Stock Options [Member]</t>
        </is>
      </c>
    </row>
    <row r="4">
      <c r="A4" s="6" t="inlineStr">
        <is>
          <t>Antidilutive Securities Excluded from Computation of Earnings Per Share [Line Items]</t>
        </is>
      </c>
    </row>
    <row r="5">
      <c r="A5" s="3" t="inlineStr">
        <is>
          <t>Anti-dilutive shares</t>
        </is>
      </c>
      <c r="B5" s="5" t="n">
        <v>331</v>
      </c>
      <c r="C5" s="5" t="n">
        <v>46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Accumulated Other Comprehensive Income (Loss) (Schedule Of Accumulated Other Comprehensive Income (Loss)) (Details) - USD ($) $ in Thousands</t>
        </is>
      </c>
      <c r="B1" s="2" t="inlineStr">
        <is>
          <t>12 Months Ended</t>
        </is>
      </c>
      <c r="E1" s="2" t="inlineStr">
        <is>
          <t>36 Months Ended</t>
        </is>
      </c>
    </row>
    <row r="2">
      <c r="B2" s="2" t="inlineStr">
        <is>
          <t>Dec. 31, 2021</t>
        </is>
      </c>
      <c r="C2" s="2" t="inlineStr">
        <is>
          <t>Dec. 31, 2020</t>
        </is>
      </c>
      <c r="D2" s="2" t="inlineStr">
        <is>
          <t>Dec. 31, 2019</t>
        </is>
      </c>
      <c r="E2" s="2" t="inlineStr">
        <is>
          <t>Dec. 31, 2021</t>
        </is>
      </c>
    </row>
    <row r="3">
      <c r="A3" s="6" t="inlineStr">
        <is>
          <t>Accumulated Other Comprehensive Income (Loss) [Line Items]</t>
        </is>
      </c>
    </row>
    <row r="4">
      <c r="A4" s="3" t="inlineStr">
        <is>
          <t>Accumulated other comprehensive gain (loss), beginning of period</t>
        </is>
      </c>
      <c r="B4" s="7" t="n">
        <v>96</v>
      </c>
    </row>
    <row r="5">
      <c r="A5" s="3" t="inlineStr">
        <is>
          <t>Other comprehensive income (loss), net of tax</t>
        </is>
      </c>
      <c r="B5" s="5" t="n">
        <v>-266</v>
      </c>
      <c r="C5" s="7" t="n">
        <v>68</v>
      </c>
      <c r="D5" s="7" t="n">
        <v>101</v>
      </c>
    </row>
    <row r="6">
      <c r="A6" s="3" t="inlineStr">
        <is>
          <t>Accumulated other comprehensive income (loss), end of period</t>
        </is>
      </c>
      <c r="B6" s="5" t="n">
        <v>-170</v>
      </c>
      <c r="C6" s="5" t="n">
        <v>96</v>
      </c>
      <c r="E6" s="7" t="n">
        <v>-170</v>
      </c>
    </row>
    <row r="7">
      <c r="A7" s="3" t="inlineStr">
        <is>
          <t>Unrealized Gains and Losses on Available-for-Sale Securities [Member]</t>
        </is>
      </c>
    </row>
    <row r="8">
      <c r="A8" s="6" t="inlineStr">
        <is>
          <t>Accumulated Other Comprehensive Income (Loss) [Line Items]</t>
        </is>
      </c>
    </row>
    <row r="9">
      <c r="A9" s="3" t="inlineStr">
        <is>
          <t>Accumulated other comprehensive gain (loss), beginning of period</t>
        </is>
      </c>
      <c r="B9" s="5" t="n">
        <v>96</v>
      </c>
      <c r="C9" s="5" t="n">
        <v>28</v>
      </c>
      <c r="D9" s="5" t="n">
        <v>-73</v>
      </c>
      <c r="E9" s="5" t="n">
        <v>-73</v>
      </c>
    </row>
    <row r="10">
      <c r="A10" s="3" t="inlineStr">
        <is>
          <t>Other comprehensive gain (loss) before reclassifications</t>
        </is>
      </c>
      <c r="B10" s="5" t="n">
        <v>-266</v>
      </c>
      <c r="C10" s="5" t="n">
        <v>68</v>
      </c>
      <c r="D10" s="5" t="n">
        <v>101</v>
      </c>
    </row>
    <row r="11">
      <c r="A11" s="3" t="inlineStr">
        <is>
          <t>Other comprehensive income (loss), net of tax</t>
        </is>
      </c>
      <c r="B11" s="5" t="n">
        <v>-266</v>
      </c>
      <c r="C11" s="5" t="n">
        <v>68</v>
      </c>
      <c r="D11" s="5" t="n">
        <v>101</v>
      </c>
    </row>
    <row r="12">
      <c r="A12" s="3" t="inlineStr">
        <is>
          <t>Accumulated other comprehensive income (loss), end of period</t>
        </is>
      </c>
      <c r="B12" s="5" t="n">
        <v>-170</v>
      </c>
      <c r="C12" s="5" t="n">
        <v>96</v>
      </c>
      <c r="D12" s="5" t="n">
        <v>28</v>
      </c>
      <c r="E12" s="5" t="n">
        <v>-170</v>
      </c>
    </row>
    <row r="13">
      <c r="A13" s="3" t="inlineStr">
        <is>
          <t>Amount reclassified out of other comprehensive income</t>
        </is>
      </c>
      <c r="B13" s="3" t="inlineStr">
        <is>
          <t xml:space="preserve"> </t>
        </is>
      </c>
      <c r="C13" s="3" t="inlineStr">
        <is>
          <t xml:space="preserve"> </t>
        </is>
      </c>
      <c r="D13" s="3" t="inlineStr">
        <is>
          <t xml:space="preserve"> </t>
        </is>
      </c>
      <c r="E13" s="3"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Branch Sale (Narrative) (Details) - USD ($) $ in Thousands</t>
        </is>
      </c>
      <c r="B1" s="2" t="inlineStr">
        <is>
          <t>3 Months Ended</t>
        </is>
      </c>
      <c r="C1" s="2" t="inlineStr">
        <is>
          <t>12 Months Ended</t>
        </is>
      </c>
    </row>
    <row r="2">
      <c r="B2" s="2" t="inlineStr">
        <is>
          <t>Sep. 30, 2021</t>
        </is>
      </c>
      <c r="C2" s="2" t="inlineStr">
        <is>
          <t>Dec. 31, 2021</t>
        </is>
      </c>
    </row>
    <row r="3">
      <c r="A3" s="6" t="inlineStr">
        <is>
          <t>Pending Branch Sale [Line Items]</t>
        </is>
      </c>
    </row>
    <row r="4">
      <c r="A4" s="3" t="inlineStr">
        <is>
          <t>Gain on sale of deposits</t>
        </is>
      </c>
      <c r="C4" s="7" t="n">
        <v>1893</v>
      </c>
    </row>
    <row r="5">
      <c r="A5" s="3" t="inlineStr">
        <is>
          <t>Branch Purchase And Assumption Agreement [Member]</t>
        </is>
      </c>
    </row>
    <row r="6">
      <c r="A6" s="6" t="inlineStr">
        <is>
          <t>Pending Branch Sale [Line Items]</t>
        </is>
      </c>
    </row>
    <row r="7">
      <c r="A7" s="3" t="inlineStr">
        <is>
          <t>Gain on sale of deposits</t>
        </is>
      </c>
      <c r="B7" s="7" t="n">
        <v>19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1</t>
        </is>
      </c>
    </row>
    <row r="3">
      <c r="A3" s="6" t="inlineStr">
        <is>
          <t>Securities [Abstract]</t>
        </is>
      </c>
    </row>
    <row r="4">
      <c r="A4" s="3" t="inlineStr">
        <is>
          <t>Securities</t>
        </is>
      </c>
      <c r="B4" s="3" t="inlineStr">
        <is>
          <t xml:space="preserve"> NOTE 3 – SECURITIES The following tables summarize the amortized cost and fair value of the available-for-sale securities portfolio at December 31, 2021 and December 31, 2020 and the corresponding amounts of unrealized gains and losses recognized in accumulated other comprehensive income (loss):             Amortized Cost Gross Unrealized Gains Gross Unrealized Losses Fair ValueDecember 31, 2021           Corporate debt$ 9,976 $ -   $ 226 $ 9,750Issued by U.S. government-sponsored entities and agencies:           U.S. Treasury  6,551   31   21   6,561Mortgage-backed securities - residential  35   1   -     36Total$ 16,562 $ 32 $ 247 $ 16,347               Amortized Cost Gross Unrealized Gains Gross Unrealized Losses Fair ValueDecember 31, 2020           Issued by U.S. government-sponsored entities and agencies:           U.S. Treasury$ 8,517 $ 119 $ -   $ 8,636Mortgage-backed securities - residential  62   3   -     65Total$ 8,579 $ 122 $ -   $ 8,701 There was no other-than-temporary impairment recognized in accumulated other comprehensive income (loss) for securities available for sale at December 31, 2021 or December 31, 2020.There were no sales of securities during the years ended December 31, 2021, December 31, 2020 and December 31, 2019.The amortized cost and fair value of debt securities at December 31, 2021 and December 31, 2020 are shown in the table below by contractual maturity.  Expected maturities may differ from contractual maturities if borrowers have the right to call or prepay obligations with or without call or prepayment penalties.  Securities not due at a single maturity date are shown separately.                            December 31, 2021 December 31, 2020  Amortized Cost Fair Value Amortized Cost Fair ValueDue in one year or less $ 3,504 $ 3,518 $ 5,011 $ 5,033Due from one to five years   3,047   3,043   3,506   3,603Due from five to ten years   9,976   9,750   -     -  Mortgage-backed securities - residential   35   36   62   65  Total $ 16,562 $ 16,347 $ 8,579 $ 8,701   Fair value of securities pledged was as follows:          At December 31, 2021 2020 2019Pledged as collateral for:        FHLB advances$ 1,016 $ 1,017 $ 3,074Public deposits  501   3,060   2,015Mortgage banking derivatives  1,504   3,016   1,500Interest-rate swaps  -     -     77Total$ 3,021 $ 7,093 $ 6,666 At year end 2021,2020 and 2019, there were no holdings of securities of any one issuer in an amount greater than 10% of stockholders’ equity.The following table summarizes securities with unrealized losses at December 31, 2021 aggregated by major security type and length of time in a continuous unrealized loss position.                        Less than 12 Months 12 Months or More TotalDescription of Securities Fair Value Unrealized Loss Fair Value Unrealized Loss Fair Value Unrealized Loss                   Corporate debt $ 9,750 $ 226 $ -   $ -   $ 9,750 $ 226U.S. Treasury   3,024   21   -     -     3,024   21Total temporarily impaired $ 12,774 $ 247 $ -   $ -   $ 12,774 $ 247 The unrealized losses at December 21, 2021 were related to one Corporate debt security and multiple U.S. Treasuries.  Because the decline in fair value was attributable to changes in market conditions, and not credit quality, and because the Company did not have the intent to sell these securities and would unlikely be required to sell these securities before their anticipated recovery, the Company did not consider these securities to be other-than-temporarily impaired at December 31, 2021.There were no securities with unrealized losses at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12 Months Ended</t>
        </is>
      </c>
    </row>
    <row r="2">
      <c r="B2" s="2" t="inlineStr">
        <is>
          <t>Dec. 31, 2021</t>
        </is>
      </c>
    </row>
    <row r="3">
      <c r="A3" s="6" t="inlineStr">
        <is>
          <t>Loans And Leases [Abstract]</t>
        </is>
      </c>
    </row>
    <row r="4">
      <c r="A4" s="3" t="inlineStr">
        <is>
          <t>Loans And Leases</t>
        </is>
      </c>
      <c r="B4" s="3" t="inlineStr">
        <is>
          <t>NOTE 4 – LOANS AND LEASESThe following table presents the recorded investment in loans and leases by portfolio segment.  The recorded investment in loans and leases includes the principal balance outstanding adjusted for purchase premiums and discounts, and deferred loan fees and costs.             December 31, 2021 December 31, 2020Commercial (1)$ 336,881 $ 338,286Real estate:     Single-family residential  346,797   147,860Multi-family residential  76,785   45,375Commercial  359,562   277,028Construction  83,360   80,426Consumer:     Home equity lines of credit  24,228   20,962Other  2,044   2,429Subtotal  1,229,657   912,366Less: ALLL  (15,508)   (17,022)Loans and Leases, net$ 1,214,149 $ 895,344 (1)Includes $23,157 and $4,133 of commercial leases at December 31, 2021 and December 31, 2020, respectively.  Included in Commercial loans at December 31, 2021 and December 31, 2020, were $445 and $105,269, respectively, of loans originated under the Small Business Administration (“SBA”) Paycheck Protection Program (“PPP”).  The Coronavirus Aid, Relief, and Economic Security Act of 2020, as amended (the “CARES Act”), authorized the SBA to temporarily guarantee PPP loans to provide funding to small businesses to pay certain payroll costs and benefits, and other expenses, during the COVID-19 pandemic.  These loans are 100% guaranteed by the SBA and the full principal amount of the loans may qualify for forgiveness.  The loans we originated have a maturity of two years, an interest rate of 1.00% and loan payments are deferred for the initial six months (which deferral period was subsequently extended to 10 months pursuant to the Paycheck Protection Program Flexibility Act of 2020).  The majority of these loans have been pledged as collateral on borrowings under the FRB’s Paycheck Protection Program Lending Facility (“PPPLF”).  See Note 10 - FHLB Advances and Other Debt for additional information.Mortgage Purchase Program:CFBank previously participated in a Mortgage Purchase Program with Northpointe Bank (Northpointe), a Michigan banking corporation, from December 2012 until CFBank discontinued its participation in the program in the first quarter of 2021.  Pursuant to the terms of a participation agreement, CFBank purchased participation interests in loans made by Northpointe related to fully underwritten and pre-sold mortgage loans originated by various prescreened mortgage brokers located throughout the U.S.  The underlying loans were individually (MERS) registered loans which were held until funded by the end investor. The mortgage loan investors included Fannie Mae and Freddie Mac, and other major financial institutions.  This process on average took approximately 14 days.  Given the short-term holding period of the underlying loans, common credit risks (such as past due, impairment and TDR, nonperforming, and nonaccrual classification) were substantially reduced.  Therefore, no allowance was allocated by CFBank to these loans.  These loans were 100% risk rated for CFBank capital adequacy purposes.  Under the participation agreement, CFBank agreed to purchase a 95% ownership/participation interest in each of the aforementioned loans, and Northpointe maintained a 5% ownership interest in each loan it participated.  CFBank exited this program during the first quarter of 2021. At December 31, 2021 and 2020, CFBank held $0 and $15,713, respectively, of such loans which have been included in single-family residential loan totals above.Allowance for Loan and Lease Losses:The ALLL is a valuation allowance for probable incurred credit losses in the loan and lease portfolio based on management’s evaluation of various factors including past loan loss experience, the nature and volume of the portfolio, information about specific borrower situations and estimated collateral values, economic conditions and other factors. A provision for loan and lease losses is charged to operations based on management’s periodic evaluation of these and other pertinent factors described in Note 1. The following tables present the activity in the ALLL by portfolio segment for the years ended December 31, 2021, 2020 and 2019:                         December 31, 2021    Real Estate    Consumer    Commercial Single-family Multi-family Commercial Construction Home Equity lines of credit Other TotalBeginning balance$ 3,426 $ 1,299 $ 467 $ 9,184 $ 2,254 $ 276 $ 116 $ 17,022Addition to (reduction in)‎provision for loan losses  645   2,040   360   (4,150)   (510)   (25)   40   (1,600)Charge-offs  -     (17)   -     -     -     -     -     (17)Recoveries  56   26   -     -     -     21   -     103Ending balance$ 4,127 $ 3,348 $ 827 $ 5,034 $ 1,744 $ 272 $ 156 $ 15,508                           December 31, 2020    Real Estate    Consumer    Commercial Single-family Multi-family Commercial Construction Home Equity lines of credit Other TotalBeginning balance$ 2,054 $ 948 $ 447 $ 2,604 $ 759 $ 265 $ 61 $ 7,138Addition to (reduction in)‎provision for loan losses  2,005   745   20   6,580   1,495   15   55   10,915Charge-offs  (648)   (425)   -     -     -     (21)   -     (1,094)Recoveries  15   31   -     -     -     17   -     63Ending balance$ 3,426 $ 1,299 $ 467 $ 9,184 $ 2,254 $ 276 $ 116 $ 17,022 ‎                             December 31, 2019    Real Estate    Consumer    Commercial Single-family Multi-family Commercial Construction Home Equity lines of credit Other TotalBeginning balance$ 1,819 $ 1,061 $ 612 $ 2,274 $ 739 $ 410 $ 97 $ 7,012Addition to (reduction in)‎provision for loan losses  235   (120)   (165)   225   20   (195)   -     -  Charge-offs  -     -     -     -     -     -     (36)   (36)Recoveries  -     7   -     105   -     50   -     162Ending balance$ 2,054 $ 948 $ 447 $ 2,604 $ 759 $ 265 $ 61 $ 7,138  The following table presents the balance in the ALLL and the recorded investment in loans and leases by portfolio segment and based on impairment method as of December 31, 2021:                                                          Real Estate    Consumer      Commercial Single-‎family Multi-‎family Commercial Construction Home Equity‎lines of credit Other Total ALLL:                         Ending allowance balance attributable to loans:                         Individually evaluated for impairment $ -   $ -   $ -   $ 20  $ -   $ -   $ -   $ 20  Collectively evaluated for impairment   4,127    3,348    827    5,014    1,744    272    156    15,488  Total ending allowance balance $ 4,127  $ 3,348  $ 827  $ 5,034  $ 1,744  $ 272  $ 156  $ 15,508                            Loans:                         Individually evaluated for impairment $ 221  $ 99  $ -   $ 2,658  $ -   $ -   $ -   $ 2,978  Collectively evaluated for impairment   336,660    346,698    76,785    356,904    83,360    24,228    2,044    1,226,679  Total ending loan balance $ 336,881  $ 346,797  $ 76,785  $ 359,562  $ 83,360  $ 24,228  $ 2,044  $ 1,229,657    The following table presents the balance in the ALLL and the recorded investment in loans and leases by portfolio segment and based on impairment method as of December 31, 2020:                                                        Real Estate    Consumer     Commercial Single-‎family Multi-‎family Commercial Construction Home Equity‎lines of credit Other TotalALLL:                        Ending allowance balance attributable to loans:                        Individually evaluated for impairment $ -   $ -   $ -   $ 23 $ -   $ -   $ -   $ 23Collectively evaluated for impairment   3,426   1,299   467   9,161   2,254   276   116   16,999Total ending allowance balance $ 3,426 $ 1,299 $ 467 $ 9,184 $ 2,254 $ 276 $ 116 $ 17,022                         Loans:                        Individually evaluated for impairment   268 $ 104 $ -   $ 2,718 $ -   $ -   $ -   $ 3,090Collectively evaluated for impairment   338,018   147,756   45,375   274,310   80,426   20,962   2,429   909,276Total ending loan balance $ 338,286 $ 147,860 $ 45,375 $ 277,028 $ 80,426 $ 20,962 $ 2,429 $ 912,366  The following tables present loans individually evaluated for impairment by class of loans as of and for the year ended December 31, 2021, 2020 and 2019. The unpaid principal balance is the contractual principal balance outstanding. The recorded investment is the unpaid principal balance adjusted for partial charge-offs, purchase premiums and discounts, deferred loan fees and costs. Cash payments of interest on these loans during the twelve months ended December 31, 2021, 2020 and 2019 totaled $169, $159 and $168, respectively.               At or for the year ended December 31, 2021:    Unpaid Principal Balance Recorded Investment ALLL Allocated Average Recorded Investment Interest Income RecognizedWith no related allowance recorded:              Real estate:              Commercial:              Owner occupied$ -   $ -   $ -   $ -   $ -  Total with no allowance recorded  -     -     -     -     -                 With an allowance recorded:              Commercial (1)  485    221    -     241    9 Real estate:              Single-family residential (1)  99    99    -     101    6 Commercial:              Non-owner occupied   2,658    2,658    20    2,688    150 Total with an allowance recorded  3,242    2,978    20    3,030    165 Total$ 3,242  $ 2,978  $ 20  $ 3,030  $ 165  (1)Allowance recorded is less than $1 resulting in rounding to zero                 At or for the year ended December 31, 2020:    Unpaid Principal Balance Recorded Investment ALLL Allocated Average Recorded Investment Interest Income RecognizedWith no related allowance recorded:              Real estate:              Commercial:              Owner occupied$ -   $ -   $ -   $ -   $ -  Total with no allowance recorded  -     -     -     -     -                 With an allowance recorded:              Commercial (1)  533    268    -     489    10 Real estate:              Single-family residential (1)  104    104    -     106    4 Commercial:              Non-owner occupied  2,718    2,718    23    2,728    150 Total with an allowance recorded  3,355    3,090    23    3,323    164 Total$ 3,355  $ 3,090  $ 23  $ 3,323  $ 164  (1)Allowance recorded is less than $1 resulting in rounding to zero‎                   At or for the year ended December 31, 2019:               Unpaid Principal Balance Recorded Investment ALLL Allocated Average Recorded Investment Interest Income RecognizedWith no related allowance recorded:              Real estate:              Commercial:              Owner occupied$ -   $ -   $ -   $ 111  $ 6 Total with no allowance recorded  -     -     -     111    6                With an allowance recorded:              Commercial  85    85    1    92    -  Real estate:              Single-family residential   107    107    1    108    6 Multi-family residential  -     -     -     -     -  Commercial:              Non-owner occupied  4,420    4,420    33    4,194    154 Total with an allowance recorded  4,612    4,612    35    4,394    160 Total$ 4,612  $ 4,612  $ 35  $ 4,505  $ 166  The following table presents the recorded investment in nonperforming loans by class of loans as of December 31, 2021 and 2020:       2021 2020Loans past due over 90 days still on accrual$ -   $ -  Nonaccrual loans:     Commercial  147   190Real estate:     Single-family residential  656   421Commercial:     Consumer:     Home equity lines of credit:     Originated for portfolio  153   12Purchased for portfolio  41   72Total nonaccrual   997   695Total nonperforming loans$ 997 $ 695 Nonaccrual loans include both single-family mortgage and consumer loans that are collectively evaluated for impairment and individually classified impaired loans. There were no loans 90 days or more past due and still accruing interest at December 31, 2021 or December 31, 2020. The following table presents the aging of the recorded investment in past due loans and leases by class of loans as of December 31, 2021:                   30 - 59 Days Past Due 60 - 89 Days Past Due Greater than 90 Days Past Due Total Past Due Loans Not Past Due Nonaccrual Loans Not &gt; 90 days Past DueCommercial$ -   $ -   $ -   $ -   $ 336,881 $ 147Real estate:                 Single-family residential  2,144   652   563   3,359   343,438   93Multi-family residential  -     -     -     -     76,785   -  Commercial:                 Non-owner occupied  -     -     -     -     185,130   -  Owner occupied  -     -     -     -     134,352   -  Land  -     -     -     -     40,080   -  Construction  -     -     -     -     83,360   -  Consumer:                 Home equity lines of credit:                 Originated for portfolio  2   -     153   155   23,909   -  Purchased for portfolio  -     -     41   41   123   -  Other  -     -     -     -     2,044   -  Total$ 2,146 $ 652 $ 757 $ 3,555 $ 1,226,102 $ 240 The following table presents the aging of the recorded investment in past due loans and leases by class of loans as of December 31, 2020:                                      30 - 59 Days Past Due 60 - 89 Days Past Due Greater than 90 Days Past Due Total Past Due Loans Not Past Due Nonaccrual Loans Not &gt; 90 days Past DueCommercial$ -   $ -   $ -   $ -   $ 338,286 $ 190Real estate:                 Single-family residential  1,747   -     315   2,062   145,798   106Multi-family residential  -     -     -     -     45,375   -  Commercial:                 Non-owner occupied  -     78   -     78   159,835   -  Owner occupied  -     -     -     -     90,049   -  Land  -     -     -     -     27,066   -  Construction  -     -     -     -     80,426   -  Consumer:                 Home equity lines of credit:                 Originated for portfolio  -     -     -     -     20,773   12Purchased for portfolio  -     -     46   46   143   26Other  -     -     -     -     2,429   -  Total$ 1,747 $ 78 $ 361 $ 2,186 $ 910,180 $ 334  Short-term Loan DeferralsUnder the CARES Act, financial institutions are permitted to not classify loan modifications as TDRs that were related to the impact of COVID-19 if:The modifications were made between March 1, 2020 and the earlier of December 31, 2020 or 60 days after the end of the public health emergency, and The underlying loans were not more than 30 days past due as of December 31, 2019. We implemented a loan modification program in accordance with the CARES Act to provide temporary relief to borrowers that meet the requirements under the CARES Act.  The program allows for deferral of payments for up to 90 days, which we may extend for up to an additional 90 days at our option.  The deferred payments and accrued interest during the deferral period are due and payable on or before the maturity of the loans.  At December 31, 2021, there were no loans remaining on temporary deferrals under this program.  At December 31, 2020, loans with an outstanding balance of approximately $528 were on temporary deferrals. Troubled Debt Restructurings (TDRs): From time to time, the terms of certain loans are modified as TDRs, where concessions are granted to borrowers experiencing financial difficulties. The modification of the terms of such loans may have included one or a combination of the following: a reduction of the stated interest rate of the loan; an increase in the stated rate of interest lower than the current market rate for new debt with similar risk; an extension of the maturity date; or a change in the payment terms.As of December 31, 2021 and December 31, 2020, TDR’s totaled $2,978 and $3,090, respectively.  The Company allocated $20 and $23 of specific reserves to loans modified in TDRs as of December 31, 2021 and 2020, respectively. The Company had not committed to lend any additional amounts as of December 31, 2021 or 2020 to customers with outstanding loans that were classified as nonaccrual TDRs. During the year ended December 31, 2021, there were no loans modified as a TDR. During the year ended December 31, 2020, one commercial loan in the amount of $190 was modified as a TDR, where concessions were granted to a borrower experiencing financial difficulties.  The TDR described above resulted in a $264 charge off during the year ended December 31, 2020.There were no TDR’s that went into payment default during the years ended December 31, 2021 and December 31, 2020.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Nonaccrual loans include loans that were modified and identified as TDRs and the loans are not performing.  At December 31, 2021 and 2020, nonaccrual TDRs were as follows:                   2021 2020Commercial$ 147 $ 190Total$ 147 $ 190 Nonaccrual loans at December 31, 2021 and 2020 did not include $2,831 and $2,900, respectively, of TDRs where customers had established a sustained period of repayment performance, generally six months, the loans were current according to their modified terms and repayment of the remaining contractual payments was expected.  These loans are included in total impaired loans.Credit Quality Indicators: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Management analyzes loans individually by classifying the loans as to credit risk.  This analysis includes commercial, commercial real estate and multi-family residential real estate loans.  Internal loan reviews for these loan types are typically performed annually, and more often for loans with higher credit risk. Adjustments to loan risk ratings are based on the reviews and at any time information is received that may affect risk ratings.  The following definitions are used for risk ratings: Special Mention.  Loans classified as special mention have a potential weakness that deserves management’s close attention.  If left uncorrected, these potential weaknesses may result in deterioration of the repayment prospects for the loan or of CFBank’s credit position at some future date.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re will be some loss if the deficiencies are not corrected.Doubtful.  Loans classified as doubtful have all the weaknesses inherent in those classified as substandard, with the added characteristic that the weaknesses make collection or liquidation in full, on the basis of currently existing facts, condition and values, highly questionable and improbable.Loans not meeting the criteria to be classified into one of the above categories are considered to be not rated or pass-rated loans.  Loans listed as not rated are included in groups of homogeneous loans.  Past due information is the primary credit indicator for groups of homogenous loans.  Loans listed as pass-rated loans are loans that are subject to internal loan reviews and are determined not to meet the criteria required to be classified as special mention, substandard, doubtful or loss. The recorded investment in loans and leases by risk category and by class of loans as of December 31, 2021 and based on the most recent analysis performed follows.                      Not Rated Pass Special Mention Substandard Doubtful TotalCommercial$ -   $ 336,660 $ -   $ 74 $ 147 $ 336,881Real estate:                     Single-family residential  346,141   -     -     656   -     346,797    Multi-family residential  -     76,785   -     -     -     76,785    Commercial:                         Non-owner occupied  -     182,472   -     2,658   -     185,130        Owner occupied  -     132,470   1,882   -     -     134,352        Land  -     40,080   -     -     -     40,080    Construction  -     82,825   535   -     -     83,360Consumer:                     Home equity lines of credit:                         Originated for portfolio  23,911   -     -     153   -     24,064        Purchased for portfolio  123   -     -     41   -     164    Other  2,044   -     -     -     -     2,044 $ 372,219 $ 851,292 $ 2,417 $ 3,582 $ 147 $ 1,229,657 The recorded investment in loans and leases by risk category and class of loans as of December 31, 2020 follows.                                      Not Rated Pass Special Mention Substandard Doubtful TotalCommercial$ 1 $ 337,110 $ 664 $ 321 $ 190 $ 338,286Real estate:                     Single-family residential  147,439   -     -     421   -     147,860    Multi-family residential  -     45,249   -     126   -     45,375    Commercial:                         Non-owner occupied  57   150,084   7,054   2,718   -     159,913        Owner occupied  -     87,636   1,537   876   -     90,049        Land  -     27,066   -     -     -     27,066    Construction  -     80,247   179   -     -     80,426Consumer:                     Home equity lines of credit:                         Originated for portfolio  20,746   -     -     27   -     20,773        Purchased for portfolio  118   -     -     71   -     189    Other  2,429   -     -     -     -     2,429 $ 170,790 $ 727,392 $ 9,434 $ 4,560 $ 190 $ 912,366  Leases:The following lists the components of the net investment in direct financing leases:        December 31, 2021 December 31, 2020Total minimum lease payments to be received$ 25,488 $ 4,459Less: unearned income  (2,385)   (326)Plus: Indirect initial costs  54   -Net investment in direct financing leases$ 23,157 $ 4,133 The following summarizes the future minimum lease payments receivable in subsequent fiscal years:     2022   6,3032023   6,1862024   5,7802025   4,8442026   2,101Thereafter   274  $ 25,48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closed Assets</t>
        </is>
      </c>
      <c r="B1" s="2" t="inlineStr">
        <is>
          <t>12 Months Ended</t>
        </is>
      </c>
    </row>
    <row r="2">
      <c r="B2" s="2" t="inlineStr">
        <is>
          <t>Dec. 31, 2021</t>
        </is>
      </c>
    </row>
    <row r="3">
      <c r="A3" s="6" t="inlineStr">
        <is>
          <t>Foreclosed Assets [Abstract]</t>
        </is>
      </c>
    </row>
    <row r="4">
      <c r="A4" s="3" t="inlineStr">
        <is>
          <t>Foreclosed Assets</t>
        </is>
      </c>
      <c r="B4" s="3" t="inlineStr">
        <is>
          <t>NOTE 5 – FORECLOSED ASSETSThere were no foreclosed assets at December 31, 2021 and December 31, 2020.There was no activity in the valuation allowance account or any write-downs during the years ended December 31, 2021 and 2020.Expenses related to foreclosed assets include:           2021 2020 2019Net loss (gain) on sales$ - $ - $ (12)Operating expenses, net of rental income  -   -   3 $ - $ - $ (9) Foreclosed asset expenses incurred during 2019 were related to maintenance expense to ready the property to se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6" t="inlineStr">
        <is>
          <t>Fair Value [Abstract]</t>
        </is>
      </c>
    </row>
    <row r="4">
      <c r="A4" s="3" t="inlineStr">
        <is>
          <t>Fair Value</t>
        </is>
      </c>
      <c r="B4" s="3" t="inlineStr">
        <is>
          <t xml:space="preserve"> NOTE 6 – FAIR VALUE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s:Level 1 – Quoted prices (unadjusted) for identical assets or liabilities in active markets that the entity has the ability to access as of the measurement date.Level 2 – Significant other observable inputs other than Level 1 prices such as quoted prices for similar assets or liabilities, quoted prices in markets that are not active, or other inputs that are observable or can be corroborated by observable market data.Level 3 – Significant unobservable inputs that reflect a company’s own assumptions about the assumptions that market participants would use in pricing an asset or liability.The Company used the following methods and significant assumptions to estimate the fair value of each type of asset and liability:Securities available for sale:  The fair value of securities available for sale is determined using pricing models that vary based on asset class and include available trade, bid and other market information or matrix pricing, which is a mathematical technique widely used in the industry to value debt securities without relying exclusively on quoted prices for the specific securities but rather by relying on the securities’ relationship to other benchmark quoted securities (Level 2).Derivatives:  The fair value of derivatives, which includes yield maintenance provisions, interest rate lock commitments and interest rate swaps, is based on valuation models using observable market data as of the measurement date (Level 2). TBA mortgage – back securities:  To mitigate the effect of the interest rate risk inherent in providing rate lock commitments to borrowers, the Company enters into either a forward sales contract to sell loans to investors when using best efforts or a trade of “to be announced (TBA)” mortgage-backed securities for mandatory delivery.  The forward sales contracts lock in a price for the sale of loans with similar characteristics to the specific rate lock commitments based on a valuation model using observable market data for pricing commitments (Level 2).Impaired loans:  The fair value of impaired loans with specific allocations of the ALLL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Appraisals for collateral-dependent impaired loans are performed by certified general appraisers (for commercial properties) or certified residential appraisers (for residential properties) whose qualifications and licenses have been reviewed and verified by a third-party appraisal management company approved by the Board of Directors annually. Once received, the loan officer or a member of the credit department reviews the assumptions and approaches utilized in the appraisal as well as the overall resulting fair value in comparison with independent data sources such as recent market data or industry-wide statistics.  Appraisals are updated as needed based on facts and circumstances associated with the individual properties.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applies an additional discount to real estate appraised values, typically to reflect changes in market conditions since the date of the appraisal and to cover disposition costs (including selling expenses) based on the intended disposition method of the property.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Loans held for sale:  Loans held for sale are carried at fair value, as determined by outstanding commitments from third party investors (Level 2).  Assets and liabilities measured at fair value on a recurring basis, including financial assets and liabilities for which the Company has elected the fair value option, are summarized below:    Fair Value Measurements at December 31, 2021 Using Significant Other Observable Inputs (Level 2) Financial Assets:  Securities available for sale:  Corporate debt$ 9,750Issued by U.S. government-sponsored entities and agencies:  U.S. Treasury  6,561Mortgage-backed securities - residential  36Total securities available for sale$ 16,347Loans held for sale$ 27,988Derivative assets$ 538Interest rate lock commitments$ 555Financial Liabilities:  Derivative liabilities$ 538TBA mortgage-backed securities$ 73      Fair Value Measurements at December 31, 2020 Using Significant Other Observable Inputs (Level 2) Financial Assets:  Securities available for sale:  Issued by U.S. government-sponsored entities and agencies:  U.S. Treasury$ 8,636Mortgage-backed securities - residential  65Total securities available for sale$ 8,701Loans held for sale$ 283,165Yield maintenance provisions (embedded derivatives)$ 1,944Interest rate lock commitments$ 18,101Financial Liabilities:  Interest-rate swaps$ 1,944TBA mortgage-backed securities$ 2,690 The Company had no assets or liabilities measured at fair value on a recurring basis that were measured using Level 1 or Level 3 inputs at December 31, 2021 or December 31, 2020.  There were no transfers of assets or liabilities measured at fair value between levels during 2021 or 2020.There were no assets or liabilities measured at fair value on a non-recurring basis at December 31, 2021.  Assets and liabilities measured at fair value on a non-recurring basis at December 31, 2020 are summarized below:     Fair Value Measurements at December 31, 2020 Using Significant Unobservable Inputs (Level 3)   Impaired loans:  Commercial$ 190Total impaired loans$ 190 The Company had no material assets or liabilities measured at fair value on a non-recurring basis that were measured using Level 1 or 2 inputs at December 31, 2021 or December 31, 2020.There were no write downs of impaired collateral dependent loans during the year ended December 31, 2021.  Impaired loans that are measured for impairment using the fair value of the collateral for collateral dependent loans, had a principal balance of $190 with a valuation allowance of $0 at December 31, 2020.  There were no assets or liabilities measured at fair value on a non-recurring basis at December 31, 2021.  The following table presents quantitative information about Level 3 fair value measurements for financial instruments measured at fair value on a non-recurring basis at December 31, 2020:            Fair Value Valuation Technique(s) Unobservable Inputs (Range) Weighted AverageImpaired loans:        Commercial$ 190 Comparable sales approach Adjustment for differences between the stated value and net realizable value 65.00% Financial Instruments Recorded Using Fair Value Option:The Company has elected the fair value option for loans held for sale.  These loans are intended for sale and the Company believes that the fair value is the best indicator of the resolution of these loans.  Loans originated as construction loans, that were subsequently transferred to held for sale, are carried at the lower of cost or market and are not included.  Interest income is recorded based on the contractual terms of the loan and in accordance with the Company’s policy on loans held for investment.  None of these loans were 90 days or more past due or on nonaccrual as of December 31, 2021 or December 31, 2020.   As of December 31, 2021 and December 31, 2020, the aggregate fair value, contractual balance and gain or loss of loans held for sale were as follows:               December 31, 2021 December 31, 2020 Aggregate fair value$ 27,988 $ 283,165 Contractual balance  27,632   274,401 Gain  356   8,764  The total amount of gains and losses from changes in fair value included in earnings for the years ended December 31, 2021, 2020 and 2019 for loans held for sale were:          2021 2020 2019Interest income$ 5,572 $ 6,231 $ 2,153Interest expense  -     -     -  Change in fair value  (8,408)   7,046   1,341Total change in fair value$ (2,836) $ 13,277 $ 3,494 The carrying amounts and estimated fair values of financial instruments at year-end were as follows:                Fair Value Measurements at December 31, 2021 Using: Carrying             Value Level 1 Level 2 Level 3 TotalFinancial assets              Cash and cash equivalents$ 166,591 $ 166,591 $ -   $ -   $ 166,591Interest-bearing deposits in other financial institutions  100   100   -     -     100Securities available for sale  16,347   -     16,347   -     16,347Equity securities  5,000   -     5,000   -     5,000Loans held for sale  27,988   -     27,988   -     27,988Loans and leases, net   1,214,149   -     -     1,231,228   1,231,228FHLB and FRB stock  7,315  n/a  n/a  n/a  n/aAccrued interest receivable  4,143   2   91   3,947   4,040Derivative assets  538   -     538   -     538Interest rate lock commitments  555   -     555   -     555               Financial liabilities              Deposits$ (1,246,352) $ (661,818) $ (585,214) $ -   $ (1,247,032)FHLB advances and other debt  (89,727)   -     (90,670)   -     (90,670)Advances by borrowers for taxes and insurance  (2,752)   -     -     (2,752)   (2,752)Subordinated debentures  (14,883)   -     (16,051)   -     (16,051)Accrued interest payable   (228)   -     (228)   -     (228)Derivative liabilities  (538)   -     (538)   -     (538)TBA mortgage-backed securities  (73)   -     (73)   -     (73)   The carrying amounts and estimated fair values of financial instruments were as follows:                Fair Value Measurements at December 31, 2020 Using: Carrying             Value Level 1 Level 2 Level 3 TotalFinancial assets              Cash and cash equivalents$ 221,594 $ 221,594 $ -   $ -   $ 221,594Interest-bearing deposits in other financial institutions  100   100   -     -     100Securities available for sale  8,701   -     8,701   -     8,701Equity securities  5,000   -     -     5,000   5,000Loans held for sale  283,165   -     283,165   -     283,165Loans and leases, net   895,344   -     -     905,030   905,030FHLB and FRB stock  5,847  n/a  n/a  n/a  n/aAccrued interest receivable  4,584   1   36   4,547   4,584Yield maintenance provisions (embedded derivatives)  1,944   -     1,944   -     1,944Interest rate lock commitments  18,101   -     18,101   -     18,101               Financial liabilities              Deposits$ (1,113,070) $ (554,650) $ (565,089) $ -   $ (1,119,739)FHLB advances and other debt  (214,426)   -     (215,531)   -     (215,531)Advances by borrowers for taxes and insurance  (1,029)   -     -     (1,029)   (1,029)Subordinated debentures  (14,844)   -     (16,325)   -     (16,325)Accrued interest payable   (498)   -     (498)   -     (498)Interest-rate swaps  (1,944)   -     (1,944)   -     (1,944)TBA mortgage-backed securities  (2,690)   -     (2,690)   -     (2,690) The methods and assumptions used to estimate fair value are described below.Cash and Cash Equivalents and Interest-Bearing Deposits in Other Financial Institutions  The carrying amounts of cash and short-term instruments approximate fair values and are classified as Level 1.Equity Securities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  This method results in a Level 3 classification.FHLB and FRB Stock It is not practical to determine the fair value of FHLB and FRB stock due to restrictions placed on its transferability.   Loans and LeasesFair values of loans and leases, excluding loans held for sale, are estimated utilizing an exit pricing methodology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discount rate for the discounted cash flow analyses includes a credit quality adjustment.  Impaired loans are valued at the lower of cost or fair value as described previously. Deposits The fair values disclosed for demand deposits (e.g., interest and noninterest bearing checking, passbook savings, and money market accounts) are, by definition, equal to the amount payable on demand at the reporting date (i.e., their carrying amount) resulting in a Level 1 classification. Fair values for fixed-rate certificates of deposit are estimated using a discounted cash flows calculation that applies interest rates currently being offered on certificates to a schedule of aggregated expected monthly maturities on time deposits resulting in a Level 2 classification. FHLB Advances and Other DebtThe fair values of the Company’s long-term FHLB and credit facility advances are estimated using discounted cash flow analyses based on the current borrowing rates for similar types of borrowing arrangements resulting in a Level 2 classification. The fair values of the Company’s subordinated debentures are estimated using discounted cash flow analyses based on the current borrowing rates for similar types of borrowing arrangements resulting in a Level 2 classification. Accrued Interest Receivable/PayableThe carrying amounts of accrued interest approximate fair value resulting in a Level 1, 2 or 3 classification, consistent with the asset or liability with which they are associated.Advances by Borrowers for Taxes and InsuranceThe carrying amount of advances by borrowers for taxes and insurance approximates fair value resulting in a Level 3 classification, consistent with the liability with which they are associated.Off-Balance-Sheet InstrumentsThe fair value of off-balance-sheet items is not considered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Servicing</t>
        </is>
      </c>
      <c r="B1" s="2" t="inlineStr">
        <is>
          <t>12 Months Ended</t>
        </is>
      </c>
    </row>
    <row r="2">
      <c r="B2" s="2" t="inlineStr">
        <is>
          <t>Dec. 31, 2021</t>
        </is>
      </c>
    </row>
    <row r="3">
      <c r="A3" s="6" t="inlineStr">
        <is>
          <t>Loan Servicing [Abstract]</t>
        </is>
      </c>
    </row>
    <row r="4">
      <c r="A4" s="3" t="inlineStr">
        <is>
          <t>Loan Servicing</t>
        </is>
      </c>
      <c r="B4" s="3" t="inlineStr">
        <is>
          <t xml:space="preserve"> NOTE 7 – LOAN SERVICINGMortgage loans serviced for others are not reported as assets.  The principal balances of these loans at year-end were as follows:       December 31, 2021 December 31, 2020Mortgage loans serviced for Freddie Mac$ 1,598 $ 1,875 Custodial escrow balances maintained in connection with serviced loans were $40 and $94 at year-end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t>
        </is>
      </c>
      <c r="B1" s="2" t="inlineStr">
        <is>
          <t>12 Months Ended</t>
        </is>
      </c>
    </row>
    <row r="2">
      <c r="B2" s="2" t="inlineStr">
        <is>
          <t>Dec. 31, 2021</t>
        </is>
      </c>
    </row>
    <row r="3">
      <c r="A3" s="6" t="inlineStr">
        <is>
          <t>Premises And Equipment And Operating Leases [Abstract]</t>
        </is>
      </c>
    </row>
    <row r="4">
      <c r="A4" s="3" t="inlineStr">
        <is>
          <t>Premises And Equipment And Operating Leases</t>
        </is>
      </c>
      <c r="B4" s="3" t="inlineStr">
        <is>
          <t xml:space="preserve"> NOTE 8- PREMISES AND EQUIPMENT AND OPERATING LEASESYear-end premises and equipment were as follows:       December 31, 2021 December 31, 2020Land and land improvements$ 1,406 $ 1,293Buildings  4,414   4,140Furniture, fixtures and equipment  2,737   2,971   8,557   8,404Less: accumulated depreciation  (2,688)   (4,674) $ 5,869 $ 3,730 Depreciation expense for 2021, 2020 and 2019 totaled $435, $381, and 316, respectively. Operating Leases: A lease is defined as a contract, or part of a contract, that conveys the right to control the use of identified property, plant or equipment for a period of time in exchange for consideration. On January 1, 2019, the Company adopted ASU No. 2016-02, Leases (Topic 842) and all subsequent ASUs that modified Topic 842. For the Company, Topic 842 primarily affected the accounting treatment for operating lease agreements in which the Company is the lessee.The leases in which the Company is the lessee are comprised of real estate property for branches and offices and for equipment with terms extending through 2032. All of our leases are classified as operating leases, and therefore, were previously not recognized on the Company’s consolidated balance sheets. With the adoption of Topic 842, operating lease agreements are required to be recognized on the consolidated balance sheets as a right-of-use (“ROU”) asset and a corresponding operating lease liability.  The Company does not have any leases classified as finance leases.The calculated amounts of the ROU assets and lease liabilities are impacted by the length of the lease term and the discount rate used to present value the minimum lease payments. The Company’s lease agreements often include one or more options to renew at the Company’s discretion which were considered, as applicable, in the calculation of the ROU assets and lease liabilities.  If at lease inception, the Company considers the exercising of a renewal option to be reasonably certain, the Company will include the extended term in the calculation of the ROU asset and lease liability. Regarding the discount rate, Topic 842 requires the use of the rate implicit in the lease whenever this rate is readily determinable. As this rate is not readily determinable in our operating leases, the Company utilizes its incremental borrowing rate at lease inception, on a collateralized basis, over a similar term.  At December 31, 2021, the weighted-average remaining lease term for the Company’s operating leases was 4.6 years and the weighted-average discount rate was 5.62%.The Company’s operating lease costs were $461, $393, and $404 for the years ended December 31, 2021, 2020 and 2019, respectively.  The variable lease costs totaled $292, $244, and $231 for the years ended December 31, 2021, 2020 and 2019, respectively. As the Company elected not to separate lease and non-lease components for all classes of underlying assets and instead to account for them as a single lease component, the variable lease cost primarily represents variable payments such as common area maintenance and utilities. Future minimum operating lease payments as of December 31, 2021 are as follows:    2022$ 6922023  5532024  4582025  2092026  114Thereafter  275Total future minimum rental commitments  2,301Less - amounts representing interest  (269)Total operating lease liabilities$ 2,03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1</t>
        </is>
      </c>
    </row>
    <row r="3">
      <c r="A3" s="6" t="inlineStr">
        <is>
          <t>Deposits [Abstract]</t>
        </is>
      </c>
    </row>
    <row r="4">
      <c r="A4" s="3" t="inlineStr">
        <is>
          <t>Deposits</t>
        </is>
      </c>
      <c r="B4" s="3" t="inlineStr">
        <is>
          <t xml:space="preserve"> NOTE 9 – DEPOSITS Time deposits of $100 or more were $508,940 and $461,401 at year-end 2021 and 2020, respectively.  Time deposits of $250 or more were $236,056 and $244,840 at year-end 2021 and 2020, respectively.Scheduled maturities of time deposits for the next five years are as follows:   2022$ 398,4522023  118,8362024  43,0462025  9,5972026  14,603Thereafter  -Total$ 584,534 Brokered deposits at year-end 2021 and 2020 totaled $278,092 and $168,708,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HLB Advances And Other Debt</t>
        </is>
      </c>
      <c r="B1" s="2" t="inlineStr">
        <is>
          <t>12 Months Ended</t>
        </is>
      </c>
    </row>
    <row r="2">
      <c r="B2" s="2" t="inlineStr">
        <is>
          <t>Dec. 31, 2021</t>
        </is>
      </c>
    </row>
    <row r="3">
      <c r="A3" s="6" t="inlineStr">
        <is>
          <t>FHLB Advances And Other Debt [Abstract]</t>
        </is>
      </c>
    </row>
    <row r="4">
      <c r="A4" s="3" t="inlineStr">
        <is>
          <t>FHLB Advances And Other Debt</t>
        </is>
      </c>
      <c r="B4" s="3" t="inlineStr">
        <is>
          <t xml:space="preserve">  NOTE 10 –FHLB ADVANCES AND OTHER DEBTFHLB advances and other debt were as follows:                 Weighted     Average Rate December 31, 2021 December 31, 2020FHLB fixed rate advances        Maturities:       2021 -   -   7,50020221.16%   10,000   10,00020230.92%   3,500   3,50020241.46%   18,500   6,50020261.45%   16,000   -Thereafter1.69%   17,000   -Total FHLB fixed rate advances     65,000   27,500        Fixed rate other debt:       FRB PPPLF advances0.35%   450   107,413        Variable rate other debt:       Holding Company credit facility3.85%   24,277   9,500Warehouse facility -   -   70,013Total variable rate other debt    24,277   79,513Total   $ 89,727 $ 214,426 Each FHLB advance is payable at its maturity date, with a prepayment penalty if repaid before maturity.  The advances were collateralized as follows:              December 31, 2021 December 31, 2020Single-family mortgage loans$ 203,627 $ 87,076Multi-family mortgage loans  21,650   10,970Commercial real estate loans (1-4 family)  9,801   5,750Home equity lines of credit  2,951   2,838Securities  1,006   1,017Cash  3,300   3,300Total$ 242,335 $ 110,951 Based on the collateral pledged to the FHLB, CFBank was eligible to borrow up to a total of $178,377 from the FHLB at December 31, 2021. Payments due on FHLB advances and other debt over the next five years are as follows:   December 31, 20212022$ 10,0002023  3,5002024  18,5002025  -2026  16,000 $ 48,000  Prior to May 21, 2021, the Holding Company had a term loan in the original principal amount of $5,000 with an additional $10,000 revolving line-of-credit with a third-party bank.  That credit facility was refinanced into a new $35 million facility on May 21, 2021.  The credit facility is revolving until May 21, 2024, at which time any then-outstanding balance will be converted to a 10-year term note on a graduated 10-year amortization.  Borrowings on the credit facility bear interest at a fixed rate of 3.85% until May 21, 2026, and the interest rate then converts to a floating rate equal to PRIME with a floor of 3.25%.  The purpose of the credit facility is to provide an additional source of liquidity for the Holding Company and to provide funds for the Holding Company to downstream as additional capital to CFBank to support growth.  As of December 31, 2021, the Company had an outstanding balance, net of unamortized debt issuance costs, of $24,277 on the credit facility.  At December 31, 2020, the Company had an outstanding balance of $9,500 on the credit facility.At December 31, 2021, CFBank had availability in unused lines of credit at two commercial banks in amounts of $50,000 and $15,000.  There were no outstanding borrowings on either line at December 31, 2021 and December 31, 2020.  Interest on any principal amounts outstanding from time to time under these lines accrues daily at a variable rate based on the commercial bank’s cost of funds and current market returns.During 2019, CFBank entered into a $25,000 warehouse facility with a commercial bank.  The warehouse facility was used to periodically fund loans held for sale from the close (funding) date until they were sold in the secondary market.  Borrowings on the facility bore interest at the greater of (a) the 30-day LIBOR plus 2.00% or (b) 4.00% and were secured by the specific loans that were funded.  This warehouse facility, which was closed during the third quarter of 2021, had no outstanding balance at December 31, 2021 and December 31, 2020.During 2020, CFBank entered into an additional $75,000 warehouse facility with a commercial bank.  The purpose of the warehouse facility was to periodically fund loans held for sale from the close (funding) date until sold in the secondary market.  Borrowings on the facility bore interest at the greater of (a) the 30-day LIBOR plus 2.35% or (b) 2.90% and were secured by the specific loans that were funded.  This warehouse facility, which was closed during the second quarter of 2021, had no outstanding balance at December 31, 2021 and December 31, 2020.The CARES Act amended the SBA loan program, in which CFBank participates, to create the PPP as a guaranteed, unsecured loan program to fund operational costs of eligible businesses, organizations and self-employed persons during COVID-19.  During 2020, CFBank processed 558 PPP loans totaling approximately $126 million.  To support the effectiveness of the PPP, the Federal Reserve Board (the “FRB”) introduced the PPPLF to extend credit to financial institutions that made PPP loans, with the related PPP loans used as collateral on the borrowings.  The PPPLF borrowings have a fixed interest rate of 0.35% and a maturity equal to the maturity date of the related PPP loans, with the PPP loans maturing two years from the origination date of the PPP loan.  If a PPP loan pays off early, the corresponding PPPLF borrowing must be paid off as well.  At December 31, 2021, the Company’s PPP loans and related PPPLF funding had a weighted average life of approximately 0.2 years.  At December 31, 2021, the principal balance of PPPLF advances outstanding was $450.  At December 31, 2020, the Company’s PPP loans and related PPPLF funding had a weighted average life of approximately 1.2 years.  At December 31, 2020, the principal balance of PPPLF advances outstanding was $107,413. Other than the PPPLF borrowing, there were no outstanding borrowings with the FRB at December 31, 2021 and December 31, 2020.  Assets pledged as collateral with the FRB were as follows:             2021 2020Commercial loans$59,605 $39,914Commercial real estate loans 72,580  85,655 $132,185 $125,569 Based on the collateral pledged, CFBank was eligible to borrow up to $72,195 from the FRB at year-e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6" t="inlineStr">
        <is>
          <t>ASSETS</t>
        </is>
      </c>
    </row>
    <row r="3">
      <c r="A3" s="3" t="inlineStr">
        <is>
          <t>Cash and cash equivalents</t>
        </is>
      </c>
      <c r="B3" s="7" t="n">
        <v>166591</v>
      </c>
      <c r="C3" s="7" t="n">
        <v>221594</v>
      </c>
    </row>
    <row r="4">
      <c r="A4" s="3" t="inlineStr">
        <is>
          <t>Interest-bearing deposits in other financial institutions</t>
        </is>
      </c>
      <c r="B4" s="5" t="n">
        <v>100</v>
      </c>
      <c r="C4" s="5" t="n">
        <v>100</v>
      </c>
    </row>
    <row r="5">
      <c r="A5" s="3" t="inlineStr">
        <is>
          <t>Securities available for sale</t>
        </is>
      </c>
      <c r="B5" s="5" t="n">
        <v>16347</v>
      </c>
      <c r="C5" s="5" t="n">
        <v>8701</v>
      </c>
    </row>
    <row r="6">
      <c r="A6" s="3" t="inlineStr">
        <is>
          <t>Equity securities</t>
        </is>
      </c>
      <c r="B6" s="5" t="n">
        <v>5000</v>
      </c>
      <c r="C6" s="5" t="n">
        <v>5000</v>
      </c>
    </row>
    <row r="7">
      <c r="A7" s="3" t="inlineStr">
        <is>
          <t>Loans held for sale, at fair value</t>
        </is>
      </c>
      <c r="B7" s="5" t="n">
        <v>27988</v>
      </c>
      <c r="C7" s="5" t="n">
        <v>283165</v>
      </c>
    </row>
    <row r="8">
      <c r="A8" s="3" t="inlineStr">
        <is>
          <t>Loans and leases, net of allowance of $15,508 and $17,022</t>
        </is>
      </c>
      <c r="B8" s="5" t="n">
        <v>1214149</v>
      </c>
      <c r="C8" s="5" t="n">
        <v>895344</v>
      </c>
    </row>
    <row r="9">
      <c r="A9" s="3" t="inlineStr">
        <is>
          <t>FHLB and FRB stock</t>
        </is>
      </c>
      <c r="B9" s="5" t="n">
        <v>7315</v>
      </c>
      <c r="C9" s="5" t="n">
        <v>5847</v>
      </c>
    </row>
    <row r="10">
      <c r="A10" s="3" t="inlineStr">
        <is>
          <t>Premises and equipment, net</t>
        </is>
      </c>
      <c r="B10" s="5" t="n">
        <v>5869</v>
      </c>
      <c r="C10" s="5" t="n">
        <v>3730</v>
      </c>
    </row>
    <row r="11">
      <c r="A11" s="3" t="inlineStr">
        <is>
          <t>Operating lease right-of-use assets</t>
        </is>
      </c>
      <c r="B11" s="5" t="n">
        <v>1925</v>
      </c>
      <c r="C11" s="5" t="n">
        <v>1387</v>
      </c>
    </row>
    <row r="12">
      <c r="A12" s="3" t="inlineStr">
        <is>
          <t>Bank owned life insurance</t>
        </is>
      </c>
      <c r="B12" s="5" t="n">
        <v>25743</v>
      </c>
      <c r="C12" s="5" t="n">
        <v>17490</v>
      </c>
    </row>
    <row r="13">
      <c r="A13" s="3" t="inlineStr">
        <is>
          <t>Accrued interest receivable and other assets</t>
        </is>
      </c>
      <c r="B13" s="5" t="n">
        <v>24562</v>
      </c>
      <c r="C13" s="5" t="n">
        <v>34637</v>
      </c>
    </row>
    <row r="14">
      <c r="A14" s="3" t="inlineStr">
        <is>
          <t>Total assets</t>
        </is>
      </c>
      <c r="B14" s="5" t="n">
        <v>1495589</v>
      </c>
      <c r="C14" s="5" t="n">
        <v>1476995</v>
      </c>
    </row>
    <row r="15">
      <c r="A15" s="6" t="inlineStr">
        <is>
          <t>Deposits</t>
        </is>
      </c>
    </row>
    <row r="16">
      <c r="A16" s="3" t="inlineStr">
        <is>
          <t>Noninterest bearing</t>
        </is>
      </c>
      <c r="B16" s="5" t="n">
        <v>284935</v>
      </c>
      <c r="C16" s="5" t="n">
        <v>198675</v>
      </c>
    </row>
    <row r="17">
      <c r="A17" s="3" t="inlineStr">
        <is>
          <t>Interest bearing</t>
        </is>
      </c>
      <c r="B17" s="5" t="n">
        <v>961417</v>
      </c>
      <c r="C17" s="5" t="n">
        <v>914395</v>
      </c>
    </row>
    <row r="18">
      <c r="A18" s="3" t="inlineStr">
        <is>
          <t>Total deposits</t>
        </is>
      </c>
      <c r="B18" s="5" t="n">
        <v>1246352</v>
      </c>
      <c r="C18" s="5" t="n">
        <v>1113070</v>
      </c>
    </row>
    <row r="19">
      <c r="A19" s="3" t="inlineStr">
        <is>
          <t>FHLB advances and other debt</t>
        </is>
      </c>
      <c r="B19" s="5" t="n">
        <v>89727</v>
      </c>
      <c r="C19" s="5" t="n">
        <v>214426</v>
      </c>
    </row>
    <row r="20">
      <c r="A20" s="3" t="inlineStr">
        <is>
          <t>Advances by borrowers for taxes and insurance</t>
        </is>
      </c>
      <c r="B20" s="5" t="n">
        <v>2752</v>
      </c>
      <c r="C20" s="5" t="n">
        <v>1029</v>
      </c>
    </row>
    <row r="21">
      <c r="A21" s="3" t="inlineStr">
        <is>
          <t>Operating lease liabilities</t>
        </is>
      </c>
      <c r="B21" s="5" t="n">
        <v>2032</v>
      </c>
      <c r="C21" s="5" t="n">
        <v>1532</v>
      </c>
    </row>
    <row r="22">
      <c r="A22" s="3" t="inlineStr">
        <is>
          <t>Accrued interest payable and other liabilities</t>
        </is>
      </c>
      <c r="B22" s="5" t="n">
        <v>14513</v>
      </c>
      <c r="C22" s="5" t="n">
        <v>21884</v>
      </c>
    </row>
    <row r="23">
      <c r="A23" s="3" t="inlineStr">
        <is>
          <t>Subordinated debentures</t>
        </is>
      </c>
      <c r="B23" s="5" t="n">
        <v>14883</v>
      </c>
      <c r="C23" s="5" t="n">
        <v>14844</v>
      </c>
    </row>
    <row r="24">
      <c r="A24" s="3" t="inlineStr">
        <is>
          <t>Total liabilities</t>
        </is>
      </c>
      <c r="B24" s="5" t="n">
        <v>1370259</v>
      </c>
      <c r="C24" s="5" t="n">
        <v>1366785</v>
      </c>
    </row>
    <row r="25">
      <c r="A25" s="3" t="inlineStr">
        <is>
          <t>Commitments and contingent liabilities</t>
        </is>
      </c>
      <c r="B25" s="3" t="inlineStr">
        <is>
          <t xml:space="preserve"> </t>
        </is>
      </c>
      <c r="C25" s="3" t="inlineStr">
        <is>
          <t xml:space="preserve"> </t>
        </is>
      </c>
    </row>
    <row r="26">
      <c r="A26" s="6" t="inlineStr">
        <is>
          <t>Stockholders' equity</t>
        </is>
      </c>
    </row>
    <row r="27">
      <c r="A27" s="3" t="inlineStr">
        <is>
          <t>Additional paid-in capital</t>
        </is>
      </c>
      <c r="B27" s="5" t="n">
        <v>88528</v>
      </c>
      <c r="C27" s="5" t="n">
        <v>87637</v>
      </c>
    </row>
    <row r="28">
      <c r="A28" s="3" t="inlineStr">
        <is>
          <t>Retained earnings</t>
        </is>
      </c>
      <c r="B28" s="5" t="n">
        <v>44084</v>
      </c>
      <c r="C28" s="5" t="n">
        <v>26479</v>
      </c>
    </row>
    <row r="29">
      <c r="A29" s="3" t="inlineStr">
        <is>
          <t>Accumulated other comprehensive income (loss)</t>
        </is>
      </c>
      <c r="B29" s="5" t="n">
        <v>-170</v>
      </c>
      <c r="C29" s="5" t="n">
        <v>96</v>
      </c>
    </row>
    <row r="30">
      <c r="A30" s="3" t="inlineStr">
        <is>
          <t>Treasury stock, at cost; 246,432 shares of voting common stock at December 31, 2021 and 96,098 shares of voting common stock at December 31, 2020</t>
        </is>
      </c>
      <c r="B30" s="5" t="n">
        <v>-7180</v>
      </c>
      <c r="C30" s="5" t="n">
        <v>-4069</v>
      </c>
    </row>
    <row r="31">
      <c r="A31" s="3" t="inlineStr">
        <is>
          <t>Total stockholders' equity</t>
        </is>
      </c>
      <c r="B31" s="5" t="n">
        <v>125330</v>
      </c>
      <c r="C31" s="5" t="n">
        <v>110210</v>
      </c>
    </row>
    <row r="32">
      <c r="A32" s="3" t="inlineStr">
        <is>
          <t>Total liabilities and stockholder's equity</t>
        </is>
      </c>
      <c r="B32" s="5" t="n">
        <v>1495589</v>
      </c>
      <c r="C32" s="5" t="n">
        <v>1476995</v>
      </c>
    </row>
    <row r="33">
      <c r="A33" s="3" t="inlineStr">
        <is>
          <t>Common Stock [Member]</t>
        </is>
      </c>
    </row>
    <row r="34">
      <c r="A34" s="6" t="inlineStr">
        <is>
          <t>Stockholders' equity</t>
        </is>
      </c>
    </row>
    <row r="35">
      <c r="A35" s="3" t="inlineStr">
        <is>
          <t>Common stock</t>
        </is>
      </c>
      <c r="B35" s="5" t="n">
        <v>55</v>
      </c>
      <c r="C35" s="5" t="n">
        <v>54</v>
      </c>
    </row>
    <row r="36">
      <c r="A36" s="3" t="inlineStr">
        <is>
          <t>Non-Voting Common Stock [Member]</t>
        </is>
      </c>
    </row>
    <row r="37">
      <c r="A37" s="6" t="inlineStr">
        <is>
          <t>Stockholders' equity</t>
        </is>
      </c>
    </row>
    <row r="38">
      <c r="A38" s="3" t="inlineStr">
        <is>
          <t>Common stock</t>
        </is>
      </c>
      <c r="B38" s="5" t="n">
        <v>13</v>
      </c>
      <c r="C38" s="5" t="n">
        <v>13</v>
      </c>
    </row>
    <row r="39">
      <c r="A39" s="3" t="inlineStr">
        <is>
          <t>Series C Preferred Stock [Member]</t>
        </is>
      </c>
    </row>
    <row r="40">
      <c r="A40" s="6" t="inlineStr">
        <is>
          <t>Stockholders' equity</t>
        </is>
      </c>
    </row>
    <row r="41">
      <c r="A41" s="3" t="inlineStr">
        <is>
          <t>Preferred stock</t>
        </is>
      </c>
      <c r="B41" s="3" t="inlineStr">
        <is>
          <t xml:space="preserve"> </t>
        </is>
      </c>
      <c r="C4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12 Months Ended</t>
        </is>
      </c>
    </row>
    <row r="2">
      <c r="B2" s="2" t="inlineStr">
        <is>
          <t>Dec. 31, 2021</t>
        </is>
      </c>
    </row>
    <row r="3">
      <c r="A3" s="6" t="inlineStr">
        <is>
          <t>Subordinated Debentures [Abstract]</t>
        </is>
      </c>
    </row>
    <row r="4">
      <c r="A4" s="3" t="inlineStr">
        <is>
          <t>Subordinated Debentures</t>
        </is>
      </c>
      <c r="B4" s="3" t="inlineStr">
        <is>
          <t xml:space="preserve"> NOTE 11 – SUBORDINATED DEBENTURES2003 Subordinated Debentures:In December 2003, Central Federal Capital Trust I, a trust formed by the Holding Company, closed a pooled private offering of 5,000 trust preferred securities with a liquidation amount of $1 per security.  The Holding Company issued $5,155 of subordinated debentures to the trust in exchange for ownership of all of the common stock of the trust and the proceeds of the preferred securities sold by the trust.  The Holding Company is not considered the primary beneficiary of this trust (variable interest entity); therefore, the trust is not consolidated in the Company’s financial statements, but rather the subordinated debentures are shown as a liability.  The Holding Company’s investment in the common stock of the trust was $155 and is included in other assets.  The Holding Company may redeem the subordinated debentures, in whole or in part, in a principal amount with integral multiples of $1, at 100% of the principal amount, plus accrued and unpaid interest.  The subordinated debentures mature on December 30, 2033.  The subordinated debentures are also redeemable in whole or in part from time to time, upon the occurrence of specific events defined within the trust indenture.  There are no required principal payments on the subordinated debentures over the next five years.  The Holding Company has the option to defer interest payments on the subordinated debentures for a period not to exceed five consecutive years.    The subordinated debentures have a variable rate of interest, reset quarterly, equal to the three-month London Interbank Offered Rate plus 2.85%, which was 3.07% at year-end 2021 and 3.09% at year-end 2020.2018 Fixed-to-floating rate subordinated notes:In December 2018, the Holding Company entered into subordinated note purchase agreements with certain qualified institutional buyers and completed a private placement of $10 million of fixed-to-floating rate subordinated notes with a maturity date of December 30, 2028 pursuant to Section 4(a)(2) of the Securities Act of 1933, as amended, and Rule 506(b) of Regulation D promulgated thereunder.The Notes initially bear interest at 7.00%, from and including December 20, 2018, to but excluding December 30, 2023, payable semi-annually in arrears on June 30 and December 30 of each year. From and including December 30, 2023, to but excluding December 30, 2028 or the earlier redemption of the notes, the interest rate will reset quarterly to an interest rate equal to the then current three-month LIBOR (but not less than zero) plus 4.14%, payable quarterly in arrears on March 30, June 30, September 30, and December 30 of each year.  The Holding Company may, at its option, redeem the notes beginning on December 30, 2023 and on any scheduled interest payment date thereafter.  After payment of approximately $388 of debt issuance costs, the Holding Company’s net proceeds were approximately $9,612.  At December 31, 2021, the balance of the subordinated notes, net of unamortized debt issuance costs, was $9,72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1</t>
        </is>
      </c>
    </row>
    <row r="3">
      <c r="A3" s="6" t="inlineStr">
        <is>
          <t>Benefit Plans [Abstract]</t>
        </is>
      </c>
    </row>
    <row r="4">
      <c r="A4" s="3" t="inlineStr">
        <is>
          <t>Benefit Plans</t>
        </is>
      </c>
      <c r="B4" s="3" t="inlineStr">
        <is>
          <t xml:space="preserve"> NOTE 12 – BENEFIT PLANSMulti-employer pension plan:CFBank participates in the Pentegra Defined Benefit Plan for Financial Institutions (the “Pentegra DB Plan”), a multi-employer contributory trusteed pension plan.  The retirement benefits to be provided by the plan were frozen as of June 30, 2003 and future employee participation in the plan was stopped.  The plan was maintained for all eligible employees and the benefits were funded as accrued.  The cost of funding was charged directly to operations.  The funding shortfall (surplus) of the Pentegra DB Plan at June 30, 2021 was ($8) and at June 30, 2020 was $104.  CFBank’s contributions for the plan years ending June 30, 2021, June 30, 2020, and June 30, 2019 totaled $22, $29, and $59, respectively.  Contributions to the plan may vary from period to period due to the change in the plan's unfunded liability. The unfunded liability is primarily related to the change in plan assets and the change in plan liability from one year to the next.  The change in plan assets is based on contributions deposited, benefits paid and the actual rate of return earned on those assets.  The change in plan liability is based on demographic changes and changes in the interest rates used to determine plan liability.  In the event the actual rate of return earned on plan assets declines, the value of the plan assets will decline.  In the event the interest rates used to determine plan liability decrease, plan liability will increase.  The combined effect of each change determines the change in the unfunded liability and the change in the employer contributions.The Pentegra DB Plan is a tax-qualified defined-benefit pension plan.  The Pentegra DB Plan operates as a multi-employer plan for accounting purposes and as a multiple-employer plan under the Employee Retirement Income Security Act of 1974 (ERISA) and the Internal Revenue Code.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Funded status (market value of plan assets divided by funding target) based on valuation reports as of July 1, 2021 and 2020 was 100.81% and 90.19%, respectively.  Total contributions made to the Pentegra DB Plan, as reported on Form 5500 of the Pentegra DB Plan, totaled $253,199 and $138,322 for the plan years ended June 30, 2020 and June 30, 2019, respectively.  CFBank’s contributions to the Pentegra DB Plan were not more than 5% of the total contributions to the Pentegra DB Plan. 401(k) Plan:The Company sponsors a 401(k) plan that allows employee contributions up to the maximum amount allowable under federal tax regulations, which are currently matched in an amount equal to 50% of the first 8% of the compensation contributed.  Total expense for matching contributions for 2021, 2020 and 2019 was $343, $293 and $188, respectively. Salary Continuation Agreement:In 2004, CFBank entered into a nonqualified salary continuation agreement with its former Chairman Emeritus.  Benefits provided under the plan are unfunded, and payments are made by CFBank.  Under the plan, CFBank pays him, or his beneficiary, a benefit of $25 annually for 20 years, beginning 6 months after his retirement date, which was February 28, 2008.  The expense related to this plan totaled $7, $7 and $8 in 2021, 2020 and 2019, respectively. The accrual is included in accrued interest payable and other liabilities in the consolidated balance sheets and totaled $134 at year-end 2021 and $152 at year-end 2020.  Life Insurance Benefits:CFBank has entered into agreements with certain employees, former employees and directors to provide life insurance benefits which are funded through life insurance policies purchased and owned by CFBank.  The expense related to these benefits totaled $13, ($16) and ($12) in 2021, 2020 and 2019, respectively.  The accrual for CFBank’s obligation under these agreements is included in accrued interest payable and other liabilities in the consolidated balance sheets and totaled $141 at year-end 2021 and $154 at year-end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6" t="inlineStr">
        <is>
          <t>Income Taxes [Abstract]</t>
        </is>
      </c>
    </row>
    <row r="4">
      <c r="A4" s="3" t="inlineStr">
        <is>
          <t>Income Taxes</t>
        </is>
      </c>
      <c r="B4" s="3" t="inlineStr">
        <is>
          <t xml:space="preserve"> NOTE 13 – INCOME TAXES Income tax expense was as follows:          December 31, 2021 December 31, 2020 December 31, 2019Current federal$ 3,592 $ 9,720 $ 2,627Deferred federal (1)  773   (3,045)   (187)Total$ 4,365 $ 6,675 $ 2,440 (1)Includes tax benefit of operating loss carryforwards of $34, $34, and $34 for the years ended December 31, 2021, 2020 and 2019, respectively. Effective tax rates differ from the federal statutory rate of 21% for 2021, 2020 and 2019 applied to income before income taxes due to the following:          December 31, 2021 December 31, 2020 December 31, 2019Federal Statutory rate times financial statement income$ 4,792 $ 7,619 $ 2,529Effect of:        Stock compensation  (50)   (19)   (18)Bank owned life insurance income  (112)   (30)   (30)Gain on redemption of life insurance policies  (80)   -   -Historic tax credits  -   (807)   -Low income housing tax credits  (154)   (106)   (59)Other  (31)   18   18 $ 4,365 $ 6,675 $ 2,440Effective tax rate 19%  18%  20%   Year-end deferred tax assets and liabilities were due to the following:        2021 2020Deferred tax assets:     Allowance for loan and lease losses$ 3,336 $ 3,407Compensation related items  456   1,815Deferred loan fees  184   293Nonaccrual interest  60   57Net operating loss carry forward  364   398Operating lease liabilities  423   322Unrealized mark-to-market loss  39   -   4,862   6,292Deferred tax liabilities:     FHLB stock dividend  226   226Depreciation  82   15Operating lease right-of-use assets  404   291Unrealized mark-to-market gain  -   935Other  1   2Prepaid expenses  105   76   818   1,545Net deferred tax asset  $ 4,044 $ 4,747 At December 31, 2021, the Company had a deferred tax asset recorded of approximately $4,044.  At December 31, 2020, the Company had a deferred tax asset recorded of approximately $4,747.  At December 31, 2021 and December 31, 2020, the Company had no unrecognized tax benefits recorded.  The Company is subject to U.S. federal income tax and is no longer subject to federal examination for years prior to 2018.  Our deferred tax assets are composed of U.S. net operating losses (“NOLs”), and other temporary book to tax differences.  When determining the amount of deferred tax assets that are more-likely-than-not to be realized, and therefore recorded as a benefit, the Company conducts a regular assessment of all available information. This information includes, but is not limited to, taxable income in prior periods, projected future income and projected future reversals of deferred tax items.  Based on these criteria, the Company determined as of December 31, 2021 that no valuation allowance was required against the net deferred tax asset.In 2012, a recapitalization program through the sale of $22,500 in common stock improved the capital levels of CFBank and provided working capital for the Holding Company.  The result of the change in stock ownership associated with the stock offering, however, was that the Company incurred an ownership change within the guidelines of Section 382 of the Internal Revenue Code of 1986.  At year-end 2021, the Company had net operating loss carryforwards of $22,253, which expire at various dates from 2024 to 2032.  As a result of the ownership change, the Company's ability to utilize carryforwards that arose before the 2012 stock offering closed is limited to $163 per year.  Due to this limitation, management determined it is more likely than not that $20,520 of net operating loss carryforwards will expire unutilized.  As required by accounting standards, the Company reduced the carrying value of deferred tax assets, and the corresponding valuation allowance, by the $6,977 tax effect of this lost realizability.Federal income tax laws provided additional deductions, totaling $2,250, for thrift bad debt reserves established before 1988.  Accounting standards do not require a deferred tax liability to be recorded on this amount, which otherwise would have totaled $473 at year-end 2021.  However, if CFBank were wholly or partially liquidated or otherwise ceases to be a bank, or if tax laws were to change, this amount would have to be recaptured and a tax liability recorded.  Additionally, any distributions in excess of CFBank’s current or accumulated earnings and profits would reduce amounts allocated to its bad debt reserve and create a tax liability for CFBan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1</t>
        </is>
      </c>
    </row>
    <row r="3">
      <c r="A3" s="6" t="inlineStr">
        <is>
          <t>Related-Party Transactions [Abstract]</t>
        </is>
      </c>
    </row>
    <row r="4">
      <c r="A4" s="3" t="inlineStr">
        <is>
          <t>Related-Party Transactions</t>
        </is>
      </c>
      <c r="B4" s="3" t="inlineStr">
        <is>
          <t>NOTE 14 – RELATED-PARTY TRANSACTIONS Loans to principal officers, directors and their affiliates during 2021 and 2020 were as follows:       Year ended December 31, 2021 2020Beginning balance$ 10,277 $ 6,113New loans  2,843   4,193Repayments  (2,983)   (29)Ending balance$ 10,137 $ 10,277 All loans to related parties were made by CFBank in the ordinary course of business under terms equivalent to those prevailing in the market for arm’s length transactions at the time of origination.  Deposits from principal officers, directors, and their affiliates totaled $8,282 and $3,844 at year-end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1</t>
        </is>
      </c>
    </row>
    <row r="3">
      <c r="A3" s="6" t="inlineStr">
        <is>
          <t>Stock-Based Compensation [Abstract]</t>
        </is>
      </c>
    </row>
    <row r="4">
      <c r="A4" s="3" t="inlineStr">
        <is>
          <t>Stock-Based Compensation</t>
        </is>
      </c>
      <c r="B4" s="3" t="inlineStr">
        <is>
          <t xml:space="preserve"> NOTE 15 – STOCK-BASED COMPENSATIONThe Company has two stock-based compensation plans (collectively, the “Plans”), as described below, under which awards are outstanding or may be granted in the future.  Total compensation cost that has been charged against income for those Plans totaled $707, $711, and $527 for 2021, 2020 and 2019, respectively.  The total income tax benefit was $148, $149, and $111 for 2021, 2020 and 2019, respectively.Both Plans are stockholder-approved and authorize stock option grants and restricted stock awards to be made to directors, officers and employees.  The 2009 Equity Compensation Plan (the “2009 Plan”), which was approved by stockholders on May 21, 2009, replaced the Company’s 2003 equity compensation plan (the “2003 Plan”) and provided for 36,363 shares, plus any remaining shares available to grant or that are later forfeited or expire under the 2003 Plan, to be made available to be issued as stock option grants, stock appreciation rights or restricted stock awards.  On May 16, 2013, the Company’s stockholders approved the First Amendment to the 2009 Plan to increase the number of shares of common stock reserved for stock option grants and restricted stock awards thereunder to 272,727.  The 2009 Plan terminated in accordance with its terms on March 19, 2019 and, as a result, no further awards may be granted under the 2009 Plan.  The 2019 Equity Incentive Plan (the “2019 Plan”), which was approved by stockholders on May 29, 2019, authorizes up to 300,000 shares (plus any shares that are subject to grants under the 2009 Plan and that are later forfeited or expire), to be awarded pursuant to stock options, stock appreciation rights, restricted stock or restricted stock units.  There were 184,921 shares remaining available for awards of stock option grants, stock appreciation rights, restricted stock awards or restricted stock units under the 2019 Plan at December 31, 2021.Stock Options:The Plans permit the grant of stock options to directors, officers and employees of the Holding Company and CFBank.  Option awards are granted with an exercise price equal to the market price of the Company’s common stock on the date of grant, generally have vesting periods ranging from one year to three years, and are exercisable for ten years from the date of grant.  Unvested stock options immediately vest upon a change of control.  The fair value of each option award is estimated on the date of grant using a closed form option valuation (Black-Scholes) model that uses the assumptions noted in the table below.  Expected volatilities are based on historical volatilities of the Company’s common stock.  The Company uses historical data to estimate option exercise and post-vesting termination behavior.  Employee and management options are tracked separately.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There were no stock options granted during the years ended December 31, 2021 and December 31, 2020.  There were 24,996 options exercised during the year ended December 31, 2021 and 4,545 options exercised during the year ended December 31, 2020. A summary of stock option activity in the Plans for 2021 follows:                     Shares Weighted Average Exercise Price Weighted Average Remaining Contractual Term (Years) Intrinsic ValueOutstanding at beginning of year 90,442 $ 7.57     Exercised (24,996)   7.42     Expired -     -     Cancelled or forfeited  (1,454)   7.87     Outstanding at end of period 63,992 $ 7.43  1.5 $ 838          Exercisable at end of period 63,992 $ 7.43  1.5 $ 838 During the year ended December 31, 2021, stock options to purchase a total of 1,454 common shares were canceled, forfeited or expired.  Stock options to purchase a total of 451 common shares were cancelled, forfeited or expired during the year ended December 31, 2020.   Expense associated with unvested forfeited shares is reversed.  As of December 31, 2021 and 2020, all stock options granted under the Plans were vested.Restricted Stock Awards:The Plans also permit the grant of restricted stock awards to directors, officers and employees. Compensation is recognized over the vesting period of the awards based on the fair value of the stock at grant date.  The fair value of the stock is determined using the closing share price on the date of grant and shares generally have vesting periods of one to three years.  There were 69,960 shares of restricted stock granted in 2021 and 19,660 shares of restricted stock granted in 2020.  A summary of changes in the Company’s nonvested restricted shares for the year follows:           Nonvested SharesShares Weighted Average Grant-Date Fair ValueNonvested at January 1, 2021 59,802 $12.12Granted 69,960   17.82Vested (31,189)   12.27Forfeited (8,678)  13.97Nonvested at December 31, 2021 89,895 $16.32 As of December 31, 2021 and 2020, the unrecognized compensation cost related to nonvested shares granted under the Plans was $1,041 and $623, respectively.   There were 31,189 shares that vested during the year ended December 31, 2021 and 55,877 shares that vested during the year ended December 31, 2020.  There were 8,678 and 6,897 shares of restricted stock forfeited during the years ended December 31, 2021 and December 31, 2020, respectively.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6" t="inlineStr">
        <is>
          <t>Preferred Stock [Abstract]</t>
        </is>
      </c>
    </row>
    <row r="4">
      <c r="A4" s="3" t="inlineStr">
        <is>
          <t>Preferred Stock</t>
        </is>
      </c>
      <c r="B4" s="3" t="inlineStr">
        <is>
          <t xml:space="preserve"> NOTE 16 – PREFERRED STOCK   On October 25, 2019, the Company entered into a Securities Purchase Agreement with certain accredited investors in a private placement for an aggregate offering price of approximately $25 million, pursuant to which on October 31, 2019, the Holding Company sold (i) 849,615 shares of the Company’s common stock, at a purchase price of $12.00 per share and (ii) 12,337 shares of a new series of the Company’s non-voting convertible perpetual preferred stock, series C, par value $0.01 per share (the “Series C Preferred Stock”), at a purchase price of $1,200.00 per share.  Each share of Series C Preferred Stock was convertible either (i) automatically into 100 shares of the Company’s non-voting common stock, par value $0.01 per share (which is also convertible into Common Stock) (the “Non-Voting Common Stock”), effective as of the close of business on the date that the Company obtained stockholder approval for, and filed, a Certificate of Amendment to the Company’s Certificate of Incorporation to authorize such class of Non-Voting Common Stock; or (ii) unless previously converted into shares of Non-Voting Common Stock, into 100 shares of the Company’s common stock upon transfer of such shares of Series C Preferred Stock to a non-affiliate of the holder in specified permitted transactions.  On March 30, 2020, the Company entered into an Exchange Agreement providing for the exchange of 27,000 of the shares of common stock purchased in the private placement for 270 additional shares of Series C Preferred Stock (at the Series C Preferred Stock’s current conversion ratio of 100 shares of common stock for each share of Series C Preferred Stock).  The exchange of common stock for Series C Preferred Stock was effected in order to accommodate and facilitate the Company’s stock repurchase program announced on March 13, 2020.  The exchange resulted in an increase in the number of outstanding shares of Series C Preferred Stock from 12,337 to 12,607. Conversion of Series C Preferred Stock to Non-Voting Common Stock:On May 27, 2020, an amendment to the Company’s Certificate of Incorporation, as amended (the “Certificate of Incorporation”), to authorize a separate class of Non-Voting Common Stock was approved by the stockholders of the Company at the Company’s 2020 annual meeting of stockholders.  On May 28, 2020, the Company filed with the Delaware Secretary of State a Certificate of Amendment to the Company’s Certificate of Incorporation to authorize 1,260,700 shares of Non-Voting Common Stock. Effective as of the close of business on May 28, 2020, all 1,260,700 authorized shares of Non-Voting Common Stock were issued upon conversion of the 12,607 outstanding shares of the Company’s Series C Preferred Stock. Pursuant to the terms of the Series C Preferred Stock, each outstanding share of Series C Preferred Stock converted automatically into 100 shares of Non-Voting Common Stock at such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ulatory Capital Matters</t>
        </is>
      </c>
      <c r="B1" s="2" t="inlineStr">
        <is>
          <t>12 Months Ended</t>
        </is>
      </c>
    </row>
    <row r="2">
      <c r="B2" s="2" t="inlineStr">
        <is>
          <t>Dec. 31, 2021</t>
        </is>
      </c>
    </row>
    <row r="3">
      <c r="A3" s="6" t="inlineStr">
        <is>
          <t>Regulatory Capital Matters [Abstract]</t>
        </is>
      </c>
    </row>
    <row r="4">
      <c r="A4" s="3" t="inlineStr">
        <is>
          <t>Regulatory Capital Matters</t>
        </is>
      </c>
      <c r="B4" s="3" t="inlineStr">
        <is>
          <t>NOTE 17 – REGULATORY CAPITAL MATTERSCFBank is subject to regulatory capital requirements administered by federal banking agencies.  Prompt corrective action regulations involve quantitative measures of assets, liabilities, and certain off 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for banking organizations:  well capitalized, adequately capitalized, undercapitalized, significantly undercapitalized, and critically undercapitalized, although these terms are not used to represent overall financial condition.  If a banking organization is classified as adequately capitalized, regulatory approval is required to accept brokered deposits.  If a banking organization is classified as undercapitalized, capital distributions are limited, as is asset growth and expansion, and capital restoration plans are required.In July 2013, the Holding Company’s primary federal regulator, the FRB,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provide higher capital requirements and more restrictive leverage and liquidity ratios than those previously in place.  In addition, in order to avoid limitations on capital distributions, such as dividend payments and certain bonus payments to executive officers, the Basel III Capital Rules require insured financial institutions to hold a capital conservation buffer of common equity tier 1 capital above the minimum risk-based capital requirements.  The capital conservation buffer was phased in over time, became fully effective on January 1, 2019, and consists of an additional amount of common equity equal to 2.5% of risk-weighted assets.  The Basel III Capital Rules revise the regulatory agencies' prompt corrective action framework by incorporating the new regulatory capital minimums and updating the definition of common equity.  The Basel III Capital Rules became effective for the Company on January 1, 2015, and were fully phased in effective January 1, 2019.  Quantitative measures established by the Basel III Capital Rules to ensure capital adequacy require the maintenance of minimum amounts and ratios of Common Equity Tier 1 capital, Tier 1 capital and Total capital, as defined in the regulations, to risk-weighted assets, and of Tier 1 capital to adjusted quarterly average assets (“Leverage Ratio”).  CFBank’s implementation of the new rules on January 1, 2015 did not have a material impact on our capital needs or classification.The Basel III Capital Rules require CFBank to maintain: 1) a minimum ratio of Common Equity Tier 1 capital to risk-weighted assets of 4.5%, plus a 2.5% “capital conservation buffer” (resulting in a minimum ratio of Common Equity Tier 1 capital to risk-weighted assets of 7.0%); 2) a minimum ratio of Tier 1 capital to risk-weighted assets of 6.0%, plus the capital conservation buffer (resulting in a minimum Tier 1 capital ratio of 8.5%); 3) a minimum ratio of Total capital to risk-weighted assets of 8.0%, plus the capital conservation buffer (resulting in a minimum Total capital ratio of 10.5%); and 4) a minimum Leverage Ratio of 4.0%. The capital conservation buffer is designed to absorb losses during periods of economic stress.  Failure to maintain the minimum Common Equity Tier 1 capital ratio plus the capital conservation buffer will result in potential restrictions on a banking institution’s ability to pay dividends, repurchase stock and/or pay discretionary compensation to its employees.The following tables present actual and required capital ratios as of December 31, 2021 and December 31, 2020 for CFBank under the Basel III Capital Rules.  Capital levels required to be considered well capitalized are based upon prompt corrective action regulations, as amended to reflect the changes under the Basel III Capital Rules.                Actual Minimum Capital Required-Basel III Fully Phased-In  To Be Well Capitalized Under Applicable ‎Regulatory Capital Standards Amount Ratio Amount Ratio Amount RatioDecember 31, 2021              Total Capital to risk weighted assets$ 170,392 14.02% $ 127,588 10.50% $ 121,512 10.00%Tier 1 (Core) Capital to risk weighted assets  155,195 12.77%   103,286 8.50%   97,210 8.00%Common equity tier 1 capital to risk-weighted assets  155,195 12.77%   85,059 7.00%   78,983 6.50%Tier 1 (Core) Capital to adjusted total assets (Leverage ratio)  155,195 11.29%   54,984 4.00%   68,730 5.00%                   Actual Minimum Capital Required-Basel III Fully Phased-In  To Be Well Capitalized Under Applicable ‎Regulatory Capital Standards Amount Ratio Amount Ratio Amount RatioDecember 31, 2020              Total Capital to risk weighted assets$ 136,683  14.31% $ 100,298  10.50% $ 95,522  10.00%Tier 1 (Core) Capital to risk weighted assets  124,678  13.05%   81,194  8.50%   76,418  8.00%Common equity tier 1 capital to risk-weighted assets  124,678  13.05%   66,866  7.00%   62,089  6.50%Tier 1 (Core) Capital to adjusted total assets (Leverage ratio)  124,678  9.74%   51,187  4.00%   63,984  5.00%  CFBank converted from a mutual to a stock institution in 1998, and a “liquidation account” was established with an initial balance of $14,300, which was the net worth reported in the conversion prospectus. The liquidation account represents a calculated amount for the purposes described below, and it does not represent actual funds included in the consolidated financial statements of the Company.  Eligible depositors who have maintained their accounts, less annual reductions to the extent they have reduced their deposits, would be entitled to a priority distribution from this account if CFBank liquidated and its assets exceeded its liabilities. Dividends may not reduce CFBank’s stockholder’s equity below the required liquidation account balance.Dividend Restrictions:Banking regulations require us to maintain certain capital levels and may limit the dividends paid by CFBank to the Holding Company or by the Holding Company to stockholders.  The ability of the Holding Company to pay dividends on its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Additionally, CFBank does not intend to make distributions to the Holding Company that would result in a recapture of any portion of its thrift bad debt reserve as discussed in Note 13-Income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1</t>
        </is>
      </c>
    </row>
    <row r="3">
      <c r="A3" s="6" t="inlineStr">
        <is>
          <t>Derivative Instruments [Abstract]</t>
        </is>
      </c>
    </row>
    <row r="4">
      <c r="A4" s="3" t="inlineStr">
        <is>
          <t>Derivative Instruments</t>
        </is>
      </c>
      <c r="B4" s="3" t="inlineStr">
        <is>
          <t xml:space="preserve"> NOTE 18 – DERIVATIVE INSTRUMENTSInterest-rate swaps:CFBank utilizes interest-rate swaps as part of its asset liability management strategy to help manage its interest rate risk position and does not use derivatives for trading purposes.  The notional amount of the interest-rate swaps does not represent amounts exchanged by the parties.  The amount exchanged is determined by reference to the notional amount and the other terms of the individual interest-rate swap agreements.  CFBank was party to interest-rate swaps with a combined notional amount of $44,887, $46,474 and $12,039 at December 31, 2021, 2020 and 2019, respectively.The objective of the interest-rate swaps is to protect the related fixed-rate commercial real estate loans from changes in fair value due to changes in interest rates.  CFBank has a program whereby it lends to its borrowers at a fixed-rate with the loan agreement containing a two-way yield maintenance provision, which will be invoked in the event of prepayment of the loan, and is expected to exactly offset the fair value of unwinding the swap.  The yield maintenance provision represents an embedded derivative which is bifurcated from the host loan contract and, as such, the swaps and embedded derivatives are not designated as hedges.  Accordingly, both instruments are carried at fair value and changes in fair value are reported in current period earnings.  CFBank currently does not have any derivatives designated as hedges.  The counterparty to CFBank’s interest-rate swaps is exposed to credit risk whenever the interest-rate swaps are in a liability position.  At December 31, 2021, CFBank had $2,724 in cash pledged as collateral for these derivatives. Should the liability increase beyond the collateral value, CFBank may be required to pledge additional collateral.  Additionally, CFBank’s interest-rate swap instruments contain provisions that require CFBank to remain well capitalized under regulatory capital standards and to comply with certain other regulatory requirements.  The interest-rate swaps may be called by the counterparty if CFBank fails to maintain well-capitalized status under regulatory capital standards or becomes subject to certain adverse regulatory events such as a regulatory cease and desist order.  As of December 31, 2021, CFBank was well-capitalized under regulatory capital standards and was not subject to any adverse regulatory events specified in CFBank’s interest-rate swap instruments.Summary information about the derivative instruments is as follows:          2021 2020 2019Notional amount$44,887 $46,474 $12,039Weighted average pay rate on interest-rate swaps 4.21%  4.19%  4.66%Weighted average receive rate on interest-rate swaps 3.00%  3.08%  4.63%Weighted average maturity (years) 6.9  7.4  7.3Fair value of derivative asset$538 $1,944 $12Fair value of derivative liability$(538) $(1,944) $(12) The fair value of the yield maintenance provisions and interest-rate swaps is recorded in other assets and other liabilities, respectively, in the consolidated balance sheet.  Changes in the fair value of the yield maintenance provisions and interest-rate swaps are reported currently in earnings, as other noninterest income in the consolidated statements of income.  There were no net gains or losses recognized in earnings related to yield maintenance provisions and interest-rate swaps in 2021, 2020 or 2019.Mortgage banking derivatives:Commitments to fund certain mortgage loans (interest rate locks) to be sold into the secondary market are considered derivatives.  These mortgage banking derivatives are not designated in hedge relationships.  The Company had approximately $50,312, $1,048,613, and $297,454 of interest rate lock commitments related to residential mortgage loans at December 31, 2021, 2020, and 2019, respectively.  The fair value of these mortgage banking derivatives was reflected by a derivative asset of $555, $18,100, and $3,104 at December 31, 2021, 2020 and 2019, respectively, which was included in other assets in the consolidated balance sheet. Fair values were estimated based on anticipated gains on the sale of the underlying loans. Changes in the fair values of these mortgage banking derivatives are included in net gains on sales of loans. Mortgage banking activities include two types of commitments: rate lock commitments and forward loan commitments. Rate lock commitments are loans in our pipeline that have an interest rate locked with the customer. The commitments are generally for periods of 30-60 days and are at market rates. In order to mitigate the effect of the interest rate risk inherent in providing rate lock commitments, we economically hedge our commitments by entering into either a forward loan sales contract under best efforts or a trade of “to be announced (TBA)” mortgage-backed securities (“notional securities”) for mandatory delivery. The Company had approximately $53,250, $506,750, and $225,500 of TBA mortgage-backed securities at December 31, 2021, 2020 and 2019, respectively.  The fair value of these TBA mortgage-backed securities was ($73), ($2,690) and ($350) at December 31, 2021, 2020 and 2019, respectively, which is included in other liabilities on the consolidated balance sheet.  The changes in fair value related to movements in market rates of the rate lock commitments and the forward loan sales contracts and notional securities generally move in opposite directions, and the net impact of changes in these valuations on net income during the loan commitment period is generally inconsequential. The Company has not formally designated these derivatives as a qualifying hedge relationship and, accordingly, accounts for such forward contracts as freestanding derivatives with changes in fair value recorded to earnings each period. ‎  The following table reflects the amount and market value of mortgage banking derivatives included in the consolidated balance sheet as of the period end:                    December 31, 2021 December 31, 2020 December 31, 2019 Notional Amount Fair Value Notional Amount Fair Value Notional Amount Fair ValueAssets (Liabilities):                 Interest rate commitments$ 50,312 $ 555 $ 1,048,613 $ 18,100 $ 297,454 $ 3,104TBA mortgage-back securities  53,250   (73)   506,750   (2,690)   225,500   (350) As of December 31, 2021, CFBank had minimum collateral posting thresholds with certain of its derivative counterparties and has posted cash collateral of $4,847.The following table represents the notional amount of loans sold during the years ended December 31, 2021, 2020 and 2019:           December 31, 2021 December 31, 2020 December 31, 2019Notional amount of loans sold$ 2,358,510 $ 2,229,042 $ 411,257 The following table represents the revenue recognized on mortgage activities for the years ended December 31, 2021, 2020 and 2019:           December 31, 2021 December 31, 2020 December 31, 2021Gain on loans sold$ 21,646 $ 61,147 $ 9,603Gain (loss) from change in fair value of loans held-for-sale  (8,408)   7,046   1,341Gain (loss) from change in fair value of derivatives  (7,322)   (9,895)   (490) $ 5,916 $ 58,298 $ 10,45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an Commitments And Other Related Activities</t>
        </is>
      </c>
      <c r="B1" s="2" t="inlineStr">
        <is>
          <t>12 Months Ended</t>
        </is>
      </c>
    </row>
    <row r="2">
      <c r="B2" s="2" t="inlineStr">
        <is>
          <t>Dec. 31, 2021</t>
        </is>
      </c>
    </row>
    <row r="3">
      <c r="A3" s="6" t="inlineStr">
        <is>
          <t>Loan Commitments And Other Related Activities [Abstract]</t>
        </is>
      </c>
    </row>
    <row r="4">
      <c r="A4" s="3" t="inlineStr">
        <is>
          <t>Loan Commitments And Other Related Activities</t>
        </is>
      </c>
      <c r="B4" s="3" t="inlineStr">
        <is>
          <t>NOTE 19 – LOAN COMMITMENTS AND OTHER RELATED ACTIVIT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The contractual amounts of financial instruments with off-balance-sheet risk at year end were as follows:                         2021 2020 Fixed Rate Variable Rate Fixed Rate Variable RateCommitments to make loans$ 86,001 $ 135,429 $ 1,072,963 $ 31,239Unused lines of credit$ 33,620 $ 73,812 $ 20,395 $ 65,788Standby letters of credit$ 4,851 $ - $ 3,997 $ - Commitments to make loans are generally made for periods of 60 days or less, except for construction loan commitments, which are typically for a period of one year, and loans under a specific drawdown schedule, which are based on the individual contracts.  The fixed-rate loan commitments had interest rates ranging from 2.00% to 8.0% and maturities ranging from 1 month to 30 years at December 31, 2021. The fixed-rate loan commitments had interest rates ranging from 2.00% to 6.50% and maturities ranging from 1 month to 30 years at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t>
        </is>
      </c>
      <c r="B1" s="2" t="inlineStr">
        <is>
          <t>12 Months Ended</t>
        </is>
      </c>
    </row>
    <row r="2">
      <c r="B2" s="2" t="inlineStr">
        <is>
          <t>Dec. 31, 2021</t>
        </is>
      </c>
    </row>
    <row r="3">
      <c r="A3" s="6" t="inlineStr">
        <is>
          <t>Parent Company Only Condensed Financial Information [Abstract]</t>
        </is>
      </c>
    </row>
    <row r="4">
      <c r="A4" s="3" t="inlineStr">
        <is>
          <t>Parent Company Only Condensed Financial Information</t>
        </is>
      </c>
      <c r="B4" s="3" t="inlineStr">
        <is>
          <t>NOTE 20 – PARENT COMPANY ONLY CONDENSED FINANCIAL INFORMATION Condensed financial information of CF Bankshares Inc. follows:             2021 2020Assets     Cash and cash equivalents$ 819 $ 1,785Equity securities  5,000   5,000Investment in banking subsidiary  155,391   125,172Investment in and advances to other subsidiary  243   241Other assets  3,374   2,533Total assets$ 164,827 $ 134,731      Liabilities and Equity     Subordinated debentures$ 14,883 $ 14,844Other borrowings  24,277   9,500Accrued expenses and other liabilities  337   177Stockholders' equity  125,330   110,210Total liabilities and stockholders' equity$ 164,827 $ 134,731            2021 2020 2019         Interest income$ 414 $ -   $ -  Other income  230   178   70Interest expense  1,527   1,209   1,353Other expense  851   830   758Loss before income tax and before undistributed subsidiary income  (1,734)   (1,861)   (2,041)Tax effect  407   390   427Loss after income tax and before undistributed subsidiary income  (1,327)   (1,471)   (1,614)Equity in undistributed subsidiary income  19,780   31,079   11,215Net income $ 18,453 $ 29,608 $ 9,601Comprehensive income $ 18,187 $ 29,676 $ 9,702            2021 2020 2019Cash flows from operating activities        Net Income$ 18,453 $ 29,608 $ 9,601Adjustments:        Effect of subsidiaries' operations  (19,780)   (31,079)   (11,215)Amortization, net  39   38   39Change in other assets and other liabilities  (681)   (480)   (939)Net cash used by operating activities  (1,969)   (1,913)   (2,514)         Cash flows from investing activities          Investments in banking subsidiary  (10,000)   (5,000)   (14,000)Purchase of equity securities  -     (5,000)   -  Net cash used by investing activities  (10,000)   (10,000)   (14,000)         Cash flows from financing activities        Proceeds from other borrowings  19,277   15,000   4,000Repayments of other borrowings  (4,500)   (10,500)   (5,000)Net proceeds from the issuance of preferred stock private placement  -     -     14,000Net proceeds from the issuance of common stock private placement  -     -     9,641Proceeds from exercise of stock options  185   36   -  Acquisition of treasury shares surrendered upon vesting of restricted stock for payment of taxes and exercise proceeds  (139)   (32)   (23)Purchase of treasury shares  (2,972)   (648)   -  Dividends paid   (848)   (195)   1,258Net cash from financing activities  11,003   3,661   23,876Net change in cash and cash equivalents  (966)   (8,252)   7,362Beginning cash and cash equivalents  1,785   10,037   2,675Ending cash and cash equivalents$ 819 $ 1,785 $ 10,0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Allowance for loans and leases</t>
        </is>
      </c>
      <c r="B2" s="7" t="n">
        <v>15508</v>
      </c>
      <c r="C2" s="7" t="n">
        <v>17022</v>
      </c>
    </row>
    <row r="3">
      <c r="A3" s="3" t="inlineStr">
        <is>
          <t>Common Stock [Member]</t>
        </is>
      </c>
    </row>
    <row r="4">
      <c r="A4" s="3" t="inlineStr">
        <is>
          <t>Common stock, par value</t>
        </is>
      </c>
      <c r="B4" s="8" t="n">
        <v>0.01</v>
      </c>
      <c r="C4" s="8" t="n">
        <v>0.01</v>
      </c>
    </row>
    <row r="5">
      <c r="A5" s="3" t="inlineStr">
        <is>
          <t>Common stock, shares authorized</t>
        </is>
      </c>
      <c r="B5" s="5" t="n">
        <v>9090909</v>
      </c>
      <c r="C5" s="5" t="n">
        <v>9090909</v>
      </c>
    </row>
    <row r="6">
      <c r="A6" s="3" t="inlineStr">
        <is>
          <t>Common stock, shares issued</t>
        </is>
      </c>
      <c r="B6" s="5" t="n">
        <v>5485980</v>
      </c>
      <c r="C6" s="5" t="n">
        <v>5399702</v>
      </c>
    </row>
    <row r="7">
      <c r="A7" s="3" t="inlineStr">
        <is>
          <t>Treasury stock, shares</t>
        </is>
      </c>
      <c r="B7" s="5" t="n">
        <v>246432</v>
      </c>
      <c r="C7" s="5" t="n">
        <v>96098</v>
      </c>
    </row>
    <row r="8">
      <c r="A8" s="3" t="inlineStr">
        <is>
          <t>Non-Voting Common Stock [Member]</t>
        </is>
      </c>
    </row>
    <row r="9">
      <c r="A9" s="3" t="inlineStr">
        <is>
          <t>Common stock, par value</t>
        </is>
      </c>
      <c r="B9" s="8" t="n">
        <v>0.01</v>
      </c>
      <c r="C9" s="8" t="n">
        <v>0.01</v>
      </c>
    </row>
    <row r="10">
      <c r="A10" s="3" t="inlineStr">
        <is>
          <t>Common stock, shares authorized</t>
        </is>
      </c>
      <c r="B10" s="5" t="n">
        <v>1260700</v>
      </c>
      <c r="C10" s="5" t="n">
        <v>1260700</v>
      </c>
    </row>
    <row r="11">
      <c r="A11" s="3" t="inlineStr">
        <is>
          <t>Common stock, shares issued</t>
        </is>
      </c>
      <c r="B11" s="5" t="n">
        <v>1260700</v>
      </c>
      <c r="C11" s="5" t="n">
        <v>1260700</v>
      </c>
    </row>
    <row r="12">
      <c r="A12" s="3" t="inlineStr">
        <is>
          <t>Series C Preferred Stock [Member]</t>
        </is>
      </c>
    </row>
    <row r="13">
      <c r="A13" s="3" t="inlineStr">
        <is>
          <t>Preferred stock, par value</t>
        </is>
      </c>
      <c r="B13" s="8" t="n">
        <v>0.01</v>
      </c>
      <c r="C13" s="8" t="n">
        <v>0.01</v>
      </c>
    </row>
    <row r="14">
      <c r="A14" s="3" t="inlineStr">
        <is>
          <t>Preferred stock, shares authorized</t>
        </is>
      </c>
      <c r="B14" s="5" t="n">
        <v>12607</v>
      </c>
      <c r="C14" s="5" t="n">
        <v>12607</v>
      </c>
    </row>
    <row r="15">
      <c r="A15" s="3"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12 Months Ended</t>
        </is>
      </c>
    </row>
    <row r="2">
      <c r="B2" s="2" t="inlineStr">
        <is>
          <t>Dec. 31, 2021</t>
        </is>
      </c>
    </row>
    <row r="3">
      <c r="A3" s="6" t="inlineStr">
        <is>
          <t>Earnings Per Common Share [Abstract]</t>
        </is>
      </c>
    </row>
    <row r="4">
      <c r="A4" s="3" t="inlineStr">
        <is>
          <t>Earnings Per Common Share</t>
        </is>
      </c>
      <c r="B4" s="3" t="inlineStr">
        <is>
          <t>NOTE 21 – EARNINGS PER COMMON SHAREThe two-class method is used in the calculation of basic and diluted earnings per share.  Under the two-class method, earnings available to common stockholders for the period are allocated between common stockholders and participating securities (certain unvested share-based awards and Series C preferred stock outstanding) according to dividends declared (or accumulated) and participation rights in undistributed earnings.  The factors used in the earnings per share computation follow:           Year Ended December 31, 2021 December 31, 2020 December 31, 2019Basic        Net income$ 18,453 $ 29,608 $ 9,601Accretion of discount and value of warrants exercised related to Series B preferred stock (1)  -   -   219Earnings allocated to participating securities (Series C preferred stock) (2)  -   (2,280)   (430)Net income allocated to common stockholders$ 18,453 $ 27,328 $ 9,390         Weighted average common shares outstanding including unvested share-based payment awards   6,605,278   6,072,829   4,582,997Less: Unvested share-based payment awards-2019 Plan  (97,122)   (43,732)   (1,532)Average shares  6,508,156   6,029,097   4,581,465Basic earnings per common share $2.84 $4.53 $2.05         Diluted        Net earnings allocated to common stockholders$ 18,453 $ 27,328 $ 9,390Add back: Preferred Dividends on Series B stock and accretion of discount  -   -   -Net earnings allocated to common stockholders$ 18,453 $ 27,328 $ 9,390         Weighted average common shares outstanding for basic earnings per common share  6,508,156   6,029,097   4,581,465Add: Dilutive effects of assumed exercises of stock options  45,169   34,158   38,620Add: Dilutive effects of assumed exercises of stock warrants  -   -   6,947Add:  Dilutive effects of unvested share-based payment awards-2019 Plan  97,122   43,732   1,532Average shares and dilutive potential common shares  6,650,447   6,106,987   4,628,564Diluted earnings per common share $2.77 $4.47 $2.03 (1)All outstanding warrants expired on July 15, 2019. (2)12,607 outstanding shares of Series C preferred stock were converted into a total of 1,260,700 shares of the Company’s Non-Voting Common Stock effective as of the close of business on May 28, 2020. The following securities were anti-dilutive and not considered in computing diluted earnings per common share.            2021  2020  2019Stock options  -   331   4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t>
        </is>
      </c>
      <c r="B1" s="2" t="inlineStr">
        <is>
          <t>12 Months Ended</t>
        </is>
      </c>
    </row>
    <row r="2">
      <c r="B2" s="2" t="inlineStr">
        <is>
          <t>Dec. 31, 2021</t>
        </is>
      </c>
    </row>
    <row r="3">
      <c r="A3" s="6" t="inlineStr">
        <is>
          <t>Contingent Liabilities [Abstract]</t>
        </is>
      </c>
    </row>
    <row r="4">
      <c r="A4" s="3" t="inlineStr">
        <is>
          <t>Contingent Liabilities</t>
        </is>
      </c>
      <c r="B4" s="3" t="inlineStr">
        <is>
          <t xml:space="preserve"> NOTE 22 - CONTINGENT LIABILITIESGeneral Litigation: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12 Months Ended</t>
        </is>
      </c>
    </row>
    <row r="2">
      <c r="B2" s="2" t="inlineStr">
        <is>
          <t>Dec. 31, 2021</t>
        </is>
      </c>
    </row>
    <row r="3">
      <c r="A3" s="6" t="inlineStr">
        <is>
          <t>Accumulated Other Comprehensive Income (Loss) [Abstract]</t>
        </is>
      </c>
    </row>
    <row r="4">
      <c r="A4" s="3" t="inlineStr">
        <is>
          <t>Accumulated Other Comprehensive Income (Loss)</t>
        </is>
      </c>
      <c r="B4" s="3" t="inlineStr">
        <is>
          <t xml:space="preserve">NOTE 23 - ACCUMULATED OTHER COMPREHENSIVE INCOME (LOSS)The following table summarizes the changes within each classification of accumulated other comprehensive income, net of tax, for the years ended December 31, 2021, 2020 and 2019 and summarizes the significant amounts reclassified out of each component of accumulated other comprehensive income:          Changes in Accumulated Other Comprehensive Income by ComponentFor the Year Ended December 31, 2021, 2020 and 2019  (1)            Unrealized Gains and Losses on Available-for-Sale Securities            2021 2020 2019Accumulated other comprehensive gain (loss), beginning of period $ 96 $ 28 $ (73)Other comprehensive gain (loss) before reclassifications   (266)   68   101Less amount reclassified from accumulated other comprehensive loss (2)   -   -   -Net current-period other comprehensive income (loss)   (266)   68   101Accumulated other comprehensive income (loss), end of period $ (170) $ 96 $ 28 (1)All amounts are net of tax.  Amounts in parentheses indicate a reduction of other comprehensive income.(2)There were no amounts reclassified out of other comprehensive income for years ended December 31, 2021, 2020 and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ranch Sale</t>
        </is>
      </c>
      <c r="B1" s="2" t="inlineStr">
        <is>
          <t>12 Months Ended</t>
        </is>
      </c>
    </row>
    <row r="2">
      <c r="B2" s="2" t="inlineStr">
        <is>
          <t>Dec. 31, 2021</t>
        </is>
      </c>
    </row>
    <row r="3">
      <c r="A3" s="6" t="inlineStr">
        <is>
          <t>Branch Sale [Abstract]</t>
        </is>
      </c>
    </row>
    <row r="4">
      <c r="A4" s="3" t="inlineStr">
        <is>
          <t>Branch Sale</t>
        </is>
      </c>
      <c r="B4" s="3" t="inlineStr">
        <is>
          <t xml:space="preserve"> NOTE 24 - BRANCH SALEOn December 29, 2020, CFBank entered into a Branch Purchase and Assumption Agreement (the “P&amp;A Agreement”) with Consumers National Bank (“Consumers”) providing for the acquisition by Consumers of two branches of CFBank in Columbiana County, Ohio – CFBank’s drive-up branch location in Wellsville, Ohio and CFBank’s branch location in Calcutta, Ohio (the “Branches”).On July 16, 2021, CFBank completed its sale to Consumers of certain assets and liabilities associated with the Branches.  Pursuant to the terms of the P&amp;A Agreement, Consumers assumed certain deposit liabilities and acquired certain loans, as well as cash, real property, personal property and other fixed assets associated with the Branches.During the third quarter of 2021, the Company recognized a combined gain on sale of deposits of $1.9 million related to the sale of the Branch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y)</t>
        </is>
      </c>
      <c r="B1" s="2" t="inlineStr">
        <is>
          <t>12 Months Ended</t>
        </is>
      </c>
    </row>
    <row r="2">
      <c r="B2" s="2" t="inlineStr">
        <is>
          <t>Dec. 31, 2021</t>
        </is>
      </c>
    </row>
    <row r="3">
      <c r="A3" s="6" t="inlineStr">
        <is>
          <t>Summary Of Significant Accounting Policies [Abstract]</t>
        </is>
      </c>
    </row>
    <row r="4">
      <c r="A4" s="3" t="inlineStr">
        <is>
          <t>Nature Of Operations And Principles Of Consolidation</t>
        </is>
      </c>
      <c r="B4" s="3" t="inlineStr">
        <is>
          <t xml:space="preserve">Nature of Operations and Principles of Consolidation:  The consolidated financial statements include CF Bankshares, Inc. (the “Holding Company”) and its wholly-owned subsidiary, CFBank, National Association (“CFBank”).  On December 1, 2016, CFBank converted from a federal savings institution to a national bank.  Prior to December 1, 2016, the Holding Company was a registered savings and loan holding company.  Effective as of December 1, 2016 and in conjunction with the conversion of CFBank to a national bank, the Holding Company became a registered bank holding company and elected financial holding company status with the FRB.  Effective as of July 27, 2020, the Company changed its name from Central Federal Corporation to CF Bankshares Inc.  The Holding Company and CFBank are sometimes collectively referred to herein as the “Company”.  Intercompany transactions and balances are eliminated in consolidation.  CFBank provides financial services through its five full-service banking offices in Worthington, Woodmere, Fairlawn, Glendale, and Blue Ash, Ohio, and through its loan production office in Columbus, Ohio.  Its primary deposit products are commercial and retail checking, savings, money market and term certificate accounts. Its primary lending products are commercial and commercial real estate, residential mortgages and installment loans.  There are no significant concentrations of loans to any one industry or customer segment.  However, our customers’ ability to repay their loans is dependent on general economic conditions and the real estate values in their geographic areas.  </t>
        </is>
      </c>
    </row>
    <row r="5">
      <c r="A5" s="3" t="inlineStr">
        <is>
          <t>Use Of Estimates</t>
        </is>
      </c>
      <c r="B5" s="3" t="inlineStr">
        <is>
          <t>Use of Estimates:  To prepare financial statements in conformity with U.S. generally accepted accounting principles (GAAP), management makes estimates and assumptions based on available information. These estimates and assumptions affect the amounts reported in the financial statements and the disclosures provided, and actual results could differ. The allowance for loan and lease losses (ALLL), deferred tax assets and fair values of financial instruments are particularly subject to change.</t>
        </is>
      </c>
    </row>
    <row r="6">
      <c r="A6" s="3" t="inlineStr">
        <is>
          <t>Cash Flows</t>
        </is>
      </c>
      <c r="B6" s="3" t="inlineStr">
        <is>
          <t>Cash Flows:  Cash and cash equivalents include cash, deposits with other financial institutions with maturities fewer than 90 days and federal funds sold.  Net cash flows are reported for customer loan and deposit transactions, interest-bearing deposits in other financial institutions and borrowings with original maturities under 90 days.</t>
        </is>
      </c>
    </row>
    <row r="7">
      <c r="A7" s="3" t="inlineStr">
        <is>
          <t>Cash In Excess Of FDIC Limits</t>
        </is>
      </c>
      <c r="B7" s="3" t="inlineStr">
        <is>
          <t xml:space="preserve">Cash in Excess of FDIC Limits:  At December 31, 2021, the Company’s cash accounts exceeded federally insured limits by approximately $160.3 million.  Approximately $152.7 million of that amount was held by either the Federal Reserve Bank or the Federal Home Loan Bank of Cincinnati, which is not federally insured. </t>
        </is>
      </c>
    </row>
    <row r="8">
      <c r="A8" s="3" t="inlineStr">
        <is>
          <t>Interest-Bearing Deposits In Other Financial Institution</t>
        </is>
      </c>
      <c r="B8" s="3" t="inlineStr">
        <is>
          <t>Interest-Bearing Deposits in Other Financial Institution:  Interest-bearing deposits in other financial institutions mature in April, 2022 and are carried at cost.  As of December 31, 2021 and December 31, 2020, there was $100 in interest-bearing deposits in other financial institutions.</t>
        </is>
      </c>
    </row>
    <row r="9">
      <c r="A9" s="3" t="inlineStr">
        <is>
          <t>Securities</t>
        </is>
      </c>
      <c r="B9" s="3" t="inlineStr">
        <is>
          <t xml:space="preserve">Securities:  Debt securities are classified as available for sale when they might be sold before maturity.  Securities available for sale are carried at fair value, with unrealized holding gains and losses reported in other comprehensive income.  Interest income includes amortization of purchase premium or accretion of discount.  Premiums and discounts on securities are amortized or accreted on the level-yield method, except for mortgage-backed securities and collateralized mortgage obligations where prepayments are anticipated based on industry payment trends.  Gains and losses on sales are recorded on the trade date and determined using the specific identification method.Management evaluates securities for other-than-temporary impairment (OTTI) at least on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will more likely than not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t>
        </is>
      </c>
    </row>
    <row r="10">
      <c r="A10" s="3" t="inlineStr">
        <is>
          <t>Equity Securities</t>
        </is>
      </c>
      <c r="B10" s="3" t="inlineStr">
        <is>
          <t>Equity Securities:  Equity securities without a readily determinable fair value are held at cost minus impairment, if any, plus or minus changes resulting from observable price changes in orderly transactions for the identical or a similar investment of the same issuer.  For equity securities measured under the practicability exception under Accounting Standards Update (“ASU”) 2016-01, the Company performs a qualitative assessment for equity securities without readily determinable fair values considering impairment indicators to evaluate whether an impairment exists.  If an impairment exists, the Company will recognize a loss based on the difference between carrying value and fair value.</t>
        </is>
      </c>
    </row>
    <row r="11">
      <c r="A11" s="3" t="inlineStr">
        <is>
          <t>Loans Held For Sale</t>
        </is>
      </c>
      <c r="B11" s="3" t="inlineStr">
        <is>
          <t>Loans Held for Sale:  Mortgage loans originated and intended for sale in the secondary market are carried at fair value, as determined by outstanding commitments from investors. Mortgage loans held for sale are generally sold with servicing rights released.  The carrying value of mortgage loans sold is reduced by the amount allocated to the servicing rights when mortgage loans held for sale are sold with servicing rights retained.  Loans originated as construction loans, that were subsequently transferred to held for sale, are carried at the lower of cost or market.  Gains and losses on sales of mortgage loans are based on the difference between the selling price and the carrying value of the related loan sold.</t>
        </is>
      </c>
    </row>
    <row r="12">
      <c r="A12" s="3" t="inlineStr">
        <is>
          <t>Loans And Leases</t>
        </is>
      </c>
      <c r="B12" s="3" t="inlineStr">
        <is>
          <t>Loans and Leases:  Loans and leases that management has the intent and ability to hold for the foreseeable future or until maturity or payoff are reported at the principal balance outstanding, adjusted for purchase premiums and discounts, deferred loan fees and costs and an allowance for loan and lease losses (ALLL).  Interest income is accrued on the unpaid principal balance.  Loan origination fees, net of certain direct origination costs, are deferred and recognized in interest income using the level yield method without anticipating prepayments.  The accrual of interest income on all classes of loans, except other consumer loans, is discontinued and the loan is placed on nonaccrual status at the time the loan is 90 days delinquent unless the loan is well-secured and in process of collection.  Other consumer loans are typically charged off no later than 90 days past due.  Past due status is based on the contractual terms of the loan for all classes of loans.  In all cases, loans are placed on nonaccrual or charged-off at an earlier date if collection of principal or interest is considered doubtful.  Nonaccrual loans and loans past due 90 days still on accrual include both smaller balance homogeneous loans that are collectively evaluated for impairment and individually classified impaired loans.  Commercial, multi-family residential real estate loans and commercial real estate loans placed on nonaccrual status are individually classified as impaired loans. All interest accrued but not received for each loan placed on nonaccrual is reversed against interest income in the period in which it is placed in a nonaccrual status.  Interest received on such loans is accounted for on the cash-basis or cost recovery method, until qualifying for return to accrual status.  Loans are considered for return to accrual status provided all the principal and interest amounts that are contractually due are brought current, there is a current and well documented credit analysis, there is reasonable assurance of repayment of principal and interest, and the customer has demonstrated sustained, amortizing payment performance of at least six months.</t>
        </is>
      </c>
    </row>
    <row r="13">
      <c r="A13" s="3" t="inlineStr">
        <is>
          <t>Concentration Of Credit Risk</t>
        </is>
      </c>
      <c r="B13" s="3" t="inlineStr">
        <is>
          <t xml:space="preserve">Concentration of Credit Risk:  Most of the Company’s primary business activity is with customers located within the Ohio counties of Franklin, Hamilton, Cuyahoga, Summit and contiguous counties.  Therefore, the Company’s exposure to credit risk can be affected by changes in the economies within these counties.  Although these counties are the Company’s primary market area for loans, the Company originates residential and commercial real estate loans throughout the United States.  </t>
        </is>
      </c>
    </row>
    <row r="14">
      <c r="A14" s="3" t="inlineStr">
        <is>
          <t>Allowance For Loan And Lease Losses (ALLL)</t>
        </is>
      </c>
      <c r="B14" s="3" t="inlineStr">
        <is>
          <t>Allowance for Loan and Lease Losses (ALLL):  The ALLL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The allowance consists of specific and general components.  The specific component relates to loans that are individually classified as impaired. A loan is impaired when, based on current information and events, it is probable that CFBank will be unable to collect all amounts due according to the contractual terms of the loan agreement.  Loans within any loan class for which the terms have been modified resulting in a concession, and for which the borrower is experiencing financial difficulties, are considered troubled debt restructurings (TDRs) and classified as impaired.   Factors considered by management in determining impairment for all loan classes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ll substandard loans within the commercial, multi-family residential, commercial real estate and construction segments are individually evaluated for impairment when they are 90 days past due, or earlier than 90 days past due if information regarding the payment capacity of the borrower indicates that payment in full according to the loan terms is doubtful.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arge groups of smaller balance homogeneous loans, such as consumer and single-family residential real estate loans, are collectively evaluated for impairment, and accordingly, they are not separately identified for impairment disclosures.  TDRs of all classes of loans are separately identified for impairment disclosures and are measured at the present value of estimated future cash flows using each loan’s effective rate at inception.  If a TDR is considered to be a collateral dependent loan, the loan is reported, net, at the fair value of the collateral. If the payment of the loan is dependent on the sale of the collateral, then costs to liquidate the collateral are included when determining the impairment.  For TDRs that subsequently default, the amount of reserve is determined in accordance with the accounting policy for the ALLL.Interest income on all classes of impaired loans that are on nonaccrual status is recognized in accordance with the accounting policy for nonaccrual loans.  Cash receipts on all classes of impaired loans that are on nonaccrual status are generally applied to the principal balance outstanding.  Interest income on all classes of impaired loans that are not on nonaccrual status is recognized on the accrual method. TDRs may be classified as accruing if the borrower has been current for a period of at least six months with respect to loan payments and management expects that the borrower will be able to continue to make payments in accordance with the terms of the restructured note.The general reserve component covers non-impaired loans of all classes and is based on historical loss experience adjusted for current factors.  The historical loss experience is determined by loan class and is based on the actual loss history experienced by the Company over a three-year period.  The general component is calculated based on CFBank’s loan balances and actual three-year historical loss rates.  For loans with little or no actual loss experience, industry estimates are used based on loan segment. This loss experience is supplemented with other economic and judgmental factors based on the risks present for each loan class.  These economic and judgmental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he following portfolio segments have been identified:  commercial loans; single-family residential real estate loans; multi-family residential real estate loans; commercial real estate loans; construction loans; home equity lines of credit; and other consumer loans. A description of each segment of the loan portfolio, along with the risk characteristics of each segment, is included below.Commercial loans:  Commercial loans and direct financing leases include loans and leases to businesses generally located within our primary market area. Those loans and leases are typically secured by business equipment, inventory, accounts receivable and other business assets.  In underwriting commercial loans, we consider the net operating income of the borrower, the debt service ratio and the financial strength, expertise and credit history of the business owners and/or guarantors.  Because payments on commercial loans are dependent on successful operation of the business enterprise, repayment of such loans may be subject to a greater extent to adverse conditions in the economy.  We seek to mitigate these risks through underwriting policies which require such loans to be qualified at origination on the basis of the borrower’s financial performance and the financial strength of the business owners and/or guarantors.Single-family residential real estate loans:  Single-family residential real estate loans include permanent conventional mortgage loans secured by single-family residences that we originate for portfolio and purchased loans located primarily within our primary market area. Credit approval for single-family residential real estate loans requires demonstration of sufficient income to repay the principal and interest and the real estate taxes and insurance, stability of employment and an established credit record.  Our policy is to originate quality loans that are evaluated for risk based on the borrower’s ability to repay the loan.  Collateral positions are established by obtaining independent appraisal opinions.  Mortgage insurance is generally required when the LTV exceeds 80%.Multi-family residential real estate loans:  Multi-family residential real estate loans include loans secured by apartment buildings, condominiums and multi-family residential houses generally located within our primary market area. Underwriting policies provide that multi-family residential real estate loans generally may be made in amounts up to 85% of the lower of the appraised value or purchase price of the property.  In underwriting multi-family residential real estate loans, we consider the appraised value and net operating income of the property, the debt service ratio and the property owner’s and/or guarantor’s financial strength, expertise and credit history. We offer both fixed-rate and adjustable-rate loans. Fixed-rate loans are generally limited to three years to five years, at which time they convert to adjustable-rate loans. Because payments on loans secured by multi-family residential properties are dependent on successful operation or management of the properties, repayment of multi-family residential real estate loans may be subject to a greater extent to adverse conditions in the real estate market or the economy.  Adjustable-rate multi-family residential real estate loans generally pose credit risks not inherent in fixed-rate loans, primarily because as interest rates rise, the borrowers’ payments rise, increasing the potential for default. Additionally, adjustable-rate multi-family residential real estate loans generally do not contain periodic and lifetime caps on interest rate changes.  We seek to minimize the additional risk presented by adjustable-rate multi-family residential real estate loans through underwriting criteria that require such loans to be qualified at origination with sufficient debt coverage ratios under increasing interest rate scenarios.Commercial real estate loans:  Commercial real estate loans include loans secured by owner occupied and non-owner occupied properties used for business purposes, such as manufacturing facilities, office buildings or retail facilities generally located within our primary market area.  Underwriting policies provide that commercial real estate loans may be made in amounts up to 85% of the lower of the appraised value or purchase price of the property. In underwriting commercial real estate loans, we consider the appraised value and net operating income of the property, the debt service ratio and the property owner’s and/or guarantor’s financial strength, expertise and credit history. We offer both fixed and adjustable-rate loans. Fixed-rate loans are generally limited to three years to five years, at which time they convert to adjustable-rate loans. Because payments on loans secured by commercial real estate properties are dependent on successful operation or management of the properties, repayment of commercial real estate loans may be subject to a greater extent to adverse conditions in the real estate market or the economy.  Adjustable-rate commercial real estate loans generally pose credit risks not inherent in fixed-rate loans, primarily because as interest rates rise, the borrowers’ payments rise, increasing the potential for default. Additionally, adjustable-rate commercial real estate loans generally do not contain periodic and lifetime caps on interest rate changes.  We seek to minimize the additional risk presented by adjustable-rate commercial real estate loans through underwriting criteria that require such loans to be qualified at origination with sufficient debt coverage ratios under increasing interest rate scenarios.Construction loans:  Construction loans include loans to finance the construction of residential and commercial properties generally located within our primary market area. Construction loans are fixed-rate or adjustable-rate loans which may convert to permanent loans with maturities of up to 30 years.  Our policies provide that construction loans may generally be made in amounts up to 80% of the appraised value of the property, and an independent appraisal of the property is required.  Loan proceeds are disbursed in increments as construction progresses and as inspections warrant, and regular inspections are required to monitor the progress of construction.  In underwriting construction loans, we consider the property owner’s and/or guarantor’s financial strength, expertise and credit history. Construction financing is considered to involve a higher degree of credit risk than long-term financing on improved, owner occupied real estate.  Risk of loss on a construction loan is dependent largely upon the accuracy of the initial estimate of the property’s value at completion of construction or development compared to the estimated cost (including interest) of construction.  If the estimate of value proves to be inaccurate, we may be confronted with a project, when completed, having a value which is insufficient to assure full repayment.  We attempt to reduce such risks on construction loans through inspections of construction progress on the property and by requiring personal guarantees and reviewing current personal financial statements and tax returns, as well as other projects of the developer.Home equity lines of credit:  Home equity lines of credit include both loans we originate for portfolio and purchased loans.  We originate home equity lines of credit to customers generally within our primary market area.  Home equity lines of credit are variable rate loans and the interest rate adjusts monthly at various margins to the prime rate of interest as disclosed in The Wall Street Journal. The margin is based on certain factors including the loan balance, value of collateral, election of auto-payment, and the borrower’s FICO® score.  The amount of the line is based on the borrower’s credit, income and equity in the home.  When combined with the balance of the prior mortgage liens, these lines generally may not exceed 89.9% of the appraised value of the property at the time of the loan commitment.  The lines are secured by a subordinate lien on the underlying real estate and are, therefore, vulnerable to declines in property values in the geographic areas where the properties are located.  Credit approval for home equity lines of credit requires income sufficient to repay principal and interest due, stability of employment, an established credit record and sufficient collateral.  Collectability of home equity lines of credit are dependent on the borrower's continuing financial stability, and thus are more likely to be affected by adverse personal circumstances.  We continue to monitor collateral values and borrower FICO® scores on both purchased and portfolio loans and, when the situation warrants, have frozen the lines of credit.Other consumer loans:  Other consumer loans include closed-end home equity, home improvement, auto, credit card loans and any purchased loans to consumers generally located within our primary market area.  Credit approval for othe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CFBank’s charge-off policy for commercial loans, single-family residential real estate loans, multi-family residential real estate loans, commercial real estate loans, construction loans and home equity lines of credit requires management to record a specific reserve or charge-off as soon as it is apparent that the borrower is troubled and there is, or likely will be, a collateral shortfall related to the estimated value of the collateral securing the loan.  Other consumer loans are typically charged off no later than 90 days past due.</t>
        </is>
      </c>
    </row>
    <row r="15">
      <c r="A15" s="3" t="inlineStr">
        <is>
          <t>Transfers Of Financial Assets</t>
        </is>
      </c>
      <c r="B15" s="3" t="inlineStr">
        <is>
          <t xml:space="preserve">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is>
      </c>
    </row>
    <row r="16">
      <c r="A16" s="3" t="inlineStr">
        <is>
          <t>Foreclosed Assets</t>
        </is>
      </c>
      <c r="B16" s="3" t="inlineStr">
        <is>
          <t>Foreclosed Assets:  Assets acquired through or instead of loan foreclosure are initially recorded at fair value less costs to sell when acquired, establishing a new cost basis.  These assets are subsequently accounted for at lower of cost or fair value less estimated costs to sell.  If fair value declines subsequent to foreclosure, an adjustment is recorded through expense.  Operating costs after acquisition are expensed.</t>
        </is>
      </c>
    </row>
    <row r="17">
      <c r="A17" s="3" t="inlineStr">
        <is>
          <t>Low Income Housing Tax Credits (LIHTC)</t>
        </is>
      </c>
      <c r="B17" s="3" t="inlineStr">
        <is>
          <t>Low Income Housing Tax Credits (LIHTC):  The Company has invested in low income housing tax credits through funds that assist corporations in investing in limited partnerships and limited liability companies that own, develop and operate low income residential rental properties for purposes of qualifying for the Housing Tax credit. These investments are accounted for under the proportional amortization method which recognizes the amortization of the investment in proportion to the tax credit and other tax benefits received.</t>
        </is>
      </c>
    </row>
    <row r="18">
      <c r="A18" s="3" t="inlineStr">
        <is>
          <t>Historic Tax Credits</t>
        </is>
      </c>
      <c r="B18" s="3" t="inlineStr">
        <is>
          <t xml:space="preserve">Historic Tax Credits:  In June 2019, the Company made an equity investment as a non-managing member in an entity that received historic tax credits (HTC) pursuant to Section 47 of the Internal Revenue Code.  The Company received a return through the realization of federal income tax credits, as well as other tax benefits, such as tax deductions from net operating losses of the investment over a period of time.  The HTC investment is accounted for under the equity method of accounting and is included in accrued interest receivable and other assets on the consolidated balance sheets.  The Company’s recorded investment in this entity was $0 at December 31, 2021 and 2020 due to the realization of the HTC in 2020.  The maximum exposure to loss related to these investments was $0 at December 31, 2021, representing the Company’s investment balance.  </t>
        </is>
      </c>
    </row>
    <row r="19">
      <c r="A19" s="3" t="inlineStr">
        <is>
          <t>Joint Ventures</t>
        </is>
      </c>
      <c r="B19" s="3" t="inlineStr">
        <is>
          <t xml:space="preserve">Joint Ventures:  The Holding Company has contributed funds into a series of joint ventures (equity stake) for the purpose of allocating excess liquidity into higher earning assets while diversifying its revenue sources.  The joint ventures are engaged in shorter term operating activities related to single family real estate developments.  Income is recognized based on a rate of return on the outstanding investment balance.  As units are sold, the Holding Company receives an additional incentive payment, which is recognized as income. Under ASU 2016-15, the Company has elected the nature of distribution approach to recognize returns from equity method investments.  Returns on investment are classified as cash flows from operating activities and returns of investment are classified as investing activities. The balance outstanding in joint ventures at December 31, 2021 and December 31, 2020 was $2,150 and $1,406, respectively.  Income recognized on the joint ventures was $224, $173 and $57, respectively, for 2021, 2020 and 2019. </t>
        </is>
      </c>
    </row>
    <row r="20">
      <c r="A20" s="3" t="inlineStr">
        <is>
          <t>Premises And Equipment</t>
        </is>
      </c>
      <c r="B20" s="3" t="inlineStr">
        <is>
          <t>Premises and Equipment:  Land is carried at cost.  Premises and equipment are stated at cost less accumulated depreciation.  Buildings and related components are depreciated using the straight-line method with useful lives ranging from 3 years to 40 years.  Furniture, fixtures and equipment are depreciated using the straight-line method with useful lives ranging from 2 years to 25 years. Leasehold improvements are depreciated straight-line over the shorter of the useful life or the lease term.</t>
        </is>
      </c>
    </row>
    <row r="21">
      <c r="A21" s="3" t="inlineStr">
        <is>
          <t>Federal Home Loan Bank (FHLB) Stock</t>
        </is>
      </c>
      <c r="B21" s="3" t="inlineStr">
        <is>
          <t xml:space="preserve">Federal Home Loan Bank (FHLB) stock:  CFBank is a member of the FHLB system.  Members are required to own a certain amount of FHLB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t>
        </is>
      </c>
    </row>
    <row r="22">
      <c r="A22" s="3" t="inlineStr">
        <is>
          <t>Federal Reserve Bank (FRB) Stock</t>
        </is>
      </c>
      <c r="B22" s="3" t="inlineStr">
        <is>
          <t xml:space="preserve">Federal Reserve Bank (FRB) stock:  CFBank is a member of the FRB system and is required to own a certain amount of stock.  FRB stock is carried at cost, classified as a restricted security, and periodically evaluated for impairment based on ultimate recovery of par value.  Both cash and stock dividends are reported as income. </t>
        </is>
      </c>
    </row>
    <row r="23">
      <c r="A23" s="3" t="inlineStr">
        <is>
          <t>Bank Owned Life Insurance</t>
        </is>
      </c>
      <c r="B23" s="3" t="inlineStr">
        <is>
          <t xml:space="preserve">Bank Owned Life Insurance:  CFBank has purchased life insurance policies on certain directors and employees.  Bank owned life insurance is recorded at the amount that can be realized under the insurance contract at the balance sheet date, which is the cash surrender value adjusted for other charges or other amounts due that are probable at settlement. </t>
        </is>
      </c>
    </row>
    <row r="24">
      <c r="A24" s="3" t="inlineStr">
        <is>
          <t>Loan Commitments And Related Financial Instruments</t>
        </is>
      </c>
      <c r="B24" s="3" t="inlineStr">
        <is>
          <t>Loan Commitments and Related Financial Instruments:  Financial instruments include off-balance-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and fees associated with origination are booked to non-interest income at the origination date.</t>
        </is>
      </c>
    </row>
    <row r="25">
      <c r="A25" s="3" t="inlineStr">
        <is>
          <t>Derivatives</t>
        </is>
      </c>
      <c r="B25" s="3" t="inlineStr">
        <is>
          <t>Derivatives:  Derivative financial instruments are recognized as assets or liabilities at fair value.  The Company's derivatives consist mainly of interest rate swap agreements, which are used as part of its asset liability management program to help manage interest rate risk.  The Company does not use derivatives for trading purposes.  The derivative transactions are considered instruments with no hedging designation, otherwise known as stand-alone derivatives.  Changes in the fair value of the derivatives are reported currently in earnings, as other noninterest income.</t>
        </is>
      </c>
    </row>
    <row r="26">
      <c r="A26" s="3" t="inlineStr">
        <is>
          <t>Mortgage Banking Derivatives</t>
        </is>
      </c>
      <c r="B26" s="3" t="inlineStr">
        <is>
          <t xml:space="preserve">Mortgage Banking Derivatives:  Commitments to fund mortgage loans to be sold into the secondary market, otherwise known as interest rate locks, are accounted for as free standing derivatives.  Mortgage banking activities include two types of commitments: rate lock commitments and forward loan commitments.  Fair values of these mortgage derivatives are based on anticipated gains on the underlying loans.  Changes in the fair values of these derivatives are included in net gains on sales of loans. </t>
        </is>
      </c>
    </row>
    <row r="27">
      <c r="A27" s="3" t="inlineStr">
        <is>
          <t>Stock-Based Compensation</t>
        </is>
      </c>
      <c r="B27" s="3" t="inlineStr">
        <is>
          <t>Stock-Based Compensation:  Compensation cost is recognized for stock options and restricted stock awards issued to directors and employees, based on the fair value of these awards at the date of grant. A Black-Scholes model is utilized to estimate the fair value of stock options, while the market price of the Company’s common stock at the date of grant is used for restricted stock awards. Compensation cost is recognized over the required service period, generally defined as the vesting period.  For awards with graded vesting, compensation cost is recognized on a straight-line basis over the required service period for each separately vesting portion of the award.  Forfeitures are recognized as incurred.</t>
        </is>
      </c>
    </row>
    <row r="28">
      <c r="A28" s="3" t="inlineStr">
        <is>
          <t>Income Taxes</t>
        </is>
      </c>
      <c r="B28" s="3" t="inlineStr">
        <is>
          <t xml:space="preserve">Income Taxes: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related to income tax matters as interest expense and penalties related to income tax matters as other noninterest expense.  </t>
        </is>
      </c>
    </row>
    <row r="29">
      <c r="A29" s="3" t="inlineStr">
        <is>
          <t>Retirement Plans</t>
        </is>
      </c>
      <c r="B29" s="3" t="inlineStr">
        <is>
          <t>Retirement Plans:  Pension expense is the amount of annual contributions by the Company to the multi-employer contributory trusteed pension plan. Employee 401(k) and profit sharing plan expense is the amount of matching contributions.  Supplemental retirement plan expense allocates the benefits over years of service.</t>
        </is>
      </c>
    </row>
    <row r="30">
      <c r="A30" s="3" t="inlineStr">
        <is>
          <t>Earnings Per Common Share</t>
        </is>
      </c>
      <c r="B30" s="3" t="inlineStr">
        <is>
          <t xml:space="preserve">Earnings Per Common Share:  The two-class method is used in the calculation of basic and diluted earnings per share.  Under the two-class method, earnings available to common stockholders for the period are allocated between common stockholders and participating securities (unvested share-based payment awards) according to dividends declared (or accumulated) and participation rights in undistributed earnings.  </t>
        </is>
      </c>
    </row>
    <row r="31">
      <c r="A31" s="3" t="inlineStr">
        <is>
          <t>Comprehensive Income (Loss)</t>
        </is>
      </c>
      <c r="B31" s="3" t="inlineStr">
        <is>
          <t>Comprehensive Income (Loss):  Comprehensive income (loss) consists of net income (loss) and other comprehensive income (loss).  Other comprehensive income (loss) includes unrealized gains and losses on securities available for sale, which are also recognized as a separate component of equity.  Reclassifications from accumulated other comprehensive income are conducted on a specific identification method.</t>
        </is>
      </c>
    </row>
    <row r="32">
      <c r="A32" s="3" t="inlineStr">
        <is>
          <t>Loss Contingencies</t>
        </is>
      </c>
      <c r="B32" s="3"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were any such matters at December 31, 2021 that will have a material effect on the financial statements.  See Note 23 – Contingent Liabilities.</t>
        </is>
      </c>
    </row>
    <row r="33">
      <c r="A33" s="3" t="inlineStr">
        <is>
          <t>Restrictions On Cash</t>
        </is>
      </c>
      <c r="B33" s="3" t="inlineStr">
        <is>
          <t>Restrictions on Cash:  Cash on deposit with the FHLB included $3,300 pledged as collateral for FHLB advances at December 31, 2021.</t>
        </is>
      </c>
    </row>
    <row r="34">
      <c r="A34" s="3" t="inlineStr">
        <is>
          <t>Equity</t>
        </is>
      </c>
      <c r="B34" s="3" t="inlineStr">
        <is>
          <t>Equity:  Treasury stock is carried at cost. Shares sold out of treasury are valued based on the weighted average cost.</t>
        </is>
      </c>
    </row>
    <row r="35">
      <c r="A35" s="3" t="inlineStr">
        <is>
          <t>Dividend Restrictions</t>
        </is>
      </c>
      <c r="B35" s="3" t="inlineStr">
        <is>
          <t xml:space="preserve">Dividend Restriction:  Banking regulations require us to maintain certain capital levels and may limit the dividends paid by CFBank to the Holding Company or by the Holding Company to stockholders.  The ability of the Holding Company to pay dividends on its common stock is dependent upon the amount of cash and liquidity available at the Holding Company level, as well as the receipt of dividends and other distributions from CFBank to the extent necessary to fund such dividends.  The Holding Company is a legal entity that is separate and distinct from CFBank, which has no obligation to make any dividends or other funds available for the payment of dividends by the Holding Company.  The Holding Company also is subject to various legal and regulatory policies and guidelines impacting the Holding Company’s ability to pay dividends on its stock.  In addition, the Holding Company’s ability to pay dividends on its stock is conditioned upon the payment, on a current basis, of quarterly interest payments on the subordinated debentures underlying the Company’s trust preferred securities.  Finally, under the terms of the Holding Company’s fixed-to-floating rate subordinated debt, the Holding Company’s ability to pay dividends on its stock is conditioned upon the Holding Company continuing to make required principal and interest payments, and not incurring an event of default, with respect to the subordinated debt. </t>
        </is>
      </c>
    </row>
    <row r="36">
      <c r="A36" s="3" t="inlineStr">
        <is>
          <t>Fair Value Of Financial Instruments</t>
        </is>
      </c>
      <c r="B36" s="3" t="inlineStr">
        <is>
          <t>Fair Value of Financial Instruments:  Fair values of financial instruments are estimated using relevant market information and other assumptions, as more fully disclosed in Note 6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7">
      <c r="A37" s="3" t="inlineStr">
        <is>
          <t>Advertising And Marketing Expense</t>
        </is>
      </c>
      <c r="B37" s="3" t="inlineStr">
        <is>
          <t>Advertising and Marketing Expense:  Advertising costs are expensed as incurred and are recorded as advertising and marketing, a component of noninterest expense.  Advertising and marketing expense also includes leads-based marketing for our residential mortgage lending business.</t>
        </is>
      </c>
    </row>
    <row r="38">
      <c r="A38" s="3" t="inlineStr">
        <is>
          <t>Operating Segments</t>
        </is>
      </c>
      <c r="B38" s="3" t="inlineStr">
        <is>
          <t xml:space="preserve">Operating Segments:  While management monitors and analyzes the revenue streams of the Company’s various products and services, the operations and financial performance is evaluated on a Company-wide basis.  Operating results are not reviewed by senior management to make resource allocation or performance decisions.  Accordingly, all of the financial service operations are considered by management to be aggregated in one reportable operating segment.  </t>
        </is>
      </c>
    </row>
    <row r="39">
      <c r="A39" s="3" t="inlineStr">
        <is>
          <t>Reclassifications</t>
        </is>
      </c>
      <c r="B39" s="3" t="inlineStr">
        <is>
          <t>Reclassifications:  Some items in the prior year financial statements were reclassified to conform to the current presentation.  Reclassifications had no effect on prior period net income or stockholders’ equity.</t>
        </is>
      </c>
    </row>
    <row r="40">
      <c r="A40" s="3" t="inlineStr">
        <is>
          <t>Future Accounting Matters</t>
        </is>
      </c>
      <c r="B40" s="3" t="inlineStr">
        <is>
          <t>Future Accounting Matters:In June 2016, the FASB issued (“ASU”) No. 2016-13, Financial Instruments - Credit Losses (Topic 326): Measurement of Credit Losses on Financial Instruments.  Once effective, ASU 2016-13 will significantly change current guidance for recognizing impairment of financial instruments.  Current guidance requires an "incurred loss" methodology for recognizing credit losses that delays recognition until it is probable a loss has been incurred.  ASU 2016-13 replaces the incurred loss impairment methodology with a new methodology that reflects expected credit losses over the lives of the loans and requires consideration of a broader range of information to inform credit loss estimates.  The ASU requires an organization to estimate all expected credit losses for financial assets measured at amortized cost, including loans and held-to-maturity debt securities, based on historical experience, current conditions, and reasonable and supportable forecasts.  Additional disclosures are required.  ASU 2016-13 also amends the accounting for credit losses on available-for-sale debt securities and purchased financial assets with credit deterioration.  Under the new guidance, entities will determine whether all or a portion of the unrealized loss on an available-for-sale debt security is a credit loss.  Any credit loss will be recognized as an allowance for credit losses on available-for-sale debt securities rather than as a direct reduction of the amortized cost basis of the investment, as is currently required.  As a result, entities will recognize improvements to estimated credit losses on available-for-sale debt securities immediately in earnings rather than as interest income over time, as currently required.  ASU 2016-13 eliminates the current accounting model for purchased credit impaired loans and debt securities.  Instead, purchased financial assets with credit deterioration will be recorded gross of estimated credit losses as of the date of acquisition and the estimated credit losses amounts will be added to the allowance for credit losses.  Thereafter, entities will account for additional impairment of such purchased assets using the models listed above.  In October 2019, the FASB voted to extend the implementation of ASU No. 2016-13 for certain financial institutions including smaller reporting companies.  As a result, ASU 2016-13 will be effective for the Company for fiscal years, and interim periods within those fiscal years, beginning after December 15, 2022.  While the Company generally expects that the implementation of ASU 2016-13 has the potential to increase its allowance for loan losses balance, the Company is continuing to evaluate the potential impact on the Company’s financial statements and disclosures.  Management has been running and evaluating various scenarios.  At this time, the estimated impact on the Company’s consolidated financial statements, including disclosures, cannot be reasonably determined.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The Company is implementing a transition plan to identify and modify its loans and other financial instruments with attributes that are either directly or indirectly influenced by LIBOR. The Company is assessing ASU 2020-04 and its impact on the Company's transition away from LIBOR for its loan and other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12 Months Ended</t>
        </is>
      </c>
    </row>
    <row r="2">
      <c r="B2" s="2" t="inlineStr">
        <is>
          <t>Dec. 31, 2021</t>
        </is>
      </c>
    </row>
    <row r="3">
      <c r="A3" s="6" t="inlineStr">
        <is>
          <t>Securities [Abstract]</t>
        </is>
      </c>
    </row>
    <row r="4">
      <c r="A4" s="3" t="inlineStr">
        <is>
          <t>Amortized Cost And Fair Value Of Available-For-Sale Securities Portfolio</t>
        </is>
      </c>
      <c r="B4" s="3" t="inlineStr">
        <is>
          <t xml:space="preserve">             Amortized Cost Gross Unrealized Gains Gross Unrealized Losses Fair ValueDecember 31, 2021           Corporate debt$ 9,976 $ -   $ 226 $ 9,750Issued by U.S. government-sponsored entities and agencies:           U.S. Treasury  6,551   31   21   6,561Mortgage-backed securities - residential  35   1   -     36Total$ 16,562 $ 32 $ 247 $ 16,347               Amortized Cost Gross Unrealized Gains Gross Unrealized Losses Fair ValueDecember 31, 2020           Issued by U.S. government-sponsored entities and agencies:           U.S. Treasury$ 8,517 $ 119 $ -   $ 8,636Mortgage-backed securities - residential  62   3   -     65Total$ 8,579 $ 122 $ -   $ 8,701</t>
        </is>
      </c>
    </row>
    <row r="5">
      <c r="A5" s="3" t="inlineStr">
        <is>
          <t>Securities Classified By Maturity Date</t>
        </is>
      </c>
      <c r="B5" s="3" t="inlineStr">
        <is>
          <t xml:space="preserve">                            December 31, 2021 December 31, 2020  Amortized Cost Fair Value Amortized Cost Fair ValueDue in one year or less $ 3,504 $ 3,518 $ 5,011 $ 5,033Due from one to five years   3,047   3,043   3,506   3,603Due from five to ten years   9,976   9,750   -     -  Mortgage-backed securities - residential   35   36   62   65  Total $ 16,562 $ 16,347 $ 8,579 $ 8,701</t>
        </is>
      </c>
    </row>
    <row r="6">
      <c r="A6" s="3" t="inlineStr">
        <is>
          <t>Fair Value Of Securities Pledged</t>
        </is>
      </c>
      <c r="B6" s="3" t="inlineStr">
        <is>
          <t xml:space="preserve">          At December 31, 2021 2020 2019Pledged as collateral for:        FHLB advances$ 1,016 $ 1,017 $ 3,074Public deposits  501   3,060   2,015Mortgage banking derivatives  1,504   3,016   1,500Interest-rate swaps  -     -     77Total$ 3,021 $ 7,093 $ 6,666</t>
        </is>
      </c>
    </row>
    <row r="7">
      <c r="A7" s="3" t="inlineStr">
        <is>
          <t>Securities With Unrealized Losses</t>
        </is>
      </c>
      <c r="B7" s="3" t="inlineStr">
        <is>
          <t xml:space="preserve">                       Less than 12 Months 12 Months or More TotalDescription of Securities Fair Value Unrealized Loss Fair Value Unrealized Loss Fair Value Unrealized Loss                   Corporate debt $ 9,750 $ 226 $ -   $ -   $ 9,750 $ 226U.S. Treasury   3,024   21   -     -     3,024   21Total temporarily impaired $ 12,774 $ 247 $ -   $ -   $ 12,774 $ 2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12 Months Ended</t>
        </is>
      </c>
    </row>
    <row r="2">
      <c r="B2" s="2" t="inlineStr">
        <is>
          <t>Dec. 31, 2021</t>
        </is>
      </c>
    </row>
    <row r="3">
      <c r="A3" s="6" t="inlineStr">
        <is>
          <t>Loans And Leases [Abstract]</t>
        </is>
      </c>
    </row>
    <row r="4">
      <c r="A4" s="3" t="inlineStr">
        <is>
          <t>Recorded Investment In Loans By Portfolio Segment</t>
        </is>
      </c>
      <c r="B4" s="3" t="inlineStr">
        <is>
          <t xml:space="preserve">             December 31, 2021 December 31, 2020Commercial (1)$ 336,881 $ 338,286Real estate:     Single-family residential  346,797   147,860Multi-family residential  76,785   45,375Commercial  359,562   277,028Construction  83,360   80,426Consumer:     Home equity lines of credit  24,228   20,962Other  2,044   2,429Subtotal  1,229,657   912,366Less: ALLL  (15,508)   (17,022)Loans and Leases, net$ 1,214,149 $ 895,344 (1)Includes $23,157 and $4,133 of commercial leases at December 31, 2021 and December 31, 2020, respectively.</t>
        </is>
      </c>
    </row>
    <row r="5">
      <c r="A5" s="3" t="inlineStr">
        <is>
          <t>Activity In ALLL By Portfolio Segment</t>
        </is>
      </c>
      <c r="B5" s="3" t="inlineStr">
        <is>
          <t xml:space="preserve">                         December 31, 2021    Real Estate    Consumer    Commercial Single-family Multi-family Commercial Construction Home Equity lines of credit Other TotalBeginning balance$ 3,426 $ 1,299 $ 467 $ 9,184 $ 2,254 $ 276 $ 116 $ 17,022Addition to (reduction in)‎provision for loan losses  645   2,040   360   (4,150)   (510)   (25)   40   (1,600)Charge-offs  -     (17)   -     -     -     -     -     (17)Recoveries  56   26   -     -     -     21   -     103Ending balance$ 4,127 $ 3,348 $ 827 $ 5,034 $ 1,744 $ 272 $ 156 $ 15,508                           December 31, 2020    Real Estate    Consumer    Commercial Single-family Multi-family Commercial Construction Home Equity lines of credit Other TotalBeginning balance$ 2,054 $ 948 $ 447 $ 2,604 $ 759 $ 265 $ 61 $ 7,138Addition to (reduction in)‎provision for loan losses  2,005   745   20   6,580   1,495   15   55   10,915Charge-offs  (648)   (425)   -     -     -     (21)   -     (1,094)Recoveries  15   31   -     -     -     17   -     63Ending balance$ 3,426 $ 1,299 $ 467 $ 9,184 $ 2,254 $ 276 $ 116 $ 17,022 </t>
        </is>
      </c>
    </row>
    <row r="6">
      <c r="A6" s="3" t="inlineStr">
        <is>
          <t>Balance In ALLL And Recorded Investment In Loans By Portfolio Segment And Based On Impairment Method</t>
        </is>
      </c>
      <c r="B6" s="3" t="inlineStr">
        <is>
          <t>‎                             December 31, 2019    Real Estate    Consumer    Commercial Single-family Multi-family Commercial Construction Home Equity lines of credit Other TotalBeginning balance$ 1,819 $ 1,061 $ 612 $ 2,274 $ 739 $ 410 $ 97 $ 7,012Addition to (reduction in)‎provision for loan losses  235   (120)   (165)   225   20   (195)   -     -  Charge-offs  -     -     -     -     -     -     (36)   (36)Recoveries  -     7   -     105   -     50   -     162Ending balance$ 2,054 $ 948 $ 447 $ 2,604 $ 759 $ 265 $ 61 $ 7,138  The following table presents the balance in the ALLL and the recorded investment in loans and leases by portfolio segment and based on impairment method as of December 31, 2021:                                                          Real Estate    Consumer      Commercial Single-‎family Multi-‎family Commercial Construction Home Equity‎lines of credit Other Total ALLL:                         Ending allowance balance attributable to loans:                         Individually evaluated for impairment $ -   $ -   $ -   $ 20  $ -   $ -   $ -   $ 20  Collectively evaluated for impairment   4,127    3,348    827    5,014    1,744    272    156    15,488  Total ending allowance balance $ 4,127  $ 3,348  $ 827  $ 5,034  $ 1,744  $ 272  $ 156  $ 15,508                            Loans:                         Individually evaluated for impairment $ 221  $ 99  $ -   $ 2,658  $ -   $ -   $ -   $ 2,978  Collectively evaluated for impairment   336,660    346,698    76,785    356,904    83,360    24,228    2,044    1,226,679  Total ending loan balance $ 336,881  $ 346,797  $ 76,785  $ 359,562  $ 83,360  $ 24,228  $ 2,044  $ 1,229,657    The following table presents the balance in the ALLL and the recorded investment in loans and leases by portfolio segment and based on impairment method as of December 31, 2020:                                                        Real Estate    Consumer     Commercial Single-‎family Multi-‎family Commercial Construction Home Equity‎lines of credit Other TotalALLL:                        Ending allowance balance attributable to loans:                        Individually evaluated for impairment $ -   $ -   $ -   $ 23 $ -   $ -   $ -   $ 23Collectively evaluated for impairment   3,426   1,299   467   9,161   2,254   276   116   16,999Total ending allowance balance $ 3,426 $ 1,299 $ 467 $ 9,184 $ 2,254 $ 276 $ 116 $ 17,022                         Loans:                        Individually evaluated for impairment   268 $ 104 $ -   $ 2,718 $ -   $ -   $ -   $ 3,090Collectively evaluated for impairment   338,018   147,756   45,375   274,310   80,426   20,962   2,429   909,276Total ending loan balance $ 338,286 $ 147,860 $ 45,375 $ 277,028 $ 80,426 $ 20,962 $ 2,429 $ 912,366</t>
        </is>
      </c>
    </row>
    <row r="7">
      <c r="A7" s="3" t="inlineStr">
        <is>
          <t>Individually Evaluated For Impairment By Class Of Loans</t>
        </is>
      </c>
      <c r="B7" s="3" t="inlineStr">
        <is>
          <t xml:space="preserve">               At or for the year ended December 31, 2021:    Unpaid Principal Balance Recorded Investment ALLL Allocated Average Recorded Investment Interest Income RecognizedWith no related allowance recorded:              Real estate:              Commercial:              Owner occupied$ -   $ -   $ -   $ -   $ -  Total with no allowance recorded  -     -     -     -     -                 With an allowance recorded:              Commercial (1)  485    221    -     241    9 Real estate:              Single-family residential (1)  99    99    -     101    6 Commercial:              Non-owner occupied   2,658    2,658    20    2,688    150 Total with an allowance recorded  3,242    2,978    20    3,030    165 Total$ 3,242  $ 2,978  $ 20  $ 3,030  $ 165  (1)Allowance recorded is less than $1 resulting in rounding to zero                 At or for the year ended December 31, 2020:    Unpaid Principal Balance Recorded Investment ALLL Allocated Average Recorded Investment Interest Income RecognizedWith no related allowance recorded:              Real estate:              Commercial:              Owner occupied$ -   $ -   $ -   $ -   $ -  Total with no allowance recorded  -     -     -     -     -                 With an allowance recorded:              Commercial (1)  533    268    -     489    10 Real estate:              Single-family residential (1)  104    104    -     106    4 Commercial:              Non-owner occupied  2,718    2,718    23    2,728    150 Total with an allowance recorded  3,355    3,090    23    3,323    164 Total$ 3,355  $ 3,090  $ 23  $ 3,323  $ 164  (1)Allowance recorded is less than $1 resulting in rounding to zero‎                   At or for the year ended December 31, 2019:               Unpaid Principal Balance Recorded Investment ALLL Allocated Average Recorded Investment Interest Income RecognizedWith no related allowance recorded:              Real estate:              Commercial:              Owner occupied$ -   $ -   $ -   $ 111  $ 6 Total with no allowance recorded  -     -     -     111    6                With an allowance recorded:              Commercial  85    85    1    92    -  Real estate:              Single-family residential   107    107    1    108    6 Multi-family residential  -     -     -     -     -  Commercial:              Non-owner occupied  4,420    4,420    33    4,194    154 Total with an allowance recorded  4,612    4,612    35    4,394    160 Total$ 4,612  $ 4,612  $ 35  $ 4,505  $ 166 </t>
        </is>
      </c>
    </row>
    <row r="8">
      <c r="A8" s="3" t="inlineStr">
        <is>
          <t>Recorded Investment In Nonaccrual Loans By Class Of Loans</t>
        </is>
      </c>
      <c r="B8" s="3" t="inlineStr">
        <is>
          <t xml:space="preserve">       2021 2020Loans past due over 90 days still on accrual$ -   $ -  Nonaccrual loans:     Commercial  147   190Real estate:     Single-family residential  656   421Commercial:     Consumer:     Home equity lines of credit:     Originated for portfolio  153   12Purchased for portfolio  41   72Total nonaccrual   997   695Total nonperforming loans$ 997 $ 695</t>
        </is>
      </c>
    </row>
    <row r="9">
      <c r="A9" s="3" t="inlineStr">
        <is>
          <t>Aging Of Recorded Investment In Past Due Loans By Class Of Loans</t>
        </is>
      </c>
      <c r="B9" s="3" t="inlineStr">
        <is>
          <t>The following table presents the aging of the recorded investment in past due loans and leases by class of loans as of December 31, 2021:                   30 - 59 Days Past Due 60 - 89 Days Past Due Greater than 90 Days Past Due Total Past Due Loans Not Past Due Nonaccrual Loans Not &gt; 90 days Past DueCommercial$ -   $ -   $ -   $ -   $ 336,881 $ 147Real estate:                 Single-family residential  2,144   652   563   3,359   343,438   93Multi-family residential  -     -     -     -     76,785   -  Commercial:                 Non-owner occupied  -     -     -     -     185,130   -  Owner occupied  -     -     -     -     134,352   -  Land  -     -     -     -     40,080   -  Construction  -     -     -     -     83,360   -  Consumer:                 Home equity lines of credit:                 Originated for portfolio  2   -     153   155   23,909   -  Purchased for portfolio  -     -     41   41   123   -  Other  -     -     -     -     2,044   -  Total$ 2,146 $ 652 $ 757 $ 3,555 $ 1,226,102 $ 240 The following table presents the aging of the recorded investment in past due loans and leases by class of loans as of December 31, 2020:                                      30 - 59 Days Past Due 60 - 89 Days Past Due Greater than 90 Days Past Due Total Past Due Loans Not Past Due Nonaccrual Loans Not &gt; 90 days Past DueCommercial$ -   $ -   $ -   $ -   $ 338,286 $ 190Real estate:                 Single-family residential  1,747   -     315   2,062   145,798   106Multi-family residential  -     -     -     -     45,375   -  Commercial:                 Non-owner occupied  -     78   -     78   159,835   -  Owner occupied  -     -     -     -     90,049   -  Land  -     -     -     -     27,066   -  Construction  -     -     -     -     80,426   -  Consumer:                 Home equity lines of credit:                 Originated for portfolio  -     -     -     -     20,773   12Purchased for portfolio  -     -     46   46   143   26Other  -     -     -     -     2,429   -  Total$ 1,747 $ 78 $ 361 $ 2,186 $ 910,180 $ 334</t>
        </is>
      </c>
    </row>
    <row r="10">
      <c r="A10" s="3" t="inlineStr">
        <is>
          <t>Nonaccrual Loans As Troubled Debt Restructuring</t>
        </is>
      </c>
      <c r="B10" s="3" t="inlineStr">
        <is>
          <t xml:space="preserve">                 2021 2020Commercial$ 147 $ 190Total$ 147 $ 190</t>
        </is>
      </c>
    </row>
    <row r="11">
      <c r="A11" s="3" t="inlineStr">
        <is>
          <t>Recorded Investment In Loans By Risk Category And Class Of Loans</t>
        </is>
      </c>
      <c r="B11" s="3" t="inlineStr">
        <is>
          <t>The recorded investment in loans and leases by risk category and by class of loans as of December 31, 2021 and based on the most recent analysis performed follows.                      Not Rated Pass Special Mention Substandard Doubtful TotalCommercial$ -   $ 336,660 $ -   $ 74 $ 147 $ 336,881Real estate:                     Single-family residential  346,141   -     -     656   -     346,797    Multi-family residential  -     76,785   -     -     -     76,785    Commercial:                         Non-owner occupied  -     182,472   -     2,658   -     185,130        Owner occupied  -     132,470   1,882   -     -     134,352        Land  -     40,080   -     -     -     40,080    Construction  -     82,825   535   -     -     83,360Consumer:                     Home equity lines of credit:                         Originated for portfolio  23,911   -     -     153   -     24,064        Purchased for portfolio  123   -     -     41   -     164    Other  2,044   -     -     -     -     2,044 $ 372,219 $ 851,292 $ 2,417 $ 3,582 $ 147 $ 1,229,657 The recorded investment in loans and leases by risk category and class of loans as of December 31, 2020 follows.                                      Not Rated Pass Special Mention Substandard Doubtful TotalCommercial$ 1 $ 337,110 $ 664 $ 321 $ 190 $ 338,286Real estate:                     Single-family residential  147,439   -     -     421   -     147,860    Multi-family residential  -     45,249   -     126   -     45,375    Commercial:                         Non-owner occupied  57   150,084   7,054   2,718   -     159,913        Owner occupied  -     87,636   1,537   876   -     90,049        Land  -     27,066   -     -     -     27,066    Construction  -     80,247   179   -     -     80,426Consumer:                     Home equity lines of credit:                         Originated for portfolio  20,746   -     -     27   -     20,773        Purchased for portfolio  118   -     -     71   -     189    Other  2,429   -     -     -     -     2,429 $ 170,790 $ 727,392 $ 9,434 $ 4,560 $ 190 $ 912,366</t>
        </is>
      </c>
    </row>
    <row r="12">
      <c r="A12" s="3" t="inlineStr">
        <is>
          <t>Components Of Net Investment In Direct Financing Leases</t>
        </is>
      </c>
      <c r="B12" s="3" t="inlineStr">
        <is>
          <t xml:space="preserve">       December 31, 2021 December 31, 2020Total minimum lease payments to be received$ 25,488 $ 4,459Less: unearned income  (2,385)   (326)Plus: Indirect initial costs  54   -Net investment in direct financing leases$ 23,157 $ 4,133</t>
        </is>
      </c>
    </row>
    <row r="13">
      <c r="A13" s="3" t="inlineStr">
        <is>
          <t>Summary Of Future Minimum Lease Payments Receivable</t>
        </is>
      </c>
      <c r="B13" s="3" t="inlineStr">
        <is>
          <t xml:space="preserve">    2022   6,3032023   6,1862024   5,7802025   4,8442026   2,101Thereafter   274  $ 25,4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closed Assets (Tables)</t>
        </is>
      </c>
      <c r="B1" s="2" t="inlineStr">
        <is>
          <t>12 Months Ended</t>
        </is>
      </c>
    </row>
    <row r="2">
      <c r="B2" s="2" t="inlineStr">
        <is>
          <t>Dec. 31, 2021</t>
        </is>
      </c>
    </row>
    <row r="3">
      <c r="A3" s="6" t="inlineStr">
        <is>
          <t>Foreclosed Assets [Abstract]</t>
        </is>
      </c>
    </row>
    <row r="4">
      <c r="A4" s="3" t="inlineStr">
        <is>
          <t>Expenses Related To Foreclosed Assets</t>
        </is>
      </c>
      <c r="B4" s="3" t="inlineStr">
        <is>
          <t xml:space="preserve">          2021 2020 2019Net loss (gain) on sales$ - $ - $ (12)Operating expenses, net of rental income  -   -   3 $ - $ - $ (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6" t="inlineStr">
        <is>
          <t>Fair Value [Abstract]</t>
        </is>
      </c>
    </row>
    <row r="4">
      <c r="A4" s="3" t="inlineStr">
        <is>
          <t>Assets And Liabilities Measured At Fair Value On A Recurring Basis, Including Financial Assets And Liabilities</t>
        </is>
      </c>
      <c r="B4" s="3" t="inlineStr">
        <is>
          <t xml:space="preserve">    Fair Value Measurements at December 31, 2021 Using Significant Other Observable Inputs (Level 2) Financial Assets:  Securities available for sale:  Corporate debt$ 9,750Issued by U.S. government-sponsored entities and agencies:  U.S. Treasury  6,561Mortgage-backed securities - residential  36Total securities available for sale$ 16,347Loans held for sale$ 27,988Derivative assets$ 538Interest rate lock commitments$ 555Financial Liabilities:  Derivative liabilities$ 538TBA mortgage-backed securities$ 73      Fair Value Measurements at December 31, 2020 Using Significant Other Observable Inputs (Level 2) Financial Assets:  Securities available for sale:  Issued by U.S. government-sponsored entities and agencies:  U.S. Treasury$ 8,636Mortgage-backed securities - residential  65Total securities available for sale$ 8,701Loans held for sale$ 283,165Yield maintenance provisions (embedded derivatives)$ 1,944Interest rate lock commitments$ 18,101Financial Liabilities:  Interest-rate swaps$ 1,944TBA mortgage-backed securities$ 2,690</t>
        </is>
      </c>
    </row>
    <row r="5">
      <c r="A5" s="3" t="inlineStr">
        <is>
          <t>Assets Measured At Fair Value On A Non-Recurring Basis</t>
        </is>
      </c>
      <c r="B5" s="3" t="inlineStr">
        <is>
          <t xml:space="preserve">    Fair Value Measurements at December 31, 2020 Using Significant Unobservable Inputs (Level 3)   Impaired loans:  Commercial$ 190Total impaired loans$ 190</t>
        </is>
      </c>
    </row>
    <row r="6">
      <c r="A6" s="3" t="inlineStr">
        <is>
          <t>Financial Instruments Measured At Fair Value On A Non-Recurring Basis</t>
        </is>
      </c>
      <c r="B6" s="3" t="inlineStr">
        <is>
          <t xml:space="preserve">           Fair Value Valuation Technique(s) Unobservable Inputs (Range) Weighted AverageImpaired loans:        Commercial$ 190 Comparable sales approach Adjustment for differences between the stated value and net realizable value 65.00%</t>
        </is>
      </c>
    </row>
    <row r="7">
      <c r="A7" s="3" t="inlineStr">
        <is>
          <t>Aggregate Fair Value, Contractual Balance And Gain Or Loss</t>
        </is>
      </c>
      <c r="B7" s="3" t="inlineStr">
        <is>
          <t xml:space="preserve">               December 31, 2021 December 31, 2020 Aggregate fair value$ 27,988 $ 283,165 Contractual balance  27,632   274,401 Gain  356   8,764 </t>
        </is>
      </c>
    </row>
    <row r="8">
      <c r="A8" s="3" t="inlineStr">
        <is>
          <t>Total Amount Of Gains And Losses From Changes In Fair Value Included In Earnings</t>
        </is>
      </c>
      <c r="B8" s="3" t="inlineStr">
        <is>
          <t xml:space="preserve">          2021 2020 2019Interest income$ 5,572 $ 6,231 $ 2,153Interest expense  -     -     -  Change in fair value  (8,408)   7,046   1,341Total change in fair value$ (2,836) $ 13,277 $ 3,494</t>
        </is>
      </c>
    </row>
    <row r="9">
      <c r="A9" s="3" t="inlineStr">
        <is>
          <t>Carrying Amounts And Estimated Fair Values Of Financial Instruments</t>
        </is>
      </c>
      <c r="B9" s="3" t="inlineStr">
        <is>
          <t xml:space="preserve">The carrying amounts and estimated fair values of financial instruments at year-end were as follows:                Fair Value Measurements at December 31, 2021 Using: Carrying             Value Level 1 Level 2 Level 3 TotalFinancial assets              Cash and cash equivalents$ 166,591 $ 166,591 $ -   $ -   $ 166,591Interest-bearing deposits in other financial institutions  100   100   -     -     100Securities available for sale  16,347   -     16,347   -     16,347Equity securities  5,000   -     5,000   -     5,000Loans held for sale  27,988   -     27,988   -     27,988Loans and leases, net   1,214,149   -     -     1,231,228   1,231,228FHLB and FRB stock  7,315  n/a  n/a  n/a  n/aAccrued interest receivable  4,143   2   91   3,947   4,040Derivative assets  538   -     538   -     538Interest rate lock commitments  555   -     555   -     555               Financial liabilities              Deposits$ (1,246,352) $ (661,818) $ (585,214) $ -   $ (1,247,032)FHLB advances and other debt  (89,727)   -     (90,670)   -     (90,670)Advances by borrowers for taxes and insurance  (2,752)   -     -     (2,752)   (2,752)Subordinated debentures  (14,883)   -     (16,051)   -     (16,051)Accrued interest payable   (228)   -     (228)   -     (228)Derivative liabilities  (538)   -     (538)   -     (538)TBA mortgage-backed securities  (73)   -     (73)   -     (73)   The carrying amounts and estimated fair values of financial instruments were as follows:                Fair Value Measurements at December 31, 2020 Using: Carrying             Value Level 1 Level 2 Level 3 TotalFinancial assets              Cash and cash equivalents$ 221,594 $ 221,594 $ -   $ -   $ 221,594Interest-bearing deposits in other financial institutions  100   100   -     -     100Securities available for sale  8,701   -     8,701   -     8,701Equity securities  5,000   -     -     5,000   5,000Loans held for sale  283,165   -     283,165   -     283,165Loans and leases, net   895,344   -     -     905,030   905,030FHLB and FRB stock  5,847  n/a  n/a  n/a  n/aAccrued interest receivable  4,584   1   36   4,547   4,584Yield maintenance provisions (embedded derivatives)  1,944   -     1,944   -     1,944Interest rate lock commitments  18,101   -     18,101   -     18,101               Financial liabilities              Deposits$ (1,113,070) $ (554,650) $ (565,089) $ -   $ (1,119,739)FHLB advances and other debt  (214,426)   -     (215,531)   -     (215,531)Advances by borrowers for taxes and insurance  (1,029)   -     -     (1,029)   (1,029)Subordinated debentures  (14,844)   -     (16,325)   -     (16,325)Accrued interest payable   (498)   -     (498)   -     (498)Interest-rate swaps  (1,944)   -     (1,944)   -     (1,944)TBA mortgage-backed securities  (2,690)   -     (2,690)   -     (2,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 Servicing (Tables)</t>
        </is>
      </c>
      <c r="B1" s="2" t="inlineStr">
        <is>
          <t>12 Months Ended</t>
        </is>
      </c>
    </row>
    <row r="2">
      <c r="B2" s="2" t="inlineStr">
        <is>
          <t>Dec. 31, 2021</t>
        </is>
      </c>
    </row>
    <row r="3">
      <c r="A3" s="6" t="inlineStr">
        <is>
          <t>Loan Servicing [Abstract]</t>
        </is>
      </c>
    </row>
    <row r="4">
      <c r="A4" s="3" t="inlineStr">
        <is>
          <t>Principal Balances Of Mortgage Loans At Year-End</t>
        </is>
      </c>
      <c r="B4" s="3" t="inlineStr">
        <is>
          <t xml:space="preserve">       December 31, 2021 December 31, 2020Mortgage loans serviced for Freddie Mac$ 1,598 $ 1,8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6" t="inlineStr">
        <is>
          <t>Interest and dividend income</t>
        </is>
      </c>
    </row>
    <row r="4">
      <c r="A4" s="3" t="inlineStr">
        <is>
          <t>Loans and leases, including fees</t>
        </is>
      </c>
      <c r="B4" s="7" t="n">
        <v>51256</v>
      </c>
      <c r="C4" s="7" t="n">
        <v>41851</v>
      </c>
      <c r="D4" s="7" t="n">
        <v>33778</v>
      </c>
    </row>
    <row r="5">
      <c r="A5" s="3" t="inlineStr">
        <is>
          <t>Securities</t>
        </is>
      </c>
      <c r="B5" s="5" t="n">
        <v>756</v>
      </c>
      <c r="C5" s="5" t="n">
        <v>161</v>
      </c>
      <c r="D5" s="5" t="n">
        <v>172</v>
      </c>
    </row>
    <row r="6">
      <c r="A6" s="3" t="inlineStr">
        <is>
          <t>FHLB and FRB stock dividends</t>
        </is>
      </c>
      <c r="B6" s="5" t="n">
        <v>234</v>
      </c>
      <c r="C6" s="5" t="n">
        <v>199</v>
      </c>
      <c r="D6" s="5" t="n">
        <v>207</v>
      </c>
    </row>
    <row r="7">
      <c r="A7" s="3" t="inlineStr">
        <is>
          <t>Federal funds sold and other</t>
        </is>
      </c>
      <c r="B7" s="5" t="n">
        <v>102</v>
      </c>
      <c r="C7" s="5" t="n">
        <v>175</v>
      </c>
      <c r="D7" s="5" t="n">
        <v>947</v>
      </c>
    </row>
    <row r="8">
      <c r="A8" s="3" t="inlineStr">
        <is>
          <t>Total interest and dividend income</t>
        </is>
      </c>
      <c r="B8" s="5" t="n">
        <v>52348</v>
      </c>
      <c r="C8" s="5" t="n">
        <v>42386</v>
      </c>
      <c r="D8" s="5" t="n">
        <v>35104</v>
      </c>
    </row>
    <row r="9">
      <c r="A9" s="6" t="inlineStr">
        <is>
          <t>Interest expense</t>
        </is>
      </c>
    </row>
    <row r="10">
      <c r="A10" s="3" t="inlineStr">
        <is>
          <t>Deposits</t>
        </is>
      </c>
      <c r="B10" s="5" t="n">
        <v>8014</v>
      </c>
      <c r="C10" s="5" t="n">
        <v>11911</v>
      </c>
      <c r="D10" s="5" t="n">
        <v>11684</v>
      </c>
    </row>
    <row r="11">
      <c r="A11" s="3" t="inlineStr">
        <is>
          <t>FHLB advances and other debt</t>
        </is>
      </c>
      <c r="B11" s="5" t="n">
        <v>1398</v>
      </c>
      <c r="C11" s="5" t="n">
        <v>1729</v>
      </c>
      <c r="D11" s="5" t="n">
        <v>704</v>
      </c>
    </row>
    <row r="12">
      <c r="A12" s="3" t="inlineStr">
        <is>
          <t>Subordinated debentures</t>
        </is>
      </c>
      <c r="B12" s="5" t="n">
        <v>897</v>
      </c>
      <c r="C12" s="5" t="n">
        <v>938</v>
      </c>
      <c r="D12" s="5" t="n">
        <v>1016</v>
      </c>
    </row>
    <row r="13">
      <c r="A13" s="3" t="inlineStr">
        <is>
          <t>Total interest expense</t>
        </is>
      </c>
      <c r="B13" s="5" t="n">
        <v>10309</v>
      </c>
      <c r="C13" s="5" t="n">
        <v>14578</v>
      </c>
      <c r="D13" s="5" t="n">
        <v>13404</v>
      </c>
    </row>
    <row r="14">
      <c r="A14" s="3" t="inlineStr">
        <is>
          <t>Net interest income</t>
        </is>
      </c>
      <c r="B14" s="5" t="n">
        <v>42039</v>
      </c>
      <c r="C14" s="5" t="n">
        <v>27808</v>
      </c>
      <c r="D14" s="5" t="n">
        <v>21700</v>
      </c>
    </row>
    <row r="15">
      <c r="A15" s="3" t="inlineStr">
        <is>
          <t>Provision for loan and lease losses</t>
        </is>
      </c>
      <c r="B15" s="5" t="n">
        <v>-1600</v>
      </c>
      <c r="C15" s="5" t="n">
        <v>10915</v>
      </c>
    </row>
    <row r="16">
      <c r="A16" s="3" t="inlineStr">
        <is>
          <t>Net interest income after provision for loan and lease losses</t>
        </is>
      </c>
      <c r="B16" s="5" t="n">
        <v>43639</v>
      </c>
      <c r="C16" s="5" t="n">
        <v>16893</v>
      </c>
      <c r="D16" s="5" t="n">
        <v>21700</v>
      </c>
    </row>
    <row r="17">
      <c r="A17" s="6" t="inlineStr">
        <is>
          <t>Noninterest income</t>
        </is>
      </c>
    </row>
    <row r="18">
      <c r="A18" s="3" t="inlineStr">
        <is>
          <t>Service charges on deposit accounts</t>
        </is>
      </c>
      <c r="B18" s="5" t="n">
        <v>845</v>
      </c>
      <c r="C18" s="5" t="n">
        <v>633</v>
      </c>
      <c r="D18" s="5" t="n">
        <v>553</v>
      </c>
    </row>
    <row r="19">
      <c r="A19" s="3" t="inlineStr">
        <is>
          <t>Net gains on sales of residential mortgage loans</t>
        </is>
      </c>
      <c r="B19" s="5" t="n">
        <v>5916</v>
      </c>
      <c r="C19" s="5" t="n">
        <v>58298</v>
      </c>
      <c r="D19" s="5" t="n">
        <v>10767</v>
      </c>
    </row>
    <row r="20">
      <c r="A20" s="3" t="inlineStr">
        <is>
          <t>Net gains on sales of SBA loans</t>
        </is>
      </c>
      <c r="B20" s="5" t="n">
        <v>1443</v>
      </c>
      <c r="C20" s="5" t="n">
        <v>68</v>
      </c>
      <c r="D20" s="5" t="n">
        <v>313</v>
      </c>
    </row>
    <row r="21">
      <c r="A21" s="3" t="inlineStr">
        <is>
          <t>Gain on redemption of life insurance policies</t>
        </is>
      </c>
      <c r="B21" s="5" t="n">
        <v>383</v>
      </c>
    </row>
    <row r="22">
      <c r="A22" s="3" t="inlineStr">
        <is>
          <t>Earnings on bank owned life insurance</t>
        </is>
      </c>
      <c r="B22" s="5" t="n">
        <v>532</v>
      </c>
      <c r="C22" s="5" t="n">
        <v>145</v>
      </c>
      <c r="D22" s="5" t="n">
        <v>142</v>
      </c>
    </row>
    <row r="23">
      <c r="A23" s="3" t="inlineStr">
        <is>
          <t>Gain on sale of deposits</t>
        </is>
      </c>
      <c r="B23" s="5" t="n">
        <v>1893</v>
      </c>
    </row>
    <row r="24">
      <c r="A24" s="3" t="inlineStr">
        <is>
          <t>Swap fee income</t>
        </is>
      </c>
      <c r="B24" s="5" t="n">
        <v>194</v>
      </c>
      <c r="C24" s="5" t="n">
        <v>651</v>
      </c>
    </row>
    <row r="25">
      <c r="A25" s="3" t="inlineStr">
        <is>
          <t>Other</t>
        </is>
      </c>
      <c r="B25" s="5" t="n">
        <v>434</v>
      </c>
      <c r="C25" s="5" t="n">
        <v>198</v>
      </c>
      <c r="D25" s="5" t="n">
        <v>258</v>
      </c>
    </row>
    <row r="26">
      <c r="A26" s="3" t="inlineStr">
        <is>
          <t>Total noninterest income</t>
        </is>
      </c>
      <c r="B26" s="5" t="n">
        <v>11640</v>
      </c>
      <c r="C26" s="5" t="n">
        <v>59993</v>
      </c>
      <c r="D26" s="5" t="n">
        <v>11720</v>
      </c>
    </row>
    <row r="27">
      <c r="A27" s="6" t="inlineStr">
        <is>
          <t>Noninterest expense</t>
        </is>
      </c>
    </row>
    <row r="28">
      <c r="A28" s="3" t="inlineStr">
        <is>
          <t>Salaries and employee benefits</t>
        </is>
      </c>
      <c r="B28" s="5" t="n">
        <v>16948</v>
      </c>
      <c r="C28" s="5" t="n">
        <v>21987</v>
      </c>
      <c r="D28" s="5" t="n">
        <v>11170</v>
      </c>
    </row>
    <row r="29">
      <c r="A29" s="3" t="inlineStr">
        <is>
          <t>Occupancy and equipment</t>
        </is>
      </c>
      <c r="B29" s="5" t="n">
        <v>1120</v>
      </c>
      <c r="C29" s="5" t="n">
        <v>1077</v>
      </c>
      <c r="D29" s="5" t="n">
        <v>965</v>
      </c>
    </row>
    <row r="30">
      <c r="A30" s="3" t="inlineStr">
        <is>
          <t>Data processing</t>
        </is>
      </c>
      <c r="B30" s="5" t="n">
        <v>2086</v>
      </c>
      <c r="C30" s="5" t="n">
        <v>1812</v>
      </c>
      <c r="D30" s="5" t="n">
        <v>1350</v>
      </c>
    </row>
    <row r="31">
      <c r="A31" s="3" t="inlineStr">
        <is>
          <t>Franchise and other taxes</t>
        </is>
      </c>
      <c r="B31" s="5" t="n">
        <v>975</v>
      </c>
      <c r="C31" s="5" t="n">
        <v>740</v>
      </c>
      <c r="D31" s="5" t="n">
        <v>454</v>
      </c>
    </row>
    <row r="32">
      <c r="A32" s="3" t="inlineStr">
        <is>
          <t>Professional fees</t>
        </is>
      </c>
      <c r="B32" s="5" t="n">
        <v>4348</v>
      </c>
      <c r="C32" s="5" t="n">
        <v>5070</v>
      </c>
      <c r="D32" s="5" t="n">
        <v>1855</v>
      </c>
    </row>
    <row r="33">
      <c r="A33" s="3" t="inlineStr">
        <is>
          <t>Director fees</t>
        </is>
      </c>
      <c r="B33" s="5" t="n">
        <v>622</v>
      </c>
      <c r="C33" s="5" t="n">
        <v>648</v>
      </c>
      <c r="D33" s="5" t="n">
        <v>547</v>
      </c>
    </row>
    <row r="34">
      <c r="A34" s="3" t="inlineStr">
        <is>
          <t>Postage, printing and supplies</t>
        </is>
      </c>
      <c r="B34" s="5" t="n">
        <v>146</v>
      </c>
      <c r="C34" s="5" t="n">
        <v>172</v>
      </c>
      <c r="D34" s="5" t="n">
        <v>225</v>
      </c>
    </row>
    <row r="35">
      <c r="A35" s="3" t="inlineStr">
        <is>
          <t>Advertising and marketing</t>
        </is>
      </c>
      <c r="B35" s="5" t="n">
        <v>3061</v>
      </c>
      <c r="C35" s="5" t="n">
        <v>5624</v>
      </c>
      <c r="D35" s="5" t="n">
        <v>2829</v>
      </c>
    </row>
    <row r="36">
      <c r="A36" s="3" t="inlineStr">
        <is>
          <t>Telephone</t>
        </is>
      </c>
      <c r="B36" s="5" t="n">
        <v>263</v>
      </c>
      <c r="C36" s="5" t="n">
        <v>219</v>
      </c>
      <c r="D36" s="5" t="n">
        <v>201</v>
      </c>
    </row>
    <row r="37">
      <c r="A37" s="3" t="inlineStr">
        <is>
          <t>Loan expenses</t>
        </is>
      </c>
      <c r="B37" s="5" t="n">
        <v>352</v>
      </c>
      <c r="C37" s="5" t="n">
        <v>304</v>
      </c>
      <c r="D37" s="5" t="n">
        <v>232</v>
      </c>
    </row>
    <row r="38">
      <c r="A38" s="3" t="inlineStr">
        <is>
          <t>Foreclosed assets, net</t>
        </is>
      </c>
      <c r="C38" s="3" t="inlineStr">
        <is>
          <t xml:space="preserve"> </t>
        </is>
      </c>
      <c r="D38" s="5" t="n">
        <v>-9</v>
      </c>
    </row>
    <row r="39">
      <c r="A39" s="3" t="inlineStr">
        <is>
          <t>Depreciation</t>
        </is>
      </c>
      <c r="B39" s="5" t="n">
        <v>435</v>
      </c>
      <c r="C39" s="5" t="n">
        <v>381</v>
      </c>
      <c r="D39" s="5" t="n">
        <v>316</v>
      </c>
    </row>
    <row r="40">
      <c r="A40" s="3" t="inlineStr">
        <is>
          <t>FDIC premiums</t>
        </is>
      </c>
      <c r="B40" s="5" t="n">
        <v>1238</v>
      </c>
      <c r="C40" s="5" t="n">
        <v>588</v>
      </c>
      <c r="D40" s="5" t="n">
        <v>529</v>
      </c>
    </row>
    <row r="41">
      <c r="A41" s="3" t="inlineStr">
        <is>
          <t>Regulatory assessment</t>
        </is>
      </c>
      <c r="B41" s="5" t="n">
        <v>261</v>
      </c>
      <c r="C41" s="5" t="n">
        <v>181</v>
      </c>
      <c r="D41" s="5" t="n">
        <v>165</v>
      </c>
    </row>
    <row r="42">
      <c r="A42" s="3" t="inlineStr">
        <is>
          <t>Other insurance</t>
        </is>
      </c>
      <c r="B42" s="5" t="n">
        <v>158</v>
      </c>
      <c r="C42" s="5" t="n">
        <v>106</v>
      </c>
      <c r="D42" s="5" t="n">
        <v>99</v>
      </c>
    </row>
    <row r="43">
      <c r="A43" s="3" t="inlineStr">
        <is>
          <t>Other</t>
        </is>
      </c>
      <c r="B43" s="5" t="n">
        <v>448</v>
      </c>
      <c r="C43" s="5" t="n">
        <v>1694</v>
      </c>
      <c r="D43" s="5" t="n">
        <v>451</v>
      </c>
    </row>
    <row r="44">
      <c r="A44" s="3" t="inlineStr">
        <is>
          <t>Total noninterest expense</t>
        </is>
      </c>
      <c r="B44" s="5" t="n">
        <v>32461</v>
      </c>
      <c r="C44" s="5" t="n">
        <v>40603</v>
      </c>
      <c r="D44" s="5" t="n">
        <v>21379</v>
      </c>
    </row>
    <row r="45">
      <c r="A45" s="3" t="inlineStr">
        <is>
          <t>Income before incomes taxes</t>
        </is>
      </c>
      <c r="B45" s="5" t="n">
        <v>22818</v>
      </c>
      <c r="C45" s="5" t="n">
        <v>36283</v>
      </c>
      <c r="D45" s="5" t="n">
        <v>12041</v>
      </c>
    </row>
    <row r="46">
      <c r="A46" s="3" t="inlineStr">
        <is>
          <t>Income tax expense</t>
        </is>
      </c>
      <c r="B46" s="5" t="n">
        <v>4365</v>
      </c>
      <c r="C46" s="5" t="n">
        <v>6675</v>
      </c>
      <c r="D46" s="5" t="n">
        <v>2440</v>
      </c>
    </row>
    <row r="47">
      <c r="A47" s="3" t="inlineStr">
        <is>
          <t>Net income</t>
        </is>
      </c>
      <c r="B47" s="5" t="n">
        <v>18453</v>
      </c>
      <c r="C47" s="5" t="n">
        <v>29608</v>
      </c>
      <c r="D47" s="5" t="n">
        <v>9601</v>
      </c>
    </row>
    <row r="48">
      <c r="A48" s="3" t="inlineStr">
        <is>
          <t>Accretion of discount and value of warrants exercised related to Series B preferred stock</t>
        </is>
      </c>
      <c r="D48" s="5" t="n">
        <v>219</v>
      </c>
    </row>
    <row r="49">
      <c r="A49" s="3" t="inlineStr">
        <is>
          <t>Earnings allocated to participating securities (Series C preferred stock)</t>
        </is>
      </c>
      <c r="C49" s="5" t="n">
        <v>-2280</v>
      </c>
      <c r="D49" s="5" t="n">
        <v>-430</v>
      </c>
    </row>
    <row r="50">
      <c r="A50" s="3" t="inlineStr">
        <is>
          <t>Net income attributable to common stockholders</t>
        </is>
      </c>
      <c r="B50" s="7" t="n">
        <v>18453</v>
      </c>
      <c r="C50" s="7" t="n">
        <v>27328</v>
      </c>
      <c r="D50" s="7" t="n">
        <v>9390</v>
      </c>
    </row>
    <row r="51">
      <c r="A51" s="6" t="inlineStr">
        <is>
          <t>Earnings per common share:</t>
        </is>
      </c>
    </row>
    <row r="52">
      <c r="A52" s="3" t="inlineStr">
        <is>
          <t>Basic</t>
        </is>
      </c>
      <c r="B52" s="8" t="n">
        <v>2.84</v>
      </c>
      <c r="C52" s="8" t="n">
        <v>4.53</v>
      </c>
      <c r="D52" s="8" t="n">
        <v>2.05</v>
      </c>
    </row>
    <row r="53">
      <c r="A53" s="3" t="inlineStr">
        <is>
          <t>Diluted</t>
        </is>
      </c>
      <c r="B53" s="8" t="n">
        <v>2.77</v>
      </c>
      <c r="C53" s="8" t="n">
        <v>4.47</v>
      </c>
      <c r="D53" s="8" t="n">
        <v>2.0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remises And Equipment And Operating Leases (Tables)</t>
        </is>
      </c>
      <c r="B1" s="2" t="inlineStr">
        <is>
          <t>12 Months Ended</t>
        </is>
      </c>
    </row>
    <row r="2">
      <c r="B2" s="2" t="inlineStr">
        <is>
          <t>Dec. 31, 2021</t>
        </is>
      </c>
    </row>
    <row r="3">
      <c r="A3" s="6" t="inlineStr">
        <is>
          <t>Premises And Equipment And Operating Leases [Abstract]</t>
        </is>
      </c>
    </row>
    <row r="4">
      <c r="A4" s="3" t="inlineStr">
        <is>
          <t>Year-End Premises And Equipment</t>
        </is>
      </c>
      <c r="B4" s="3" t="inlineStr">
        <is>
          <t xml:space="preserve">       December 31, 2021 December 31, 2020Land and land improvements$ 1,406 $ 1,293Buildings  4,414   4,140Furniture, fixtures and equipment  2,737   2,971   8,557   8,404Less: accumulated depreciation  (2,688)   (4,674) $ 5,869 $ 3,730</t>
        </is>
      </c>
    </row>
    <row r="5">
      <c r="A5" s="3" t="inlineStr">
        <is>
          <t>Future Minimum Operating Lease Payments</t>
        </is>
      </c>
      <c r="B5" s="3" t="inlineStr">
        <is>
          <t xml:space="preserve">   2022$ 6922023  5532024  4582025  2092026  114Thereafter  275Total future minimum rental commitments  2,301Less - amounts representing interest  (269)Total operating lease liabilities$ 2,0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Tables)</t>
        </is>
      </c>
      <c r="B1" s="2" t="inlineStr">
        <is>
          <t>12 Months Ended</t>
        </is>
      </c>
    </row>
    <row r="2">
      <c r="B2" s="2" t="inlineStr">
        <is>
          <t>Dec. 31, 2021</t>
        </is>
      </c>
    </row>
    <row r="3">
      <c r="A3" s="6" t="inlineStr">
        <is>
          <t>Deposits [Abstract]</t>
        </is>
      </c>
    </row>
    <row r="4">
      <c r="A4" s="3" t="inlineStr">
        <is>
          <t>Scheduled Maturities Of Time Deposits</t>
        </is>
      </c>
      <c r="B4" s="3" t="inlineStr">
        <is>
          <t xml:space="preserve">   2022$ 398,4522023  118,8362024  43,0462025  9,5972026  14,603Thereafter  -Total$ 584,5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FHLB Advances And Other Debt (Tables)</t>
        </is>
      </c>
      <c r="B1" s="2" t="inlineStr">
        <is>
          <t>12 Months Ended</t>
        </is>
      </c>
    </row>
    <row r="2">
      <c r="B2" s="2" t="inlineStr">
        <is>
          <t>Dec. 31, 2021</t>
        </is>
      </c>
    </row>
    <row r="3">
      <c r="A3" s="6" t="inlineStr">
        <is>
          <t>FHLB Advances And Other Debt [Abstract]</t>
        </is>
      </c>
    </row>
    <row r="4">
      <c r="A4" s="3" t="inlineStr">
        <is>
          <t>Schedule Of FHLB Advances And Other Debt</t>
        </is>
      </c>
      <c r="B4" s="3" t="inlineStr">
        <is>
          <t xml:space="preserve">                 Weighted     Average Rate December 31, 2021 December 31, 2020FHLB fixed rate advances        Maturities:       2021 -   -   7,50020221.16%   10,000   10,00020230.92%   3,500   3,50020241.46%   18,500   6,50020261.45%   16,000   -Thereafter1.69%   17,000   -Total FHLB fixed rate advances     65,000   27,500        Fixed rate other debt:       FRB PPPLF advances0.35%   450   107,413        Variable rate other debt:       Holding Company credit facility3.85%   24,277   9,500Warehouse facility -   -   70,013Total variable rate other debt    24,277   79,513Total   $ 89,727 $ 214,426</t>
        </is>
      </c>
    </row>
    <row r="5">
      <c r="A5" s="3" t="inlineStr">
        <is>
          <t>Schedule Of Federal Home Loan Advances Pledged By Assets</t>
        </is>
      </c>
      <c r="B5" s="3" t="inlineStr">
        <is>
          <t xml:space="preserve">             December 31, 2021 December 31, 2020Single-family mortgage loans$ 203,627 $ 87,076Multi-family mortgage loans  21,650   10,970Commercial real estate loans (1-4 family)  9,801   5,750Home equity lines of credit  2,951   2,838Securities  1,006   1,017Cash  3,300   3,300Total$ 242,335 $ 110,951</t>
        </is>
      </c>
    </row>
    <row r="6">
      <c r="A6" s="3" t="inlineStr">
        <is>
          <t>FHLB Advances And Other Debt Outstanding Maturity Period</t>
        </is>
      </c>
      <c r="B6" s="3" t="inlineStr">
        <is>
          <t>Payments due on FHLB advances and other debt over the next five years are as follows:   December 31, 20212022$ 10,0002023  3,5002024  18,5002025  -2026  16,000 $ 48,000</t>
        </is>
      </c>
    </row>
    <row r="7">
      <c r="A7" s="3" t="inlineStr">
        <is>
          <t>Assets Pledged As Collateral With FRB</t>
        </is>
      </c>
      <c r="B7" s="3" t="inlineStr">
        <is>
          <t xml:space="preserve">             2021 2020Commercial loans$59,605 $39,914Commercial real estate loans 72,580  85,655 $132,185 $125,5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6" t="inlineStr">
        <is>
          <t>Income Taxes [Abstract]</t>
        </is>
      </c>
    </row>
    <row r="4">
      <c r="A4" s="3" t="inlineStr">
        <is>
          <t>Income Tax Expense</t>
        </is>
      </c>
      <c r="B4" s="3" t="inlineStr">
        <is>
          <t xml:space="preserve">          December 31, 2021 December 31, 2020 December 31, 2019Current federal$ 3,592 $ 9,720 $ 2,627Deferred federal (1)  773   (3,045)   (187)Total$ 4,365 $ 6,675 $ 2,440 (1)Includes tax benefit of operating loss carryforwards of $34, $34, and $34 for the years ended December 31, 2021, 2020 and 2019, respectively.</t>
        </is>
      </c>
    </row>
    <row r="5">
      <c r="A5" s="3" t="inlineStr">
        <is>
          <t>Effective Tax Rates Differ From Federal Statutory Rate</t>
        </is>
      </c>
      <c r="B5" s="3" t="inlineStr">
        <is>
          <t xml:space="preserve">          December 31, 2021 December 31, 2020 December 31, 2019Federal Statutory rate times financial statement income$ 4,792 $ 7,619 $ 2,529Effect of:        Stock compensation  (50)   (19)   (18)Bank owned life insurance income  (112)   (30)   (30)Gain on redemption of life insurance policies  (80)   -   -Historic tax credits  -   (807)   -Low income housing tax credits  (154)   (106)   (59)Other  (31)   18   18 $ 4,365 $ 6,675 $ 2,440Effective tax rate 19%  18%  20%</t>
        </is>
      </c>
    </row>
    <row r="6">
      <c r="A6" s="3" t="inlineStr">
        <is>
          <t>Deferred Tax Assets And Liabilities</t>
        </is>
      </c>
      <c r="B6" s="3" t="inlineStr">
        <is>
          <t xml:space="preserve">       2021 2020Deferred tax assets:     Allowance for loan and lease losses$ 3,336 $ 3,407Compensation related items  456   1,815Deferred loan fees  184   293Nonaccrual interest  60   57Net operating loss carry forward  364   398Operating lease liabilities  423   322Unrealized mark-to-market loss  39   -   4,862   6,292Deferred tax liabilities:     FHLB stock dividend  226   226Depreciation  82   15Operating lease right-of-use assets  404   291Unrealized mark-to-market gain  -   935Other  1   2Prepaid expenses  105   76   818   1,545Net deferred tax asset  $ 4,044 $ 4,74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Party Transactions (Tables)</t>
        </is>
      </c>
      <c r="B1" s="2" t="inlineStr">
        <is>
          <t>12 Months Ended</t>
        </is>
      </c>
    </row>
    <row r="2">
      <c r="B2" s="2" t="inlineStr">
        <is>
          <t>Dec. 31, 2021</t>
        </is>
      </c>
    </row>
    <row r="3">
      <c r="A3" s="6" t="inlineStr">
        <is>
          <t>Related-Party Transactions [Abstract]</t>
        </is>
      </c>
    </row>
    <row r="4">
      <c r="A4" s="3" t="inlineStr">
        <is>
          <t>Loans To Principal Officers, Directors And Affiliates</t>
        </is>
      </c>
      <c r="B4" s="3" t="inlineStr">
        <is>
          <t xml:space="preserve">       Year ended December 31, 2021 2020Beginning balance$ 10,277 $ 6,113New loans  2,843   4,193Repayments  (2,983)   (29)Ending balance$ 10,137 $ 10,2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1</t>
        </is>
      </c>
    </row>
    <row r="3">
      <c r="A3" s="6" t="inlineStr">
        <is>
          <t>Stock-Based Compensation [Abstract]</t>
        </is>
      </c>
    </row>
    <row r="4">
      <c r="A4" s="3" t="inlineStr">
        <is>
          <t>Summary Of Stock Option Activity</t>
        </is>
      </c>
      <c r="B4" s="3" t="inlineStr">
        <is>
          <t xml:space="preserve">                     Shares Weighted Average Exercise Price Weighted Average Remaining Contractual Term (Years) Intrinsic ValueOutstanding at beginning of year 90,442 $ 7.57     Exercised (24,996)   7.42     Expired -     -     Cancelled or forfeited  (1,454)   7.87     Outstanding at end of period 63,992 $ 7.43  1.5 $ 838          Exercisable at end of period 63,992 $ 7.43  1.5 $ 838</t>
        </is>
      </c>
    </row>
    <row r="5">
      <c r="A5" s="3" t="inlineStr">
        <is>
          <t>Summary Of Changes In Company's Nonvested Restricted Shares</t>
        </is>
      </c>
      <c r="B5" s="3" t="inlineStr">
        <is>
          <t xml:space="preserve">          Nonvested SharesShares Weighted Average Grant-Date Fair ValueNonvested at January 1, 2021 59,802 $12.12Granted 69,960   17.82Vested (31,189)   12.27Forfeited (8,678)  13.97Nonvested at December 31, 2021 89,895 $16.3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gulatory Capital Matters (Tables)</t>
        </is>
      </c>
      <c r="B1" s="2" t="inlineStr">
        <is>
          <t>12 Months Ended</t>
        </is>
      </c>
    </row>
    <row r="2">
      <c r="B2" s="2" t="inlineStr">
        <is>
          <t>Dec. 31, 2021</t>
        </is>
      </c>
    </row>
    <row r="3">
      <c r="A3" s="6" t="inlineStr">
        <is>
          <t>Regulatory Capital Matters [Abstract]</t>
        </is>
      </c>
    </row>
    <row r="4">
      <c r="A4" s="3" t="inlineStr">
        <is>
          <t>Actual And Required Capital Amounts And Ratios Of CFBank</t>
        </is>
      </c>
      <c r="B4" s="3" t="inlineStr">
        <is>
          <t xml:space="preserve">                Actual Minimum Capital Required-Basel III Fully Phased-In  To Be Well Capitalized Under Applicable ‎Regulatory Capital Standards Amount Ratio Amount Ratio Amount RatioDecember 31, 2021              Total Capital to risk weighted assets$ 170,392 14.02% $ 127,588 10.50% $ 121,512 10.00%Tier 1 (Core) Capital to risk weighted assets  155,195 12.77%   103,286 8.50%   97,210 8.00%Common equity tier 1 capital to risk-weighted assets  155,195 12.77%   85,059 7.00%   78,983 6.50%Tier 1 (Core) Capital to adjusted total assets (Leverage ratio)  155,195 11.29%   54,984 4.00%   68,730 5.00%                   Actual Minimum Capital Required-Basel III Fully Phased-In  To Be Well Capitalized Under Applicable ‎Regulatory Capital Standards Amount Ratio Amount Ratio Amount RatioDecember 31, 2020              Total Capital to risk weighted assets$ 136,683  14.31% $ 100,298  10.50% $ 95,522  10.00%Tier 1 (Core) Capital to risk weighted assets  124,678  13.05%   81,194  8.50%   76,418  8.00%Common equity tier 1 capital to risk-weighted assets  124,678  13.05%   66,866  7.00%   62,089  6.50%Tier 1 (Core) Capital to adjusted total assets (Leverage ratio)  124,678  9.74%   51,187  4.00%   63,984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Derivative Instruments (Tables)</t>
        </is>
      </c>
      <c r="B1" s="2" t="inlineStr">
        <is>
          <t>12 Months Ended</t>
        </is>
      </c>
    </row>
    <row r="2">
      <c r="B2" s="2" t="inlineStr">
        <is>
          <t>Dec. 31, 2021</t>
        </is>
      </c>
    </row>
    <row r="3">
      <c r="A3" s="6" t="inlineStr">
        <is>
          <t>Derivative Instruments [Abstract]</t>
        </is>
      </c>
    </row>
    <row r="4">
      <c r="A4" s="3" t="inlineStr">
        <is>
          <t>Summary Of Derivative Instruments</t>
        </is>
      </c>
      <c r="B4" s="3" t="inlineStr">
        <is>
          <t xml:space="preserve">          2021 2020 2019Notional amount$44,887 $46,474 $12,039Weighted average pay rate on interest-rate swaps 4.21%  4.19%  4.66%Weighted average receive rate on interest-rate swaps 3.00%  3.08%  4.63%Weighted average maturity (years) 6.9  7.4  7.3Fair value of derivative asset$538 $1,944 $12Fair value of derivative liability$(538) $(1,944) $(12)</t>
        </is>
      </c>
    </row>
    <row r="5">
      <c r="A5" s="3" t="inlineStr">
        <is>
          <t>Schedule Of Mortgage Banking Derivatives</t>
        </is>
      </c>
      <c r="B5" s="3" t="inlineStr">
        <is>
          <t xml:space="preserve">                   December 31, 2021 December 31, 2020 December 31, 2019 Notional Amount Fair Value Notional Amount Fair Value Notional Amount Fair ValueAssets (Liabilities):                 Interest rate commitments$ 50,312 $ 555 $ 1,048,613 $ 18,100 $ 297,454 $ 3,104TBA mortgage-back securities  53,250   (73)   506,750   (2,690)   225,500   (350)</t>
        </is>
      </c>
    </row>
    <row r="6">
      <c r="A6" s="3" t="inlineStr">
        <is>
          <t>Schedule Of Notional Amount Of Loans Sold</t>
        </is>
      </c>
      <c r="B6" s="3" t="inlineStr">
        <is>
          <t xml:space="preserve">          December 31, 2021 December 31, 2020 December 31, 2019Notional amount of loans sold$ 2,358,510 $ 2,229,042 $ 411,257</t>
        </is>
      </c>
    </row>
    <row r="7">
      <c r="A7" s="3" t="inlineStr">
        <is>
          <t>Schedule Of Revenue Recognized On Mortgage Activities</t>
        </is>
      </c>
      <c r="B7" s="3" t="inlineStr">
        <is>
          <t xml:space="preserve">          December 31, 2021 December 31, 2020 December 31, 2021Gain on loans sold$ 21,646 $ 61,147 $ 9,603Gain (loss) from change in fair value of loans held-for-sale  (8,408)   7,046   1,341Gain (loss) from change in fair value of derivatives  (7,322)   (9,895)   (490) $ 5,916 $ 58,298 $ 10,4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an Commitments And Other Related Activities (Tables)</t>
        </is>
      </c>
      <c r="B1" s="2" t="inlineStr">
        <is>
          <t>12 Months Ended</t>
        </is>
      </c>
    </row>
    <row r="2">
      <c r="B2" s="2" t="inlineStr">
        <is>
          <t>Dec. 31, 2021</t>
        </is>
      </c>
    </row>
    <row r="3">
      <c r="A3" s="6" t="inlineStr">
        <is>
          <t>Loan Commitments And Other Related Activities [Abstract]</t>
        </is>
      </c>
    </row>
    <row r="4">
      <c r="A4" s="3" t="inlineStr">
        <is>
          <t>Contractual Amounts Of Financial Instruments With Off-Balance-Sheet Risk</t>
        </is>
      </c>
      <c r="B4" s="3" t="inlineStr">
        <is>
          <t xml:space="preserve">                         2021 2020 Fixed Rate Variable Rate Fixed Rate Variable RateCommitments to make loans$ 86,001 $ 135,429 $ 1,072,963 $ 31,239Unused lines of credit$ 33,620 $ 73,812 $ 20,395 $ 65,788Standby letters of credit$ 4,851 $ - $ 3,99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Parent Company Only Condensed Financial Information (Tables)</t>
        </is>
      </c>
      <c r="B1" s="2" t="inlineStr">
        <is>
          <t>12 Months Ended</t>
        </is>
      </c>
    </row>
    <row r="2">
      <c r="B2" s="2" t="inlineStr">
        <is>
          <t>Dec. 31, 2021</t>
        </is>
      </c>
    </row>
    <row r="3">
      <c r="A3" s="6" t="inlineStr">
        <is>
          <t>Parent Company Only Condensed Financial Information [Abstract]</t>
        </is>
      </c>
    </row>
    <row r="4">
      <c r="A4" s="3" t="inlineStr">
        <is>
          <t>Condensed Balance Sheets</t>
        </is>
      </c>
      <c r="B4" s="3" t="inlineStr">
        <is>
          <t xml:space="preserve">             2021 2020Assets     Cash and cash equivalents$ 819 $ 1,785Equity securities  5,000   5,000Investment in banking subsidiary  155,391   125,172Investment in and advances to other subsidiary  243   241Other assets  3,374   2,533Total assets$ 164,827 $ 134,731      Liabilities and Equity     Subordinated debentures$ 14,883 $ 14,844Other borrowings  24,277   9,500Accrued expenses and other liabilities  337   177Stockholders' equity  125,330   110,210Total liabilities and stockholders' equity$ 164,827 $ 134,731</t>
        </is>
      </c>
    </row>
    <row r="5">
      <c r="A5" s="3" t="inlineStr">
        <is>
          <t>Condensed Statements Of Operations</t>
        </is>
      </c>
      <c r="B5" s="3" t="inlineStr">
        <is>
          <t xml:space="preserve">          2021 2020 2019         Interest income$ 414 $ -   $ -  Other income  230   178   70Interest expense  1,527   1,209   1,353Other expense  851   830   758Loss before income tax and before undistributed subsidiary income  (1,734)   (1,861)   (2,041)Tax effect  407   390   427Loss after income tax and before undistributed subsidiary income  (1,327)   (1,471)   (1,614)Equity in undistributed subsidiary income  19,780   31,079   11,215Net income $ 18,453 $ 29,608 $ 9,601Comprehensive income $ 18,187 $ 29,676 $ 9,702</t>
        </is>
      </c>
    </row>
    <row r="6">
      <c r="A6" s="3" t="inlineStr">
        <is>
          <t>Condensed Statements Of Cash Flows</t>
        </is>
      </c>
      <c r="B6" s="3" t="inlineStr">
        <is>
          <t xml:space="preserve">          2021 2020 2019Cash flows from operating activities        Net Income$ 18,453 $ 29,608 $ 9,601Adjustments:        Effect of subsidiaries' operations  (19,780)   (31,079)   (11,215)Amortization, net  39   38   39Change in other assets and other liabilities  (681)   (480)   (939)Net cash used by operating activities  (1,969)   (1,913)   (2,514)         Cash flows from investing activities          Investments in banking subsidiary  (10,000)   (5,000)   (14,000)Purchase of equity securities  -     (5,000)   -  Net cash used by investing activities  (10,000)   (10,000)   (14,000)         Cash flows from financing activities        Proceeds from other borrowings  19,277   15,000   4,000Repayments of other borrowings  (4,500)   (10,500)   (5,000)Net proceeds from the issuance of preferred stock private placement  -     -     14,000Net proceeds from the issuance of common stock private placement  -     -     9,641Proceeds from exercise of stock options  185   36   -  Acquisition of treasury shares surrendered upon vesting of restricted stock for payment of taxes and exercise proceeds  (139)   (32)   (23)Purchase of treasury shares  (2,972)   (648)   -  Dividends paid   (848)   (195)   1,258Net cash from financing activities  11,003   3,661   23,876Net change in cash and cash equivalents  (966)   (8,252)   7,362Beginning cash and cash equivalents  1,785   10,037   2,675Ending cash and cash equivalents$ 819 $ 1,785 $ 10,0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 [Abstract]</t>
        </is>
      </c>
    </row>
    <row r="4">
      <c r="A4" s="3" t="inlineStr">
        <is>
          <t>Net income</t>
        </is>
      </c>
      <c r="B4" s="7" t="n">
        <v>18453</v>
      </c>
      <c r="C4" s="7" t="n">
        <v>29608</v>
      </c>
      <c r="D4" s="7" t="n">
        <v>9601</v>
      </c>
    </row>
    <row r="5">
      <c r="A5" s="6" t="inlineStr">
        <is>
          <t>Other comprehensive income:</t>
        </is>
      </c>
    </row>
    <row r="6">
      <c r="A6" s="3" t="inlineStr">
        <is>
          <t>Unrealized holding gains (losses) arising during the period related to investment securities available for sale, net of tax of ($71) and $18 and $27:</t>
        </is>
      </c>
      <c r="B6" s="5" t="n">
        <v>-266</v>
      </c>
      <c r="C6" s="5" t="n">
        <v>68</v>
      </c>
      <c r="D6" s="5" t="n">
        <v>101</v>
      </c>
    </row>
    <row r="7">
      <c r="A7" s="3" t="inlineStr">
        <is>
          <t>Other comprehensive income (loss), net of tax</t>
        </is>
      </c>
      <c r="B7" s="5" t="n">
        <v>-266</v>
      </c>
      <c r="C7" s="5" t="n">
        <v>68</v>
      </c>
      <c r="D7" s="5" t="n">
        <v>101</v>
      </c>
    </row>
    <row r="8">
      <c r="A8" s="3" t="inlineStr">
        <is>
          <t>Comprehensive income</t>
        </is>
      </c>
      <c r="B8" s="7" t="n">
        <v>18187</v>
      </c>
      <c r="C8" s="7" t="n">
        <v>29676</v>
      </c>
      <c r="D8" s="7" t="n">
        <v>97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arnings Per Common Share (Tables)</t>
        </is>
      </c>
      <c r="B1" s="2" t="inlineStr">
        <is>
          <t>12 Months Ended</t>
        </is>
      </c>
    </row>
    <row r="2">
      <c r="B2" s="2" t="inlineStr">
        <is>
          <t>Dec. 31, 2021</t>
        </is>
      </c>
    </row>
    <row r="3">
      <c r="A3" s="6" t="inlineStr">
        <is>
          <t>Earnings Per Common Share [Abstract]</t>
        </is>
      </c>
    </row>
    <row r="4">
      <c r="A4" s="3" t="inlineStr">
        <is>
          <t>Computation Of Earnings Per Share</t>
        </is>
      </c>
      <c r="B4" s="3" t="inlineStr">
        <is>
          <t xml:space="preserve">           Year Ended December 31, 2021 December 31, 2020 December 31, 2019Basic        Net income$ 18,453 $ 29,608 $ 9,601Accretion of discount and value of warrants exercised related to Series B preferred stock (1)  -   -   219Earnings allocated to participating securities (Series C preferred stock) (2)  -   (2,280)   (430)Net income allocated to common stockholders$ 18,453 $ 27,328 $ 9,390         Weighted average common shares outstanding including unvested share-based payment awards   6,605,278   6,072,829   4,582,997Less: Unvested share-based payment awards-2019 Plan  (97,122)   (43,732)   (1,532)Average shares  6,508,156   6,029,097   4,581,465Basic earnings per common share $2.84 $4.53 $2.05         Diluted        Net earnings allocated to common stockholders$ 18,453 $ 27,328 $ 9,390Add back: Preferred Dividends on Series B stock and accretion of discount  -   -   -Net earnings allocated to common stockholders$ 18,453 $ 27,328 $ 9,390         Weighted average common shares outstanding for basic earnings per common share  6,508,156   6,029,097   4,581,465Add: Dilutive effects of assumed exercises of stock options  45,169   34,158   38,620Add: Dilutive effects of assumed exercises of stock warrants  -   -   6,947Add:  Dilutive effects of unvested share-based payment awards-2019 Plan  97,122   43,732   1,532Average shares and dilutive potential common shares  6,650,447   6,106,987   4,628,564Diluted earnings per common share $2.77 $4.47 $2.03 (1)All outstanding warrants expired on July 15, 2019. (2)12,607 outstanding shares of Series C preferred stock were converted into a total of 1,260,700 shares of the Company’s Non-Voting Common Stock effective as of the close of business on May 28, 2020.</t>
        </is>
      </c>
    </row>
    <row r="5">
      <c r="A5" s="3" t="inlineStr">
        <is>
          <t>Summary Of Anti-Dilutive Options Or Warrants</t>
        </is>
      </c>
      <c r="B5" s="3" t="inlineStr">
        <is>
          <t xml:space="preserve">           2021  2020  2019Stock options  -   331   46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1</t>
        </is>
      </c>
    </row>
    <row r="3">
      <c r="A3" s="6" t="inlineStr">
        <is>
          <t>Accumulated Other Comprehensive Income (Loss) [Abstract]</t>
        </is>
      </c>
    </row>
    <row r="4">
      <c r="A4" s="3" t="inlineStr">
        <is>
          <t>Schedule Of Accumulated Other Comprehensive Income (Loss)</t>
        </is>
      </c>
      <c r="B4" s="3" t="inlineStr">
        <is>
          <t xml:space="preserve">          Changes in Accumulated Other Comprehensive Income by ComponentFor the Year Ended December 31, 2021, 2020 and 2019  (1)            Unrealized Gains and Losses on Available-for-Sale Securities            2021 2020 2019Accumulated other comprehensive gain (loss), beginning of period $ 96 $ 28 $ (73)Other comprehensive gain (loss) before reclassifications   (266)   68   101Less amount reclassified from accumulated other comprehensive loss (2)   -   -   -Net current-period other comprehensive income (loss)   (266)   68   101Accumulated other comprehensive income (loss), end of period $ (170) $ 96 $ 28 (1)All amounts are net of tax.  Amounts in parentheses indicate a reduction of other comprehensive income.(2)There were no amounts reclassified out of other comprehensive income for years ended December 31, 2021, 2020 and 20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s>
  <sheetData>
    <row r="1">
      <c r="A1" s="1" t="inlineStr">
        <is>
          <t>Summary of Significant Accounting Policies (Narrative) (Details) $ in Thousands</t>
        </is>
      </c>
      <c r="B1" s="2" t="inlineStr">
        <is>
          <t>Dec. 31, 2020USD ($)</t>
        </is>
      </c>
      <c r="C1" s="2" t="inlineStr">
        <is>
          <t>Dec. 31, 2021USD ($)store</t>
        </is>
      </c>
      <c r="D1" s="2" t="inlineStr">
        <is>
          <t>Dec. 31, 2020USD ($)</t>
        </is>
      </c>
      <c r="E1" s="2" t="inlineStr">
        <is>
          <t>Dec. 31, 2019USD ($)</t>
        </is>
      </c>
    </row>
    <row r="2">
      <c r="A2" s="6" t="inlineStr">
        <is>
          <t>Significant Accounting Policies [Line Items]</t>
        </is>
      </c>
    </row>
    <row r="3">
      <c r="A3" s="3" t="inlineStr">
        <is>
          <t>Number of full-service banking offices | store</t>
        </is>
      </c>
      <c r="C3" s="5" t="n">
        <v>5</v>
      </c>
    </row>
    <row r="4">
      <c r="A4" s="3" t="inlineStr">
        <is>
          <t>Cash exceeded federally insured limits</t>
        </is>
      </c>
      <c r="C4" s="7" t="n">
        <v>160300</v>
      </c>
    </row>
    <row r="5">
      <c r="A5" s="3" t="inlineStr">
        <is>
          <t>Cash held, not federally insured</t>
        </is>
      </c>
      <c r="C5" s="5" t="n">
        <v>152700</v>
      </c>
    </row>
    <row r="6">
      <c r="A6" s="3" t="inlineStr">
        <is>
          <t>Balance outstanding in joint ventures</t>
        </is>
      </c>
      <c r="B6" s="7" t="n">
        <v>1406</v>
      </c>
      <c r="C6" s="5" t="n">
        <v>2150</v>
      </c>
      <c r="D6" s="7" t="n">
        <v>1406</v>
      </c>
    </row>
    <row r="7">
      <c r="A7" s="3" t="inlineStr">
        <is>
          <t>Income recognized on joint ventures</t>
        </is>
      </c>
      <c r="C7" s="7" t="n">
        <v>224</v>
      </c>
      <c r="D7" s="5" t="n">
        <v>173</v>
      </c>
      <c r="E7" s="7" t="n">
        <v>57</v>
      </c>
    </row>
    <row r="8">
      <c r="A8" s="3" t="inlineStr">
        <is>
          <t>Tax benefit greater than being realized on examination</t>
        </is>
      </c>
      <c r="C8" s="3" t="inlineStr">
        <is>
          <t>50.00%</t>
        </is>
      </c>
    </row>
    <row r="9">
      <c r="A9" s="3" t="inlineStr">
        <is>
          <t>Collateral pledged for advances</t>
        </is>
      </c>
      <c r="B9" s="5" t="n">
        <v>110951</v>
      </c>
      <c r="C9" s="7" t="n">
        <v>242335</v>
      </c>
      <c r="D9" s="5" t="n">
        <v>110951</v>
      </c>
    </row>
    <row r="10">
      <c r="A10" s="3" t="inlineStr">
        <is>
          <t>Investment</t>
        </is>
      </c>
      <c r="B10" s="5" t="n">
        <v>0</v>
      </c>
      <c r="C10" s="5" t="n">
        <v>0</v>
      </c>
    </row>
    <row r="11">
      <c r="A11" s="3" t="inlineStr">
        <is>
          <t>Maximum exposure to loss related to investments</t>
        </is>
      </c>
      <c r="C11" s="5" t="n">
        <v>0</v>
      </c>
    </row>
    <row r="12">
      <c r="A12" s="3" t="inlineStr">
        <is>
          <t>Cash [Member]</t>
        </is>
      </c>
    </row>
    <row r="13">
      <c r="A13" s="6" t="inlineStr">
        <is>
          <t>Significant Accounting Policies [Line Items]</t>
        </is>
      </c>
    </row>
    <row r="14">
      <c r="A14" s="3" t="inlineStr">
        <is>
          <t>Collateral pledged for advances</t>
        </is>
      </c>
      <c r="B14" s="5" t="n">
        <v>3300</v>
      </c>
      <c r="C14" s="7" t="n">
        <v>3300</v>
      </c>
      <c r="D14" s="5" t="n">
        <v>3300</v>
      </c>
    </row>
    <row r="15">
      <c r="A15" s="3" t="inlineStr">
        <is>
          <t>Minimum [Member] | Buildings And Related Components [Member]</t>
        </is>
      </c>
    </row>
    <row r="16">
      <c r="A16" s="6" t="inlineStr">
        <is>
          <t>Significant Accounting Policies [Line Items]</t>
        </is>
      </c>
    </row>
    <row r="17">
      <c r="A17" s="3" t="inlineStr">
        <is>
          <t>Estimated useful life</t>
        </is>
      </c>
      <c r="C17" s="3" t="inlineStr">
        <is>
          <t>3 years</t>
        </is>
      </c>
    </row>
    <row r="18">
      <c r="A18" s="3" t="inlineStr">
        <is>
          <t>Minimum [Member] | Furniture, fixtures and equipment [Member]</t>
        </is>
      </c>
    </row>
    <row r="19">
      <c r="A19" s="6" t="inlineStr">
        <is>
          <t>Significant Accounting Policies [Line Items]</t>
        </is>
      </c>
    </row>
    <row r="20">
      <c r="A20" s="3" t="inlineStr">
        <is>
          <t>Estimated useful life</t>
        </is>
      </c>
      <c r="C20" s="3" t="inlineStr">
        <is>
          <t>2 years</t>
        </is>
      </c>
    </row>
    <row r="21">
      <c r="A21" s="3" t="inlineStr">
        <is>
          <t>Maximum [Member]</t>
        </is>
      </c>
    </row>
    <row r="22">
      <c r="A22" s="6" t="inlineStr">
        <is>
          <t>Significant Accounting Policies [Line Items]</t>
        </is>
      </c>
    </row>
    <row r="23">
      <c r="A23" s="3" t="inlineStr">
        <is>
          <t>Home equity lines of credit combined with the balance of the prior mortgage liens</t>
        </is>
      </c>
      <c r="C23" s="3" t="inlineStr">
        <is>
          <t>89.90%</t>
        </is>
      </c>
    </row>
    <row r="24">
      <c r="A24" s="3" t="inlineStr">
        <is>
          <t>Maturity of cash, deposits with other financial institutions</t>
        </is>
      </c>
      <c r="C24" s="3" t="inlineStr">
        <is>
          <t>90 days</t>
        </is>
      </c>
    </row>
    <row r="25">
      <c r="A25" s="3" t="inlineStr">
        <is>
          <t>Maximum [Member] | Buildings And Related Components [Member]</t>
        </is>
      </c>
    </row>
    <row r="26">
      <c r="A26" s="6" t="inlineStr">
        <is>
          <t>Significant Accounting Policies [Line Items]</t>
        </is>
      </c>
    </row>
    <row r="27">
      <c r="A27" s="3" t="inlineStr">
        <is>
          <t>Estimated useful life</t>
        </is>
      </c>
      <c r="C27" s="3" t="inlineStr">
        <is>
          <t>40 years</t>
        </is>
      </c>
    </row>
    <row r="28">
      <c r="A28" s="3" t="inlineStr">
        <is>
          <t>Maximum [Member] | Furniture, fixtures and equipment [Member]</t>
        </is>
      </c>
    </row>
    <row r="29">
      <c r="A29" s="6" t="inlineStr">
        <is>
          <t>Significant Accounting Policies [Line Items]</t>
        </is>
      </c>
    </row>
    <row r="30">
      <c r="A30" s="3" t="inlineStr">
        <is>
          <t>Estimated useful life</t>
        </is>
      </c>
      <c r="C30" s="3" t="inlineStr">
        <is>
          <t>25 years</t>
        </is>
      </c>
    </row>
    <row r="31">
      <c r="A31" s="3" t="inlineStr">
        <is>
          <t>Single-Family Residential [Member]</t>
        </is>
      </c>
    </row>
    <row r="32">
      <c r="A32" s="6" t="inlineStr">
        <is>
          <t>Significant Accounting Policies [Line Items]</t>
        </is>
      </c>
    </row>
    <row r="33">
      <c r="A33" s="3" t="inlineStr">
        <is>
          <t>Collateral pledged for advances</t>
        </is>
      </c>
      <c r="B33" s="5" t="n">
        <v>87076</v>
      </c>
      <c r="C33" s="7" t="n">
        <v>203627</v>
      </c>
      <c r="D33" s="5" t="n">
        <v>87076</v>
      </c>
    </row>
    <row r="34">
      <c r="A34" s="3" t="inlineStr">
        <is>
          <t>Single-Family Residential [Member] | Maximum [Member]</t>
        </is>
      </c>
    </row>
    <row r="35">
      <c r="A35" s="6" t="inlineStr">
        <is>
          <t>Significant Accounting Policies [Line Items]</t>
        </is>
      </c>
    </row>
    <row r="36">
      <c r="A36" s="3" t="inlineStr">
        <is>
          <t>Lending amount up to the percentage of collateral</t>
        </is>
      </c>
      <c r="C36" s="3" t="inlineStr">
        <is>
          <t>80.00%</t>
        </is>
      </c>
    </row>
    <row r="37">
      <c r="A37" s="3" t="inlineStr">
        <is>
          <t>Multi-Family Residential [Member]</t>
        </is>
      </c>
    </row>
    <row r="38">
      <c r="A38" s="6" t="inlineStr">
        <is>
          <t>Significant Accounting Policies [Line Items]</t>
        </is>
      </c>
    </row>
    <row r="39">
      <c r="A39" s="3" t="inlineStr">
        <is>
          <t>Collateral pledged for advances</t>
        </is>
      </c>
      <c r="B39" s="5" t="n">
        <v>10970</v>
      </c>
      <c r="C39" s="7" t="n">
        <v>21650</v>
      </c>
      <c r="D39" s="5" t="n">
        <v>10970</v>
      </c>
    </row>
    <row r="40">
      <c r="A40" s="3" t="inlineStr">
        <is>
          <t>Multi-Family Residential [Member] | Minimum [Member]</t>
        </is>
      </c>
    </row>
    <row r="41">
      <c r="A41" s="6" t="inlineStr">
        <is>
          <t>Significant Accounting Policies [Line Items]</t>
        </is>
      </c>
    </row>
    <row r="42">
      <c r="A42" s="3" t="inlineStr">
        <is>
          <t>Fixed rates loans limit, period</t>
        </is>
      </c>
      <c r="C42" s="3" t="inlineStr">
        <is>
          <t>3 years</t>
        </is>
      </c>
    </row>
    <row r="43">
      <c r="A43" s="3" t="inlineStr">
        <is>
          <t>Multi-Family Residential [Member] | Maximum [Member]</t>
        </is>
      </c>
    </row>
    <row r="44">
      <c r="A44" s="6" t="inlineStr">
        <is>
          <t>Significant Accounting Policies [Line Items]</t>
        </is>
      </c>
    </row>
    <row r="45">
      <c r="A45" s="3" t="inlineStr">
        <is>
          <t>Lending amount up to the percentage of collateral</t>
        </is>
      </c>
      <c r="C45" s="3" t="inlineStr">
        <is>
          <t>85.00%</t>
        </is>
      </c>
    </row>
    <row r="46">
      <c r="A46" s="3" t="inlineStr">
        <is>
          <t>Fixed rates loans limit, period</t>
        </is>
      </c>
      <c r="C46" s="3" t="inlineStr">
        <is>
          <t>5 years</t>
        </is>
      </c>
    </row>
    <row r="47">
      <c r="A47" s="3" t="inlineStr">
        <is>
          <t>Commercial Real Estate [Member]</t>
        </is>
      </c>
    </row>
    <row r="48">
      <c r="A48" s="6" t="inlineStr">
        <is>
          <t>Significant Accounting Policies [Line Items]</t>
        </is>
      </c>
    </row>
    <row r="49">
      <c r="A49" s="3" t="inlineStr">
        <is>
          <t>Collateral pledged for advances</t>
        </is>
      </c>
      <c r="B49" s="7" t="n">
        <v>5750</v>
      </c>
      <c r="C49" s="7" t="n">
        <v>9801</v>
      </c>
      <c r="D49" s="7" t="n">
        <v>5750</v>
      </c>
    </row>
    <row r="50">
      <c r="A50" s="3" t="inlineStr">
        <is>
          <t>Commercial Real Estate [Member] | Minimum [Member]</t>
        </is>
      </c>
    </row>
    <row r="51">
      <c r="A51" s="6" t="inlineStr">
        <is>
          <t>Significant Accounting Policies [Line Items]</t>
        </is>
      </c>
    </row>
    <row r="52">
      <c r="A52" s="3" t="inlineStr">
        <is>
          <t>Fixed rates loans limit, period</t>
        </is>
      </c>
      <c r="C52" s="3" t="inlineStr">
        <is>
          <t>3 years</t>
        </is>
      </c>
    </row>
    <row r="53">
      <c r="A53" s="3" t="inlineStr">
        <is>
          <t>Commercial Real Estate [Member] | Maximum [Member]</t>
        </is>
      </c>
    </row>
    <row r="54">
      <c r="A54" s="6" t="inlineStr">
        <is>
          <t>Significant Accounting Policies [Line Items]</t>
        </is>
      </c>
    </row>
    <row r="55">
      <c r="A55" s="3" t="inlineStr">
        <is>
          <t>Lending amount up to the percentage of collateral</t>
        </is>
      </c>
      <c r="C55" s="3" t="inlineStr">
        <is>
          <t>85.00%</t>
        </is>
      </c>
    </row>
    <row r="56">
      <c r="A56" s="3" t="inlineStr">
        <is>
          <t>Fixed rates loans limit, period</t>
        </is>
      </c>
      <c r="C56" s="3" t="inlineStr">
        <is>
          <t>5 years</t>
        </is>
      </c>
    </row>
    <row r="57">
      <c r="A57" s="3" t="inlineStr">
        <is>
          <t>Construction loans [Member] | Maximum [Member]</t>
        </is>
      </c>
    </row>
    <row r="58">
      <c r="A58" s="6" t="inlineStr">
        <is>
          <t>Significant Accounting Policies [Line Items]</t>
        </is>
      </c>
    </row>
    <row r="59">
      <c r="A59" s="3" t="inlineStr">
        <is>
          <t>Lending amount up to the percentage of collateral</t>
        </is>
      </c>
      <c r="C59" s="3" t="inlineStr">
        <is>
          <t>80.00%</t>
        </is>
      </c>
    </row>
    <row r="60">
      <c r="A60" s="3" t="inlineStr">
        <is>
          <t>Maturity of construction loans convert to permanent loans</t>
        </is>
      </c>
      <c r="C60" s="3"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9" customWidth="1" min="2" max="2"/>
    <col width="29" customWidth="1" min="3" max="3"/>
    <col width="29" customWidth="1" min="4" max="4"/>
  </cols>
  <sheetData>
    <row r="1">
      <c r="A1" s="1" t="inlineStr">
        <is>
          <t>Securities (Narrative) (Details)</t>
        </is>
      </c>
      <c r="B1" s="2" t="inlineStr">
        <is>
          <t>12 Months Ended</t>
        </is>
      </c>
    </row>
    <row r="2">
      <c r="B2" s="2" t="inlineStr">
        <is>
          <t>Dec. 31, 2021USD ($)security</t>
        </is>
      </c>
      <c r="C2" s="2" t="inlineStr">
        <is>
          <t>Dec. 31, 2020USD ($)security</t>
        </is>
      </c>
      <c r="D2" s="2" t="inlineStr">
        <is>
          <t>Dec. 31, 2019USD ($)security</t>
        </is>
      </c>
    </row>
    <row r="3">
      <c r="A3" s="6" t="inlineStr">
        <is>
          <t>Schedule of Available-for-sale Securities [Line Items]</t>
        </is>
      </c>
    </row>
    <row r="4">
      <c r="A4" s="3" t="inlineStr">
        <is>
          <t>Other-than-temporary impairment | $</t>
        </is>
      </c>
      <c r="B4" s="7" t="n">
        <v>0</v>
      </c>
      <c r="C4" s="7" t="n">
        <v>0</v>
      </c>
    </row>
    <row r="5">
      <c r="A5" s="3" t="inlineStr">
        <is>
          <t>Sales of securities | $</t>
        </is>
      </c>
      <c r="B5" s="7" t="n">
        <v>0</v>
      </c>
      <c r="C5" s="7" t="n">
        <v>0</v>
      </c>
      <c r="D5" s="7" t="n">
        <v>0</v>
      </c>
    </row>
    <row r="6">
      <c r="A6" s="3" t="inlineStr">
        <is>
          <t>Holdings of securities greater than 10% of stockholders' equity | security</t>
        </is>
      </c>
      <c r="B6" s="5" t="n">
        <v>0</v>
      </c>
      <c r="C6" s="5" t="n">
        <v>0</v>
      </c>
      <c r="D6" s="5" t="n">
        <v>0</v>
      </c>
    </row>
    <row r="7">
      <c r="A7" s="3" t="inlineStr">
        <is>
          <t>Securities with unrealized losses | security</t>
        </is>
      </c>
      <c r="C7" s="5" t="n">
        <v>0</v>
      </c>
    </row>
    <row r="8">
      <c r="A8" s="3" t="inlineStr">
        <is>
          <t>Issued by U.S. government-sponsored entities and agencies</t>
        </is>
      </c>
    </row>
    <row r="9">
      <c r="A9" s="6" t="inlineStr">
        <is>
          <t>Schedule of Available-for-sale Securities [Line Items]</t>
        </is>
      </c>
    </row>
    <row r="10">
      <c r="A10" s="3" t="inlineStr">
        <is>
          <t>Minimum percentage of securities held</t>
        </is>
      </c>
      <c r="B10" s="3" t="inlineStr">
        <is>
          <t>10.00%</t>
        </is>
      </c>
      <c r="C10" s="3" t="inlineStr">
        <is>
          <t>10.00%</t>
        </is>
      </c>
      <c r="D10" s="3"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 And Fair Value Of Available-For-Sale Securities Portfolio) (Details) - USD ($) $ in Thousands</t>
        </is>
      </c>
      <c r="B1" s="2" t="inlineStr">
        <is>
          <t>Dec. 31, 2021</t>
        </is>
      </c>
      <c r="C1" s="2" t="inlineStr">
        <is>
          <t>Dec. 31, 2020</t>
        </is>
      </c>
    </row>
    <row r="2">
      <c r="A2" s="6" t="inlineStr">
        <is>
          <t>Schedule of Available-for-sale Securities [Line Items]</t>
        </is>
      </c>
    </row>
    <row r="3">
      <c r="A3" s="3" t="inlineStr">
        <is>
          <t>Amortized Cost</t>
        </is>
      </c>
      <c r="B3" s="7" t="n">
        <v>16562</v>
      </c>
      <c r="C3" s="7" t="n">
        <v>8579</v>
      </c>
    </row>
    <row r="4">
      <c r="A4" s="3" t="inlineStr">
        <is>
          <t>Gross Unrealized Gains</t>
        </is>
      </c>
      <c r="B4" s="5" t="n">
        <v>32</v>
      </c>
      <c r="C4" s="5" t="n">
        <v>122</v>
      </c>
    </row>
    <row r="5">
      <c r="A5" s="3" t="inlineStr">
        <is>
          <t>Gross Unrealized Losses</t>
        </is>
      </c>
      <c r="B5" s="5" t="n">
        <v>247</v>
      </c>
    </row>
    <row r="6">
      <c r="A6" s="3" t="inlineStr">
        <is>
          <t>Fair Value</t>
        </is>
      </c>
      <c r="B6" s="5" t="n">
        <v>16347</v>
      </c>
      <c r="C6" s="5" t="n">
        <v>8701</v>
      </c>
    </row>
    <row r="7">
      <c r="A7" s="3" t="inlineStr">
        <is>
          <t>Corporate Debt [Member]</t>
        </is>
      </c>
    </row>
    <row r="8">
      <c r="A8" s="6" t="inlineStr">
        <is>
          <t>Schedule of Available-for-sale Securities [Line Items]</t>
        </is>
      </c>
    </row>
    <row r="9">
      <c r="A9" s="3" t="inlineStr">
        <is>
          <t>Amortized Cost</t>
        </is>
      </c>
      <c r="B9" s="5" t="n">
        <v>9976</v>
      </c>
    </row>
    <row r="10">
      <c r="A10" s="3" t="inlineStr">
        <is>
          <t>Gross Unrealized Losses</t>
        </is>
      </c>
      <c r="B10" s="5" t="n">
        <v>226</v>
      </c>
    </row>
    <row r="11">
      <c r="A11" s="3" t="inlineStr">
        <is>
          <t>Fair Value</t>
        </is>
      </c>
      <c r="B11" s="5" t="n">
        <v>9750</v>
      </c>
    </row>
    <row r="12">
      <c r="A12" s="3" t="inlineStr">
        <is>
          <t>U.S. Treasury [Member]</t>
        </is>
      </c>
    </row>
    <row r="13">
      <c r="A13" s="6" t="inlineStr">
        <is>
          <t>Schedule of Available-for-sale Securities [Line Items]</t>
        </is>
      </c>
    </row>
    <row r="14">
      <c r="A14" s="3" t="inlineStr">
        <is>
          <t>Amortized Cost</t>
        </is>
      </c>
      <c r="B14" s="5" t="n">
        <v>6551</v>
      </c>
      <c r="C14" s="5" t="n">
        <v>8517</v>
      </c>
    </row>
    <row r="15">
      <c r="A15" s="3" t="inlineStr">
        <is>
          <t>Gross Unrealized Gains</t>
        </is>
      </c>
      <c r="B15" s="5" t="n">
        <v>31</v>
      </c>
      <c r="C15" s="5" t="n">
        <v>119</v>
      </c>
    </row>
    <row r="16">
      <c r="A16" s="3" t="inlineStr">
        <is>
          <t>Gross Unrealized Losses</t>
        </is>
      </c>
      <c r="B16" s="5" t="n">
        <v>21</v>
      </c>
    </row>
    <row r="17">
      <c r="A17" s="3" t="inlineStr">
        <is>
          <t>Fair Value</t>
        </is>
      </c>
      <c r="B17" s="5" t="n">
        <v>6561</v>
      </c>
      <c r="C17" s="5" t="n">
        <v>8636</v>
      </c>
    </row>
    <row r="18">
      <c r="A18" s="3" t="inlineStr">
        <is>
          <t>Issued by U.S. government-sponsored entities and agencies [Member]</t>
        </is>
      </c>
    </row>
    <row r="19">
      <c r="A19" s="6" t="inlineStr">
        <is>
          <t>Schedule of Available-for-sale Securities [Line Items]</t>
        </is>
      </c>
    </row>
    <row r="20">
      <c r="A20" s="3" t="inlineStr">
        <is>
          <t>Amortized Cost</t>
        </is>
      </c>
      <c r="B20" s="5" t="n">
        <v>35</v>
      </c>
      <c r="C20" s="5" t="n">
        <v>62</v>
      </c>
    </row>
    <row r="21">
      <c r="A21" s="3" t="inlineStr">
        <is>
          <t>Gross Unrealized Gains</t>
        </is>
      </c>
      <c r="B21" s="5" t="n">
        <v>1</v>
      </c>
      <c r="C21" s="5" t="n">
        <v>3</v>
      </c>
    </row>
    <row r="22">
      <c r="A22" s="3" t="inlineStr">
        <is>
          <t>Gross Unrealized Losses</t>
        </is>
      </c>
      <c r="B22" s="3" t="inlineStr">
        <is>
          <t xml:space="preserve"> </t>
        </is>
      </c>
    </row>
    <row r="23">
      <c r="A23" s="3" t="inlineStr">
        <is>
          <t>Fair Value</t>
        </is>
      </c>
      <c r="B23" s="7" t="n">
        <v>36</v>
      </c>
      <c r="C23" s="7" t="n">
        <v>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Classified By Maturity Date) (Details) - USD ($) $ in Thousands</t>
        </is>
      </c>
      <c r="B1" s="2" t="inlineStr">
        <is>
          <t>Dec. 31, 2021</t>
        </is>
      </c>
      <c r="C1" s="2" t="inlineStr">
        <is>
          <t>Dec. 31, 2020</t>
        </is>
      </c>
    </row>
    <row r="2">
      <c r="A2" s="6" t="inlineStr">
        <is>
          <t>Schedule Of Available For Sale Securities [Line Items]</t>
        </is>
      </c>
    </row>
    <row r="3">
      <c r="A3" s="3" t="inlineStr">
        <is>
          <t>Due in one year or less, Amortized Cost</t>
        </is>
      </c>
      <c r="B3" s="7" t="n">
        <v>3504</v>
      </c>
      <c r="C3" s="7" t="n">
        <v>5011</v>
      </c>
    </row>
    <row r="4">
      <c r="A4" s="3" t="inlineStr">
        <is>
          <t>Due from one to five years, Amortized Cost</t>
        </is>
      </c>
      <c r="B4" s="5" t="n">
        <v>3047</v>
      </c>
      <c r="C4" s="5" t="n">
        <v>3506</v>
      </c>
    </row>
    <row r="5">
      <c r="A5" s="3" t="inlineStr">
        <is>
          <t>Due from five to ten years, Amortized Cost</t>
        </is>
      </c>
      <c r="B5" s="5" t="n">
        <v>9976</v>
      </c>
    </row>
    <row r="6">
      <c r="A6" s="3" t="inlineStr">
        <is>
          <t>Amortized Cost</t>
        </is>
      </c>
      <c r="B6" s="5" t="n">
        <v>16562</v>
      </c>
      <c r="C6" s="5" t="n">
        <v>8579</v>
      </c>
    </row>
    <row r="7">
      <c r="A7" s="3" t="inlineStr">
        <is>
          <t>Due in one year or less, Fair Value</t>
        </is>
      </c>
      <c r="B7" s="5" t="n">
        <v>3518</v>
      </c>
      <c r="C7" s="5" t="n">
        <v>5033</v>
      </c>
    </row>
    <row r="8">
      <c r="A8" s="3" t="inlineStr">
        <is>
          <t>Due from one to five years, Fair Value</t>
        </is>
      </c>
      <c r="B8" s="5" t="n">
        <v>3043</v>
      </c>
      <c r="C8" s="5" t="n">
        <v>3603</v>
      </c>
    </row>
    <row r="9">
      <c r="A9" s="3" t="inlineStr">
        <is>
          <t>Due from five to ten years, Fair Value</t>
        </is>
      </c>
      <c r="B9" s="5" t="n">
        <v>9750</v>
      </c>
    </row>
    <row r="10">
      <c r="A10" s="3" t="inlineStr">
        <is>
          <t>Fair Value</t>
        </is>
      </c>
      <c r="B10" s="5" t="n">
        <v>16347</v>
      </c>
      <c r="C10" s="5" t="n">
        <v>8701</v>
      </c>
    </row>
    <row r="11">
      <c r="A11" s="3" t="inlineStr">
        <is>
          <t>Issued by U.S. government-sponsored entities and agencies [Member]</t>
        </is>
      </c>
    </row>
    <row r="12">
      <c r="A12" s="6" t="inlineStr">
        <is>
          <t>Schedule Of Available For Sale Securities [Line Items]</t>
        </is>
      </c>
    </row>
    <row r="13">
      <c r="A13" s="3" t="inlineStr">
        <is>
          <t>No single maturity, Amortized Cost</t>
        </is>
      </c>
      <c r="B13" s="5" t="n">
        <v>35</v>
      </c>
      <c r="C13" s="5" t="n">
        <v>62</v>
      </c>
    </row>
    <row r="14">
      <c r="A14" s="3" t="inlineStr">
        <is>
          <t>Amortized Cost</t>
        </is>
      </c>
      <c r="B14" s="5" t="n">
        <v>35</v>
      </c>
      <c r="C14" s="5" t="n">
        <v>62</v>
      </c>
    </row>
    <row r="15">
      <c r="A15" s="3" t="inlineStr">
        <is>
          <t>No single maturity, Fair Value</t>
        </is>
      </c>
      <c r="B15" s="5" t="n">
        <v>36</v>
      </c>
      <c r="C15" s="5" t="n">
        <v>65</v>
      </c>
    </row>
    <row r="16">
      <c r="A16" s="3" t="inlineStr">
        <is>
          <t>Fair Value</t>
        </is>
      </c>
      <c r="B16" s="7" t="n">
        <v>36</v>
      </c>
      <c r="C16" s="7" t="n">
        <v>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Fair Value Of Securities Pledged) (Details) - USD ($) $ in Thousands</t>
        </is>
      </c>
      <c r="B1" s="2" t="inlineStr">
        <is>
          <t>Dec. 31, 2021</t>
        </is>
      </c>
      <c r="C1" s="2" t="inlineStr">
        <is>
          <t>Dec. 31, 2020</t>
        </is>
      </c>
      <c r="D1" s="2" t="inlineStr">
        <is>
          <t>Dec. 31, 2019</t>
        </is>
      </c>
    </row>
    <row r="2">
      <c r="A2" s="6" t="inlineStr">
        <is>
          <t>Pledged as collateral for:</t>
        </is>
      </c>
    </row>
    <row r="3">
      <c r="A3" s="3" t="inlineStr">
        <is>
          <t>FHLB advances</t>
        </is>
      </c>
      <c r="B3" s="7" t="n">
        <v>1016</v>
      </c>
      <c r="C3" s="7" t="n">
        <v>1017</v>
      </c>
      <c r="D3" s="7" t="n">
        <v>3074</v>
      </c>
    </row>
    <row r="4">
      <c r="A4" s="3" t="inlineStr">
        <is>
          <t>Public deposits</t>
        </is>
      </c>
      <c r="B4" s="5" t="n">
        <v>501</v>
      </c>
      <c r="C4" s="5" t="n">
        <v>3060</v>
      </c>
      <c r="D4" s="5" t="n">
        <v>2015</v>
      </c>
    </row>
    <row r="5">
      <c r="A5" s="3" t="inlineStr">
        <is>
          <t>Mortgage banking derivatives</t>
        </is>
      </c>
      <c r="B5" s="5" t="n">
        <v>1504</v>
      </c>
      <c r="C5" s="5" t="n">
        <v>3016</v>
      </c>
      <c r="D5" s="5" t="n">
        <v>1500</v>
      </c>
    </row>
    <row r="6">
      <c r="A6" s="3" t="inlineStr">
        <is>
          <t>Interest-rate swaps</t>
        </is>
      </c>
      <c r="D6" s="5" t="n">
        <v>77</v>
      </c>
    </row>
    <row r="7">
      <c r="A7" s="3" t="inlineStr">
        <is>
          <t>Total</t>
        </is>
      </c>
      <c r="B7" s="7" t="n">
        <v>3021</v>
      </c>
      <c r="C7" s="7" t="n">
        <v>7093</v>
      </c>
      <c r="D7" s="7" t="n">
        <v>66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21" customWidth="1" min="2" max="2"/>
  </cols>
  <sheetData>
    <row r="1">
      <c r="A1" s="1" t="inlineStr">
        <is>
          <t>Securities (Securities With Unrealized Losses) (Details) $ in Thousands</t>
        </is>
      </c>
      <c r="B1" s="2" t="inlineStr">
        <is>
          <t>Dec. 31, 2021USD ($)</t>
        </is>
      </c>
    </row>
    <row r="2">
      <c r="A2" s="6" t="inlineStr">
        <is>
          <t>Schedule of Available-for-sale Securities [Line Items]</t>
        </is>
      </c>
    </row>
    <row r="3">
      <c r="A3" s="3" t="inlineStr">
        <is>
          <t>Less than 12 Months, Fair Value</t>
        </is>
      </c>
      <c r="B3" s="7" t="n">
        <v>12774</v>
      </c>
    </row>
    <row r="4">
      <c r="A4" s="3" t="inlineStr">
        <is>
          <t>Less than 12 Months, Unrealized Loss</t>
        </is>
      </c>
      <c r="B4" s="5" t="n">
        <v>247</v>
      </c>
    </row>
    <row r="5">
      <c r="A5" s="3" t="inlineStr">
        <is>
          <t>Total, Fair Value</t>
        </is>
      </c>
      <c r="B5" s="5" t="n">
        <v>12774</v>
      </c>
    </row>
    <row r="6">
      <c r="A6" s="3" t="inlineStr">
        <is>
          <t>Total, Unrealized Loss</t>
        </is>
      </c>
      <c r="B6" s="5" t="n">
        <v>247</v>
      </c>
    </row>
    <row r="7">
      <c r="A7" s="3" t="inlineStr">
        <is>
          <t>Corporate Debt [Member]</t>
        </is>
      </c>
    </row>
    <row r="8">
      <c r="A8" s="6" t="inlineStr">
        <is>
          <t>Schedule of Available-for-sale Securities [Line Items]</t>
        </is>
      </c>
    </row>
    <row r="9">
      <c r="A9" s="3" t="inlineStr">
        <is>
          <t>Less than 12 Months, Fair Value</t>
        </is>
      </c>
      <c r="B9" s="5" t="n">
        <v>9750</v>
      </c>
    </row>
    <row r="10">
      <c r="A10" s="3" t="inlineStr">
        <is>
          <t>Less than 12 Months, Unrealized Loss</t>
        </is>
      </c>
      <c r="B10" s="5" t="n">
        <v>226</v>
      </c>
    </row>
    <row r="11">
      <c r="A11" s="3" t="inlineStr">
        <is>
          <t>Total, Fair Value</t>
        </is>
      </c>
      <c r="B11" s="5" t="n">
        <v>9750</v>
      </c>
    </row>
    <row r="12">
      <c r="A12" s="3" t="inlineStr">
        <is>
          <t>Total, Unrealized Loss</t>
        </is>
      </c>
      <c r="B12" s="5" t="n">
        <v>226</v>
      </c>
    </row>
    <row r="13">
      <c r="A13" s="3" t="inlineStr">
        <is>
          <t>U.S. Treasury [Member]</t>
        </is>
      </c>
    </row>
    <row r="14">
      <c r="A14" s="6" t="inlineStr">
        <is>
          <t>Schedule of Available-for-sale Securities [Line Items]</t>
        </is>
      </c>
    </row>
    <row r="15">
      <c r="A15" s="3" t="inlineStr">
        <is>
          <t>Less than 12 Months, Fair Value</t>
        </is>
      </c>
      <c r="B15" s="5" t="n">
        <v>3024</v>
      </c>
    </row>
    <row r="16">
      <c r="A16" s="3" t="inlineStr">
        <is>
          <t>Less than 12 Months, Unrealized Loss</t>
        </is>
      </c>
      <c r="B16" s="5" t="n">
        <v>21</v>
      </c>
    </row>
    <row r="17">
      <c r="A17" s="3" t="inlineStr">
        <is>
          <t>Total, Fair Value</t>
        </is>
      </c>
      <c r="B17" s="5" t="n">
        <v>3024</v>
      </c>
    </row>
    <row r="18">
      <c r="A18" s="3" t="inlineStr">
        <is>
          <t>Total, Unrealized Loss</t>
        </is>
      </c>
      <c r="B18" s="7" t="n">
        <v>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Loans And Leases (Narrative) (Details)</t>
        </is>
      </c>
      <c r="B1" s="2" t="inlineStr">
        <is>
          <t>12 Months Ended</t>
        </is>
      </c>
    </row>
    <row r="2">
      <c r="B2" s="2" t="inlineStr">
        <is>
          <t>Dec. 31, 2021USD ($)loan</t>
        </is>
      </c>
      <c r="C2" s="2" t="inlineStr">
        <is>
          <t>Dec. 31, 2020USD ($)loan</t>
        </is>
      </c>
      <c r="D2" s="2" t="inlineStr">
        <is>
          <t>Dec. 31, 2019USD ($)</t>
        </is>
      </c>
    </row>
    <row r="3">
      <c r="A3" s="6" t="inlineStr">
        <is>
          <t>Accounts Notes And Loans Receivable [Line Items]</t>
        </is>
      </c>
    </row>
    <row r="4">
      <c r="A4" s="3" t="inlineStr">
        <is>
          <t>Loans</t>
        </is>
      </c>
      <c r="B4" s="7" t="n">
        <v>1214149000</v>
      </c>
      <c r="C4" s="7" t="n">
        <v>895344000</v>
      </c>
    </row>
    <row r="5">
      <c r="A5" s="3" t="inlineStr">
        <is>
          <t>Loans 90 days or more past due and still accruing interest</t>
        </is>
      </c>
      <c r="B5" s="3" t="inlineStr">
        <is>
          <t xml:space="preserve"> </t>
        </is>
      </c>
      <c r="C5" s="3" t="inlineStr">
        <is>
          <t xml:space="preserve"> </t>
        </is>
      </c>
    </row>
    <row r="6">
      <c r="A6" s="3" t="inlineStr">
        <is>
          <t>Total TDR's</t>
        </is>
      </c>
      <c r="B6" s="5" t="n">
        <v>2978000</v>
      </c>
      <c r="C6" s="5" t="n">
        <v>3090000</v>
      </c>
    </row>
    <row r="7">
      <c r="A7" s="3" t="inlineStr">
        <is>
          <t>Allocated specific reserves to modified TDRs</t>
        </is>
      </c>
      <c r="B7" s="7" t="n">
        <v>20000</v>
      </c>
      <c r="C7" s="7" t="n">
        <v>23000</v>
      </c>
    </row>
    <row r="8">
      <c r="A8" s="3" t="inlineStr">
        <is>
          <t>Number of TDRs in payment default | loan</t>
        </is>
      </c>
      <c r="B8" s="5" t="n">
        <v>0</v>
      </c>
      <c r="C8" s="5" t="n">
        <v>0</v>
      </c>
    </row>
    <row r="9">
      <c r="A9" s="3" t="inlineStr">
        <is>
          <t>Cash payments of interest</t>
        </is>
      </c>
      <c r="B9" s="7" t="n">
        <v>169000</v>
      </c>
      <c r="C9" s="7" t="n">
        <v>159000</v>
      </c>
      <c r="D9" s="7" t="n">
        <v>168000</v>
      </c>
    </row>
    <row r="10">
      <c r="A10" s="3" t="inlineStr">
        <is>
          <t>Loans</t>
        </is>
      </c>
      <c r="B10" s="5" t="n">
        <v>1229657000</v>
      </c>
      <c r="C10" s="5" t="n">
        <v>912366000</v>
      </c>
    </row>
    <row r="11">
      <c r="A11" s="3" t="inlineStr">
        <is>
          <t>Deferral loans outstanding balance</t>
        </is>
      </c>
      <c r="B11" s="7" t="n">
        <v>528000</v>
      </c>
    </row>
    <row r="12">
      <c r="A12" s="3" t="inlineStr">
        <is>
          <t>Northpointe [Member] | Mortgage Purchase Program [Member]</t>
        </is>
      </c>
    </row>
    <row r="13">
      <c r="A13" s="6" t="inlineStr">
        <is>
          <t>Accounts Notes And Loans Receivable [Line Items]</t>
        </is>
      </c>
    </row>
    <row r="14">
      <c r="A14" s="3" t="inlineStr">
        <is>
          <t>Average days</t>
        </is>
      </c>
      <c r="B14" s="3" t="inlineStr">
        <is>
          <t>14 days</t>
        </is>
      </c>
    </row>
    <row r="15">
      <c r="A15" s="3" t="inlineStr">
        <is>
          <t>Percent of loans risk rated for capital adequacy</t>
        </is>
      </c>
      <c r="B15" s="3" t="inlineStr">
        <is>
          <t>100.00%</t>
        </is>
      </c>
    </row>
    <row r="16">
      <c r="A16" s="3" t="inlineStr">
        <is>
          <t>Percent of participation agreement interest</t>
        </is>
      </c>
      <c r="B16" s="3" t="inlineStr">
        <is>
          <t>95.00%</t>
        </is>
      </c>
    </row>
    <row r="17">
      <c r="A17" s="3" t="inlineStr">
        <is>
          <t>Ownership interest in each loan is participates</t>
        </is>
      </c>
      <c r="B17" s="3" t="inlineStr">
        <is>
          <t>5.00%</t>
        </is>
      </c>
    </row>
    <row r="18">
      <c r="A18" s="3" t="inlineStr">
        <is>
          <t>Nonaccrual [Member] | Commitments To Lend Additional Amounts [Member]</t>
        </is>
      </c>
    </row>
    <row r="19">
      <c r="A19" s="6" t="inlineStr">
        <is>
          <t>Accounts Notes And Loans Receivable [Line Items]</t>
        </is>
      </c>
    </row>
    <row r="20">
      <c r="A20" s="3" t="inlineStr">
        <is>
          <t>Total TDR's</t>
        </is>
      </c>
      <c r="B20" s="7" t="n">
        <v>0</v>
      </c>
      <c r="C20" s="5" t="n">
        <v>0</v>
      </c>
    </row>
    <row r="21">
      <c r="A21" s="3" t="inlineStr">
        <is>
          <t>Single-Family Residential [Member]</t>
        </is>
      </c>
    </row>
    <row r="22">
      <c r="A22" s="6" t="inlineStr">
        <is>
          <t>Accounts Notes And Loans Receivable [Line Items]</t>
        </is>
      </c>
    </row>
    <row r="23">
      <c r="A23" s="3" t="inlineStr">
        <is>
          <t>Loans</t>
        </is>
      </c>
      <c r="B23" s="5" t="n">
        <v>346797000</v>
      </c>
      <c r="C23" s="5" t="n">
        <v>147860000</v>
      </c>
    </row>
    <row r="24">
      <c r="A24" s="3" t="inlineStr">
        <is>
          <t>Single-Family Residential [Member] | Northpointe [Member] | Mortgage Purchase Program [Member]</t>
        </is>
      </c>
    </row>
    <row r="25">
      <c r="A25" s="6" t="inlineStr">
        <is>
          <t>Accounts Notes And Loans Receivable [Line Items]</t>
        </is>
      </c>
    </row>
    <row r="26">
      <c r="A26" s="3" t="inlineStr">
        <is>
          <t>Loans</t>
        </is>
      </c>
      <c r="B26" s="5" t="n">
        <v>0</v>
      </c>
      <c r="C26" s="7" t="n">
        <v>15713000</v>
      </c>
    </row>
    <row r="27">
      <c r="A27" s="3" t="inlineStr">
        <is>
          <t>Commercial [Member]</t>
        </is>
      </c>
    </row>
    <row r="28">
      <c r="A28" s="6" t="inlineStr">
        <is>
          <t>Accounts Notes And Loans Receivable [Line Items]</t>
        </is>
      </c>
    </row>
    <row r="29">
      <c r="A29" s="3" t="inlineStr">
        <is>
          <t>Total TDR's</t>
        </is>
      </c>
      <c r="B29" s="7" t="n">
        <v>190000</v>
      </c>
    </row>
    <row r="30">
      <c r="A30" s="3" t="inlineStr">
        <is>
          <t>Number of loans modified as a TDR | loan</t>
        </is>
      </c>
      <c r="B30" s="5" t="n">
        <v>1</v>
      </c>
      <c r="C30" s="5" t="n">
        <v>0</v>
      </c>
    </row>
    <row r="31">
      <c r="A31" s="3" t="inlineStr">
        <is>
          <t>TDR's charge-offs</t>
        </is>
      </c>
      <c r="B31" s="7" t="n">
        <v>264000</v>
      </c>
    </row>
    <row r="32">
      <c r="A32" s="3" t="inlineStr">
        <is>
          <t>Loans</t>
        </is>
      </c>
      <c r="B32" s="5" t="n">
        <v>336881000</v>
      </c>
      <c r="C32" s="7" t="n">
        <v>338286000</v>
      </c>
    </row>
    <row r="33">
      <c r="A33" s="3" t="inlineStr">
        <is>
          <t>Accruing [Member]</t>
        </is>
      </c>
    </row>
    <row r="34">
      <c r="A34" s="6" t="inlineStr">
        <is>
          <t>Accounts Notes And Loans Receivable [Line Items]</t>
        </is>
      </c>
    </row>
    <row r="35">
      <c r="A35" s="3" t="inlineStr">
        <is>
          <t>Total TDR's</t>
        </is>
      </c>
      <c r="B35" s="5" t="n">
        <v>2831000</v>
      </c>
      <c r="C35" s="5" t="n">
        <v>2900000</v>
      </c>
    </row>
    <row r="36">
      <c r="A36" s="3" t="inlineStr">
        <is>
          <t>Commercial Loans - Paycheck Protection Program [Member]</t>
        </is>
      </c>
    </row>
    <row r="37">
      <c r="A37" s="6" t="inlineStr">
        <is>
          <t>Accounts Notes And Loans Receivable [Line Items]</t>
        </is>
      </c>
    </row>
    <row r="38">
      <c r="A38" s="3" t="inlineStr">
        <is>
          <t>Loans</t>
        </is>
      </c>
      <c r="B38" s="7" t="n">
        <v>445000</v>
      </c>
      <c r="C38" s="7" t="n">
        <v>105269000</v>
      </c>
    </row>
    <row r="39">
      <c r="A39" s="3" t="inlineStr">
        <is>
          <t>Maturity term</t>
        </is>
      </c>
      <c r="B39" s="3" t="inlineStr">
        <is>
          <t>2 years</t>
        </is>
      </c>
    </row>
    <row r="40">
      <c r="A40" s="3" t="inlineStr">
        <is>
          <t>Stated interest rate</t>
        </is>
      </c>
      <c r="B40" s="3" t="inlineStr">
        <is>
          <t>1.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orded Investment In Loans By Portfolio Segment) (Details) - USD ($) $ in Thousands</t>
        </is>
      </c>
      <c r="B1" s="2" t="inlineStr">
        <is>
          <t>Dec. 31, 2021</t>
        </is>
      </c>
      <c r="C1" s="2" t="inlineStr">
        <is>
          <t>Dec. 31, 2020</t>
        </is>
      </c>
      <c r="D1" s="2" t="inlineStr">
        <is>
          <t>Dec. 31, 2019</t>
        </is>
      </c>
      <c r="E1" s="2" t="inlineStr">
        <is>
          <t>Dec. 31, 2018</t>
        </is>
      </c>
    </row>
    <row r="2">
      <c r="A2" s="6" t="inlineStr">
        <is>
          <t>Accounts Notes And Loans Receivable [Line Items]</t>
        </is>
      </c>
    </row>
    <row r="3">
      <c r="A3" s="3" t="inlineStr">
        <is>
          <t>Subtotal</t>
        </is>
      </c>
      <c r="B3" s="7" t="n">
        <v>1229657</v>
      </c>
      <c r="C3" s="7" t="n">
        <v>912366</v>
      </c>
    </row>
    <row r="4">
      <c r="A4" s="3" t="inlineStr">
        <is>
          <t>Less: ALLL</t>
        </is>
      </c>
      <c r="B4" s="5" t="n">
        <v>-15508</v>
      </c>
      <c r="C4" s="5" t="n">
        <v>-17022</v>
      </c>
      <c r="D4" s="7" t="n">
        <v>-7138</v>
      </c>
      <c r="E4" s="7" t="n">
        <v>-7012</v>
      </c>
    </row>
    <row r="5">
      <c r="A5" s="3" t="inlineStr">
        <is>
          <t>Loans and leases, net</t>
        </is>
      </c>
      <c r="B5" s="5" t="n">
        <v>1214149</v>
      </c>
      <c r="C5" s="5" t="n">
        <v>895344</v>
      </c>
    </row>
    <row r="6">
      <c r="A6" s="3" t="inlineStr">
        <is>
          <t>Commercial [Member]</t>
        </is>
      </c>
    </row>
    <row r="7">
      <c r="A7" s="6" t="inlineStr">
        <is>
          <t>Accounts Notes And Loans Receivable [Line Items]</t>
        </is>
      </c>
    </row>
    <row r="8">
      <c r="A8" s="3" t="inlineStr">
        <is>
          <t>Subtotal</t>
        </is>
      </c>
      <c r="B8" s="5" t="n">
        <v>336881</v>
      </c>
      <c r="C8" s="5" t="n">
        <v>338286</v>
      </c>
    </row>
    <row r="9">
      <c r="A9" s="3" t="inlineStr">
        <is>
          <t>Less: ALLL</t>
        </is>
      </c>
      <c r="B9" s="5" t="n">
        <v>-4127</v>
      </c>
      <c r="C9" s="5" t="n">
        <v>-3426</v>
      </c>
      <c r="D9" s="5" t="n">
        <v>-2054</v>
      </c>
      <c r="E9" s="5" t="n">
        <v>-1819</v>
      </c>
    </row>
    <row r="10">
      <c r="A10" s="3" t="inlineStr">
        <is>
          <t>Single-Family Residential [Member]</t>
        </is>
      </c>
    </row>
    <row r="11">
      <c r="A11" s="6" t="inlineStr">
        <is>
          <t>Accounts Notes And Loans Receivable [Line Items]</t>
        </is>
      </c>
    </row>
    <row r="12">
      <c r="A12" s="3" t="inlineStr">
        <is>
          <t>Subtotal</t>
        </is>
      </c>
      <c r="B12" s="5" t="n">
        <v>346797</v>
      </c>
      <c r="C12" s="5" t="n">
        <v>147860</v>
      </c>
    </row>
    <row r="13">
      <c r="A13" s="3" t="inlineStr">
        <is>
          <t>Less: ALLL</t>
        </is>
      </c>
      <c r="B13" s="5" t="n">
        <v>-3348</v>
      </c>
      <c r="C13" s="5" t="n">
        <v>-1299</v>
      </c>
      <c r="D13" s="5" t="n">
        <v>-948</v>
      </c>
      <c r="E13" s="5" t="n">
        <v>-1061</v>
      </c>
    </row>
    <row r="14">
      <c r="A14" s="3" t="inlineStr">
        <is>
          <t>Multi-Family Residential [Member]</t>
        </is>
      </c>
    </row>
    <row r="15">
      <c r="A15" s="6" t="inlineStr">
        <is>
          <t>Accounts Notes And Loans Receivable [Line Items]</t>
        </is>
      </c>
    </row>
    <row r="16">
      <c r="A16" s="3" t="inlineStr">
        <is>
          <t>Subtotal</t>
        </is>
      </c>
      <c r="B16" s="5" t="n">
        <v>76785</v>
      </c>
      <c r="C16" s="5" t="n">
        <v>45375</v>
      </c>
    </row>
    <row r="17">
      <c r="A17" s="3" t="inlineStr">
        <is>
          <t>Less: ALLL</t>
        </is>
      </c>
      <c r="B17" s="5" t="n">
        <v>-827</v>
      </c>
      <c r="C17" s="5" t="n">
        <v>-467</v>
      </c>
      <c r="D17" s="5" t="n">
        <v>-447</v>
      </c>
      <c r="E17" s="5" t="n">
        <v>-612</v>
      </c>
    </row>
    <row r="18">
      <c r="A18" s="3" t="inlineStr">
        <is>
          <t>Commercial Real Estate [Member]</t>
        </is>
      </c>
    </row>
    <row r="19">
      <c r="A19" s="6" t="inlineStr">
        <is>
          <t>Accounts Notes And Loans Receivable [Line Items]</t>
        </is>
      </c>
    </row>
    <row r="20">
      <c r="A20" s="3" t="inlineStr">
        <is>
          <t>Subtotal</t>
        </is>
      </c>
      <c r="B20" s="5" t="n">
        <v>359562</v>
      </c>
      <c r="C20" s="5" t="n">
        <v>277028</v>
      </c>
    </row>
    <row r="21">
      <c r="A21" s="3" t="inlineStr">
        <is>
          <t>Less: ALLL</t>
        </is>
      </c>
      <c r="B21" s="5" t="n">
        <v>-5034</v>
      </c>
      <c r="C21" s="5" t="n">
        <v>-9184</v>
      </c>
      <c r="D21" s="5" t="n">
        <v>-2604</v>
      </c>
      <c r="E21" s="5" t="n">
        <v>-2274</v>
      </c>
    </row>
    <row r="22">
      <c r="A22" s="3" t="inlineStr">
        <is>
          <t>Construction loans [Member]</t>
        </is>
      </c>
    </row>
    <row r="23">
      <c r="A23" s="6" t="inlineStr">
        <is>
          <t>Accounts Notes And Loans Receivable [Line Items]</t>
        </is>
      </c>
    </row>
    <row r="24">
      <c r="A24" s="3" t="inlineStr">
        <is>
          <t>Subtotal</t>
        </is>
      </c>
      <c r="B24" s="5" t="n">
        <v>83360</v>
      </c>
      <c r="C24" s="5" t="n">
        <v>80426</v>
      </c>
    </row>
    <row r="25">
      <c r="A25" s="3" t="inlineStr">
        <is>
          <t>Less: ALLL</t>
        </is>
      </c>
      <c r="B25" s="5" t="n">
        <v>-1744</v>
      </c>
      <c r="C25" s="5" t="n">
        <v>-2254</v>
      </c>
      <c r="D25" s="5" t="n">
        <v>-759</v>
      </c>
      <c r="E25" s="5" t="n">
        <v>-739</v>
      </c>
    </row>
    <row r="26">
      <c r="A26" s="3" t="inlineStr">
        <is>
          <t>Home Equity Line of Credit [Member]</t>
        </is>
      </c>
    </row>
    <row r="27">
      <c r="A27" s="6" t="inlineStr">
        <is>
          <t>Accounts Notes And Loans Receivable [Line Items]</t>
        </is>
      </c>
    </row>
    <row r="28">
      <c r="A28" s="3" t="inlineStr">
        <is>
          <t>Subtotal</t>
        </is>
      </c>
      <c r="B28" s="5" t="n">
        <v>24228</v>
      </c>
      <c r="C28" s="5" t="n">
        <v>20962</v>
      </c>
    </row>
    <row r="29">
      <c r="A29" s="3" t="inlineStr">
        <is>
          <t>Less: ALLL</t>
        </is>
      </c>
      <c r="B29" s="5" t="n">
        <v>-272</v>
      </c>
      <c r="C29" s="5" t="n">
        <v>-276</v>
      </c>
      <c r="D29" s="5" t="n">
        <v>-265</v>
      </c>
      <c r="E29" s="5" t="n">
        <v>-410</v>
      </c>
    </row>
    <row r="30">
      <c r="A30" s="3" t="inlineStr">
        <is>
          <t>Other consumer [Member]</t>
        </is>
      </c>
    </row>
    <row r="31">
      <c r="A31" s="6" t="inlineStr">
        <is>
          <t>Accounts Notes And Loans Receivable [Line Items]</t>
        </is>
      </c>
    </row>
    <row r="32">
      <c r="A32" s="3" t="inlineStr">
        <is>
          <t>Subtotal</t>
        </is>
      </c>
      <c r="B32" s="5" t="n">
        <v>2044</v>
      </c>
      <c r="C32" s="5" t="n">
        <v>2429</v>
      </c>
    </row>
    <row r="33">
      <c r="A33" s="3" t="inlineStr">
        <is>
          <t>Less: ALLL</t>
        </is>
      </c>
      <c r="B33" s="5" t="n">
        <v>-156</v>
      </c>
      <c r="C33" s="5" t="n">
        <v>-116</v>
      </c>
      <c r="D33" s="7" t="n">
        <v>-61</v>
      </c>
      <c r="E33" s="7" t="n">
        <v>-97</v>
      </c>
    </row>
    <row r="34">
      <c r="A34" s="3" t="inlineStr">
        <is>
          <t>Commercial Leases [Member]</t>
        </is>
      </c>
    </row>
    <row r="35">
      <c r="A35" s="6" t="inlineStr">
        <is>
          <t>Accounts Notes And Loans Receivable [Line Items]</t>
        </is>
      </c>
    </row>
    <row r="36">
      <c r="A36" s="3" t="inlineStr">
        <is>
          <t>Subtotal</t>
        </is>
      </c>
      <c r="B36" s="7" t="n">
        <v>23157</v>
      </c>
      <c r="C36" s="7" t="n">
        <v>41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6" t="inlineStr">
        <is>
          <t>Consolidated Statements Of Comprehensive Income [Abstract]</t>
        </is>
      </c>
    </row>
    <row r="4">
      <c r="A4" s="3" t="inlineStr">
        <is>
          <t>Unrealized holding gains (losses) arising during the period related to investment securities available for sale, tax</t>
        </is>
      </c>
      <c r="B4" s="7" t="n">
        <v>-71</v>
      </c>
      <c r="C4" s="7" t="n">
        <v>18</v>
      </c>
      <c r="D4" s="7" t="n">
        <v>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Activity In ALLL By Portfolio Segment) (Details) - USD ($) $ in Thousands</t>
        </is>
      </c>
      <c r="B1" s="2" t="inlineStr">
        <is>
          <t>12 Months Ended</t>
        </is>
      </c>
    </row>
    <row r="2">
      <c r="B2" s="2" t="inlineStr">
        <is>
          <t>Dec. 31, 2021</t>
        </is>
      </c>
      <c r="C2" s="2" t="inlineStr">
        <is>
          <t>Dec. 31, 2020</t>
        </is>
      </c>
      <c r="D2" s="2" t="inlineStr">
        <is>
          <t>Dec. 31, 2019</t>
        </is>
      </c>
    </row>
    <row r="3">
      <c r="A3" s="6" t="inlineStr">
        <is>
          <t>Financing Receivable, Allowance for Credit Losses [Line Items]</t>
        </is>
      </c>
    </row>
    <row r="4">
      <c r="A4" s="3" t="inlineStr">
        <is>
          <t>Beginning balance</t>
        </is>
      </c>
      <c r="B4" s="7" t="n">
        <v>17022</v>
      </c>
      <c r="C4" s="7" t="n">
        <v>7138</v>
      </c>
      <c r="D4" s="7" t="n">
        <v>7012</v>
      </c>
    </row>
    <row r="5">
      <c r="A5" s="3" t="inlineStr">
        <is>
          <t>Addition to (reduction in) provision for loan losses</t>
        </is>
      </c>
      <c r="B5" s="5" t="n">
        <v>-1600</v>
      </c>
      <c r="C5" s="5" t="n">
        <v>10915</v>
      </c>
    </row>
    <row r="6">
      <c r="A6" s="3" t="inlineStr">
        <is>
          <t>Charge-offs</t>
        </is>
      </c>
      <c r="B6" s="5" t="n">
        <v>-17</v>
      </c>
      <c r="C6" s="5" t="n">
        <v>-1094</v>
      </c>
      <c r="D6" s="5" t="n">
        <v>-36</v>
      </c>
    </row>
    <row r="7">
      <c r="A7" s="3" t="inlineStr">
        <is>
          <t>Recoveries</t>
        </is>
      </c>
      <c r="B7" s="5" t="n">
        <v>103</v>
      </c>
      <c r="C7" s="5" t="n">
        <v>63</v>
      </c>
      <c r="D7" s="5" t="n">
        <v>162</v>
      </c>
    </row>
    <row r="8">
      <c r="A8" s="3" t="inlineStr">
        <is>
          <t>Ending balance</t>
        </is>
      </c>
      <c r="B8" s="5" t="n">
        <v>15508</v>
      </c>
      <c r="C8" s="5" t="n">
        <v>17022</v>
      </c>
      <c r="D8" s="5" t="n">
        <v>7138</v>
      </c>
    </row>
    <row r="9">
      <c r="A9" s="3" t="inlineStr">
        <is>
          <t>Commercial [Member]</t>
        </is>
      </c>
    </row>
    <row r="10">
      <c r="A10" s="6" t="inlineStr">
        <is>
          <t>Financing Receivable, Allowance for Credit Losses [Line Items]</t>
        </is>
      </c>
    </row>
    <row r="11">
      <c r="A11" s="3" t="inlineStr">
        <is>
          <t>Beginning balance</t>
        </is>
      </c>
      <c r="B11" s="5" t="n">
        <v>3426</v>
      </c>
      <c r="C11" s="5" t="n">
        <v>2054</v>
      </c>
      <c r="D11" s="5" t="n">
        <v>1819</v>
      </c>
    </row>
    <row r="12">
      <c r="A12" s="3" t="inlineStr">
        <is>
          <t>Addition to (reduction in) provision for loan losses</t>
        </is>
      </c>
      <c r="B12" s="5" t="n">
        <v>645</v>
      </c>
      <c r="C12" s="5" t="n">
        <v>2005</v>
      </c>
      <c r="D12" s="5" t="n">
        <v>235</v>
      </c>
    </row>
    <row r="13">
      <c r="A13" s="3" t="inlineStr">
        <is>
          <t>Charge-offs</t>
        </is>
      </c>
      <c r="B13" s="3" t="inlineStr">
        <is>
          <t xml:space="preserve"> </t>
        </is>
      </c>
      <c r="C13" s="5" t="n">
        <v>-648</v>
      </c>
    </row>
    <row r="14">
      <c r="A14" s="3" t="inlineStr">
        <is>
          <t>Recoveries</t>
        </is>
      </c>
      <c r="B14" s="5" t="n">
        <v>56</v>
      </c>
      <c r="C14" s="5" t="n">
        <v>15</v>
      </c>
    </row>
    <row r="15">
      <c r="A15" s="3" t="inlineStr">
        <is>
          <t>Ending balance</t>
        </is>
      </c>
      <c r="B15" s="5" t="n">
        <v>4127</v>
      </c>
      <c r="C15" s="5" t="n">
        <v>3426</v>
      </c>
      <c r="D15" s="5" t="n">
        <v>2054</v>
      </c>
    </row>
    <row r="16">
      <c r="A16" s="3" t="inlineStr">
        <is>
          <t>Single-Family Residential [Member]</t>
        </is>
      </c>
    </row>
    <row r="17">
      <c r="A17" s="6" t="inlineStr">
        <is>
          <t>Financing Receivable, Allowance for Credit Losses [Line Items]</t>
        </is>
      </c>
    </row>
    <row r="18">
      <c r="A18" s="3" t="inlineStr">
        <is>
          <t>Beginning balance</t>
        </is>
      </c>
      <c r="B18" s="5" t="n">
        <v>1299</v>
      </c>
      <c r="C18" s="5" t="n">
        <v>948</v>
      </c>
      <c r="D18" s="5" t="n">
        <v>1061</v>
      </c>
    </row>
    <row r="19">
      <c r="A19" s="3" t="inlineStr">
        <is>
          <t>Addition to (reduction in) provision for loan losses</t>
        </is>
      </c>
      <c r="B19" s="5" t="n">
        <v>2040</v>
      </c>
      <c r="C19" s="5" t="n">
        <v>745</v>
      </c>
      <c r="D19" s="5" t="n">
        <v>-120</v>
      </c>
    </row>
    <row r="20">
      <c r="A20" s="3" t="inlineStr">
        <is>
          <t>Charge-offs</t>
        </is>
      </c>
      <c r="B20" s="5" t="n">
        <v>-17</v>
      </c>
      <c r="C20" s="5" t="n">
        <v>-425</v>
      </c>
    </row>
    <row r="21">
      <c r="A21" s="3" t="inlineStr">
        <is>
          <t>Recoveries</t>
        </is>
      </c>
      <c r="B21" s="5" t="n">
        <v>26</v>
      </c>
      <c r="C21" s="5" t="n">
        <v>31</v>
      </c>
      <c r="D21" s="5" t="n">
        <v>7</v>
      </c>
    </row>
    <row r="22">
      <c r="A22" s="3" t="inlineStr">
        <is>
          <t>Ending balance</t>
        </is>
      </c>
      <c r="B22" s="5" t="n">
        <v>3348</v>
      </c>
      <c r="C22" s="5" t="n">
        <v>1299</v>
      </c>
      <c r="D22" s="5" t="n">
        <v>948</v>
      </c>
    </row>
    <row r="23">
      <c r="A23" s="3" t="inlineStr">
        <is>
          <t>Multi-Family Residential [Member]</t>
        </is>
      </c>
    </row>
    <row r="24">
      <c r="A24" s="6" t="inlineStr">
        <is>
          <t>Financing Receivable, Allowance for Credit Losses [Line Items]</t>
        </is>
      </c>
    </row>
    <row r="25">
      <c r="A25" s="3" t="inlineStr">
        <is>
          <t>Beginning balance</t>
        </is>
      </c>
      <c r="B25" s="5" t="n">
        <v>467</v>
      </c>
      <c r="C25" s="5" t="n">
        <v>447</v>
      </c>
      <c r="D25" s="5" t="n">
        <v>612</v>
      </c>
    </row>
    <row r="26">
      <c r="A26" s="3" t="inlineStr">
        <is>
          <t>Addition to (reduction in) provision for loan losses</t>
        </is>
      </c>
      <c r="B26" s="5" t="n">
        <v>360</v>
      </c>
      <c r="C26" s="5" t="n">
        <v>20</v>
      </c>
      <c r="D26" s="5" t="n">
        <v>-165</v>
      </c>
    </row>
    <row r="27">
      <c r="A27" s="3" t="inlineStr">
        <is>
          <t>Charge-offs</t>
        </is>
      </c>
      <c r="B27" s="3" t="inlineStr">
        <is>
          <t xml:space="preserve"> </t>
        </is>
      </c>
      <c r="C27" s="3" t="inlineStr">
        <is>
          <t xml:space="preserve"> </t>
        </is>
      </c>
    </row>
    <row r="28">
      <c r="A28" s="3" t="inlineStr">
        <is>
          <t>Recoveries</t>
        </is>
      </c>
      <c r="B28" s="3" t="inlineStr">
        <is>
          <t xml:space="preserve"> </t>
        </is>
      </c>
      <c r="C28" s="3" t="inlineStr">
        <is>
          <t xml:space="preserve"> </t>
        </is>
      </c>
    </row>
    <row r="29">
      <c r="A29" s="3" t="inlineStr">
        <is>
          <t>Ending balance</t>
        </is>
      </c>
      <c r="B29" s="5" t="n">
        <v>827</v>
      </c>
      <c r="C29" s="5" t="n">
        <v>467</v>
      </c>
      <c r="D29" s="5" t="n">
        <v>447</v>
      </c>
    </row>
    <row r="30">
      <c r="A30" s="3" t="inlineStr">
        <is>
          <t>Commercial Real Estate [Member]</t>
        </is>
      </c>
    </row>
    <row r="31">
      <c r="A31" s="6" t="inlineStr">
        <is>
          <t>Financing Receivable, Allowance for Credit Losses [Line Items]</t>
        </is>
      </c>
    </row>
    <row r="32">
      <c r="A32" s="3" t="inlineStr">
        <is>
          <t>Beginning balance</t>
        </is>
      </c>
      <c r="B32" s="5" t="n">
        <v>9184</v>
      </c>
      <c r="C32" s="5" t="n">
        <v>2604</v>
      </c>
      <c r="D32" s="5" t="n">
        <v>2274</v>
      </c>
    </row>
    <row r="33">
      <c r="A33" s="3" t="inlineStr">
        <is>
          <t>Addition to (reduction in) provision for loan losses</t>
        </is>
      </c>
      <c r="B33" s="5" t="n">
        <v>-4150</v>
      </c>
      <c r="C33" s="5" t="n">
        <v>6580</v>
      </c>
      <c r="D33" s="5" t="n">
        <v>225</v>
      </c>
    </row>
    <row r="34">
      <c r="A34" s="3" t="inlineStr">
        <is>
          <t>Charge-offs</t>
        </is>
      </c>
      <c r="B34" s="3" t="inlineStr">
        <is>
          <t xml:space="preserve"> </t>
        </is>
      </c>
      <c r="C34" s="3" t="inlineStr">
        <is>
          <t xml:space="preserve"> </t>
        </is>
      </c>
    </row>
    <row r="35">
      <c r="A35" s="3" t="inlineStr">
        <is>
          <t>Recoveries</t>
        </is>
      </c>
      <c r="B35" s="3" t="inlineStr">
        <is>
          <t xml:space="preserve"> </t>
        </is>
      </c>
      <c r="C35" s="3" t="inlineStr">
        <is>
          <t xml:space="preserve"> </t>
        </is>
      </c>
      <c r="D35" s="5" t="n">
        <v>105</v>
      </c>
    </row>
    <row r="36">
      <c r="A36" s="3" t="inlineStr">
        <is>
          <t>Ending balance</t>
        </is>
      </c>
      <c r="B36" s="5" t="n">
        <v>5034</v>
      </c>
      <c r="C36" s="5" t="n">
        <v>9184</v>
      </c>
      <c r="D36" s="5" t="n">
        <v>2604</v>
      </c>
    </row>
    <row r="37">
      <c r="A37" s="3" t="inlineStr">
        <is>
          <t>Construction loans [Member]</t>
        </is>
      </c>
    </row>
    <row r="38">
      <c r="A38" s="6" t="inlineStr">
        <is>
          <t>Financing Receivable, Allowance for Credit Losses [Line Items]</t>
        </is>
      </c>
    </row>
    <row r="39">
      <c r="A39" s="3" t="inlineStr">
        <is>
          <t>Beginning balance</t>
        </is>
      </c>
      <c r="B39" s="5" t="n">
        <v>2254</v>
      </c>
      <c r="C39" s="5" t="n">
        <v>759</v>
      </c>
      <c r="D39" s="5" t="n">
        <v>739</v>
      </c>
    </row>
    <row r="40">
      <c r="A40" s="3" t="inlineStr">
        <is>
          <t>Addition to (reduction in) provision for loan losses</t>
        </is>
      </c>
      <c r="B40" s="5" t="n">
        <v>-510</v>
      </c>
      <c r="C40" s="5" t="n">
        <v>1495</v>
      </c>
      <c r="D40" s="5" t="n">
        <v>20</v>
      </c>
    </row>
    <row r="41">
      <c r="A41" s="3" t="inlineStr">
        <is>
          <t>Charge-offs</t>
        </is>
      </c>
      <c r="B41" s="3" t="inlineStr">
        <is>
          <t xml:space="preserve"> </t>
        </is>
      </c>
      <c r="C41" s="3" t="inlineStr">
        <is>
          <t xml:space="preserve"> </t>
        </is>
      </c>
    </row>
    <row r="42">
      <c r="A42" s="3" t="inlineStr">
        <is>
          <t>Recoveries</t>
        </is>
      </c>
      <c r="B42" s="3" t="inlineStr">
        <is>
          <t xml:space="preserve"> </t>
        </is>
      </c>
      <c r="C42" s="3" t="inlineStr">
        <is>
          <t xml:space="preserve"> </t>
        </is>
      </c>
    </row>
    <row r="43">
      <c r="A43" s="3" t="inlineStr">
        <is>
          <t>Ending balance</t>
        </is>
      </c>
      <c r="B43" s="5" t="n">
        <v>1744</v>
      </c>
      <c r="C43" s="5" t="n">
        <v>2254</v>
      </c>
      <c r="D43" s="5" t="n">
        <v>759</v>
      </c>
    </row>
    <row r="44">
      <c r="A44" s="3" t="inlineStr">
        <is>
          <t>Home Equity Line of Credit [Member]</t>
        </is>
      </c>
    </row>
    <row r="45">
      <c r="A45" s="6" t="inlineStr">
        <is>
          <t>Financing Receivable, Allowance for Credit Losses [Line Items]</t>
        </is>
      </c>
    </row>
    <row r="46">
      <c r="A46" s="3" t="inlineStr">
        <is>
          <t>Beginning balance</t>
        </is>
      </c>
      <c r="B46" s="5" t="n">
        <v>276</v>
      </c>
      <c r="C46" s="5" t="n">
        <v>265</v>
      </c>
      <c r="D46" s="5" t="n">
        <v>410</v>
      </c>
    </row>
    <row r="47">
      <c r="A47" s="3" t="inlineStr">
        <is>
          <t>Addition to (reduction in) provision for loan losses</t>
        </is>
      </c>
      <c r="B47" s="5" t="n">
        <v>-25</v>
      </c>
      <c r="C47" s="5" t="n">
        <v>15</v>
      </c>
      <c r="D47" s="5" t="n">
        <v>-195</v>
      </c>
    </row>
    <row r="48">
      <c r="A48" s="3" t="inlineStr">
        <is>
          <t>Charge-offs</t>
        </is>
      </c>
      <c r="B48" s="3" t="inlineStr">
        <is>
          <t xml:space="preserve"> </t>
        </is>
      </c>
      <c r="C48" s="5" t="n">
        <v>-21</v>
      </c>
    </row>
    <row r="49">
      <c r="A49" s="3" t="inlineStr">
        <is>
          <t>Recoveries</t>
        </is>
      </c>
      <c r="B49" s="5" t="n">
        <v>21</v>
      </c>
      <c r="C49" s="5" t="n">
        <v>17</v>
      </c>
      <c r="D49" s="5" t="n">
        <v>50</v>
      </c>
    </row>
    <row r="50">
      <c r="A50" s="3" t="inlineStr">
        <is>
          <t>Ending balance</t>
        </is>
      </c>
      <c r="B50" s="5" t="n">
        <v>272</v>
      </c>
      <c r="C50" s="5" t="n">
        <v>276</v>
      </c>
      <c r="D50" s="5" t="n">
        <v>265</v>
      </c>
    </row>
    <row r="51">
      <c r="A51" s="3" t="inlineStr">
        <is>
          <t>Other consumer [Member]</t>
        </is>
      </c>
    </row>
    <row r="52">
      <c r="A52" s="6" t="inlineStr">
        <is>
          <t>Financing Receivable, Allowance for Credit Losses [Line Items]</t>
        </is>
      </c>
    </row>
    <row r="53">
      <c r="A53" s="3" t="inlineStr">
        <is>
          <t>Beginning balance</t>
        </is>
      </c>
      <c r="B53" s="5" t="n">
        <v>116</v>
      </c>
      <c r="C53" s="5" t="n">
        <v>61</v>
      </c>
      <c r="D53" s="5" t="n">
        <v>97</v>
      </c>
    </row>
    <row r="54">
      <c r="A54" s="3" t="inlineStr">
        <is>
          <t>Addition to (reduction in) provision for loan losses</t>
        </is>
      </c>
      <c r="B54" s="5" t="n">
        <v>40</v>
      </c>
      <c r="C54" s="5" t="n">
        <v>55</v>
      </c>
    </row>
    <row r="55">
      <c r="A55" s="3" t="inlineStr">
        <is>
          <t>Charge-offs</t>
        </is>
      </c>
      <c r="B55" s="3" t="inlineStr">
        <is>
          <t xml:space="preserve"> </t>
        </is>
      </c>
      <c r="C55" s="3" t="inlineStr">
        <is>
          <t xml:space="preserve"> </t>
        </is>
      </c>
      <c r="D55" s="5" t="n">
        <v>-36</v>
      </c>
    </row>
    <row r="56">
      <c r="A56" s="3" t="inlineStr">
        <is>
          <t>Recoveries</t>
        </is>
      </c>
      <c r="B56" s="3" t="inlineStr">
        <is>
          <t xml:space="preserve"> </t>
        </is>
      </c>
      <c r="C56" s="3" t="inlineStr">
        <is>
          <t xml:space="preserve"> </t>
        </is>
      </c>
    </row>
    <row r="57">
      <c r="A57" s="3" t="inlineStr">
        <is>
          <t>Ending balance</t>
        </is>
      </c>
      <c r="B57" s="7" t="n">
        <v>156</v>
      </c>
      <c r="C57" s="7" t="n">
        <v>116</v>
      </c>
      <c r="D57" s="7" t="n">
        <v>6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Balance In ALLL And Recorded Investment In Loans By Portfolio Segment And Based On Impairment Method) (Details) - USD ($) $ in Thousands</t>
        </is>
      </c>
      <c r="B1" s="2" t="inlineStr">
        <is>
          <t>Dec. 31, 2021</t>
        </is>
      </c>
      <c r="C1" s="2" t="inlineStr">
        <is>
          <t>Dec. 31, 2020</t>
        </is>
      </c>
      <c r="D1" s="2" t="inlineStr">
        <is>
          <t>Dec. 31, 2019</t>
        </is>
      </c>
      <c r="E1" s="2" t="inlineStr">
        <is>
          <t>Dec. 31, 2018</t>
        </is>
      </c>
    </row>
    <row r="2">
      <c r="A2" s="6" t="inlineStr">
        <is>
          <t>Financing Receivable, Allowance for Credit Losses [Line Items]</t>
        </is>
      </c>
    </row>
    <row r="3">
      <c r="A3" s="3" t="inlineStr">
        <is>
          <t>Individually evaluated for impairment</t>
        </is>
      </c>
      <c r="B3" s="7" t="n">
        <v>20</v>
      </c>
      <c r="C3" s="7" t="n">
        <v>23</v>
      </c>
    </row>
    <row r="4">
      <c r="A4" s="3" t="inlineStr">
        <is>
          <t>Collectively evaluated for impairment</t>
        </is>
      </c>
      <c r="B4" s="5" t="n">
        <v>15488</v>
      </c>
      <c r="C4" s="5" t="n">
        <v>16999</v>
      </c>
    </row>
    <row r="5">
      <c r="A5" s="3" t="inlineStr">
        <is>
          <t>Total ending allowance balance</t>
        </is>
      </c>
      <c r="B5" s="5" t="n">
        <v>15508</v>
      </c>
      <c r="C5" s="5" t="n">
        <v>17022</v>
      </c>
      <c r="D5" s="7" t="n">
        <v>7138</v>
      </c>
      <c r="E5" s="7" t="n">
        <v>7012</v>
      </c>
    </row>
    <row r="6">
      <c r="A6" s="3" t="inlineStr">
        <is>
          <t>Individually evaluated for impairment</t>
        </is>
      </c>
      <c r="B6" s="5" t="n">
        <v>2978</v>
      </c>
      <c r="C6" s="5" t="n">
        <v>3090</v>
      </c>
    </row>
    <row r="7">
      <c r="A7" s="3" t="inlineStr">
        <is>
          <t>Collectively evaluated for impairment</t>
        </is>
      </c>
      <c r="B7" s="5" t="n">
        <v>1226679</v>
      </c>
      <c r="C7" s="5" t="n">
        <v>909276</v>
      </c>
    </row>
    <row r="8">
      <c r="A8" s="3" t="inlineStr">
        <is>
          <t>Total ending loan balance</t>
        </is>
      </c>
      <c r="B8" s="5" t="n">
        <v>1229657</v>
      </c>
      <c r="C8" s="5" t="n">
        <v>912366</v>
      </c>
    </row>
    <row r="9">
      <c r="A9" s="3" t="inlineStr">
        <is>
          <t>Commercial [Member]</t>
        </is>
      </c>
    </row>
    <row r="10">
      <c r="A10" s="6" t="inlineStr">
        <is>
          <t>Financing Receivable, Allowance for Credit Losses [Line Items]</t>
        </is>
      </c>
    </row>
    <row r="11">
      <c r="A11" s="3" t="inlineStr">
        <is>
          <t>Collectively evaluated for impairment</t>
        </is>
      </c>
      <c r="B11" s="5" t="n">
        <v>4127</v>
      </c>
      <c r="C11" s="5" t="n">
        <v>3426</v>
      </c>
    </row>
    <row r="12">
      <c r="A12" s="3" t="inlineStr">
        <is>
          <t>Total ending allowance balance</t>
        </is>
      </c>
      <c r="B12" s="5" t="n">
        <v>4127</v>
      </c>
      <c r="C12" s="5" t="n">
        <v>3426</v>
      </c>
      <c r="D12" s="5" t="n">
        <v>2054</v>
      </c>
      <c r="E12" s="5" t="n">
        <v>1819</v>
      </c>
    </row>
    <row r="13">
      <c r="A13" s="3" t="inlineStr">
        <is>
          <t>Individually evaluated for impairment</t>
        </is>
      </c>
      <c r="B13" s="5" t="n">
        <v>221</v>
      </c>
      <c r="C13" s="5" t="n">
        <v>268</v>
      </c>
    </row>
    <row r="14">
      <c r="A14" s="3" t="inlineStr">
        <is>
          <t>Collectively evaluated for impairment</t>
        </is>
      </c>
      <c r="B14" s="5" t="n">
        <v>336660</v>
      </c>
      <c r="C14" s="5" t="n">
        <v>338018</v>
      </c>
    </row>
    <row r="15">
      <c r="A15" s="3" t="inlineStr">
        <is>
          <t>Total ending loan balance</t>
        </is>
      </c>
      <c r="B15" s="5" t="n">
        <v>336881</v>
      </c>
      <c r="C15" s="5" t="n">
        <v>338286</v>
      </c>
    </row>
    <row r="16">
      <c r="A16" s="3" t="inlineStr">
        <is>
          <t>Single-Family Residential [Member]</t>
        </is>
      </c>
    </row>
    <row r="17">
      <c r="A17" s="6" t="inlineStr">
        <is>
          <t>Financing Receivable, Allowance for Credit Losses [Line Items]</t>
        </is>
      </c>
    </row>
    <row r="18">
      <c r="A18" s="3" t="inlineStr">
        <is>
          <t>Collectively evaluated for impairment</t>
        </is>
      </c>
      <c r="B18" s="5" t="n">
        <v>3348</v>
      </c>
      <c r="C18" s="5" t="n">
        <v>1299</v>
      </c>
    </row>
    <row r="19">
      <c r="A19" s="3" t="inlineStr">
        <is>
          <t>Total ending allowance balance</t>
        </is>
      </c>
      <c r="B19" s="5" t="n">
        <v>3348</v>
      </c>
      <c r="C19" s="5" t="n">
        <v>1299</v>
      </c>
      <c r="D19" s="5" t="n">
        <v>948</v>
      </c>
      <c r="E19" s="5" t="n">
        <v>1061</v>
      </c>
    </row>
    <row r="20">
      <c r="A20" s="3" t="inlineStr">
        <is>
          <t>Individually evaluated for impairment</t>
        </is>
      </c>
      <c r="B20" s="5" t="n">
        <v>99</v>
      </c>
      <c r="C20" s="5" t="n">
        <v>104</v>
      </c>
    </row>
    <row r="21">
      <c r="A21" s="3" t="inlineStr">
        <is>
          <t>Collectively evaluated for impairment</t>
        </is>
      </c>
      <c r="B21" s="5" t="n">
        <v>346698</v>
      </c>
      <c r="C21" s="5" t="n">
        <v>147756</v>
      </c>
    </row>
    <row r="22">
      <c r="A22" s="3" t="inlineStr">
        <is>
          <t>Total ending loan balance</t>
        </is>
      </c>
      <c r="B22" s="5" t="n">
        <v>346797</v>
      </c>
      <c r="C22" s="5" t="n">
        <v>147860</v>
      </c>
    </row>
    <row r="23">
      <c r="A23" s="3" t="inlineStr">
        <is>
          <t>Multi-Family Residential [Member]</t>
        </is>
      </c>
    </row>
    <row r="24">
      <c r="A24" s="6" t="inlineStr">
        <is>
          <t>Financing Receivable, Allowance for Credit Losses [Line Items]</t>
        </is>
      </c>
    </row>
    <row r="25">
      <c r="A25" s="3" t="inlineStr">
        <is>
          <t>Collectively evaluated for impairment</t>
        </is>
      </c>
      <c r="B25" s="5" t="n">
        <v>827</v>
      </c>
      <c r="C25" s="5" t="n">
        <v>467</v>
      </c>
    </row>
    <row r="26">
      <c r="A26" s="3" t="inlineStr">
        <is>
          <t>Total ending allowance balance</t>
        </is>
      </c>
      <c r="B26" s="5" t="n">
        <v>827</v>
      </c>
      <c r="C26" s="5" t="n">
        <v>467</v>
      </c>
      <c r="D26" s="5" t="n">
        <v>447</v>
      </c>
      <c r="E26" s="5" t="n">
        <v>612</v>
      </c>
    </row>
    <row r="27">
      <c r="A27" s="3" t="inlineStr">
        <is>
          <t>Collectively evaluated for impairment</t>
        </is>
      </c>
      <c r="B27" s="5" t="n">
        <v>76785</v>
      </c>
      <c r="C27" s="5" t="n">
        <v>45375</v>
      </c>
    </row>
    <row r="28">
      <c r="A28" s="3" t="inlineStr">
        <is>
          <t>Total ending loan balance</t>
        </is>
      </c>
      <c r="B28" s="5" t="n">
        <v>76785</v>
      </c>
      <c r="C28" s="5" t="n">
        <v>45375</v>
      </c>
    </row>
    <row r="29">
      <c r="A29" s="3" t="inlineStr">
        <is>
          <t>Commercial Real Estate [Member]</t>
        </is>
      </c>
    </row>
    <row r="30">
      <c r="A30" s="6" t="inlineStr">
        <is>
          <t>Financing Receivable, Allowance for Credit Losses [Line Items]</t>
        </is>
      </c>
    </row>
    <row r="31">
      <c r="A31" s="3" t="inlineStr">
        <is>
          <t>Individually evaluated for impairment</t>
        </is>
      </c>
      <c r="B31" s="5" t="n">
        <v>20</v>
      </c>
      <c r="C31" s="5" t="n">
        <v>23</v>
      </c>
    </row>
    <row r="32">
      <c r="A32" s="3" t="inlineStr">
        <is>
          <t>Collectively evaluated for impairment</t>
        </is>
      </c>
      <c r="B32" s="5" t="n">
        <v>5014</v>
      </c>
      <c r="C32" s="5" t="n">
        <v>9161</v>
      </c>
    </row>
    <row r="33">
      <c r="A33" s="3" t="inlineStr">
        <is>
          <t>Total ending allowance balance</t>
        </is>
      </c>
      <c r="B33" s="5" t="n">
        <v>5034</v>
      </c>
      <c r="C33" s="5" t="n">
        <v>9184</v>
      </c>
      <c r="D33" s="5" t="n">
        <v>2604</v>
      </c>
      <c r="E33" s="5" t="n">
        <v>2274</v>
      </c>
    </row>
    <row r="34">
      <c r="A34" s="3" t="inlineStr">
        <is>
          <t>Individually evaluated for impairment</t>
        </is>
      </c>
      <c r="B34" s="5" t="n">
        <v>2658</v>
      </c>
      <c r="C34" s="5" t="n">
        <v>2718</v>
      </c>
    </row>
    <row r="35">
      <c r="A35" s="3" t="inlineStr">
        <is>
          <t>Collectively evaluated for impairment</t>
        </is>
      </c>
      <c r="B35" s="5" t="n">
        <v>356904</v>
      </c>
      <c r="C35" s="5" t="n">
        <v>274310</v>
      </c>
    </row>
    <row r="36">
      <c r="A36" s="3" t="inlineStr">
        <is>
          <t>Total ending loan balance</t>
        </is>
      </c>
      <c r="B36" s="5" t="n">
        <v>359562</v>
      </c>
      <c r="C36" s="5" t="n">
        <v>277028</v>
      </c>
    </row>
    <row r="37">
      <c r="A37" s="3" t="inlineStr">
        <is>
          <t>Construction loans [Member]</t>
        </is>
      </c>
    </row>
    <row r="38">
      <c r="A38" s="6" t="inlineStr">
        <is>
          <t>Financing Receivable, Allowance for Credit Losses [Line Items]</t>
        </is>
      </c>
    </row>
    <row r="39">
      <c r="A39" s="3" t="inlineStr">
        <is>
          <t>Collectively evaluated for impairment</t>
        </is>
      </c>
      <c r="B39" s="5" t="n">
        <v>1744</v>
      </c>
      <c r="C39" s="5" t="n">
        <v>2254</v>
      </c>
    </row>
    <row r="40">
      <c r="A40" s="3" t="inlineStr">
        <is>
          <t>Total ending allowance balance</t>
        </is>
      </c>
      <c r="B40" s="5" t="n">
        <v>1744</v>
      </c>
      <c r="C40" s="5" t="n">
        <v>2254</v>
      </c>
      <c r="D40" s="5" t="n">
        <v>759</v>
      </c>
      <c r="E40" s="5" t="n">
        <v>739</v>
      </c>
    </row>
    <row r="41">
      <c r="A41" s="3" t="inlineStr">
        <is>
          <t>Collectively evaluated for impairment</t>
        </is>
      </c>
      <c r="B41" s="5" t="n">
        <v>83360</v>
      </c>
      <c r="C41" s="5" t="n">
        <v>80426</v>
      </c>
    </row>
    <row r="42">
      <c r="A42" s="3" t="inlineStr">
        <is>
          <t>Total ending loan balance</t>
        </is>
      </c>
      <c r="B42" s="5" t="n">
        <v>83360</v>
      </c>
      <c r="C42" s="5" t="n">
        <v>80426</v>
      </c>
    </row>
    <row r="43">
      <c r="A43" s="3" t="inlineStr">
        <is>
          <t>Home Equity Line of Credit [Member]</t>
        </is>
      </c>
    </row>
    <row r="44">
      <c r="A44" s="6" t="inlineStr">
        <is>
          <t>Financing Receivable, Allowance for Credit Losses [Line Items]</t>
        </is>
      </c>
    </row>
    <row r="45">
      <c r="A45" s="3" t="inlineStr">
        <is>
          <t>Collectively evaluated for impairment</t>
        </is>
      </c>
      <c r="B45" s="5" t="n">
        <v>272</v>
      </c>
      <c r="C45" s="5" t="n">
        <v>276</v>
      </c>
    </row>
    <row r="46">
      <c r="A46" s="3" t="inlineStr">
        <is>
          <t>Total ending allowance balance</t>
        </is>
      </c>
      <c r="B46" s="5" t="n">
        <v>272</v>
      </c>
      <c r="C46" s="5" t="n">
        <v>276</v>
      </c>
      <c r="D46" s="5" t="n">
        <v>265</v>
      </c>
      <c r="E46" s="5" t="n">
        <v>410</v>
      </c>
    </row>
    <row r="47">
      <c r="A47" s="3" t="inlineStr">
        <is>
          <t>Collectively evaluated for impairment</t>
        </is>
      </c>
      <c r="B47" s="5" t="n">
        <v>24228</v>
      </c>
      <c r="C47" s="5" t="n">
        <v>20962</v>
      </c>
    </row>
    <row r="48">
      <c r="A48" s="3" t="inlineStr">
        <is>
          <t>Total ending loan balance</t>
        </is>
      </c>
      <c r="B48" s="5" t="n">
        <v>24228</v>
      </c>
      <c r="C48" s="5" t="n">
        <v>20962</v>
      </c>
    </row>
    <row r="49">
      <c r="A49" s="3" t="inlineStr">
        <is>
          <t>Other consumer [Member]</t>
        </is>
      </c>
    </row>
    <row r="50">
      <c r="A50" s="6" t="inlineStr">
        <is>
          <t>Financing Receivable, Allowance for Credit Losses [Line Items]</t>
        </is>
      </c>
    </row>
    <row r="51">
      <c r="A51" s="3" t="inlineStr">
        <is>
          <t>Collectively evaluated for impairment</t>
        </is>
      </c>
      <c r="B51" s="5" t="n">
        <v>156</v>
      </c>
      <c r="C51" s="5" t="n">
        <v>116</v>
      </c>
    </row>
    <row r="52">
      <c r="A52" s="3" t="inlineStr">
        <is>
          <t>Total ending allowance balance</t>
        </is>
      </c>
      <c r="B52" s="5" t="n">
        <v>156</v>
      </c>
      <c r="C52" s="5" t="n">
        <v>116</v>
      </c>
      <c r="D52" s="7" t="n">
        <v>61</v>
      </c>
      <c r="E52" s="7" t="n">
        <v>97</v>
      </c>
    </row>
    <row r="53">
      <c r="A53" s="3" t="inlineStr">
        <is>
          <t>Collectively evaluated for impairment</t>
        </is>
      </c>
      <c r="B53" s="5" t="n">
        <v>2044</v>
      </c>
      <c r="C53" s="5" t="n">
        <v>2429</v>
      </c>
    </row>
    <row r="54">
      <c r="A54" s="3" t="inlineStr">
        <is>
          <t>Total ending loan balance</t>
        </is>
      </c>
      <c r="B54" s="7" t="n">
        <v>2044</v>
      </c>
      <c r="C54" s="7" t="n">
        <v>24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Individually Evaluated For Impairment By Class Of Loans) (Details) - USD ($) $ in Thousands</t>
        </is>
      </c>
      <c r="B1" s="2" t="inlineStr">
        <is>
          <t>12 Months Ended</t>
        </is>
      </c>
    </row>
    <row r="2">
      <c r="B2" s="2" t="inlineStr">
        <is>
          <t>Dec. 31, 2021</t>
        </is>
      </c>
      <c r="C2" s="2" t="inlineStr">
        <is>
          <t>Dec. 31, 2020</t>
        </is>
      </c>
      <c r="D2" s="2" t="inlineStr">
        <is>
          <t>Dec. 31, 2019</t>
        </is>
      </c>
    </row>
    <row r="3">
      <c r="A3" s="6" t="inlineStr">
        <is>
          <t>Financing Receivable, Impaired [Line Items]</t>
        </is>
      </c>
    </row>
    <row r="4">
      <c r="A4" s="3" t="inlineStr">
        <is>
          <t>Impaired Financing Receivable, with Related Allowance, Unpaid Principal Balance</t>
        </is>
      </c>
      <c r="B4" s="7" t="n">
        <v>3242</v>
      </c>
      <c r="C4" s="7" t="n">
        <v>3355</v>
      </c>
      <c r="D4" s="7" t="n">
        <v>4612</v>
      </c>
    </row>
    <row r="5">
      <c r="A5" s="3" t="inlineStr">
        <is>
          <t>Impaired Financing Receivable, Unpaid Principal Balance, Total</t>
        </is>
      </c>
      <c r="B5" s="5" t="n">
        <v>3242</v>
      </c>
      <c r="C5" s="5" t="n">
        <v>3355</v>
      </c>
      <c r="D5" s="5" t="n">
        <v>4612</v>
      </c>
    </row>
    <row r="6">
      <c r="A6" s="3" t="inlineStr">
        <is>
          <t>Impaired Financing Receivable, with Related Allowance, Recorded Investment</t>
        </is>
      </c>
      <c r="B6" s="5" t="n">
        <v>2978</v>
      </c>
      <c r="C6" s="5" t="n">
        <v>3090</v>
      </c>
      <c r="D6" s="5" t="n">
        <v>4612</v>
      </c>
    </row>
    <row r="7">
      <c r="A7" s="3" t="inlineStr">
        <is>
          <t>Impaired Financing Receivable, Recorded Investment, Total</t>
        </is>
      </c>
      <c r="B7" s="5" t="n">
        <v>2978</v>
      </c>
      <c r="C7" s="5" t="n">
        <v>3090</v>
      </c>
      <c r="D7" s="5" t="n">
        <v>4612</v>
      </c>
    </row>
    <row r="8">
      <c r="A8" s="3" t="inlineStr">
        <is>
          <t>Impaired Financing Receivable, ALLL Allocated</t>
        </is>
      </c>
      <c r="B8" s="5" t="n">
        <v>20</v>
      </c>
      <c r="C8" s="5" t="n">
        <v>23</v>
      </c>
      <c r="D8" s="5" t="n">
        <v>35</v>
      </c>
    </row>
    <row r="9">
      <c r="A9" s="3" t="inlineStr">
        <is>
          <t>Impaired Financing Receivable, with No Related Allowance, Average Recorded Investment</t>
        </is>
      </c>
      <c r="D9" s="5" t="n">
        <v>111</v>
      </c>
    </row>
    <row r="10">
      <c r="A10" s="3" t="inlineStr">
        <is>
          <t>Impaired Financing Receivable, with Related Allowance, Average Recorded Investment</t>
        </is>
      </c>
      <c r="B10" s="5" t="n">
        <v>3030</v>
      </c>
      <c r="C10" s="5" t="n">
        <v>3323</v>
      </c>
      <c r="D10" s="5" t="n">
        <v>4394</v>
      </c>
    </row>
    <row r="11">
      <c r="A11" s="3" t="inlineStr">
        <is>
          <t>Impaired Financing Receivable, Average Recorded Investment, Total</t>
        </is>
      </c>
      <c r="B11" s="5" t="n">
        <v>3030</v>
      </c>
      <c r="C11" s="5" t="n">
        <v>3323</v>
      </c>
      <c r="D11" s="5" t="n">
        <v>4505</v>
      </c>
    </row>
    <row r="12">
      <c r="A12" s="3" t="inlineStr">
        <is>
          <t>Impaired Financing Receivable, with No Related Allowance, Interest Income Recognized</t>
        </is>
      </c>
      <c r="D12" s="5" t="n">
        <v>6</v>
      </c>
    </row>
    <row r="13">
      <c r="A13" s="3" t="inlineStr">
        <is>
          <t>Impaired Financing Receivable, with Related Allowance, Interest Income Recognized</t>
        </is>
      </c>
      <c r="B13" s="5" t="n">
        <v>165</v>
      </c>
      <c r="C13" s="5" t="n">
        <v>164</v>
      </c>
      <c r="D13" s="5" t="n">
        <v>160</v>
      </c>
    </row>
    <row r="14">
      <c r="A14" s="3" t="inlineStr">
        <is>
          <t>Impaired Financing Receivable, Interest Income Recognized, Total</t>
        </is>
      </c>
      <c r="B14" s="5" t="n">
        <v>165</v>
      </c>
      <c r="C14" s="5" t="n">
        <v>164</v>
      </c>
      <c r="D14" s="5" t="n">
        <v>166</v>
      </c>
    </row>
    <row r="15">
      <c r="A15" s="3" t="inlineStr">
        <is>
          <t>Commercial [Member]</t>
        </is>
      </c>
    </row>
    <row r="16">
      <c r="A16" s="6" t="inlineStr">
        <is>
          <t>Financing Receivable, Impaired [Line Items]</t>
        </is>
      </c>
    </row>
    <row r="17">
      <c r="A17" s="3" t="inlineStr">
        <is>
          <t>Impaired Financing Receivable, with Related Allowance, Unpaid Principal Balance</t>
        </is>
      </c>
      <c r="B17" s="5" t="n">
        <v>485</v>
      </c>
      <c r="C17" s="5" t="n">
        <v>533</v>
      </c>
      <c r="D17" s="5" t="n">
        <v>85</v>
      </c>
    </row>
    <row r="18">
      <c r="A18" s="3" t="inlineStr">
        <is>
          <t>Impaired Financing Receivable, with Related Allowance, Recorded Investment</t>
        </is>
      </c>
      <c r="B18" s="5" t="n">
        <v>221</v>
      </c>
      <c r="C18" s="5" t="n">
        <v>268</v>
      </c>
      <c r="D18" s="5" t="n">
        <v>85</v>
      </c>
    </row>
    <row r="19">
      <c r="A19" s="3" t="inlineStr">
        <is>
          <t>Impaired Financing Receivable, ALLL Allocated</t>
        </is>
      </c>
      <c r="D19" s="5" t="n">
        <v>1</v>
      </c>
    </row>
    <row r="20">
      <c r="A20" s="3" t="inlineStr">
        <is>
          <t>Impaired Financing Receivable, with Related Allowance, Average Recorded Investment</t>
        </is>
      </c>
      <c r="B20" s="5" t="n">
        <v>241</v>
      </c>
      <c r="C20" s="5" t="n">
        <v>489</v>
      </c>
      <c r="D20" s="5" t="n">
        <v>92</v>
      </c>
    </row>
    <row r="21">
      <c r="A21" s="3" t="inlineStr">
        <is>
          <t>Impaired Financing Receivable, with Related Allowance, Interest Income Recognized</t>
        </is>
      </c>
      <c r="B21" s="5" t="n">
        <v>9</v>
      </c>
      <c r="C21" s="5" t="n">
        <v>10</v>
      </c>
    </row>
    <row r="22">
      <c r="A22" s="3" t="inlineStr">
        <is>
          <t>Commercial [Member] | Maximum [Member]</t>
        </is>
      </c>
    </row>
    <row r="23">
      <c r="A23" s="6" t="inlineStr">
        <is>
          <t>Financing Receivable, Impaired [Line Items]</t>
        </is>
      </c>
    </row>
    <row r="24">
      <c r="A24" s="3" t="inlineStr">
        <is>
          <t>Allowance recorded</t>
        </is>
      </c>
      <c r="B24" s="5" t="n">
        <v>1</v>
      </c>
      <c r="C24" s="5" t="n">
        <v>1</v>
      </c>
    </row>
    <row r="25">
      <c r="A25" s="3" t="inlineStr">
        <is>
          <t>Single-Family Residential [Member]</t>
        </is>
      </c>
    </row>
    <row r="26">
      <c r="A26" s="6" t="inlineStr">
        <is>
          <t>Financing Receivable, Impaired [Line Items]</t>
        </is>
      </c>
    </row>
    <row r="27">
      <c r="A27" s="3" t="inlineStr">
        <is>
          <t>Impaired Financing Receivable, with Related Allowance, Unpaid Principal Balance</t>
        </is>
      </c>
      <c r="B27" s="5" t="n">
        <v>99</v>
      </c>
      <c r="C27" s="5" t="n">
        <v>104</v>
      </c>
      <c r="D27" s="5" t="n">
        <v>107</v>
      </c>
    </row>
    <row r="28">
      <c r="A28" s="3" t="inlineStr">
        <is>
          <t>Impaired Financing Receivable, with Related Allowance, Recorded Investment</t>
        </is>
      </c>
      <c r="B28" s="5" t="n">
        <v>99</v>
      </c>
      <c r="C28" s="5" t="n">
        <v>104</v>
      </c>
      <c r="D28" s="5" t="n">
        <v>107</v>
      </c>
    </row>
    <row r="29">
      <c r="A29" s="3" t="inlineStr">
        <is>
          <t>Impaired Financing Receivable, ALLL Allocated</t>
        </is>
      </c>
      <c r="D29" s="5" t="n">
        <v>1</v>
      </c>
    </row>
    <row r="30">
      <c r="A30" s="3" t="inlineStr">
        <is>
          <t>Impaired Financing Receivable, with Related Allowance, Average Recorded Investment</t>
        </is>
      </c>
      <c r="B30" s="5" t="n">
        <v>101</v>
      </c>
      <c r="C30" s="5" t="n">
        <v>106</v>
      </c>
      <c r="D30" s="5" t="n">
        <v>108</v>
      </c>
    </row>
    <row r="31">
      <c r="A31" s="3" t="inlineStr">
        <is>
          <t>Impaired Financing Receivable, with Related Allowance, Interest Income Recognized</t>
        </is>
      </c>
      <c r="B31" s="5" t="n">
        <v>6</v>
      </c>
      <c r="C31" s="5" t="n">
        <v>4</v>
      </c>
      <c r="D31" s="5" t="n">
        <v>6</v>
      </c>
    </row>
    <row r="32">
      <c r="A32" s="3" t="inlineStr">
        <is>
          <t>Non-Owner Occupied [Member]</t>
        </is>
      </c>
    </row>
    <row r="33">
      <c r="A33" s="6" t="inlineStr">
        <is>
          <t>Financing Receivable, Impaired [Line Items]</t>
        </is>
      </c>
    </row>
    <row r="34">
      <c r="A34" s="3" t="inlineStr">
        <is>
          <t>Impaired Financing Receivable, with Related Allowance, Unpaid Principal Balance</t>
        </is>
      </c>
      <c r="B34" s="5" t="n">
        <v>2658</v>
      </c>
      <c r="C34" s="5" t="n">
        <v>2718</v>
      </c>
      <c r="D34" s="5" t="n">
        <v>4420</v>
      </c>
    </row>
    <row r="35">
      <c r="A35" s="3" t="inlineStr">
        <is>
          <t>Impaired Financing Receivable, with Related Allowance, Recorded Investment</t>
        </is>
      </c>
      <c r="B35" s="5" t="n">
        <v>2658</v>
      </c>
      <c r="C35" s="5" t="n">
        <v>2718</v>
      </c>
      <c r="D35" s="5" t="n">
        <v>4420</v>
      </c>
    </row>
    <row r="36">
      <c r="A36" s="3" t="inlineStr">
        <is>
          <t>Impaired Financing Receivable, ALLL Allocated</t>
        </is>
      </c>
      <c r="B36" s="5" t="n">
        <v>20</v>
      </c>
      <c r="C36" s="5" t="n">
        <v>23</v>
      </c>
      <c r="D36" s="5" t="n">
        <v>33</v>
      </c>
    </row>
    <row r="37">
      <c r="A37" s="3" t="inlineStr">
        <is>
          <t>Impaired Financing Receivable, with Related Allowance, Average Recorded Investment</t>
        </is>
      </c>
      <c r="B37" s="5" t="n">
        <v>2688</v>
      </c>
      <c r="C37" s="5" t="n">
        <v>2728</v>
      </c>
      <c r="D37" s="5" t="n">
        <v>4194</v>
      </c>
    </row>
    <row r="38">
      <c r="A38" s="3" t="inlineStr">
        <is>
          <t>Impaired Financing Receivable, with Related Allowance, Interest Income Recognized</t>
        </is>
      </c>
      <c r="B38" s="7" t="n">
        <v>150</v>
      </c>
      <c r="C38" s="7" t="n">
        <v>150</v>
      </c>
      <c r="D38" s="5" t="n">
        <v>154</v>
      </c>
    </row>
    <row r="39">
      <c r="A39" s="3" t="inlineStr">
        <is>
          <t>Owner Occupied [Member]</t>
        </is>
      </c>
    </row>
    <row r="40">
      <c r="A40" s="6" t="inlineStr">
        <is>
          <t>Financing Receivable, Impaired [Line Items]</t>
        </is>
      </c>
    </row>
    <row r="41">
      <c r="A41" s="3" t="inlineStr">
        <is>
          <t>Impaired Financing Receivable, with No Related Allowance, Average Recorded Investment</t>
        </is>
      </c>
      <c r="D41" s="5" t="n">
        <v>111</v>
      </c>
    </row>
    <row r="42">
      <c r="A42" s="3" t="inlineStr">
        <is>
          <t>Impaired Financing Receivable, with No Related Allowance, Interest Income Recognized</t>
        </is>
      </c>
      <c r="D42" s="7" t="n">
        <v>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Nonaccrual Loans By Class Of Loans) (Details) - USD ($) $ in Thousands</t>
        </is>
      </c>
      <c r="B1" s="2" t="inlineStr">
        <is>
          <t>Dec. 31, 2021</t>
        </is>
      </c>
      <c r="C1" s="2" t="inlineStr">
        <is>
          <t>Dec. 31, 2020</t>
        </is>
      </c>
    </row>
    <row r="2">
      <c r="A2" s="6" t="inlineStr">
        <is>
          <t>Financing Receivable, Recorded Investment, Past Due [Line Items]</t>
        </is>
      </c>
    </row>
    <row r="3">
      <c r="A3" s="3" t="inlineStr">
        <is>
          <t>Loans past due over 90 days still on accrual</t>
        </is>
      </c>
      <c r="B3" s="3" t="inlineStr">
        <is>
          <t xml:space="preserve"> </t>
        </is>
      </c>
      <c r="C3" s="3" t="inlineStr">
        <is>
          <t xml:space="preserve"> </t>
        </is>
      </c>
    </row>
    <row r="4">
      <c r="A4" s="3" t="inlineStr">
        <is>
          <t>Total nonaccrual and nonperforming loans</t>
        </is>
      </c>
      <c r="B4" s="5" t="n">
        <v>997</v>
      </c>
      <c r="C4" s="5" t="n">
        <v>695</v>
      </c>
    </row>
    <row r="5">
      <c r="A5" s="3" t="inlineStr">
        <is>
          <t>Commercial [Member]</t>
        </is>
      </c>
    </row>
    <row r="6">
      <c r="A6" s="6" t="inlineStr">
        <is>
          <t>Financing Receivable, Recorded Investment, Past Due [Line Items]</t>
        </is>
      </c>
    </row>
    <row r="7">
      <c r="A7" s="3" t="inlineStr">
        <is>
          <t>Total nonaccrual and nonperforming loans</t>
        </is>
      </c>
      <c r="B7" s="5" t="n">
        <v>147</v>
      </c>
      <c r="C7" s="5" t="n">
        <v>190</v>
      </c>
    </row>
    <row r="8">
      <c r="A8" s="3" t="inlineStr">
        <is>
          <t>Single-Family Residential [Member]</t>
        </is>
      </c>
    </row>
    <row r="9">
      <c r="A9" s="6" t="inlineStr">
        <is>
          <t>Financing Receivable, Recorded Investment, Past Due [Line Items]</t>
        </is>
      </c>
    </row>
    <row r="10">
      <c r="A10" s="3" t="inlineStr">
        <is>
          <t>Total nonaccrual and nonperforming loans</t>
        </is>
      </c>
      <c r="B10" s="5" t="n">
        <v>656</v>
      </c>
      <c r="C10" s="5" t="n">
        <v>421</v>
      </c>
    </row>
    <row r="11">
      <c r="A11" s="3" t="inlineStr">
        <is>
          <t>Originated For Portfolio [Member]</t>
        </is>
      </c>
    </row>
    <row r="12">
      <c r="A12" s="6" t="inlineStr">
        <is>
          <t>Financing Receivable, Recorded Investment, Past Due [Line Items]</t>
        </is>
      </c>
    </row>
    <row r="13">
      <c r="A13" s="3" t="inlineStr">
        <is>
          <t>Total nonaccrual and nonperforming loans</t>
        </is>
      </c>
      <c r="B13" s="5" t="n">
        <v>153</v>
      </c>
      <c r="C13" s="5" t="n">
        <v>12</v>
      </c>
    </row>
    <row r="14">
      <c r="A14" s="3" t="inlineStr">
        <is>
          <t>Purchased For Portfolio [Member]</t>
        </is>
      </c>
    </row>
    <row r="15">
      <c r="A15" s="6" t="inlineStr">
        <is>
          <t>Financing Receivable, Recorded Investment, Past Due [Line Items]</t>
        </is>
      </c>
    </row>
    <row r="16">
      <c r="A16" s="3" t="inlineStr">
        <is>
          <t>Total nonaccrual and nonperforming loans</t>
        </is>
      </c>
      <c r="B16" s="5" t="n">
        <v>41</v>
      </c>
      <c r="C16" s="5" t="n">
        <v>72</v>
      </c>
    </row>
    <row r="17">
      <c r="A17" s="3" t="inlineStr">
        <is>
          <t>Nonaccrual [Member]</t>
        </is>
      </c>
    </row>
    <row r="18">
      <c r="A18" s="6" t="inlineStr">
        <is>
          <t>Financing Receivable, Recorded Investment, Past Due [Line Items]</t>
        </is>
      </c>
    </row>
    <row r="19">
      <c r="A19" s="3" t="inlineStr">
        <is>
          <t>Total nonaccrual and nonperforming loans</t>
        </is>
      </c>
      <c r="B19" s="7" t="n">
        <v>997</v>
      </c>
      <c r="C19" s="7" t="n">
        <v>6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Recorded Investment In Past Due Loans By Class Of Loans) (Details) - USD ($) $ in Thousands</t>
        </is>
      </c>
      <c r="B1" s="2" t="inlineStr">
        <is>
          <t>Dec. 31, 2021</t>
        </is>
      </c>
      <c r="C1" s="2" t="inlineStr">
        <is>
          <t>Dec. 31, 2020</t>
        </is>
      </c>
    </row>
    <row r="2">
      <c r="A2" s="6" t="inlineStr">
        <is>
          <t>Financing Receivable, Recorded Investment, Past Due [Line Items]</t>
        </is>
      </c>
    </row>
    <row r="3">
      <c r="A3" s="3" t="inlineStr">
        <is>
          <t>Total</t>
        </is>
      </c>
      <c r="B3" s="7" t="n">
        <v>3555</v>
      </c>
      <c r="C3" s="7" t="n">
        <v>2186</v>
      </c>
    </row>
    <row r="4">
      <c r="A4" s="3" t="inlineStr">
        <is>
          <t>Nonaccrual Loans Not &gt; 90 Days Past Due</t>
        </is>
      </c>
      <c r="B4" s="5" t="n">
        <v>240</v>
      </c>
      <c r="C4" s="5" t="n">
        <v>334</v>
      </c>
    </row>
    <row r="5">
      <c r="A5" s="3" t="inlineStr">
        <is>
          <t>30 - 59 Days Past Due [Member]</t>
        </is>
      </c>
    </row>
    <row r="6">
      <c r="A6" s="6" t="inlineStr">
        <is>
          <t>Financing Receivable, Recorded Investment, Past Due [Line Items]</t>
        </is>
      </c>
    </row>
    <row r="7">
      <c r="A7" s="3" t="inlineStr">
        <is>
          <t>Total</t>
        </is>
      </c>
      <c r="B7" s="5" t="n">
        <v>2146</v>
      </c>
      <c r="C7" s="5" t="n">
        <v>1747</v>
      </c>
    </row>
    <row r="8">
      <c r="A8" s="3" t="inlineStr">
        <is>
          <t>60 - 89 Days Past Due [Member]</t>
        </is>
      </c>
    </row>
    <row r="9">
      <c r="A9" s="6" t="inlineStr">
        <is>
          <t>Financing Receivable, Recorded Investment, Past Due [Line Items]</t>
        </is>
      </c>
    </row>
    <row r="10">
      <c r="A10" s="3" t="inlineStr">
        <is>
          <t>Total</t>
        </is>
      </c>
      <c r="B10" s="5" t="n">
        <v>652</v>
      </c>
      <c r="C10" s="5" t="n">
        <v>78</v>
      </c>
    </row>
    <row r="11">
      <c r="A11" s="3" t="inlineStr">
        <is>
          <t>Greater Than 90 Days Past Due [Member]</t>
        </is>
      </c>
    </row>
    <row r="12">
      <c r="A12" s="6" t="inlineStr">
        <is>
          <t>Financing Receivable, Recorded Investment, Past Due [Line Items]</t>
        </is>
      </c>
    </row>
    <row r="13">
      <c r="A13" s="3" t="inlineStr">
        <is>
          <t>Total</t>
        </is>
      </c>
      <c r="B13" s="5" t="n">
        <v>757</v>
      </c>
      <c r="C13" s="5" t="n">
        <v>361</v>
      </c>
    </row>
    <row r="14">
      <c r="A14" s="3" t="inlineStr">
        <is>
          <t>Loans Not Past Due [Member]</t>
        </is>
      </c>
    </row>
    <row r="15">
      <c r="A15" s="6" t="inlineStr">
        <is>
          <t>Financing Receivable, Recorded Investment, Past Due [Line Items]</t>
        </is>
      </c>
    </row>
    <row r="16">
      <c r="A16" s="3" t="inlineStr">
        <is>
          <t>Total</t>
        </is>
      </c>
      <c r="B16" s="5" t="n">
        <v>1226102</v>
      </c>
      <c r="C16" s="5" t="n">
        <v>910180</v>
      </c>
    </row>
    <row r="17">
      <c r="A17" s="3" t="inlineStr">
        <is>
          <t>Commercial [Member]</t>
        </is>
      </c>
    </row>
    <row r="18">
      <c r="A18" s="6" t="inlineStr">
        <is>
          <t>Financing Receivable, Recorded Investment, Past Due [Line Items]</t>
        </is>
      </c>
    </row>
    <row r="19">
      <c r="A19" s="3" t="inlineStr">
        <is>
          <t>Nonaccrual Loans Not &gt; 90 Days Past Due</t>
        </is>
      </c>
      <c r="B19" s="5" t="n">
        <v>147</v>
      </c>
      <c r="C19" s="5" t="n">
        <v>190</v>
      </c>
    </row>
    <row r="20">
      <c r="A20" s="3" t="inlineStr">
        <is>
          <t>Commercial [Member] | Loans Not Past Due [Member]</t>
        </is>
      </c>
    </row>
    <row r="21">
      <c r="A21" s="6" t="inlineStr">
        <is>
          <t>Financing Receivable, Recorded Investment, Past Due [Line Items]</t>
        </is>
      </c>
    </row>
    <row r="22">
      <c r="A22" s="3" t="inlineStr">
        <is>
          <t>Total</t>
        </is>
      </c>
      <c r="B22" s="5" t="n">
        <v>336881</v>
      </c>
      <c r="C22" s="5" t="n">
        <v>338286</v>
      </c>
    </row>
    <row r="23">
      <c r="A23" s="3" t="inlineStr">
        <is>
          <t>Single-Family Residential [Member]</t>
        </is>
      </c>
    </row>
    <row r="24">
      <c r="A24" s="6" t="inlineStr">
        <is>
          <t>Financing Receivable, Recorded Investment, Past Due [Line Items]</t>
        </is>
      </c>
    </row>
    <row r="25">
      <c r="A25" s="3" t="inlineStr">
        <is>
          <t>Total</t>
        </is>
      </c>
      <c r="B25" s="5" t="n">
        <v>3359</v>
      </c>
      <c r="C25" s="5" t="n">
        <v>2062</v>
      </c>
    </row>
    <row r="26">
      <c r="A26" s="3" t="inlineStr">
        <is>
          <t>Nonaccrual Loans Not &gt; 90 Days Past Due</t>
        </is>
      </c>
      <c r="B26" s="5" t="n">
        <v>93</v>
      </c>
      <c r="C26" s="5" t="n">
        <v>106</v>
      </c>
    </row>
    <row r="27">
      <c r="A27" s="3" t="inlineStr">
        <is>
          <t>Single-Family Residential [Member] | 30 - 59 Days Past Due [Member]</t>
        </is>
      </c>
    </row>
    <row r="28">
      <c r="A28" s="6" t="inlineStr">
        <is>
          <t>Financing Receivable, Recorded Investment, Past Due [Line Items]</t>
        </is>
      </c>
    </row>
    <row r="29">
      <c r="A29" s="3" t="inlineStr">
        <is>
          <t>Total</t>
        </is>
      </c>
      <c r="B29" s="5" t="n">
        <v>2144</v>
      </c>
      <c r="C29" s="5" t="n">
        <v>1747</v>
      </c>
    </row>
    <row r="30">
      <c r="A30" s="3" t="inlineStr">
        <is>
          <t>Single-Family Residential [Member] | 60 - 89 Days Past Due [Member]</t>
        </is>
      </c>
    </row>
    <row r="31">
      <c r="A31" s="6" t="inlineStr">
        <is>
          <t>Financing Receivable, Recorded Investment, Past Due [Line Items]</t>
        </is>
      </c>
    </row>
    <row r="32">
      <c r="A32" s="3" t="inlineStr">
        <is>
          <t>Total</t>
        </is>
      </c>
      <c r="B32" s="5" t="n">
        <v>652</v>
      </c>
    </row>
    <row r="33">
      <c r="A33" s="3" t="inlineStr">
        <is>
          <t>Single-Family Residential [Member] | Greater Than 90 Days Past Due [Member]</t>
        </is>
      </c>
    </row>
    <row r="34">
      <c r="A34" s="6" t="inlineStr">
        <is>
          <t>Financing Receivable, Recorded Investment, Past Due [Line Items]</t>
        </is>
      </c>
    </row>
    <row r="35">
      <c r="A35" s="3" t="inlineStr">
        <is>
          <t>Total</t>
        </is>
      </c>
      <c r="B35" s="5" t="n">
        <v>563</v>
      </c>
      <c r="C35" s="5" t="n">
        <v>315</v>
      </c>
    </row>
    <row r="36">
      <c r="A36" s="3" t="inlineStr">
        <is>
          <t>Single-Family Residential [Member] | Loans Not Past Due [Member]</t>
        </is>
      </c>
    </row>
    <row r="37">
      <c r="A37" s="6" t="inlineStr">
        <is>
          <t>Financing Receivable, Recorded Investment, Past Due [Line Items]</t>
        </is>
      </c>
    </row>
    <row r="38">
      <c r="A38" s="3" t="inlineStr">
        <is>
          <t>Total</t>
        </is>
      </c>
      <c r="B38" s="5" t="n">
        <v>343438</v>
      </c>
      <c r="C38" s="5" t="n">
        <v>145798</v>
      </c>
    </row>
    <row r="39">
      <c r="A39" s="3" t="inlineStr">
        <is>
          <t>Multi-Family Residential [Member] | Loans Not Past Due [Member]</t>
        </is>
      </c>
    </row>
    <row r="40">
      <c r="A40" s="6" t="inlineStr">
        <is>
          <t>Financing Receivable, Recorded Investment, Past Due [Line Items]</t>
        </is>
      </c>
    </row>
    <row r="41">
      <c r="A41" s="3" t="inlineStr">
        <is>
          <t>Total</t>
        </is>
      </c>
      <c r="B41" s="5" t="n">
        <v>76785</v>
      </c>
      <c r="C41" s="5" t="n">
        <v>45375</v>
      </c>
    </row>
    <row r="42">
      <c r="A42" s="3" t="inlineStr">
        <is>
          <t>Non-Owner Occupied [Member]</t>
        </is>
      </c>
    </row>
    <row r="43">
      <c r="A43" s="6" t="inlineStr">
        <is>
          <t>Financing Receivable, Recorded Investment, Past Due [Line Items]</t>
        </is>
      </c>
    </row>
    <row r="44">
      <c r="A44" s="3" t="inlineStr">
        <is>
          <t>Total</t>
        </is>
      </c>
      <c r="C44" s="5" t="n">
        <v>78</v>
      </c>
    </row>
    <row r="45">
      <c r="A45" s="3" t="inlineStr">
        <is>
          <t>Non-Owner Occupied [Member] | 60 - 89 Days Past Due [Member]</t>
        </is>
      </c>
    </row>
    <row r="46">
      <c r="A46" s="6" t="inlineStr">
        <is>
          <t>Financing Receivable, Recorded Investment, Past Due [Line Items]</t>
        </is>
      </c>
    </row>
    <row r="47">
      <c r="A47" s="3" t="inlineStr">
        <is>
          <t>Total</t>
        </is>
      </c>
      <c r="C47" s="5" t="n">
        <v>78</v>
      </c>
    </row>
    <row r="48">
      <c r="A48" s="3" t="inlineStr">
        <is>
          <t>Non-Owner Occupied [Member] | Loans Not Past Due [Member]</t>
        </is>
      </c>
    </row>
    <row r="49">
      <c r="A49" s="6" t="inlineStr">
        <is>
          <t>Financing Receivable, Recorded Investment, Past Due [Line Items]</t>
        </is>
      </c>
    </row>
    <row r="50">
      <c r="A50" s="3" t="inlineStr">
        <is>
          <t>Total</t>
        </is>
      </c>
      <c r="B50" s="5" t="n">
        <v>185130</v>
      </c>
      <c r="C50" s="5" t="n">
        <v>159835</v>
      </c>
    </row>
    <row r="51">
      <c r="A51" s="3" t="inlineStr">
        <is>
          <t>Owner Occupied [Member] | Loans Not Past Due [Member]</t>
        </is>
      </c>
    </row>
    <row r="52">
      <c r="A52" s="6" t="inlineStr">
        <is>
          <t>Financing Receivable, Recorded Investment, Past Due [Line Items]</t>
        </is>
      </c>
    </row>
    <row r="53">
      <c r="A53" s="3" t="inlineStr">
        <is>
          <t>Total</t>
        </is>
      </c>
      <c r="B53" s="5" t="n">
        <v>134352</v>
      </c>
      <c r="C53" s="5" t="n">
        <v>90049</v>
      </c>
    </row>
    <row r="54">
      <c r="A54" s="3" t="inlineStr">
        <is>
          <t>Land [Member] | Loans Not Past Due [Member]</t>
        </is>
      </c>
    </row>
    <row r="55">
      <c r="A55" s="6" t="inlineStr">
        <is>
          <t>Financing Receivable, Recorded Investment, Past Due [Line Items]</t>
        </is>
      </c>
    </row>
    <row r="56">
      <c r="A56" s="3" t="inlineStr">
        <is>
          <t>Total</t>
        </is>
      </c>
      <c r="B56" s="5" t="n">
        <v>40080</v>
      </c>
      <c r="C56" s="5" t="n">
        <v>27066</v>
      </c>
    </row>
    <row r="57">
      <c r="A57" s="3" t="inlineStr">
        <is>
          <t>Construction loans [Member] | Loans Not Past Due [Member]</t>
        </is>
      </c>
    </row>
    <row r="58">
      <c r="A58" s="6" t="inlineStr">
        <is>
          <t>Financing Receivable, Recorded Investment, Past Due [Line Items]</t>
        </is>
      </c>
    </row>
    <row r="59">
      <c r="A59" s="3" t="inlineStr">
        <is>
          <t>Total</t>
        </is>
      </c>
      <c r="B59" s="5" t="n">
        <v>83360</v>
      </c>
      <c r="C59" s="5" t="n">
        <v>80426</v>
      </c>
    </row>
    <row r="60">
      <c r="A60" s="3" t="inlineStr">
        <is>
          <t>Originated For Portfolio [Member]</t>
        </is>
      </c>
    </row>
    <row r="61">
      <c r="A61" s="6" t="inlineStr">
        <is>
          <t>Financing Receivable, Recorded Investment, Past Due [Line Items]</t>
        </is>
      </c>
    </row>
    <row r="62">
      <c r="A62" s="3" t="inlineStr">
        <is>
          <t>Total</t>
        </is>
      </c>
      <c r="B62" s="5" t="n">
        <v>155</v>
      </c>
    </row>
    <row r="63">
      <c r="A63" s="3" t="inlineStr">
        <is>
          <t>Nonaccrual Loans Not &gt; 90 Days Past Due</t>
        </is>
      </c>
      <c r="C63" s="5" t="n">
        <v>12</v>
      </c>
    </row>
    <row r="64">
      <c r="A64" s="3" t="inlineStr">
        <is>
          <t>Originated For Portfolio [Member] | 30 - 59 Days Past Due [Member]</t>
        </is>
      </c>
    </row>
    <row r="65">
      <c r="A65" s="6" t="inlineStr">
        <is>
          <t>Financing Receivable, Recorded Investment, Past Due [Line Items]</t>
        </is>
      </c>
    </row>
    <row r="66">
      <c r="A66" s="3" t="inlineStr">
        <is>
          <t>Total</t>
        </is>
      </c>
      <c r="B66" s="5" t="n">
        <v>2</v>
      </c>
    </row>
    <row r="67">
      <c r="A67" s="3" t="inlineStr">
        <is>
          <t>Originated For Portfolio [Member] | Greater Than 90 Days Past Due [Member]</t>
        </is>
      </c>
    </row>
    <row r="68">
      <c r="A68" s="6" t="inlineStr">
        <is>
          <t>Financing Receivable, Recorded Investment, Past Due [Line Items]</t>
        </is>
      </c>
    </row>
    <row r="69">
      <c r="A69" s="3" t="inlineStr">
        <is>
          <t>Total</t>
        </is>
      </c>
      <c r="B69" s="5" t="n">
        <v>153</v>
      </c>
    </row>
    <row r="70">
      <c r="A70" s="3" t="inlineStr">
        <is>
          <t>Originated For Portfolio [Member] | Loans Not Past Due [Member]</t>
        </is>
      </c>
    </row>
    <row r="71">
      <c r="A71" s="6" t="inlineStr">
        <is>
          <t>Financing Receivable, Recorded Investment, Past Due [Line Items]</t>
        </is>
      </c>
    </row>
    <row r="72">
      <c r="A72" s="3" t="inlineStr">
        <is>
          <t>Total</t>
        </is>
      </c>
      <c r="B72" s="5" t="n">
        <v>23909</v>
      </c>
      <c r="C72" s="5" t="n">
        <v>20773</v>
      </c>
    </row>
    <row r="73">
      <c r="A73" s="3" t="inlineStr">
        <is>
          <t>Purchased For Portfolio [Member]</t>
        </is>
      </c>
    </row>
    <row r="74">
      <c r="A74" s="6" t="inlineStr">
        <is>
          <t>Financing Receivable, Recorded Investment, Past Due [Line Items]</t>
        </is>
      </c>
    </row>
    <row r="75">
      <c r="A75" s="3" t="inlineStr">
        <is>
          <t>Total</t>
        </is>
      </c>
      <c r="B75" s="5" t="n">
        <v>41</v>
      </c>
      <c r="C75" s="5" t="n">
        <v>46</v>
      </c>
    </row>
    <row r="76">
      <c r="A76" s="3" t="inlineStr">
        <is>
          <t>Nonaccrual Loans Not &gt; 90 Days Past Due</t>
        </is>
      </c>
      <c r="C76" s="5" t="n">
        <v>26</v>
      </c>
    </row>
    <row r="77">
      <c r="A77" s="3" t="inlineStr">
        <is>
          <t>Purchased For Portfolio [Member] | Greater Than 90 Days Past Due [Member]</t>
        </is>
      </c>
    </row>
    <row r="78">
      <c r="A78" s="6" t="inlineStr">
        <is>
          <t>Financing Receivable, Recorded Investment, Past Due [Line Items]</t>
        </is>
      </c>
    </row>
    <row r="79">
      <c r="A79" s="3" t="inlineStr">
        <is>
          <t>Total</t>
        </is>
      </c>
      <c r="B79" s="5" t="n">
        <v>41</v>
      </c>
      <c r="C79" s="5" t="n">
        <v>46</v>
      </c>
    </row>
    <row r="80">
      <c r="A80" s="3" t="inlineStr">
        <is>
          <t>Purchased For Portfolio [Member] | Loans Not Past Due [Member]</t>
        </is>
      </c>
    </row>
    <row r="81">
      <c r="A81" s="6" t="inlineStr">
        <is>
          <t>Financing Receivable, Recorded Investment, Past Due [Line Items]</t>
        </is>
      </c>
    </row>
    <row r="82">
      <c r="A82" s="3" t="inlineStr">
        <is>
          <t>Total</t>
        </is>
      </c>
      <c r="B82" s="5" t="n">
        <v>123</v>
      </c>
      <c r="C82" s="5" t="n">
        <v>143</v>
      </c>
    </row>
    <row r="83">
      <c r="A83" s="3" t="inlineStr">
        <is>
          <t>Other consumer [Member] | Loans Not Past Due [Member]</t>
        </is>
      </c>
    </row>
    <row r="84">
      <c r="A84" s="6" t="inlineStr">
        <is>
          <t>Financing Receivable, Recorded Investment, Past Due [Line Items]</t>
        </is>
      </c>
    </row>
    <row r="85">
      <c r="A85" s="3" t="inlineStr">
        <is>
          <t>Total</t>
        </is>
      </c>
      <c r="B85" s="7" t="n">
        <v>2044</v>
      </c>
      <c r="C85" s="7" t="n">
        <v>24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As Troubled Debt Restructuring) (Details) - USD ($) $ in Thousands</t>
        </is>
      </c>
      <c r="B1" s="2" t="inlineStr">
        <is>
          <t>Dec. 31, 2021</t>
        </is>
      </c>
      <c r="C1" s="2" t="inlineStr">
        <is>
          <t>Dec. 31, 2020</t>
        </is>
      </c>
    </row>
    <row r="2">
      <c r="A2" s="3" t="inlineStr">
        <is>
          <t>Commercial [Member]</t>
        </is>
      </c>
    </row>
    <row r="3">
      <c r="A3" s="6" t="inlineStr">
        <is>
          <t>Financing Receivable, Modifications [Line Items]</t>
        </is>
      </c>
    </row>
    <row r="4">
      <c r="A4" s="3" t="inlineStr">
        <is>
          <t>Total nonaccrual and nonperforming loans</t>
        </is>
      </c>
      <c r="B4" s="7" t="n">
        <v>147</v>
      </c>
      <c r="C4" s="7" t="n">
        <v>1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In Loans By Risk Category And Class Of Loans) (Details) - USD ($) $ in Thousands</t>
        </is>
      </c>
      <c r="B1" s="2" t="inlineStr">
        <is>
          <t>Dec. 31, 2021</t>
        </is>
      </c>
      <c r="C1" s="2" t="inlineStr">
        <is>
          <t>Dec. 31, 2020</t>
        </is>
      </c>
    </row>
    <row r="2">
      <c r="A2" s="6" t="inlineStr">
        <is>
          <t>Financing Receivable, Recorded Investment [Line Items]</t>
        </is>
      </c>
    </row>
    <row r="3">
      <c r="A3" s="3" t="inlineStr">
        <is>
          <t>Loans</t>
        </is>
      </c>
      <c r="B3" s="7" t="n">
        <v>1229657</v>
      </c>
      <c r="C3" s="7" t="n">
        <v>912366</v>
      </c>
    </row>
    <row r="4">
      <c r="A4" s="3" t="inlineStr">
        <is>
          <t>Not Rated [Member]</t>
        </is>
      </c>
    </row>
    <row r="5">
      <c r="A5" s="6" t="inlineStr">
        <is>
          <t>Financing Receivable, Recorded Investment [Line Items]</t>
        </is>
      </c>
    </row>
    <row r="6">
      <c r="A6" s="3" t="inlineStr">
        <is>
          <t>Loans</t>
        </is>
      </c>
      <c r="B6" s="5" t="n">
        <v>372219</v>
      </c>
      <c r="C6" s="5" t="n">
        <v>170790</v>
      </c>
    </row>
    <row r="7">
      <c r="A7" s="3" t="inlineStr">
        <is>
          <t>Pass [Member]</t>
        </is>
      </c>
    </row>
    <row r="8">
      <c r="A8" s="6" t="inlineStr">
        <is>
          <t>Financing Receivable, Recorded Investment [Line Items]</t>
        </is>
      </c>
    </row>
    <row r="9">
      <c r="A9" s="3" t="inlineStr">
        <is>
          <t>Loans</t>
        </is>
      </c>
      <c r="B9" s="5" t="n">
        <v>851292</v>
      </c>
      <c r="C9" s="5" t="n">
        <v>727392</v>
      </c>
    </row>
    <row r="10">
      <c r="A10" s="3" t="inlineStr">
        <is>
          <t>Special Mention [Member]</t>
        </is>
      </c>
    </row>
    <row r="11">
      <c r="A11" s="6" t="inlineStr">
        <is>
          <t>Financing Receivable, Recorded Investment [Line Items]</t>
        </is>
      </c>
    </row>
    <row r="12">
      <c r="A12" s="3" t="inlineStr">
        <is>
          <t>Loans</t>
        </is>
      </c>
      <c r="B12" s="5" t="n">
        <v>2417</v>
      </c>
      <c r="C12" s="5" t="n">
        <v>9434</v>
      </c>
    </row>
    <row r="13">
      <c r="A13" s="3" t="inlineStr">
        <is>
          <t>Substandard [Member]</t>
        </is>
      </c>
    </row>
    <row r="14">
      <c r="A14" s="6" t="inlineStr">
        <is>
          <t>Financing Receivable, Recorded Investment [Line Items]</t>
        </is>
      </c>
    </row>
    <row r="15">
      <c r="A15" s="3" t="inlineStr">
        <is>
          <t>Loans</t>
        </is>
      </c>
      <c r="B15" s="5" t="n">
        <v>3582</v>
      </c>
      <c r="C15" s="5" t="n">
        <v>4560</v>
      </c>
    </row>
    <row r="16">
      <c r="A16" s="3" t="inlineStr">
        <is>
          <t>Doubtful [Member]</t>
        </is>
      </c>
    </row>
    <row r="17">
      <c r="A17" s="6" t="inlineStr">
        <is>
          <t>Financing Receivable, Recorded Investment [Line Items]</t>
        </is>
      </c>
    </row>
    <row r="18">
      <c r="A18" s="3" t="inlineStr">
        <is>
          <t>Loans</t>
        </is>
      </c>
      <c r="B18" s="5" t="n">
        <v>147</v>
      </c>
      <c r="C18" s="5" t="n">
        <v>190</v>
      </c>
    </row>
    <row r="19">
      <c r="A19" s="3" t="inlineStr">
        <is>
          <t>Commercial [Member]</t>
        </is>
      </c>
    </row>
    <row r="20">
      <c r="A20" s="6" t="inlineStr">
        <is>
          <t>Financing Receivable, Recorded Investment [Line Items]</t>
        </is>
      </c>
    </row>
    <row r="21">
      <c r="A21" s="3" t="inlineStr">
        <is>
          <t>Loans</t>
        </is>
      </c>
      <c r="B21" s="5" t="n">
        <v>336881</v>
      </c>
      <c r="C21" s="5" t="n">
        <v>338286</v>
      </c>
    </row>
    <row r="22">
      <c r="A22" s="3" t="inlineStr">
        <is>
          <t>Commercial [Member] | Not Rated [Member]</t>
        </is>
      </c>
    </row>
    <row r="23">
      <c r="A23" s="6" t="inlineStr">
        <is>
          <t>Financing Receivable, Recorded Investment [Line Items]</t>
        </is>
      </c>
    </row>
    <row r="24">
      <c r="A24" s="3" t="inlineStr">
        <is>
          <t>Loans</t>
        </is>
      </c>
      <c r="C24" s="5" t="n">
        <v>1</v>
      </c>
    </row>
    <row r="25">
      <c r="A25" s="3" t="inlineStr">
        <is>
          <t>Commercial [Member] | Pass [Member]</t>
        </is>
      </c>
    </row>
    <row r="26">
      <c r="A26" s="6" t="inlineStr">
        <is>
          <t>Financing Receivable, Recorded Investment [Line Items]</t>
        </is>
      </c>
    </row>
    <row r="27">
      <c r="A27" s="3" t="inlineStr">
        <is>
          <t>Loans</t>
        </is>
      </c>
      <c r="B27" s="5" t="n">
        <v>336660</v>
      </c>
      <c r="C27" s="5" t="n">
        <v>337110</v>
      </c>
    </row>
    <row r="28">
      <c r="A28" s="3" t="inlineStr">
        <is>
          <t>Commercial [Member] | Special Mention [Member]</t>
        </is>
      </c>
    </row>
    <row r="29">
      <c r="A29" s="6" t="inlineStr">
        <is>
          <t>Financing Receivable, Recorded Investment [Line Items]</t>
        </is>
      </c>
    </row>
    <row r="30">
      <c r="A30" s="3" t="inlineStr">
        <is>
          <t>Loans</t>
        </is>
      </c>
      <c r="C30" s="5" t="n">
        <v>664</v>
      </c>
    </row>
    <row r="31">
      <c r="A31" s="3" t="inlineStr">
        <is>
          <t>Commercial [Member] | Substandard [Member]</t>
        </is>
      </c>
    </row>
    <row r="32">
      <c r="A32" s="6" t="inlineStr">
        <is>
          <t>Financing Receivable, Recorded Investment [Line Items]</t>
        </is>
      </c>
    </row>
    <row r="33">
      <c r="A33" s="3" t="inlineStr">
        <is>
          <t>Loans</t>
        </is>
      </c>
      <c r="B33" s="5" t="n">
        <v>74</v>
      </c>
      <c r="C33" s="5" t="n">
        <v>321</v>
      </c>
    </row>
    <row r="34">
      <c r="A34" s="3" t="inlineStr">
        <is>
          <t>Commercial [Member] | Doubtful [Member]</t>
        </is>
      </c>
    </row>
    <row r="35">
      <c r="A35" s="6" t="inlineStr">
        <is>
          <t>Financing Receivable, Recorded Investment [Line Items]</t>
        </is>
      </c>
    </row>
    <row r="36">
      <c r="A36" s="3" t="inlineStr">
        <is>
          <t>Loans</t>
        </is>
      </c>
      <c r="B36" s="5" t="n">
        <v>147</v>
      </c>
      <c r="C36" s="5" t="n">
        <v>190</v>
      </c>
    </row>
    <row r="37">
      <c r="A37" s="3" t="inlineStr">
        <is>
          <t>Single-Family Residential [Member]</t>
        </is>
      </c>
    </row>
    <row r="38">
      <c r="A38" s="6" t="inlineStr">
        <is>
          <t>Financing Receivable, Recorded Investment [Line Items]</t>
        </is>
      </c>
    </row>
    <row r="39">
      <c r="A39" s="3" t="inlineStr">
        <is>
          <t>Loans</t>
        </is>
      </c>
      <c r="B39" s="5" t="n">
        <v>346797</v>
      </c>
      <c r="C39" s="5" t="n">
        <v>147860</v>
      </c>
    </row>
    <row r="40">
      <c r="A40" s="3" t="inlineStr">
        <is>
          <t>Single-Family Residential [Member] | Not Rated [Member]</t>
        </is>
      </c>
    </row>
    <row r="41">
      <c r="A41" s="6" t="inlineStr">
        <is>
          <t>Financing Receivable, Recorded Investment [Line Items]</t>
        </is>
      </c>
    </row>
    <row r="42">
      <c r="A42" s="3" t="inlineStr">
        <is>
          <t>Loans</t>
        </is>
      </c>
      <c r="B42" s="5" t="n">
        <v>346141</v>
      </c>
      <c r="C42" s="5" t="n">
        <v>147439</v>
      </c>
    </row>
    <row r="43">
      <c r="A43" s="3" t="inlineStr">
        <is>
          <t>Single-Family Residential [Member] | Substandard [Member]</t>
        </is>
      </c>
    </row>
    <row r="44">
      <c r="A44" s="6" t="inlineStr">
        <is>
          <t>Financing Receivable, Recorded Investment [Line Items]</t>
        </is>
      </c>
    </row>
    <row r="45">
      <c r="A45" s="3" t="inlineStr">
        <is>
          <t>Loans</t>
        </is>
      </c>
      <c r="B45" s="5" t="n">
        <v>656</v>
      </c>
      <c r="C45" s="5" t="n">
        <v>421</v>
      </c>
    </row>
    <row r="46">
      <c r="A46" s="3" t="inlineStr">
        <is>
          <t>Multi-Family Residential [Member]</t>
        </is>
      </c>
    </row>
    <row r="47">
      <c r="A47" s="6" t="inlineStr">
        <is>
          <t>Financing Receivable, Recorded Investment [Line Items]</t>
        </is>
      </c>
    </row>
    <row r="48">
      <c r="A48" s="3" t="inlineStr">
        <is>
          <t>Loans</t>
        </is>
      </c>
      <c r="B48" s="5" t="n">
        <v>76785</v>
      </c>
      <c r="C48" s="5" t="n">
        <v>45375</v>
      </c>
    </row>
    <row r="49">
      <c r="A49" s="3" t="inlineStr">
        <is>
          <t>Multi-Family Residential [Member] | Pass [Member]</t>
        </is>
      </c>
    </row>
    <row r="50">
      <c r="A50" s="6" t="inlineStr">
        <is>
          <t>Financing Receivable, Recorded Investment [Line Items]</t>
        </is>
      </c>
    </row>
    <row r="51">
      <c r="A51" s="3" t="inlineStr">
        <is>
          <t>Loans</t>
        </is>
      </c>
      <c r="B51" s="5" t="n">
        <v>76785</v>
      </c>
      <c r="C51" s="5" t="n">
        <v>45249</v>
      </c>
    </row>
    <row r="52">
      <c r="A52" s="3" t="inlineStr">
        <is>
          <t>Multi-Family Residential [Member] | Substandard [Member]</t>
        </is>
      </c>
    </row>
    <row r="53">
      <c r="A53" s="6" t="inlineStr">
        <is>
          <t>Financing Receivable, Recorded Investment [Line Items]</t>
        </is>
      </c>
    </row>
    <row r="54">
      <c r="A54" s="3" t="inlineStr">
        <is>
          <t>Loans</t>
        </is>
      </c>
      <c r="C54" s="5" t="n">
        <v>126</v>
      </c>
    </row>
    <row r="55">
      <c r="A55" s="3" t="inlineStr">
        <is>
          <t>Commercial Real Estate [Member]</t>
        </is>
      </c>
    </row>
    <row r="56">
      <c r="A56" s="6" t="inlineStr">
        <is>
          <t>Financing Receivable, Recorded Investment [Line Items]</t>
        </is>
      </c>
    </row>
    <row r="57">
      <c r="A57" s="3" t="inlineStr">
        <is>
          <t>Loans</t>
        </is>
      </c>
      <c r="B57" s="5" t="n">
        <v>359562</v>
      </c>
      <c r="C57" s="5" t="n">
        <v>277028</v>
      </c>
    </row>
    <row r="58">
      <c r="A58" s="3" t="inlineStr">
        <is>
          <t>Non-Owner Occupied [Member]</t>
        </is>
      </c>
    </row>
    <row r="59">
      <c r="A59" s="6" t="inlineStr">
        <is>
          <t>Financing Receivable, Recorded Investment [Line Items]</t>
        </is>
      </c>
    </row>
    <row r="60">
      <c r="A60" s="3" t="inlineStr">
        <is>
          <t>Loans</t>
        </is>
      </c>
      <c r="B60" s="5" t="n">
        <v>185130</v>
      </c>
      <c r="C60" s="5" t="n">
        <v>159913</v>
      </c>
    </row>
    <row r="61">
      <c r="A61" s="3" t="inlineStr">
        <is>
          <t>Non-Owner Occupied [Member] | Not Rated [Member]</t>
        </is>
      </c>
    </row>
    <row r="62">
      <c r="A62" s="6" t="inlineStr">
        <is>
          <t>Financing Receivable, Recorded Investment [Line Items]</t>
        </is>
      </c>
    </row>
    <row r="63">
      <c r="A63" s="3" t="inlineStr">
        <is>
          <t>Loans</t>
        </is>
      </c>
      <c r="C63" s="5" t="n">
        <v>57</v>
      </c>
    </row>
    <row r="64">
      <c r="A64" s="3" t="inlineStr">
        <is>
          <t>Non-Owner Occupied [Member] | Pass [Member]</t>
        </is>
      </c>
    </row>
    <row r="65">
      <c r="A65" s="6" t="inlineStr">
        <is>
          <t>Financing Receivable, Recorded Investment [Line Items]</t>
        </is>
      </c>
    </row>
    <row r="66">
      <c r="A66" s="3" t="inlineStr">
        <is>
          <t>Loans</t>
        </is>
      </c>
      <c r="B66" s="5" t="n">
        <v>182472</v>
      </c>
      <c r="C66" s="5" t="n">
        <v>150084</v>
      </c>
    </row>
    <row r="67">
      <c r="A67" s="3" t="inlineStr">
        <is>
          <t>Non-Owner Occupied [Member] | Special Mention [Member]</t>
        </is>
      </c>
    </row>
    <row r="68">
      <c r="A68" s="6" t="inlineStr">
        <is>
          <t>Financing Receivable, Recorded Investment [Line Items]</t>
        </is>
      </c>
    </row>
    <row r="69">
      <c r="A69" s="3" t="inlineStr">
        <is>
          <t>Loans</t>
        </is>
      </c>
      <c r="C69" s="5" t="n">
        <v>7054</v>
      </c>
    </row>
    <row r="70">
      <c r="A70" s="3" t="inlineStr">
        <is>
          <t>Non-Owner Occupied [Member] | Substandard [Member]</t>
        </is>
      </c>
    </row>
    <row r="71">
      <c r="A71" s="6" t="inlineStr">
        <is>
          <t>Financing Receivable, Recorded Investment [Line Items]</t>
        </is>
      </c>
    </row>
    <row r="72">
      <c r="A72" s="3" t="inlineStr">
        <is>
          <t>Loans</t>
        </is>
      </c>
      <c r="B72" s="5" t="n">
        <v>2658</v>
      </c>
      <c r="C72" s="5" t="n">
        <v>2718</v>
      </c>
    </row>
    <row r="73">
      <c r="A73" s="3" t="inlineStr">
        <is>
          <t>Owner Occupied [Member]</t>
        </is>
      </c>
    </row>
    <row r="74">
      <c r="A74" s="6" t="inlineStr">
        <is>
          <t>Financing Receivable, Recorded Investment [Line Items]</t>
        </is>
      </c>
    </row>
    <row r="75">
      <c r="A75" s="3" t="inlineStr">
        <is>
          <t>Loans</t>
        </is>
      </c>
      <c r="B75" s="5" t="n">
        <v>134352</v>
      </c>
      <c r="C75" s="5" t="n">
        <v>90049</v>
      </c>
    </row>
    <row r="76">
      <c r="A76" s="3" t="inlineStr">
        <is>
          <t>Owner Occupied [Member] | Pass [Member]</t>
        </is>
      </c>
    </row>
    <row r="77">
      <c r="A77" s="6" t="inlineStr">
        <is>
          <t>Financing Receivable, Recorded Investment [Line Items]</t>
        </is>
      </c>
    </row>
    <row r="78">
      <c r="A78" s="3" t="inlineStr">
        <is>
          <t>Loans</t>
        </is>
      </c>
      <c r="B78" s="5" t="n">
        <v>132470</v>
      </c>
      <c r="C78" s="5" t="n">
        <v>87636</v>
      </c>
    </row>
    <row r="79">
      <c r="A79" s="3" t="inlineStr">
        <is>
          <t>Owner Occupied [Member] | Special Mention [Member]</t>
        </is>
      </c>
    </row>
    <row r="80">
      <c r="A80" s="6" t="inlineStr">
        <is>
          <t>Financing Receivable, Recorded Investment [Line Items]</t>
        </is>
      </c>
    </row>
    <row r="81">
      <c r="A81" s="3" t="inlineStr">
        <is>
          <t>Loans</t>
        </is>
      </c>
      <c r="B81" s="5" t="n">
        <v>1882</v>
      </c>
      <c r="C81" s="5" t="n">
        <v>1537</v>
      </c>
    </row>
    <row r="82">
      <c r="A82" s="3" t="inlineStr">
        <is>
          <t>Owner Occupied [Member] | Substandard [Member]</t>
        </is>
      </c>
    </row>
    <row r="83">
      <c r="A83" s="6" t="inlineStr">
        <is>
          <t>Financing Receivable, Recorded Investment [Line Items]</t>
        </is>
      </c>
    </row>
    <row r="84">
      <c r="A84" s="3" t="inlineStr">
        <is>
          <t>Loans</t>
        </is>
      </c>
      <c r="C84" s="5" t="n">
        <v>876</v>
      </c>
    </row>
    <row r="85">
      <c r="A85" s="3" t="inlineStr">
        <is>
          <t>Land [Member]</t>
        </is>
      </c>
    </row>
    <row r="86">
      <c r="A86" s="6" t="inlineStr">
        <is>
          <t>Financing Receivable, Recorded Investment [Line Items]</t>
        </is>
      </c>
    </row>
    <row r="87">
      <c r="A87" s="3" t="inlineStr">
        <is>
          <t>Loans</t>
        </is>
      </c>
      <c r="B87" s="5" t="n">
        <v>40080</v>
      </c>
      <c r="C87" s="5" t="n">
        <v>27066</v>
      </c>
    </row>
    <row r="88">
      <c r="A88" s="3" t="inlineStr">
        <is>
          <t>Land [Member] | Pass [Member]</t>
        </is>
      </c>
    </row>
    <row r="89">
      <c r="A89" s="6" t="inlineStr">
        <is>
          <t>Financing Receivable, Recorded Investment [Line Items]</t>
        </is>
      </c>
    </row>
    <row r="90">
      <c r="A90" s="3" t="inlineStr">
        <is>
          <t>Loans</t>
        </is>
      </c>
      <c r="B90" s="5" t="n">
        <v>40080</v>
      </c>
      <c r="C90" s="5" t="n">
        <v>27066</v>
      </c>
    </row>
    <row r="91">
      <c r="A91" s="3" t="inlineStr">
        <is>
          <t>Construction loans [Member]</t>
        </is>
      </c>
    </row>
    <row r="92">
      <c r="A92" s="6" t="inlineStr">
        <is>
          <t>Financing Receivable, Recorded Investment [Line Items]</t>
        </is>
      </c>
    </row>
    <row r="93">
      <c r="A93" s="3" t="inlineStr">
        <is>
          <t>Loans</t>
        </is>
      </c>
      <c r="B93" s="5" t="n">
        <v>83360</v>
      </c>
      <c r="C93" s="5" t="n">
        <v>80426</v>
      </c>
    </row>
    <row r="94">
      <c r="A94" s="3" t="inlineStr">
        <is>
          <t>Construction loans [Member] | Pass [Member]</t>
        </is>
      </c>
    </row>
    <row r="95">
      <c r="A95" s="6" t="inlineStr">
        <is>
          <t>Financing Receivable, Recorded Investment [Line Items]</t>
        </is>
      </c>
    </row>
    <row r="96">
      <c r="A96" s="3" t="inlineStr">
        <is>
          <t>Loans</t>
        </is>
      </c>
      <c r="B96" s="5" t="n">
        <v>82825</v>
      </c>
      <c r="C96" s="5" t="n">
        <v>80247</v>
      </c>
    </row>
    <row r="97">
      <c r="A97" s="3" t="inlineStr">
        <is>
          <t>Construction loans [Member] | Special Mention [Member]</t>
        </is>
      </c>
    </row>
    <row r="98">
      <c r="A98" s="6" t="inlineStr">
        <is>
          <t>Financing Receivable, Recorded Investment [Line Items]</t>
        </is>
      </c>
    </row>
    <row r="99">
      <c r="A99" s="3" t="inlineStr">
        <is>
          <t>Loans</t>
        </is>
      </c>
      <c r="B99" s="5" t="n">
        <v>535</v>
      </c>
      <c r="C99" s="5" t="n">
        <v>179</v>
      </c>
    </row>
    <row r="100">
      <c r="A100" s="3" t="inlineStr">
        <is>
          <t>Home Equity Line of Credit [Member]</t>
        </is>
      </c>
    </row>
    <row r="101">
      <c r="A101" s="6" t="inlineStr">
        <is>
          <t>Financing Receivable, Recorded Investment [Line Items]</t>
        </is>
      </c>
    </row>
    <row r="102">
      <c r="A102" s="3" t="inlineStr">
        <is>
          <t>Loans</t>
        </is>
      </c>
      <c r="B102" s="5" t="n">
        <v>24228</v>
      </c>
      <c r="C102" s="5" t="n">
        <v>20962</v>
      </c>
    </row>
    <row r="103">
      <c r="A103" s="3" t="inlineStr">
        <is>
          <t>Originated For Portfolio [Member]</t>
        </is>
      </c>
    </row>
    <row r="104">
      <c r="A104" s="6" t="inlineStr">
        <is>
          <t>Financing Receivable, Recorded Investment [Line Items]</t>
        </is>
      </c>
    </row>
    <row r="105">
      <c r="A105" s="3" t="inlineStr">
        <is>
          <t>Loans</t>
        </is>
      </c>
      <c r="B105" s="5" t="n">
        <v>24064</v>
      </c>
      <c r="C105" s="5" t="n">
        <v>20773</v>
      </c>
    </row>
    <row r="106">
      <c r="A106" s="3" t="inlineStr">
        <is>
          <t>Originated For Portfolio [Member] | Not Rated [Member]</t>
        </is>
      </c>
    </row>
    <row r="107">
      <c r="A107" s="6" t="inlineStr">
        <is>
          <t>Financing Receivable, Recorded Investment [Line Items]</t>
        </is>
      </c>
    </row>
    <row r="108">
      <c r="A108" s="3" t="inlineStr">
        <is>
          <t>Loans</t>
        </is>
      </c>
      <c r="B108" s="5" t="n">
        <v>23911</v>
      </c>
      <c r="C108" s="5" t="n">
        <v>20746</v>
      </c>
    </row>
    <row r="109">
      <c r="A109" s="3" t="inlineStr">
        <is>
          <t>Originated For Portfolio [Member] | Substandard [Member]</t>
        </is>
      </c>
    </row>
    <row r="110">
      <c r="A110" s="6" t="inlineStr">
        <is>
          <t>Financing Receivable, Recorded Investment [Line Items]</t>
        </is>
      </c>
    </row>
    <row r="111">
      <c r="A111" s="3" t="inlineStr">
        <is>
          <t>Loans</t>
        </is>
      </c>
      <c r="B111" s="5" t="n">
        <v>153</v>
      </c>
      <c r="C111" s="5" t="n">
        <v>27</v>
      </c>
    </row>
    <row r="112">
      <c r="A112" s="3" t="inlineStr">
        <is>
          <t>Purchased For Portfolio [Member]</t>
        </is>
      </c>
    </row>
    <row r="113">
      <c r="A113" s="6" t="inlineStr">
        <is>
          <t>Financing Receivable, Recorded Investment [Line Items]</t>
        </is>
      </c>
    </row>
    <row r="114">
      <c r="A114" s="3" t="inlineStr">
        <is>
          <t>Loans</t>
        </is>
      </c>
      <c r="B114" s="5" t="n">
        <v>164</v>
      </c>
      <c r="C114" s="5" t="n">
        <v>189</v>
      </c>
    </row>
    <row r="115">
      <c r="A115" s="3" t="inlineStr">
        <is>
          <t>Purchased For Portfolio [Member] | Not Rated [Member]</t>
        </is>
      </c>
    </row>
    <row r="116">
      <c r="A116" s="6" t="inlineStr">
        <is>
          <t>Financing Receivable, Recorded Investment [Line Items]</t>
        </is>
      </c>
    </row>
    <row r="117">
      <c r="A117" s="3" t="inlineStr">
        <is>
          <t>Loans</t>
        </is>
      </c>
      <c r="B117" s="5" t="n">
        <v>123</v>
      </c>
      <c r="C117" s="5" t="n">
        <v>118</v>
      </c>
    </row>
    <row r="118">
      <c r="A118" s="3" t="inlineStr">
        <is>
          <t>Purchased For Portfolio [Member] | Substandard [Member]</t>
        </is>
      </c>
    </row>
    <row r="119">
      <c r="A119" s="6" t="inlineStr">
        <is>
          <t>Financing Receivable, Recorded Investment [Line Items]</t>
        </is>
      </c>
    </row>
    <row r="120">
      <c r="A120" s="3" t="inlineStr">
        <is>
          <t>Loans</t>
        </is>
      </c>
      <c r="B120" s="5" t="n">
        <v>41</v>
      </c>
      <c r="C120" s="5" t="n">
        <v>71</v>
      </c>
    </row>
    <row r="121">
      <c r="A121" s="3" t="inlineStr">
        <is>
          <t>Other consumer [Member]</t>
        </is>
      </c>
    </row>
    <row r="122">
      <c r="A122" s="6" t="inlineStr">
        <is>
          <t>Financing Receivable, Recorded Investment [Line Items]</t>
        </is>
      </c>
    </row>
    <row r="123">
      <c r="A123" s="3" t="inlineStr">
        <is>
          <t>Loans</t>
        </is>
      </c>
      <c r="B123" s="5" t="n">
        <v>2044</v>
      </c>
      <c r="C123" s="5" t="n">
        <v>2429</v>
      </c>
    </row>
    <row r="124">
      <c r="A124" s="3" t="inlineStr">
        <is>
          <t>Other consumer [Member] | Not Rated [Member]</t>
        </is>
      </c>
    </row>
    <row r="125">
      <c r="A125" s="6" t="inlineStr">
        <is>
          <t>Financing Receivable, Recorded Investment [Line Items]</t>
        </is>
      </c>
    </row>
    <row r="126">
      <c r="A126" s="3" t="inlineStr">
        <is>
          <t>Loans</t>
        </is>
      </c>
      <c r="B126" s="7" t="n">
        <v>2044</v>
      </c>
      <c r="C126" s="7" t="n">
        <v>2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nents Of Net Investment In Direct Financing Leases) (Details) - USD ($) $ in Thousands</t>
        </is>
      </c>
      <c r="B1" s="2" t="inlineStr">
        <is>
          <t>Dec. 31, 2021</t>
        </is>
      </c>
      <c r="C1" s="2" t="inlineStr">
        <is>
          <t>Dec. 31, 2020</t>
        </is>
      </c>
    </row>
    <row r="2">
      <c r="A2" s="6" t="inlineStr">
        <is>
          <t>Loans And Leases [Abstract]</t>
        </is>
      </c>
    </row>
    <row r="3">
      <c r="A3" s="3" t="inlineStr">
        <is>
          <t>Total minimum lease payments to be received</t>
        </is>
      </c>
      <c r="B3" s="7" t="n">
        <v>25488</v>
      </c>
      <c r="C3" s="7" t="n">
        <v>4459</v>
      </c>
    </row>
    <row r="4">
      <c r="A4" s="3" t="inlineStr">
        <is>
          <t>Less: unearned income</t>
        </is>
      </c>
      <c r="B4" s="5" t="n">
        <v>-2385</v>
      </c>
      <c r="C4" s="5" t="n">
        <v>-326</v>
      </c>
    </row>
    <row r="5">
      <c r="A5" s="3" t="inlineStr">
        <is>
          <t>Plus: Indirect initial costs</t>
        </is>
      </c>
      <c r="B5" s="5" t="n">
        <v>54</v>
      </c>
    </row>
    <row r="6">
      <c r="A6" s="3" t="inlineStr">
        <is>
          <t>Net investment in direct financing leases</t>
        </is>
      </c>
      <c r="B6" s="7" t="n">
        <v>23157</v>
      </c>
      <c r="C6" s="7" t="n">
        <v>41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s And Leases (Summary Of Future Minimum Lease Payments Receivable) (Details) $ in Thousands</t>
        </is>
      </c>
      <c r="B1" s="2" t="inlineStr">
        <is>
          <t>Dec. 31, 2021USD ($)</t>
        </is>
      </c>
    </row>
    <row r="2">
      <c r="A2" s="6" t="inlineStr">
        <is>
          <t>Loans And Leases [Abstract]</t>
        </is>
      </c>
    </row>
    <row r="3">
      <c r="A3" s="3" t="inlineStr">
        <is>
          <t>2022</t>
        </is>
      </c>
      <c r="B3" s="7" t="n">
        <v>6303</v>
      </c>
    </row>
    <row r="4">
      <c r="A4" s="3" t="inlineStr">
        <is>
          <t>2023</t>
        </is>
      </c>
      <c r="B4" s="5" t="n">
        <v>6186</v>
      </c>
    </row>
    <row r="5">
      <c r="A5" s="3" t="inlineStr">
        <is>
          <t>2024</t>
        </is>
      </c>
      <c r="B5" s="5" t="n">
        <v>5780</v>
      </c>
    </row>
    <row r="6">
      <c r="A6" s="3" t="inlineStr">
        <is>
          <t>2025</t>
        </is>
      </c>
      <c r="B6" s="5" t="n">
        <v>4844</v>
      </c>
    </row>
    <row r="7">
      <c r="A7" s="3" t="inlineStr">
        <is>
          <t>2026</t>
        </is>
      </c>
      <c r="B7" s="5" t="n">
        <v>2101</v>
      </c>
    </row>
    <row r="8">
      <c r="A8" s="3" t="inlineStr">
        <is>
          <t>Thereafter</t>
        </is>
      </c>
      <c r="B8" s="5" t="n">
        <v>274</v>
      </c>
    </row>
    <row r="9">
      <c r="A9" s="3" t="inlineStr">
        <is>
          <t>Future minimum lease payments</t>
        </is>
      </c>
      <c r="B9" s="7" t="n">
        <v>2548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oreclosed Assets (Expenses Related To Foreclosed Assets) (Details) - USD ($) $ in Thousands</t>
        </is>
      </c>
      <c r="B1" s="2" t="inlineStr">
        <is>
          <t>12 Months Ended</t>
        </is>
      </c>
    </row>
    <row r="2">
      <c r="B2" s="2" t="inlineStr">
        <is>
          <t>Dec. 31, 2021</t>
        </is>
      </c>
      <c r="C2" s="2" t="inlineStr">
        <is>
          <t>Dec. 31, 2020</t>
        </is>
      </c>
      <c r="D2" s="2" t="inlineStr">
        <is>
          <t>Dec. 31, 2019</t>
        </is>
      </c>
    </row>
    <row r="3">
      <c r="A3" s="6" t="inlineStr">
        <is>
          <t>Foreclosed Assets [Abstract]</t>
        </is>
      </c>
    </row>
    <row r="4">
      <c r="A4" s="3" t="inlineStr">
        <is>
          <t>Net loss (gain) on sales</t>
        </is>
      </c>
      <c r="B4" s="3" t="inlineStr">
        <is>
          <t xml:space="preserve"> </t>
        </is>
      </c>
      <c r="C4" s="3" t="inlineStr">
        <is>
          <t xml:space="preserve"> </t>
        </is>
      </c>
      <c r="D4" s="7" t="n">
        <v>-12</v>
      </c>
    </row>
    <row r="5">
      <c r="A5" s="3" t="inlineStr">
        <is>
          <t>Operating expenses, net of rental income</t>
        </is>
      </c>
      <c r="C5" s="3" t="inlineStr">
        <is>
          <t xml:space="preserve"> </t>
        </is>
      </c>
      <c r="D5" s="5" t="n">
        <v>3</v>
      </c>
    </row>
    <row r="6">
      <c r="A6" s="3" t="inlineStr">
        <is>
          <t>Foreclosed assets, net</t>
        </is>
      </c>
      <c r="C6" s="3" t="inlineStr">
        <is>
          <t xml:space="preserve"> </t>
        </is>
      </c>
      <c r="D6" s="7" t="n">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2" customWidth="1" min="2" max="2"/>
    <col width="33" customWidth="1" min="3" max="3"/>
    <col width="36" customWidth="1" min="4" max="4"/>
    <col width="49" customWidth="1" min="5" max="5"/>
    <col width="55" customWidth="1" min="6" max="6"/>
    <col width="24" customWidth="1" min="7" max="7"/>
    <col width="13" customWidth="1" min="8" max="8"/>
  </cols>
  <sheetData>
    <row r="1">
      <c r="A1" s="1" t="inlineStr">
        <is>
          <t>Consolidated Statements Of Changes In Stockholders' Equity - USD ($) $ in Thousands</t>
        </is>
      </c>
      <c r="B1" s="2" t="inlineStr">
        <is>
          <t>Common Stock [Member]</t>
        </is>
      </c>
      <c r="C1" s="2" t="inlineStr">
        <is>
          <t>Non-Voting Common Stock [Member]</t>
        </is>
      </c>
      <c r="D1" s="2" t="inlineStr">
        <is>
          <t>Additional Paid-In Capital [Member]</t>
        </is>
      </c>
      <c r="E1" s="2" t="inlineStr">
        <is>
          <t>Retained Earnings (Accumulated Deficit) [Member]</t>
        </is>
      </c>
      <c r="F1" s="2" t="inlineStr">
        <is>
          <t>Accumulated Other Comprehensive Income (Loss) [Member]</t>
        </is>
      </c>
      <c r="G1" s="2" t="inlineStr">
        <is>
          <t>Treasury Stock [Member]</t>
        </is>
      </c>
      <c r="H1" s="2" t="inlineStr">
        <is>
          <t>Total</t>
        </is>
      </c>
    </row>
    <row r="2">
      <c r="A2" s="3" t="inlineStr">
        <is>
          <t>Balance at Dec. 31, 2018</t>
        </is>
      </c>
      <c r="B2" s="7" t="n">
        <v>44</v>
      </c>
      <c r="C2" s="3" t="inlineStr">
        <is>
          <t xml:space="preserve"> </t>
        </is>
      </c>
      <c r="D2" s="7" t="n">
        <v>61706</v>
      </c>
      <c r="E2" s="7" t="n">
        <v>-12752</v>
      </c>
      <c r="F2" s="7" t="n">
        <v>-73</v>
      </c>
      <c r="G2" s="7" t="n">
        <v>-3366</v>
      </c>
      <c r="H2" s="7" t="n">
        <v>45559</v>
      </c>
    </row>
    <row r="3">
      <c r="A3" s="3" t="inlineStr">
        <is>
          <t>Net income</t>
        </is>
      </c>
      <c r="C3" s="3" t="inlineStr">
        <is>
          <t xml:space="preserve"> </t>
        </is>
      </c>
      <c r="E3" s="5" t="n">
        <v>9601</v>
      </c>
      <c r="H3" s="5" t="n">
        <v>9601</v>
      </c>
    </row>
    <row r="4">
      <c r="A4" s="3" t="inlineStr">
        <is>
          <t>Other comprehensive income (loss)</t>
        </is>
      </c>
      <c r="C4" s="3" t="inlineStr">
        <is>
          <t xml:space="preserve"> </t>
        </is>
      </c>
      <c r="F4" s="5" t="n">
        <v>101</v>
      </c>
      <c r="H4" s="5" t="n">
        <v>101</v>
      </c>
    </row>
    <row r="5">
      <c r="A5" s="3" t="inlineStr">
        <is>
          <t>Issuance of stock based incentive plan shares, net of forfeitures</t>
        </is>
      </c>
      <c r="B5" s="5" t="n">
        <v>1</v>
      </c>
      <c r="C5" s="3" t="inlineStr">
        <is>
          <t xml:space="preserve"> </t>
        </is>
      </c>
      <c r="D5" s="5" t="n">
        <v>-1</v>
      </c>
      <c r="H5" s="3" t="inlineStr">
        <is>
          <t xml:space="preserve"> </t>
        </is>
      </c>
    </row>
    <row r="6">
      <c r="A6" s="3" t="inlineStr">
        <is>
          <t>Restricted stock expense, net of forfeitures</t>
        </is>
      </c>
      <c r="C6" s="3" t="inlineStr">
        <is>
          <t xml:space="preserve"> </t>
        </is>
      </c>
      <c r="D6" s="5" t="n">
        <v>527</v>
      </c>
      <c r="H6" s="5" t="n">
        <v>527</v>
      </c>
    </row>
    <row r="7">
      <c r="A7" s="3" t="inlineStr">
        <is>
          <t>Acquisition of treasury shares surrendered upon vesting of restricted stock for payment of taxes</t>
        </is>
      </c>
      <c r="C7" s="3" t="inlineStr">
        <is>
          <t xml:space="preserve"> </t>
        </is>
      </c>
      <c r="G7" s="5" t="n">
        <v>-23</v>
      </c>
      <c r="H7" s="5" t="n">
        <v>-23</v>
      </c>
    </row>
    <row r="8">
      <c r="A8" s="3" t="inlineStr">
        <is>
          <t>Exercise of warrants to common stock</t>
        </is>
      </c>
      <c r="B8" s="5" t="n">
        <v>1</v>
      </c>
      <c r="C8" s="3" t="inlineStr">
        <is>
          <t xml:space="preserve"> </t>
        </is>
      </c>
      <c r="D8" s="5" t="n">
        <v>1257</v>
      </c>
      <c r="H8" s="5" t="n">
        <v>1258</v>
      </c>
    </row>
    <row r="9">
      <c r="A9" s="3" t="inlineStr">
        <is>
          <t>Accretion of discount and value of warrants exercised</t>
        </is>
      </c>
      <c r="C9" s="3" t="inlineStr">
        <is>
          <t xml:space="preserve"> </t>
        </is>
      </c>
      <c r="D9" s="5" t="n">
        <v>-219</v>
      </c>
      <c r="E9" s="5" t="n">
        <v>219</v>
      </c>
      <c r="H9" s="3" t="inlineStr">
        <is>
          <t xml:space="preserve"> </t>
        </is>
      </c>
    </row>
    <row r="10">
      <c r="A10" s="3" t="inlineStr">
        <is>
          <t>Proceeds from the issuance of shares from the preferred stock private placement, net of offering expenses</t>
        </is>
      </c>
      <c r="C10" s="3" t="inlineStr">
        <is>
          <t xml:space="preserve"> </t>
        </is>
      </c>
      <c r="D10" s="5" t="n">
        <v>14000</v>
      </c>
      <c r="H10" s="5" t="n">
        <v>14000</v>
      </c>
    </row>
    <row r="11">
      <c r="A11" s="3" t="inlineStr">
        <is>
          <t>Proceeds from the issuance of shares from the common stock private placement, net of offering expenses</t>
        </is>
      </c>
      <c r="B11" s="5" t="n">
        <v>8</v>
      </c>
      <c r="C11" s="3" t="inlineStr">
        <is>
          <t xml:space="preserve"> </t>
        </is>
      </c>
      <c r="D11" s="5" t="n">
        <v>9633</v>
      </c>
      <c r="H11" s="5" t="n">
        <v>9641</v>
      </c>
    </row>
    <row r="12">
      <c r="A12" s="3" t="inlineStr">
        <is>
          <t>Balance at Dec. 31, 2019</t>
        </is>
      </c>
      <c r="B12" s="5" t="n">
        <v>54</v>
      </c>
      <c r="C12" s="3" t="inlineStr">
        <is>
          <t xml:space="preserve"> </t>
        </is>
      </c>
      <c r="D12" s="5" t="n">
        <v>86903</v>
      </c>
      <c r="E12" s="5" t="n">
        <v>-2932</v>
      </c>
      <c r="F12" s="5" t="n">
        <v>28</v>
      </c>
      <c r="G12" s="5" t="n">
        <v>-3389</v>
      </c>
      <c r="H12" s="5" t="n">
        <v>80664</v>
      </c>
    </row>
    <row r="13">
      <c r="A13" s="3" t="inlineStr">
        <is>
          <t>Net income</t>
        </is>
      </c>
      <c r="C13" s="3" t="inlineStr">
        <is>
          <t xml:space="preserve"> </t>
        </is>
      </c>
      <c r="E13" s="5" t="n">
        <v>29608</v>
      </c>
      <c r="H13" s="5" t="n">
        <v>29608</v>
      </c>
    </row>
    <row r="14">
      <c r="A14" s="3" t="inlineStr">
        <is>
          <t>Other comprehensive income (loss)</t>
        </is>
      </c>
      <c r="C14" s="3" t="inlineStr">
        <is>
          <t xml:space="preserve"> </t>
        </is>
      </c>
      <c r="F14" s="5" t="n">
        <v>68</v>
      </c>
      <c r="H14" s="5" t="n">
        <v>68</v>
      </c>
    </row>
    <row r="15">
      <c r="A15" s="3" t="inlineStr">
        <is>
          <t>Issuance of stock based incentive plan shares, net of forfeitu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Restricted stock expense, net of forfeitures</t>
        </is>
      </c>
      <c r="C16" s="3" t="inlineStr">
        <is>
          <t xml:space="preserve"> </t>
        </is>
      </c>
      <c r="D16" s="5" t="n">
        <v>711</v>
      </c>
      <c r="H16" s="5" t="n">
        <v>711</v>
      </c>
    </row>
    <row r="17">
      <c r="A17" s="3" t="inlineStr">
        <is>
          <t>Stock options exercised</t>
        </is>
      </c>
      <c r="C17" s="3" t="inlineStr">
        <is>
          <t xml:space="preserve"> </t>
        </is>
      </c>
      <c r="D17" s="5" t="n">
        <v>36</v>
      </c>
      <c r="H17" s="5" t="n">
        <v>36</v>
      </c>
    </row>
    <row r="18">
      <c r="A18" s="3" t="inlineStr">
        <is>
          <t>Acquisition of treasury shares surrendered upon vesting of restricted stock for payment of taxes</t>
        </is>
      </c>
      <c r="C18" s="3" t="inlineStr">
        <is>
          <t xml:space="preserve"> </t>
        </is>
      </c>
      <c r="G18" s="5" t="n">
        <v>-32</v>
      </c>
      <c r="H18" s="5" t="n">
        <v>-32</v>
      </c>
    </row>
    <row r="19">
      <c r="A19" s="3" t="inlineStr">
        <is>
          <t>Purchase of treasury shares</t>
        </is>
      </c>
      <c r="C19" s="3" t="inlineStr">
        <is>
          <t xml:space="preserve"> </t>
        </is>
      </c>
      <c r="G19" s="5" t="n">
        <v>-648</v>
      </c>
      <c r="H19" s="5" t="n">
        <v>-648</v>
      </c>
    </row>
    <row r="20">
      <c r="A20" s="3" t="inlineStr">
        <is>
          <t>Conversion of shares of Series C preferred stock to shares of non-voting common stock</t>
        </is>
      </c>
      <c r="C20" s="5" t="n">
        <v>13</v>
      </c>
      <c r="D20" s="5" t="n">
        <v>-13</v>
      </c>
      <c r="H20" s="3" t="inlineStr">
        <is>
          <t xml:space="preserve"> </t>
        </is>
      </c>
    </row>
    <row r="21">
      <c r="A21" s="3" t="inlineStr">
        <is>
          <t>Dividends declared</t>
        </is>
      </c>
      <c r="C21" s="3" t="inlineStr">
        <is>
          <t xml:space="preserve"> </t>
        </is>
      </c>
      <c r="E21" s="5" t="n">
        <v>-197</v>
      </c>
      <c r="H21" s="5" t="n">
        <v>-197</v>
      </c>
    </row>
    <row r="22">
      <c r="A22" s="3" t="inlineStr">
        <is>
          <t>Balance at Dec. 31, 2020</t>
        </is>
      </c>
      <c r="B22" s="5" t="n">
        <v>54</v>
      </c>
      <c r="C22" s="5" t="n">
        <v>13</v>
      </c>
      <c r="D22" s="5" t="n">
        <v>87637</v>
      </c>
      <c r="E22" s="5" t="n">
        <v>26479</v>
      </c>
      <c r="F22" s="5" t="n">
        <v>96</v>
      </c>
      <c r="G22" s="5" t="n">
        <v>-4069</v>
      </c>
      <c r="H22" s="5" t="n">
        <v>110210</v>
      </c>
    </row>
    <row r="23">
      <c r="A23" s="3" t="inlineStr">
        <is>
          <t>Net income</t>
        </is>
      </c>
      <c r="C23" s="3" t="inlineStr">
        <is>
          <t xml:space="preserve"> </t>
        </is>
      </c>
      <c r="E23" s="5" t="n">
        <v>18453</v>
      </c>
      <c r="H23" s="5" t="n">
        <v>18453</v>
      </c>
    </row>
    <row r="24">
      <c r="A24" s="3" t="inlineStr">
        <is>
          <t>Other comprehensive income (loss)</t>
        </is>
      </c>
      <c r="C24" s="3" t="inlineStr">
        <is>
          <t xml:space="preserve"> </t>
        </is>
      </c>
      <c r="F24" s="5" t="n">
        <v>-266</v>
      </c>
      <c r="H24" s="5" t="n">
        <v>-266</v>
      </c>
    </row>
    <row r="25">
      <c r="A25" s="3" t="inlineStr">
        <is>
          <t>Issuance of stock based incentive plan shares, net of forfeitures</t>
        </is>
      </c>
      <c r="B25" s="5" t="n">
        <v>1</v>
      </c>
      <c r="C25" s="3" t="inlineStr">
        <is>
          <t xml:space="preserve"> </t>
        </is>
      </c>
      <c r="D25" s="5" t="n">
        <v>-1</v>
      </c>
      <c r="H25" s="3" t="inlineStr">
        <is>
          <t xml:space="preserve"> </t>
        </is>
      </c>
    </row>
    <row r="26">
      <c r="A26" s="3" t="inlineStr">
        <is>
          <t>Restricted stock expense, net of forfeitures</t>
        </is>
      </c>
      <c r="C26" s="3" t="inlineStr">
        <is>
          <t xml:space="preserve"> </t>
        </is>
      </c>
      <c r="D26" s="5" t="n">
        <v>707</v>
      </c>
      <c r="H26" s="5" t="n">
        <v>707</v>
      </c>
    </row>
    <row r="27">
      <c r="A27" s="3" t="inlineStr">
        <is>
          <t>Stock options exercised</t>
        </is>
      </c>
      <c r="C27" s="3" t="inlineStr">
        <is>
          <t xml:space="preserve"> </t>
        </is>
      </c>
      <c r="D27" s="5" t="n">
        <v>185</v>
      </c>
      <c r="H27" s="5" t="n">
        <v>185</v>
      </c>
    </row>
    <row r="28">
      <c r="A28" s="3" t="inlineStr">
        <is>
          <t>Acquisition of treasury shares surrendered upon vesting of restricted stock for payment of taxes</t>
        </is>
      </c>
      <c r="C28" s="3" t="inlineStr">
        <is>
          <t xml:space="preserve"> </t>
        </is>
      </c>
      <c r="G28" s="5" t="n">
        <v>-43</v>
      </c>
      <c r="H28" s="5" t="n">
        <v>-43</v>
      </c>
    </row>
    <row r="29">
      <c r="A29" s="3" t="inlineStr">
        <is>
          <t>Acquisition of treasury shares surrendered upon exercise of stock options for payment of taxes and exercise price</t>
        </is>
      </c>
      <c r="C29" s="3" t="inlineStr">
        <is>
          <t xml:space="preserve"> </t>
        </is>
      </c>
      <c r="G29" s="5" t="n">
        <v>-96</v>
      </c>
      <c r="H29" s="5" t="n">
        <v>-96</v>
      </c>
    </row>
    <row r="30">
      <c r="A30" s="3" t="inlineStr">
        <is>
          <t>Purchase of treasury shares</t>
        </is>
      </c>
      <c r="C30" s="3" t="inlineStr">
        <is>
          <t xml:space="preserve"> </t>
        </is>
      </c>
      <c r="G30" s="5" t="n">
        <v>-2972</v>
      </c>
      <c r="H30" s="5" t="n">
        <v>-2972</v>
      </c>
    </row>
    <row r="31">
      <c r="A31" s="3" t="inlineStr">
        <is>
          <t>Dividends declared</t>
        </is>
      </c>
      <c r="C31" s="3" t="inlineStr">
        <is>
          <t xml:space="preserve"> </t>
        </is>
      </c>
      <c r="E31" s="5" t="n">
        <v>-848</v>
      </c>
      <c r="H31" s="5" t="n">
        <v>-848</v>
      </c>
    </row>
    <row r="32">
      <c r="A32" s="3" t="inlineStr">
        <is>
          <t>Balance at Dec. 31, 2021</t>
        </is>
      </c>
      <c r="B32" s="7" t="n">
        <v>55</v>
      </c>
      <c r="C32" s="7" t="n">
        <v>13</v>
      </c>
      <c r="D32" s="7" t="n">
        <v>88528</v>
      </c>
      <c r="E32" s="7" t="n">
        <v>44084</v>
      </c>
      <c r="F32" s="7" t="n">
        <v>-170</v>
      </c>
      <c r="G32" s="7" t="n">
        <v>-7180</v>
      </c>
      <c r="H32" s="7" t="n">
        <v>1253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arrative) (Details) - USD ($) $ in Thousands</t>
        </is>
      </c>
      <c r="B1" s="2" t="inlineStr">
        <is>
          <t>12 Months Ended</t>
        </is>
      </c>
    </row>
    <row r="2">
      <c r="B2" s="2" t="inlineStr">
        <is>
          <t>Dec. 31, 2021</t>
        </is>
      </c>
      <c r="C2" s="2" t="inlineStr">
        <is>
          <t>Dec. 31, 2020</t>
        </is>
      </c>
      <c r="D2" s="2" t="inlineStr">
        <is>
          <t>Dec. 31, 2019</t>
        </is>
      </c>
    </row>
    <row r="3">
      <c r="A3" s="6" t="inlineStr">
        <is>
          <t>Fair Value, Assets and Liabilities Measured on Recurring and Nonrecurring Basis [Line Items]</t>
        </is>
      </c>
    </row>
    <row r="4">
      <c r="A4" s="3" t="inlineStr">
        <is>
          <t>Unpaid principal balance of impairment loan at collateral</t>
        </is>
      </c>
      <c r="C4" s="7" t="n">
        <v>190</v>
      </c>
    </row>
    <row r="5">
      <c r="A5" s="3" t="inlineStr">
        <is>
          <t>Valuation allowance</t>
        </is>
      </c>
      <c r="C5" s="5" t="n">
        <v>0</v>
      </c>
    </row>
    <row r="6">
      <c r="A6" s="3" t="inlineStr">
        <is>
          <t>Fair Value, Measurements, Recurring [Member]</t>
        </is>
      </c>
    </row>
    <row r="7">
      <c r="A7" s="6" t="inlineStr">
        <is>
          <t>Fair Value, Assets and Liabilities Measured on Recurring and Nonrecurring Basis [Line Items]</t>
        </is>
      </c>
    </row>
    <row r="8">
      <c r="A8" s="3" t="inlineStr">
        <is>
          <t>Assets or liabilities measured at fair value</t>
        </is>
      </c>
      <c r="B8" s="7" t="n">
        <v>0</v>
      </c>
      <c r="C8" s="5" t="n">
        <v>0</v>
      </c>
    </row>
    <row r="9">
      <c r="A9" s="3" t="inlineStr">
        <is>
          <t>Fair Value, Inputs, Level 1 [Member] | Fair Value, Measurements, Recurring [Member]</t>
        </is>
      </c>
    </row>
    <row r="10">
      <c r="A10" s="6" t="inlineStr">
        <is>
          <t>Fair Value, Assets and Liabilities Measured on Recurring and Nonrecurring Basis [Line Items]</t>
        </is>
      </c>
    </row>
    <row r="11">
      <c r="A11" s="3" t="inlineStr">
        <is>
          <t>Assets measured at fair value</t>
        </is>
      </c>
      <c r="B11" s="5" t="n">
        <v>0</v>
      </c>
      <c r="C11" s="5" t="n">
        <v>0</v>
      </c>
    </row>
    <row r="12">
      <c r="A12" s="3" t="inlineStr">
        <is>
          <t>Liabilities measured at fair value</t>
        </is>
      </c>
      <c r="C12" s="5" t="n">
        <v>0</v>
      </c>
      <c r="D12" s="7" t="n">
        <v>0</v>
      </c>
    </row>
    <row r="13">
      <c r="A13" s="3" t="inlineStr">
        <is>
          <t>Fair Value, Inputs, Level 1 [Member] | Financial instruments measured at fair value on a non-recurring basis [Member]</t>
        </is>
      </c>
    </row>
    <row r="14">
      <c r="A14" s="6" t="inlineStr">
        <is>
          <t>Fair Value, Assets and Liabilities Measured on Recurring and Nonrecurring Basis [Line Items]</t>
        </is>
      </c>
    </row>
    <row r="15">
      <c r="A15" s="3" t="inlineStr">
        <is>
          <t>Assets measured at fair value</t>
        </is>
      </c>
      <c r="B15" s="7" t="n">
        <v>0</v>
      </c>
      <c r="C15" s="5" t="n">
        <v>0</v>
      </c>
    </row>
    <row r="16">
      <c r="A16" s="3" t="inlineStr">
        <is>
          <t>Liabilities measured at fair value</t>
        </is>
      </c>
      <c r="C16" s="5" t="n">
        <v>0</v>
      </c>
      <c r="D16" s="5" t="n">
        <v>0</v>
      </c>
    </row>
    <row r="17">
      <c r="A17" s="3" t="inlineStr">
        <is>
          <t>Fair Value Measurements Using Significant Other Observable Inputs (Level 2) [Member] | Financial instruments measured at fair value on a non-recurring basis [Member]</t>
        </is>
      </c>
    </row>
    <row r="18">
      <c r="A18" s="6" t="inlineStr">
        <is>
          <t>Fair Value, Assets and Liabilities Measured on Recurring and Nonrecurring Basis [Line Items]</t>
        </is>
      </c>
    </row>
    <row r="19">
      <c r="A19" s="3" t="inlineStr">
        <is>
          <t>Assets measured at fair value</t>
        </is>
      </c>
      <c r="C19" s="5" t="n">
        <v>0</v>
      </c>
      <c r="D19" s="5" t="n">
        <v>0</v>
      </c>
    </row>
    <row r="20">
      <c r="A20" s="3" t="inlineStr">
        <is>
          <t>Liabilities measured at fair value</t>
        </is>
      </c>
      <c r="C20" s="5" t="n">
        <v>0</v>
      </c>
      <c r="D20" s="5" t="n">
        <v>0</v>
      </c>
    </row>
    <row r="21">
      <c r="A21" s="3" t="inlineStr">
        <is>
          <t>Fair Value Measurements Using Significant Other Observable Inputs (Level 3) [Member] | Fair Value, Measurements, Recurring [Member]</t>
        </is>
      </c>
    </row>
    <row r="22">
      <c r="A22" s="6" t="inlineStr">
        <is>
          <t>Fair Value, Assets and Liabilities Measured on Recurring and Nonrecurring Basis [Line Items]</t>
        </is>
      </c>
    </row>
    <row r="23">
      <c r="A23" s="3" t="inlineStr">
        <is>
          <t>Assets measured at fair value</t>
        </is>
      </c>
      <c r="C23" s="5" t="n">
        <v>0</v>
      </c>
      <c r="D23" s="5" t="n">
        <v>0</v>
      </c>
    </row>
    <row r="24">
      <c r="A24" s="3" t="inlineStr">
        <is>
          <t>Liabilities measured at fair value</t>
        </is>
      </c>
      <c r="C24" s="7" t="n">
        <v>0</v>
      </c>
      <c r="D24"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Measured At Fair Value On A Recurring Basis, Including Financial Assets And Liabilities) (Details) - USD ($) $ in Thousands</t>
        </is>
      </c>
      <c r="B1" s="2" t="inlineStr">
        <is>
          <t>Dec. 31, 2021</t>
        </is>
      </c>
      <c r="C1" s="2" t="inlineStr">
        <is>
          <t>Dec. 31, 2020</t>
        </is>
      </c>
      <c r="D1" s="2" t="inlineStr">
        <is>
          <t>Dec. 31, 2019</t>
        </is>
      </c>
    </row>
    <row r="2">
      <c r="A2" s="6" t="inlineStr">
        <is>
          <t>Financial Assets:</t>
        </is>
      </c>
    </row>
    <row r="3">
      <c r="A3" s="3" t="inlineStr">
        <is>
          <t>Securities available for sale</t>
        </is>
      </c>
      <c r="B3" s="7" t="n">
        <v>16347</v>
      </c>
      <c r="C3" s="7" t="n">
        <v>8701</v>
      </c>
    </row>
    <row r="4">
      <c r="A4" s="3" t="inlineStr">
        <is>
          <t>Loans held for sale</t>
        </is>
      </c>
      <c r="B4" s="5" t="n">
        <v>27988</v>
      </c>
      <c r="C4" s="5" t="n">
        <v>283165</v>
      </c>
    </row>
    <row r="5">
      <c r="A5" s="3" t="inlineStr">
        <is>
          <t>Derivative assets</t>
        </is>
      </c>
      <c r="B5" s="5" t="n">
        <v>538</v>
      </c>
      <c r="C5" s="5" t="n">
        <v>1944</v>
      </c>
      <c r="D5" s="7" t="n">
        <v>12</v>
      </c>
    </row>
    <row r="6">
      <c r="A6" s="6" t="inlineStr">
        <is>
          <t>Financial Liabilities:</t>
        </is>
      </c>
    </row>
    <row r="7">
      <c r="A7" s="3" t="inlineStr">
        <is>
          <t>Derivative liabilities</t>
        </is>
      </c>
      <c r="B7" s="5" t="n">
        <v>538</v>
      </c>
      <c r="C7" s="5" t="n">
        <v>1944</v>
      </c>
      <c r="D7" s="7" t="n">
        <v>12</v>
      </c>
    </row>
    <row r="8">
      <c r="A8" s="3" t="inlineStr">
        <is>
          <t>Fair Value Measurements Using Significant Other Observable Inputs (Level 2) [Member]</t>
        </is>
      </c>
    </row>
    <row r="9">
      <c r="A9" s="6" t="inlineStr">
        <is>
          <t>Financial Assets:</t>
        </is>
      </c>
    </row>
    <row r="10">
      <c r="A10" s="3" t="inlineStr">
        <is>
          <t>Securities available for sale</t>
        </is>
      </c>
      <c r="B10" s="5" t="n">
        <v>16347</v>
      </c>
      <c r="C10" s="5" t="n">
        <v>8701</v>
      </c>
    </row>
    <row r="11">
      <c r="A11" s="3" t="inlineStr">
        <is>
          <t>Loans held for sale</t>
        </is>
      </c>
      <c r="B11" s="5" t="n">
        <v>27988</v>
      </c>
      <c r="C11" s="5" t="n">
        <v>283165</v>
      </c>
    </row>
    <row r="12">
      <c r="A12" s="3" t="inlineStr">
        <is>
          <t>Derivative assets</t>
        </is>
      </c>
      <c r="B12" s="5" t="n">
        <v>538</v>
      </c>
      <c r="C12" s="5" t="n">
        <v>1944</v>
      </c>
    </row>
    <row r="13">
      <c r="A13" s="3" t="inlineStr">
        <is>
          <t>Interest rate lock commitments</t>
        </is>
      </c>
      <c r="B13" s="5" t="n">
        <v>555</v>
      </c>
      <c r="C13" s="5" t="n">
        <v>18101</v>
      </c>
    </row>
    <row r="14">
      <c r="A14" s="6" t="inlineStr">
        <is>
          <t>Financial Liabilities:</t>
        </is>
      </c>
    </row>
    <row r="15">
      <c r="A15" s="3" t="inlineStr">
        <is>
          <t>Derivative liabilities</t>
        </is>
      </c>
      <c r="B15" s="5" t="n">
        <v>538</v>
      </c>
    </row>
    <row r="16">
      <c r="A16" s="3" t="inlineStr">
        <is>
          <t>TBA Mortgage-backed securities</t>
        </is>
      </c>
      <c r="B16" s="5" t="n">
        <v>73</v>
      </c>
      <c r="C16" s="5" t="n">
        <v>2690</v>
      </c>
    </row>
    <row r="17">
      <c r="A17" s="3" t="inlineStr">
        <is>
          <t>Fair Value, Measurements, Recurring [Member] | Fair Value Measurements Using Significant Other Observable Inputs (Level 2) [Member]</t>
        </is>
      </c>
    </row>
    <row r="18">
      <c r="A18" s="6" t="inlineStr">
        <is>
          <t>Financial Assets:</t>
        </is>
      </c>
    </row>
    <row r="19">
      <c r="A19" s="3" t="inlineStr">
        <is>
          <t>Securities available for sale</t>
        </is>
      </c>
      <c r="B19" s="5" t="n">
        <v>16347</v>
      </c>
      <c r="C19" s="5" t="n">
        <v>8701</v>
      </c>
    </row>
    <row r="20">
      <c r="A20" s="3" t="inlineStr">
        <is>
          <t>Loans held for sale</t>
        </is>
      </c>
      <c r="B20" s="5" t="n">
        <v>27988</v>
      </c>
      <c r="C20" s="5" t="n">
        <v>283165</v>
      </c>
    </row>
    <row r="21">
      <c r="A21" s="6" t="inlineStr">
        <is>
          <t>Financial Liabilities:</t>
        </is>
      </c>
    </row>
    <row r="22">
      <c r="A22" s="3" t="inlineStr">
        <is>
          <t>Derivative liabilities</t>
        </is>
      </c>
      <c r="B22" s="5" t="n">
        <v>538</v>
      </c>
    </row>
    <row r="23">
      <c r="A23" s="3" t="inlineStr">
        <is>
          <t>Fair Value, Measurements, Recurring [Member] | Fair Value Measurements Using Significant Other Observable Inputs (Level 2) [Member] | Interest Rate Swap [Member]</t>
        </is>
      </c>
    </row>
    <row r="24">
      <c r="A24" s="6" t="inlineStr">
        <is>
          <t>Financial Liabilities:</t>
        </is>
      </c>
    </row>
    <row r="25">
      <c r="A25" s="3" t="inlineStr">
        <is>
          <t>Derivative liabilities</t>
        </is>
      </c>
      <c r="C25" s="5" t="n">
        <v>1944</v>
      </c>
    </row>
    <row r="26">
      <c r="A26" s="3" t="inlineStr">
        <is>
          <t>Fair Value, Measurements, Recurring [Member] | Corporate Debt [Member] | Fair Value Measurements Using Significant Other Observable Inputs (Level 2) [Member]</t>
        </is>
      </c>
    </row>
    <row r="27">
      <c r="A27" s="6" t="inlineStr">
        <is>
          <t>Financial Assets:</t>
        </is>
      </c>
    </row>
    <row r="28">
      <c r="A28" s="3" t="inlineStr">
        <is>
          <t>Securities available for sale</t>
        </is>
      </c>
      <c r="B28" s="5" t="n">
        <v>9750</v>
      </c>
    </row>
    <row r="29">
      <c r="A29" s="3" t="inlineStr">
        <is>
          <t>Fair Value, Measurements, Recurring [Member] | U.S. Treasury [Member] | Fair Value Measurements Using Significant Other Observable Inputs (Level 2) [Member]</t>
        </is>
      </c>
    </row>
    <row r="30">
      <c r="A30" s="6" t="inlineStr">
        <is>
          <t>Financial Assets:</t>
        </is>
      </c>
    </row>
    <row r="31">
      <c r="A31" s="3" t="inlineStr">
        <is>
          <t>Securities available for sale</t>
        </is>
      </c>
      <c r="B31" s="5" t="n">
        <v>6561</v>
      </c>
      <c r="C31" s="5" t="n">
        <v>8636</v>
      </c>
    </row>
    <row r="32">
      <c r="A32" s="3" t="inlineStr">
        <is>
          <t>Fair Value, Measurements, Recurring [Member] | Issued by U.S. government-sponsored entities and agencies [Member] | Fair Value Measurements Using Significant Other Observable Inputs (Level 2) [Member]</t>
        </is>
      </c>
    </row>
    <row r="33">
      <c r="A33" s="6" t="inlineStr">
        <is>
          <t>Financial Assets:</t>
        </is>
      </c>
    </row>
    <row r="34">
      <c r="A34" s="3" t="inlineStr">
        <is>
          <t>Securities available for sale</t>
        </is>
      </c>
      <c r="B34" s="5" t="n">
        <v>36</v>
      </c>
      <c r="C34" s="5" t="n">
        <v>65</v>
      </c>
    </row>
    <row r="35">
      <c r="A35" s="3" t="inlineStr">
        <is>
          <t>Fair Value, Measurements, Recurring [Member] | Yield maintenance provisions (embedded derivatives) [Member] | Fair Value Measurements Using Significant Other Observable Inputs (Level 2) [Member]</t>
        </is>
      </c>
    </row>
    <row r="36">
      <c r="A36" s="6" t="inlineStr">
        <is>
          <t>Financial Assets:</t>
        </is>
      </c>
    </row>
    <row r="37">
      <c r="A37" s="3" t="inlineStr">
        <is>
          <t>Derivative assets</t>
        </is>
      </c>
      <c r="B37" s="5" t="n">
        <v>538</v>
      </c>
      <c r="C37" s="5" t="n">
        <v>1944</v>
      </c>
    </row>
    <row r="38">
      <c r="A38" s="3" t="inlineStr">
        <is>
          <t>Fair Value, Measurements, Recurring [Member] | Interest rate lock commitments [Member] | Fair Value Measurements Using Significant Other Observable Inputs (Level 2) [Member]</t>
        </is>
      </c>
    </row>
    <row r="39">
      <c r="A39" s="6" t="inlineStr">
        <is>
          <t>Financial Assets:</t>
        </is>
      </c>
    </row>
    <row r="40">
      <c r="A40" s="3" t="inlineStr">
        <is>
          <t>Interest rate lock commitments</t>
        </is>
      </c>
      <c r="B40" s="5" t="n">
        <v>555</v>
      </c>
      <c r="C40" s="5" t="n">
        <v>18101</v>
      </c>
    </row>
    <row r="41">
      <c r="A41" s="3" t="inlineStr">
        <is>
          <t>Fair Value, Measurements, Recurring [Member] | TBA Mortgage-Back Securities [Member] | Fair Value Measurements Using Significant Other Observable Inputs (Level 2) [Member]</t>
        </is>
      </c>
    </row>
    <row r="42">
      <c r="A42" s="6" t="inlineStr">
        <is>
          <t>Financial Liabilities:</t>
        </is>
      </c>
    </row>
    <row r="43">
      <c r="A43" s="3" t="inlineStr">
        <is>
          <t>TBA Mortgage-backed securities</t>
        </is>
      </c>
      <c r="B43" s="7" t="n">
        <v>73</v>
      </c>
      <c r="C43" s="7" t="n">
        <v>269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Measured At Fair Value On A Non-Recurring Basis) (Details) - USD ($) $ in Thousands</t>
        </is>
      </c>
      <c r="B1" s="2" t="inlineStr">
        <is>
          <t>Dec. 31, 2021</t>
        </is>
      </c>
      <c r="C1" s="2" t="inlineStr">
        <is>
          <t>Dec. 31, 2020</t>
        </is>
      </c>
      <c r="D1" s="2" t="inlineStr">
        <is>
          <t>Dec. 31, 2019</t>
        </is>
      </c>
    </row>
    <row r="2">
      <c r="A2" s="6" t="inlineStr">
        <is>
          <t>Fair Value, Assets and Liabilities Measured on Recurring and Nonrecurring Basis [Line Items]</t>
        </is>
      </c>
    </row>
    <row r="3">
      <c r="A3" s="3" t="inlineStr">
        <is>
          <t>Total impaired loans</t>
        </is>
      </c>
      <c r="B3" s="7" t="n">
        <v>3242</v>
      </c>
      <c r="C3" s="7" t="n">
        <v>3355</v>
      </c>
      <c r="D3" s="7" t="n">
        <v>4612</v>
      </c>
    </row>
    <row r="4">
      <c r="A4" s="3" t="inlineStr">
        <is>
          <t>Financial instruments measured at fair value on a non-recurring basis [Member] | Fair Value Measurements Using Significant Other Observable Inputs (Level 3) [Member]</t>
        </is>
      </c>
    </row>
    <row r="5">
      <c r="A5" s="6" t="inlineStr">
        <is>
          <t>Fair Value, Assets and Liabilities Measured on Recurring and Nonrecurring Basis [Line Items]</t>
        </is>
      </c>
    </row>
    <row r="6">
      <c r="A6" s="3" t="inlineStr">
        <is>
          <t>Total impaired loans</t>
        </is>
      </c>
      <c r="C6" s="5" t="n">
        <v>190</v>
      </c>
    </row>
    <row r="7">
      <c r="A7" s="3" t="inlineStr">
        <is>
          <t>Commercial [Member] | Financial instruments measured at fair value on a non-recurring basis [Member] | Fair Value Measurements Using Significant Other Observable Inputs (Level 3) [Member]</t>
        </is>
      </c>
    </row>
    <row r="8">
      <c r="A8" s="6" t="inlineStr">
        <is>
          <t>Fair Value, Assets and Liabilities Measured on Recurring and Nonrecurring Basis [Line Items]</t>
        </is>
      </c>
    </row>
    <row r="9">
      <c r="A9" s="3" t="inlineStr">
        <is>
          <t>Total impaired loans</t>
        </is>
      </c>
      <c r="C9" s="7" t="n">
        <v>1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Financial Instruments Measured At Fair Value On A Non-Recurring Basis) (Details) - Commercial [Member] - Unobservable Input, Comparability Adjustment [Member] - Financial instruments measured at fair value on a non-recurring basis [Member] - Market approach [Member] $ in Thousands</t>
        </is>
      </c>
      <c r="B1" s="2" t="inlineStr">
        <is>
          <t>Dec. 31, 2020USD ($)</t>
        </is>
      </c>
    </row>
    <row r="2">
      <c r="A2" s="6" t="inlineStr">
        <is>
          <t>Fair Value Measurements, Recurring and Nonrecurring, Valuation Techniques [Line Items]</t>
        </is>
      </c>
    </row>
    <row r="3">
      <c r="A3" s="3" t="inlineStr">
        <is>
          <t>Fair Value</t>
        </is>
      </c>
      <c r="B3" s="7" t="n">
        <v>190</v>
      </c>
    </row>
    <row r="4">
      <c r="A4" s="3" t="inlineStr">
        <is>
          <t>(Range) Weighted Average</t>
        </is>
      </c>
      <c r="B4" s="3" t="inlineStr">
        <is>
          <t>65.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ggregate Fair Value, Contractual Balance And Gain Or Loss) (Details) - USD ($) $ in Thousands</t>
        </is>
      </c>
      <c r="B1" s="2" t="inlineStr">
        <is>
          <t>Dec. 31, 2021</t>
        </is>
      </c>
      <c r="C1" s="2" t="inlineStr">
        <is>
          <t>Dec. 31, 2020</t>
        </is>
      </c>
    </row>
    <row r="2">
      <c r="A2" s="6" t="inlineStr">
        <is>
          <t>Fair Value [Abstract]</t>
        </is>
      </c>
    </row>
    <row r="3">
      <c r="A3" s="3" t="inlineStr">
        <is>
          <t>Aggregate fair value</t>
        </is>
      </c>
      <c r="B3" s="7" t="n">
        <v>27988</v>
      </c>
      <c r="C3" s="7" t="n">
        <v>283165</v>
      </c>
    </row>
    <row r="4">
      <c r="A4" s="3" t="inlineStr">
        <is>
          <t>Contractual balance</t>
        </is>
      </c>
      <c r="B4" s="5" t="n">
        <v>27632</v>
      </c>
      <c r="C4" s="5" t="n">
        <v>274401</v>
      </c>
    </row>
    <row r="5">
      <c r="A5" s="3" t="inlineStr">
        <is>
          <t>Gain</t>
        </is>
      </c>
      <c r="B5" s="7" t="n">
        <v>356</v>
      </c>
      <c r="C5" s="7" t="n">
        <v>876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Total Amount Of Gains And Losses From Changes In Fair Value Included In Earnings) (Details) - USD ($) $ in Thousands</t>
        </is>
      </c>
      <c r="B1" s="2" t="inlineStr">
        <is>
          <t>12 Months Ended</t>
        </is>
      </c>
    </row>
    <row r="2">
      <c r="B2" s="2" t="inlineStr">
        <is>
          <t>Dec. 31, 2021</t>
        </is>
      </c>
      <c r="C2" s="2" t="inlineStr">
        <is>
          <t>Dec. 31, 2020</t>
        </is>
      </c>
      <c r="D2" s="2" t="inlineStr">
        <is>
          <t>Dec. 31, 2019</t>
        </is>
      </c>
    </row>
    <row r="3">
      <c r="A3" s="6" t="inlineStr">
        <is>
          <t>Fair Value [Abstract]</t>
        </is>
      </c>
    </row>
    <row r="4">
      <c r="A4" s="3" t="inlineStr">
        <is>
          <t>Interest income</t>
        </is>
      </c>
      <c r="B4" s="7" t="n">
        <v>5572</v>
      </c>
      <c r="C4" s="7" t="n">
        <v>6231</v>
      </c>
      <c r="D4" s="7" t="n">
        <v>2153</v>
      </c>
    </row>
    <row r="5">
      <c r="A5" s="3" t="inlineStr">
        <is>
          <t>Interest expense</t>
        </is>
      </c>
      <c r="B5" s="3" t="inlineStr">
        <is>
          <t xml:space="preserve"> </t>
        </is>
      </c>
      <c r="C5" s="3" t="inlineStr">
        <is>
          <t xml:space="preserve"> </t>
        </is>
      </c>
      <c r="D5" s="3" t="inlineStr">
        <is>
          <t xml:space="preserve"> </t>
        </is>
      </c>
    </row>
    <row r="6">
      <c r="A6" s="3" t="inlineStr">
        <is>
          <t>Change in fair value</t>
        </is>
      </c>
      <c r="B6" s="5" t="n">
        <v>-8408</v>
      </c>
      <c r="C6" s="5" t="n">
        <v>7046</v>
      </c>
      <c r="D6" s="5" t="n">
        <v>1341</v>
      </c>
    </row>
    <row r="7">
      <c r="A7" s="3" t="inlineStr">
        <is>
          <t>Total change in fair value</t>
        </is>
      </c>
      <c r="B7" s="7" t="n">
        <v>-2836</v>
      </c>
      <c r="C7" s="7" t="n">
        <v>13277</v>
      </c>
      <c r="D7" s="7" t="n">
        <v>34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Carrying Amounts And Estimated Fair Values Of Financial Instruments) (Details) - USD ($) $ in Thousands</t>
        </is>
      </c>
      <c r="B1" s="2" t="inlineStr">
        <is>
          <t>Dec. 31, 2021</t>
        </is>
      </c>
      <c r="C1" s="2" t="inlineStr">
        <is>
          <t>Dec. 31, 2020</t>
        </is>
      </c>
      <c r="D1" s="2" t="inlineStr">
        <is>
          <t>Dec. 31, 2019</t>
        </is>
      </c>
    </row>
    <row r="2">
      <c r="A2" s="6" t="inlineStr">
        <is>
          <t>Financial assets</t>
        </is>
      </c>
    </row>
    <row r="3">
      <c r="A3" s="3" t="inlineStr">
        <is>
          <t>Securities available for sale</t>
        </is>
      </c>
      <c r="B3" s="7" t="n">
        <v>16347</v>
      </c>
      <c r="C3" s="7" t="n">
        <v>8701</v>
      </c>
    </row>
    <row r="4">
      <c r="A4" s="3" t="inlineStr">
        <is>
          <t>Equity securities</t>
        </is>
      </c>
      <c r="B4" s="5" t="n">
        <v>5000</v>
      </c>
      <c r="C4" s="5" t="n">
        <v>5000</v>
      </c>
    </row>
    <row r="5">
      <c r="A5" s="3" t="inlineStr">
        <is>
          <t>Loans held for sale</t>
        </is>
      </c>
      <c r="B5" s="5" t="n">
        <v>27988</v>
      </c>
      <c r="C5" s="5" t="n">
        <v>283165</v>
      </c>
    </row>
    <row r="6">
      <c r="A6" s="3" t="inlineStr">
        <is>
          <t>Derivative assets</t>
        </is>
      </c>
      <c r="B6" s="5" t="n">
        <v>538</v>
      </c>
      <c r="C6" s="5" t="n">
        <v>1944</v>
      </c>
      <c r="D6" s="7" t="n">
        <v>12</v>
      </c>
    </row>
    <row r="7">
      <c r="A7" s="6" t="inlineStr">
        <is>
          <t>Financial liabilities</t>
        </is>
      </c>
    </row>
    <row r="8">
      <c r="A8" s="3" t="inlineStr">
        <is>
          <t>FHLB advances and other borrowings</t>
        </is>
      </c>
      <c r="B8" s="5" t="n">
        <v>-89727</v>
      </c>
      <c r="C8" s="5" t="n">
        <v>-214426</v>
      </c>
    </row>
    <row r="9">
      <c r="A9" s="3" t="inlineStr">
        <is>
          <t>Advances by borrowers for taxes and insurance</t>
        </is>
      </c>
      <c r="B9" s="5" t="n">
        <v>-2752</v>
      </c>
      <c r="C9" s="5" t="n">
        <v>-1029</v>
      </c>
    </row>
    <row r="10">
      <c r="A10" s="3" t="inlineStr">
        <is>
          <t>Derivative liabilities</t>
        </is>
      </c>
      <c r="B10" s="5" t="n">
        <v>-538</v>
      </c>
      <c r="C10" s="5" t="n">
        <v>-1944</v>
      </c>
      <c r="D10" s="7" t="n">
        <v>-12</v>
      </c>
    </row>
    <row r="11">
      <c r="A11" s="3" t="inlineStr">
        <is>
          <t>Fair Value, Inputs, Level 1 [Member]</t>
        </is>
      </c>
    </row>
    <row r="12">
      <c r="A12" s="6" t="inlineStr">
        <is>
          <t>Financial assets</t>
        </is>
      </c>
    </row>
    <row r="13">
      <c r="A13" s="3" t="inlineStr">
        <is>
          <t>Cash and cash equivalents</t>
        </is>
      </c>
      <c r="B13" s="5" t="n">
        <v>166591</v>
      </c>
      <c r="C13" s="5" t="n">
        <v>221594</v>
      </c>
    </row>
    <row r="14">
      <c r="A14" s="3" t="inlineStr">
        <is>
          <t>Interest-bearing deposits in other financial institutions</t>
        </is>
      </c>
      <c r="B14" s="5" t="n">
        <v>100</v>
      </c>
      <c r="C14" s="5" t="n">
        <v>100</v>
      </c>
    </row>
    <row r="15">
      <c r="A15" s="3" t="inlineStr">
        <is>
          <t>Accrued interest receivable</t>
        </is>
      </c>
      <c r="B15" s="5" t="n">
        <v>2</v>
      </c>
      <c r="C15" s="5" t="n">
        <v>1</v>
      </c>
    </row>
    <row r="16">
      <c r="A16" s="6" t="inlineStr">
        <is>
          <t>Financial liabilities</t>
        </is>
      </c>
    </row>
    <row r="17">
      <c r="A17" s="3" t="inlineStr">
        <is>
          <t>Deposits</t>
        </is>
      </c>
      <c r="B17" s="5" t="n">
        <v>-661818</v>
      </c>
      <c r="C17" s="5" t="n">
        <v>-554650</v>
      </c>
    </row>
    <row r="18">
      <c r="A18" s="3" t="inlineStr">
        <is>
          <t>Fair Value Measurements Using Significant Other Observable Inputs (Level 2) [Member]</t>
        </is>
      </c>
    </row>
    <row r="19">
      <c r="A19" s="6" t="inlineStr">
        <is>
          <t>Financial assets</t>
        </is>
      </c>
    </row>
    <row r="20">
      <c r="A20" s="3" t="inlineStr">
        <is>
          <t>Interest-bearing deposits in other financial institutions</t>
        </is>
      </c>
      <c r="B20" s="3" t="inlineStr">
        <is>
          <t xml:space="preserve"> </t>
        </is>
      </c>
    </row>
    <row r="21">
      <c r="A21" s="3" t="inlineStr">
        <is>
          <t>Securities available for sale</t>
        </is>
      </c>
      <c r="B21" s="5" t="n">
        <v>16347</v>
      </c>
      <c r="C21" s="5" t="n">
        <v>8701</v>
      </c>
    </row>
    <row r="22">
      <c r="A22" s="3" t="inlineStr">
        <is>
          <t>Equity securities</t>
        </is>
      </c>
      <c r="B22" s="5" t="n">
        <v>5000</v>
      </c>
    </row>
    <row r="23">
      <c r="A23" s="3" t="inlineStr">
        <is>
          <t>Loans held for sale</t>
        </is>
      </c>
      <c r="B23" s="5" t="n">
        <v>27988</v>
      </c>
      <c r="C23" s="5" t="n">
        <v>283165</v>
      </c>
    </row>
    <row r="24">
      <c r="A24" s="3" t="inlineStr">
        <is>
          <t>Accrued interest receivable</t>
        </is>
      </c>
      <c r="B24" s="5" t="n">
        <v>91</v>
      </c>
      <c r="C24" s="5" t="n">
        <v>36</v>
      </c>
    </row>
    <row r="25">
      <c r="A25" s="3" t="inlineStr">
        <is>
          <t>Derivative assets</t>
        </is>
      </c>
      <c r="B25" s="5" t="n">
        <v>538</v>
      </c>
      <c r="C25" s="5" t="n">
        <v>1944</v>
      </c>
    </row>
    <row r="26">
      <c r="A26" s="3" t="inlineStr">
        <is>
          <t>Interest rate lock commitments</t>
        </is>
      </c>
      <c r="B26" s="5" t="n">
        <v>555</v>
      </c>
      <c r="C26" s="5" t="n">
        <v>18101</v>
      </c>
    </row>
    <row r="27">
      <c r="A27" s="6" t="inlineStr">
        <is>
          <t>Financial liabilities</t>
        </is>
      </c>
    </row>
    <row r="28">
      <c r="A28" s="3" t="inlineStr">
        <is>
          <t>Deposits</t>
        </is>
      </c>
      <c r="B28" s="5" t="n">
        <v>-585214</v>
      </c>
      <c r="C28" s="5" t="n">
        <v>-565089</v>
      </c>
    </row>
    <row r="29">
      <c r="A29" s="3" t="inlineStr">
        <is>
          <t>FHLB advances and other borrowings</t>
        </is>
      </c>
      <c r="B29" s="5" t="n">
        <v>-90670</v>
      </c>
      <c r="C29" s="5" t="n">
        <v>-215531</v>
      </c>
    </row>
    <row r="30">
      <c r="A30" s="3" t="inlineStr">
        <is>
          <t>Subordinated debentures</t>
        </is>
      </c>
      <c r="B30" s="5" t="n">
        <v>-16051</v>
      </c>
      <c r="C30" s="5" t="n">
        <v>-16325</v>
      </c>
    </row>
    <row r="31">
      <c r="A31" s="3" t="inlineStr">
        <is>
          <t>Accrued interest payable</t>
        </is>
      </c>
      <c r="B31" s="5" t="n">
        <v>-228</v>
      </c>
      <c r="C31" s="5" t="n">
        <v>-498</v>
      </c>
    </row>
    <row r="32">
      <c r="A32" s="3" t="inlineStr">
        <is>
          <t>Derivative liabilities</t>
        </is>
      </c>
      <c r="B32" s="5" t="n">
        <v>-538</v>
      </c>
    </row>
    <row r="33">
      <c r="A33" s="3" t="inlineStr">
        <is>
          <t>Interest-rate swaps</t>
        </is>
      </c>
      <c r="C33" s="5" t="n">
        <v>-1944</v>
      </c>
    </row>
    <row r="34">
      <c r="A34" s="3" t="inlineStr">
        <is>
          <t>TBA mortgage-backed securities</t>
        </is>
      </c>
      <c r="B34" s="5" t="n">
        <v>-73</v>
      </c>
      <c r="C34" s="5" t="n">
        <v>-2690</v>
      </c>
    </row>
    <row r="35">
      <c r="A35" s="3" t="inlineStr">
        <is>
          <t>Fair Value Measurements Using Significant Other Observable Inputs (Level 3) [Member]</t>
        </is>
      </c>
    </row>
    <row r="36">
      <c r="A36" s="6" t="inlineStr">
        <is>
          <t>Financial assets</t>
        </is>
      </c>
    </row>
    <row r="37">
      <c r="A37" s="3" t="inlineStr">
        <is>
          <t>Interest-bearing deposits in other financial institutions</t>
        </is>
      </c>
      <c r="B37" s="3" t="inlineStr">
        <is>
          <t xml:space="preserve"> </t>
        </is>
      </c>
    </row>
    <row r="38">
      <c r="A38" s="3" t="inlineStr">
        <is>
          <t>Equity securities</t>
        </is>
      </c>
      <c r="C38" s="5" t="n">
        <v>5000</v>
      </c>
    </row>
    <row r="39">
      <c r="A39" s="3" t="inlineStr">
        <is>
          <t>Loans and leases, net</t>
        </is>
      </c>
      <c r="B39" s="5" t="n">
        <v>1231228</v>
      </c>
      <c r="C39" s="5" t="n">
        <v>905030</v>
      </c>
    </row>
    <row r="40">
      <c r="A40" s="3" t="inlineStr">
        <is>
          <t>Accrued interest receivable</t>
        </is>
      </c>
      <c r="B40" s="5" t="n">
        <v>3947</v>
      </c>
      <c r="C40" s="5" t="n">
        <v>4547</v>
      </c>
    </row>
    <row r="41">
      <c r="A41" s="6" t="inlineStr">
        <is>
          <t>Financial liabilities</t>
        </is>
      </c>
    </row>
    <row r="42">
      <c r="A42" s="3" t="inlineStr">
        <is>
          <t>Advances by borrowers for taxes and insurance</t>
        </is>
      </c>
      <c r="B42" s="5" t="n">
        <v>-2752</v>
      </c>
      <c r="C42" s="5" t="n">
        <v>-1029</v>
      </c>
    </row>
    <row r="43">
      <c r="A43" s="3" t="inlineStr">
        <is>
          <t>Carrying Value [Member]</t>
        </is>
      </c>
    </row>
    <row r="44">
      <c r="A44" s="6" t="inlineStr">
        <is>
          <t>Financial assets</t>
        </is>
      </c>
    </row>
    <row r="45">
      <c r="A45" s="3" t="inlineStr">
        <is>
          <t>Cash and cash equivalents</t>
        </is>
      </c>
      <c r="B45" s="5" t="n">
        <v>166591</v>
      </c>
      <c r="C45" s="5" t="n">
        <v>221594</v>
      </c>
    </row>
    <row r="46">
      <c r="A46" s="3" t="inlineStr">
        <is>
          <t>Interest-bearing deposits in other financial institutions</t>
        </is>
      </c>
      <c r="B46" s="5" t="n">
        <v>100</v>
      </c>
      <c r="C46" s="5" t="n">
        <v>100</v>
      </c>
    </row>
    <row r="47">
      <c r="A47" s="3" t="inlineStr">
        <is>
          <t>Securities available for sale</t>
        </is>
      </c>
      <c r="B47" s="5" t="n">
        <v>16347</v>
      </c>
      <c r="C47" s="5" t="n">
        <v>8701</v>
      </c>
    </row>
    <row r="48">
      <c r="A48" s="3" t="inlineStr">
        <is>
          <t>Equity securities</t>
        </is>
      </c>
      <c r="B48" s="5" t="n">
        <v>5000</v>
      </c>
      <c r="C48" s="5" t="n">
        <v>5000</v>
      </c>
    </row>
    <row r="49">
      <c r="A49" s="3" t="inlineStr">
        <is>
          <t>Loans held for sale</t>
        </is>
      </c>
      <c r="B49" s="5" t="n">
        <v>27988</v>
      </c>
      <c r="C49" s="5" t="n">
        <v>283165</v>
      </c>
    </row>
    <row r="50">
      <c r="A50" s="3" t="inlineStr">
        <is>
          <t>Loans and leases, net</t>
        </is>
      </c>
      <c r="B50" s="5" t="n">
        <v>1214149</v>
      </c>
      <c r="C50" s="5" t="n">
        <v>895344</v>
      </c>
    </row>
    <row r="51">
      <c r="A51" s="3" t="inlineStr">
        <is>
          <t>FHLB and FRB stock</t>
        </is>
      </c>
      <c r="B51" s="5" t="n">
        <v>7315</v>
      </c>
    </row>
    <row r="52">
      <c r="A52" s="3" t="inlineStr">
        <is>
          <t>FHLB stock</t>
        </is>
      </c>
      <c r="C52" s="5" t="n">
        <v>5847</v>
      </c>
    </row>
    <row r="53">
      <c r="A53" s="3" t="inlineStr">
        <is>
          <t>Accrued interest receivable</t>
        </is>
      </c>
      <c r="B53" s="5" t="n">
        <v>4143</v>
      </c>
      <c r="C53" s="5" t="n">
        <v>4584</v>
      </c>
    </row>
    <row r="54">
      <c r="A54" s="3" t="inlineStr">
        <is>
          <t>Derivative assets</t>
        </is>
      </c>
      <c r="B54" s="5" t="n">
        <v>538</v>
      </c>
      <c r="C54" s="5" t="n">
        <v>1944</v>
      </c>
    </row>
    <row r="55">
      <c r="A55" s="3" t="inlineStr">
        <is>
          <t>Interest rate lock commitments</t>
        </is>
      </c>
      <c r="B55" s="5" t="n">
        <v>555</v>
      </c>
      <c r="C55" s="5" t="n">
        <v>18101</v>
      </c>
    </row>
    <row r="56">
      <c r="A56" s="6" t="inlineStr">
        <is>
          <t>Financial liabilities</t>
        </is>
      </c>
    </row>
    <row r="57">
      <c r="A57" s="3" t="inlineStr">
        <is>
          <t>Deposits</t>
        </is>
      </c>
      <c r="B57" s="5" t="n">
        <v>-1246352</v>
      </c>
      <c r="C57" s="5" t="n">
        <v>-1113070</v>
      </c>
    </row>
    <row r="58">
      <c r="A58" s="3" t="inlineStr">
        <is>
          <t>FHLB advances and other borrowings</t>
        </is>
      </c>
      <c r="B58" s="5" t="n">
        <v>-89727</v>
      </c>
      <c r="C58" s="5" t="n">
        <v>-214426</v>
      </c>
    </row>
    <row r="59">
      <c r="A59" s="3" t="inlineStr">
        <is>
          <t>Advances by borrowers for taxes and insurance</t>
        </is>
      </c>
      <c r="B59" s="5" t="n">
        <v>-2752</v>
      </c>
      <c r="C59" s="5" t="n">
        <v>-1029</v>
      </c>
    </row>
    <row r="60">
      <c r="A60" s="3" t="inlineStr">
        <is>
          <t>Subordinated debentures</t>
        </is>
      </c>
      <c r="B60" s="5" t="n">
        <v>-14883</v>
      </c>
      <c r="C60" s="5" t="n">
        <v>-14844</v>
      </c>
    </row>
    <row r="61">
      <c r="A61" s="3" t="inlineStr">
        <is>
          <t>Accrued interest payable</t>
        </is>
      </c>
      <c r="B61" s="5" t="n">
        <v>-228</v>
      </c>
      <c r="C61" s="5" t="n">
        <v>-498</v>
      </c>
    </row>
    <row r="62">
      <c r="A62" s="3" t="inlineStr">
        <is>
          <t>Derivative liabilities</t>
        </is>
      </c>
      <c r="B62" s="5" t="n">
        <v>-538</v>
      </c>
    </row>
    <row r="63">
      <c r="A63" s="3" t="inlineStr">
        <is>
          <t>Interest-rate swaps</t>
        </is>
      </c>
      <c r="C63" s="5" t="n">
        <v>-1944</v>
      </c>
    </row>
    <row r="64">
      <c r="A64" s="3" t="inlineStr">
        <is>
          <t>TBA mortgage-backed securities</t>
        </is>
      </c>
      <c r="B64" s="5" t="n">
        <v>-73</v>
      </c>
      <c r="C64" s="5" t="n">
        <v>-2690</v>
      </c>
    </row>
    <row r="65">
      <c r="A65" s="3" t="inlineStr">
        <is>
          <t>Fair Value [Member]</t>
        </is>
      </c>
    </row>
    <row r="66">
      <c r="A66" s="6" t="inlineStr">
        <is>
          <t>Financial assets</t>
        </is>
      </c>
    </row>
    <row r="67">
      <c r="A67" s="3" t="inlineStr">
        <is>
          <t>Cash and cash equivalents</t>
        </is>
      </c>
      <c r="B67" s="5" t="n">
        <v>166591</v>
      </c>
      <c r="C67" s="5" t="n">
        <v>221594</v>
      </c>
    </row>
    <row r="68">
      <c r="A68" s="3" t="inlineStr">
        <is>
          <t>Interest-bearing deposits in other financial institutions</t>
        </is>
      </c>
      <c r="B68" s="5" t="n">
        <v>100</v>
      </c>
      <c r="C68" s="5" t="n">
        <v>100</v>
      </c>
    </row>
    <row r="69">
      <c r="A69" s="3" t="inlineStr">
        <is>
          <t>Securities available for sale</t>
        </is>
      </c>
      <c r="B69" s="5" t="n">
        <v>16347</v>
      </c>
      <c r="C69" s="5" t="n">
        <v>8701</v>
      </c>
    </row>
    <row r="70">
      <c r="A70" s="3" t="inlineStr">
        <is>
          <t>Equity securities</t>
        </is>
      </c>
      <c r="B70" s="5" t="n">
        <v>5000</v>
      </c>
      <c r="C70" s="5" t="n">
        <v>5000</v>
      </c>
    </row>
    <row r="71">
      <c r="A71" s="3" t="inlineStr">
        <is>
          <t>Loans held for sale</t>
        </is>
      </c>
      <c r="B71" s="5" t="n">
        <v>27988</v>
      </c>
      <c r="C71" s="5" t="n">
        <v>283165</v>
      </c>
    </row>
    <row r="72">
      <c r="A72" s="3" t="inlineStr">
        <is>
          <t>Loans and leases, net</t>
        </is>
      </c>
      <c r="B72" s="5" t="n">
        <v>1231228</v>
      </c>
      <c r="C72" s="5" t="n">
        <v>905030</v>
      </c>
    </row>
    <row r="73">
      <c r="A73" s="3" t="inlineStr">
        <is>
          <t>Accrued interest receivable</t>
        </is>
      </c>
      <c r="B73" s="5" t="n">
        <v>4040</v>
      </c>
      <c r="C73" s="5" t="n">
        <v>4584</v>
      </c>
    </row>
    <row r="74">
      <c r="A74" s="3" t="inlineStr">
        <is>
          <t>Derivative assets</t>
        </is>
      </c>
      <c r="B74" s="5" t="n">
        <v>538</v>
      </c>
      <c r="C74" s="5" t="n">
        <v>1944</v>
      </c>
    </row>
    <row r="75">
      <c r="A75" s="3" t="inlineStr">
        <is>
          <t>Interest rate lock commitments</t>
        </is>
      </c>
      <c r="B75" s="5" t="n">
        <v>555</v>
      </c>
      <c r="C75" s="5" t="n">
        <v>18101</v>
      </c>
    </row>
    <row r="76">
      <c r="A76" s="6" t="inlineStr">
        <is>
          <t>Financial liabilities</t>
        </is>
      </c>
    </row>
    <row r="77">
      <c r="A77" s="3" t="inlineStr">
        <is>
          <t>Deposits</t>
        </is>
      </c>
      <c r="B77" s="5" t="n">
        <v>-1247032</v>
      </c>
      <c r="C77" s="5" t="n">
        <v>-1119739</v>
      </c>
    </row>
    <row r="78">
      <c r="A78" s="3" t="inlineStr">
        <is>
          <t>FHLB advances and other borrowings</t>
        </is>
      </c>
      <c r="B78" s="5" t="n">
        <v>-90670</v>
      </c>
      <c r="C78" s="5" t="n">
        <v>-215531</v>
      </c>
    </row>
    <row r="79">
      <c r="A79" s="3" t="inlineStr">
        <is>
          <t>Advances by borrowers for taxes and insurance</t>
        </is>
      </c>
      <c r="B79" s="5" t="n">
        <v>-2752</v>
      </c>
      <c r="C79" s="5" t="n">
        <v>-1029</v>
      </c>
    </row>
    <row r="80">
      <c r="A80" s="3" t="inlineStr">
        <is>
          <t>Subordinated debentures</t>
        </is>
      </c>
      <c r="B80" s="5" t="n">
        <v>-16051</v>
      </c>
      <c r="C80" s="5" t="n">
        <v>-16325</v>
      </c>
    </row>
    <row r="81">
      <c r="A81" s="3" t="inlineStr">
        <is>
          <t>Accrued interest payable</t>
        </is>
      </c>
      <c r="B81" s="5" t="n">
        <v>-228</v>
      </c>
      <c r="C81" s="5" t="n">
        <v>-498</v>
      </c>
    </row>
    <row r="82">
      <c r="A82" s="3" t="inlineStr">
        <is>
          <t>Derivative liabilities</t>
        </is>
      </c>
      <c r="B82" s="5" t="n">
        <v>-538</v>
      </c>
    </row>
    <row r="83">
      <c r="A83" s="3" t="inlineStr">
        <is>
          <t>Interest-rate swaps</t>
        </is>
      </c>
      <c r="C83" s="5" t="n">
        <v>-1944</v>
      </c>
    </row>
    <row r="84">
      <c r="A84" s="3" t="inlineStr">
        <is>
          <t>TBA mortgage-backed securities</t>
        </is>
      </c>
      <c r="B84" s="7" t="n">
        <v>-73</v>
      </c>
      <c r="C84" s="7" t="n">
        <v>-269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an Servicing (Narrative) (Details) - USD ($) $ in Thousands</t>
        </is>
      </c>
      <c r="B1" s="2" t="inlineStr">
        <is>
          <t>Dec. 31, 2021</t>
        </is>
      </c>
      <c r="C1" s="2" t="inlineStr">
        <is>
          <t>Dec. 31, 2020</t>
        </is>
      </c>
    </row>
    <row r="2">
      <c r="A2" s="6" t="inlineStr">
        <is>
          <t>Loan Servicing [Abstract]</t>
        </is>
      </c>
    </row>
    <row r="3">
      <c r="A3" s="3" t="inlineStr">
        <is>
          <t>Custodial escrow balances maintained in connection with serviced loans</t>
        </is>
      </c>
      <c r="B3" s="7" t="n">
        <v>40</v>
      </c>
      <c r="C3" s="7" t="n">
        <v>9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ervicing (Principal Balances Of Mortgage Loans At Year-End) (Details) - USD ($) $ in Thousands</t>
        </is>
      </c>
      <c r="B1" s="2" t="inlineStr">
        <is>
          <t>Dec. 31, 2021</t>
        </is>
      </c>
      <c r="C1" s="2" t="inlineStr">
        <is>
          <t>Dec. 31, 2020</t>
        </is>
      </c>
    </row>
    <row r="2">
      <c r="A2" s="6" t="inlineStr">
        <is>
          <t>Loan Servicing [Abstract]</t>
        </is>
      </c>
    </row>
    <row r="3">
      <c r="A3" s="3" t="inlineStr">
        <is>
          <t>Mortgage loans serviced for Freddie Mac</t>
        </is>
      </c>
      <c r="B3" s="7" t="n">
        <v>1598</v>
      </c>
      <c r="C3" s="7" t="n">
        <v>18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Premises And Equipment And Operating Leases (Narrative) (Details) - USD ($) $ in Thousands</t>
        </is>
      </c>
      <c r="B1" s="2" t="inlineStr">
        <is>
          <t>12 Months Ended</t>
        </is>
      </c>
    </row>
    <row r="2">
      <c r="B2" s="2" t="inlineStr">
        <is>
          <t>Dec. 31, 2021</t>
        </is>
      </c>
      <c r="C2" s="2" t="inlineStr">
        <is>
          <t>Dec. 31, 2020</t>
        </is>
      </c>
      <c r="D2" s="2" t="inlineStr">
        <is>
          <t>Dec. 31, 2019</t>
        </is>
      </c>
    </row>
    <row r="3">
      <c r="A3" s="6" t="inlineStr">
        <is>
          <t>Premises And Equipment And Operating Leases [Abstract]</t>
        </is>
      </c>
    </row>
    <row r="4">
      <c r="A4" s="3" t="inlineStr">
        <is>
          <t>Depreciation</t>
        </is>
      </c>
      <c r="B4" s="7" t="n">
        <v>435</v>
      </c>
      <c r="C4" s="7" t="n">
        <v>381</v>
      </c>
      <c r="D4" s="7" t="n">
        <v>316</v>
      </c>
    </row>
    <row r="5">
      <c r="A5" s="3" t="inlineStr">
        <is>
          <t>Operating lease, Weighted average remaining lease term</t>
        </is>
      </c>
      <c r="B5" s="3" t="inlineStr">
        <is>
          <t>4 years 7 months 6 days</t>
        </is>
      </c>
    </row>
    <row r="6">
      <c r="A6" s="3" t="inlineStr">
        <is>
          <t>Operating lease, Weighted average discount rate</t>
        </is>
      </c>
      <c r="B6" s="3" t="inlineStr">
        <is>
          <t>5.62%</t>
        </is>
      </c>
    </row>
    <row r="7">
      <c r="A7" s="3" t="inlineStr">
        <is>
          <t>Operating lease costs</t>
        </is>
      </c>
      <c r="B7" s="7" t="n">
        <v>461</v>
      </c>
      <c r="C7" s="5" t="n">
        <v>393</v>
      </c>
      <c r="D7" s="5" t="n">
        <v>404</v>
      </c>
    </row>
    <row r="8">
      <c r="A8" s="3" t="inlineStr">
        <is>
          <t>Variable lease costs</t>
        </is>
      </c>
      <c r="B8" s="7" t="n">
        <v>292</v>
      </c>
      <c r="C8" s="7" t="n">
        <v>244</v>
      </c>
      <c r="D8" s="7" t="n">
        <v>23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USD ($) $ in Thousands</t>
        </is>
      </c>
      <c r="B1" s="2" t="inlineStr">
        <is>
          <t>12 Months Ended</t>
        </is>
      </c>
    </row>
    <row r="2">
      <c r="B2" s="2" t="inlineStr">
        <is>
          <t>Dec. 31, 2021</t>
        </is>
      </c>
      <c r="C2" s="2" t="inlineStr">
        <is>
          <t>Dec. 31, 2020</t>
        </is>
      </c>
      <c r="D2" s="2" t="inlineStr">
        <is>
          <t>Dec. 31, 2019</t>
        </is>
      </c>
    </row>
    <row r="3">
      <c r="A3" s="3" t="inlineStr">
        <is>
          <t>Issuance of stock based incentive plan, shares</t>
        </is>
      </c>
      <c r="B3" s="5" t="n">
        <v>69960</v>
      </c>
      <c r="C3" s="5" t="n">
        <v>19660</v>
      </c>
      <c r="D3" s="5" t="n">
        <v>73738</v>
      </c>
    </row>
    <row r="4">
      <c r="A4" s="3" t="inlineStr">
        <is>
          <t>Treasury shares, acquisition restricted stock</t>
        </is>
      </c>
      <c r="B4" s="5" t="n">
        <v>2261</v>
      </c>
      <c r="C4" s="5" t="n">
        <v>2158</v>
      </c>
      <c r="D4" s="5" t="n">
        <v>1705</v>
      </c>
    </row>
    <row r="5">
      <c r="A5" s="3" t="inlineStr">
        <is>
          <t>Treasury shares, acquisition stock options</t>
        </is>
      </c>
      <c r="B5" s="5" t="n">
        <v>4522</v>
      </c>
    </row>
    <row r="6">
      <c r="A6" s="3" t="inlineStr">
        <is>
          <t>Treasury shares, purchase</t>
        </is>
      </c>
      <c r="B6" s="5" t="n">
        <v>143551</v>
      </c>
      <c r="C6" s="5" t="n">
        <v>61000</v>
      </c>
    </row>
    <row r="7">
      <c r="A7" s="3" t="inlineStr">
        <is>
          <t>Dividends declared, per share</t>
        </is>
      </c>
      <c r="B7" s="8" t="n">
        <v>0.13</v>
      </c>
      <c r="C7" s="8" t="n">
        <v>0.03</v>
      </c>
    </row>
    <row r="8">
      <c r="A8" s="3" t="inlineStr">
        <is>
          <t>Preferred Stock [Member]</t>
        </is>
      </c>
    </row>
    <row r="9">
      <c r="A9" s="3" t="inlineStr">
        <is>
          <t>Issuance of shares from private placement</t>
        </is>
      </c>
      <c r="D9" s="5" t="n">
        <v>12337</v>
      </c>
    </row>
    <row r="10">
      <c r="A10" s="3" t="inlineStr">
        <is>
          <t>Offering expenses</t>
        </is>
      </c>
      <c r="D10" s="7" t="n">
        <v>805</v>
      </c>
    </row>
    <row r="11">
      <c r="A11" s="3" t="inlineStr">
        <is>
          <t>Common Stock [Member]</t>
        </is>
      </c>
    </row>
    <row r="12">
      <c r="A12" s="3" t="inlineStr">
        <is>
          <t>Issuance of shares from private placement</t>
        </is>
      </c>
      <c r="D12" s="5" t="n">
        <v>849615</v>
      </c>
    </row>
    <row r="13">
      <c r="A13" s="3" t="inlineStr">
        <is>
          <t>Offering expenses</t>
        </is>
      </c>
      <c r="D13" s="7" t="n">
        <v>554</v>
      </c>
    </row>
    <row r="14">
      <c r="A14" s="3" t="inlineStr">
        <is>
          <t>Series C Preferred Stock [Member]</t>
        </is>
      </c>
    </row>
    <row r="15">
      <c r="A15" s="3" t="inlineStr">
        <is>
          <t>Conversion of Series C preferred stock, shares</t>
        </is>
      </c>
      <c r="C15" s="5" t="n">
        <v>12607</v>
      </c>
    </row>
    <row r="16">
      <c r="A16" s="3" t="inlineStr">
        <is>
          <t>Non-Voting Common Stock [Member]</t>
        </is>
      </c>
    </row>
    <row r="17">
      <c r="A17" s="3" t="inlineStr">
        <is>
          <t>Non-voting common stock, shares</t>
        </is>
      </c>
      <c r="C17" s="5" t="n">
        <v>12607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Year-End Premises And Equipment) (Details) - USD ($) $ in Thousands</t>
        </is>
      </c>
      <c r="B1" s="2" t="inlineStr">
        <is>
          <t>Dec. 31, 2021</t>
        </is>
      </c>
      <c r="C1" s="2" t="inlineStr">
        <is>
          <t>Dec. 31, 2020</t>
        </is>
      </c>
    </row>
    <row r="2">
      <c r="A2" s="6" t="inlineStr">
        <is>
          <t>Premises And Equipment And Operating Leases [Abstract]</t>
        </is>
      </c>
    </row>
    <row r="3">
      <c r="A3" s="3" t="inlineStr">
        <is>
          <t>Land and land improvements</t>
        </is>
      </c>
      <c r="B3" s="7" t="n">
        <v>1406</v>
      </c>
      <c r="C3" s="7" t="n">
        <v>1293</v>
      </c>
    </row>
    <row r="4">
      <c r="A4" s="3" t="inlineStr">
        <is>
          <t>Buildings</t>
        </is>
      </c>
      <c r="B4" s="5" t="n">
        <v>4414</v>
      </c>
      <c r="C4" s="5" t="n">
        <v>4140</v>
      </c>
    </row>
    <row r="5">
      <c r="A5" s="3" t="inlineStr">
        <is>
          <t>Furniture, fixtures and equipment</t>
        </is>
      </c>
      <c r="B5" s="5" t="n">
        <v>2737</v>
      </c>
      <c r="C5" s="5" t="n">
        <v>2971</v>
      </c>
    </row>
    <row r="6">
      <c r="A6" s="3" t="inlineStr">
        <is>
          <t>Premises and equipment, gross</t>
        </is>
      </c>
      <c r="B6" s="5" t="n">
        <v>8557</v>
      </c>
      <c r="C6" s="5" t="n">
        <v>8404</v>
      </c>
    </row>
    <row r="7">
      <c r="A7" s="3" t="inlineStr">
        <is>
          <t>Less: accumulated depreciation</t>
        </is>
      </c>
      <c r="B7" s="5" t="n">
        <v>-2688</v>
      </c>
      <c r="C7" s="5" t="n">
        <v>-4674</v>
      </c>
    </row>
    <row r="8">
      <c r="A8" s="3" t="inlineStr">
        <is>
          <t>Premises and equipment, net</t>
        </is>
      </c>
      <c r="B8" s="7" t="n">
        <v>5869</v>
      </c>
      <c r="C8" s="7" t="n">
        <v>373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Operating Leases (Future Minimum Operating Lease Payments) (Details) - USD ($) $ in Thousands</t>
        </is>
      </c>
      <c r="B1" s="2" t="inlineStr">
        <is>
          <t>Dec. 31, 2021</t>
        </is>
      </c>
      <c r="C1" s="2" t="inlineStr">
        <is>
          <t>Dec. 31, 2020</t>
        </is>
      </c>
    </row>
    <row r="2">
      <c r="A2" s="6" t="inlineStr">
        <is>
          <t>Premises And Equipment And Operating Leases [Abstract]</t>
        </is>
      </c>
    </row>
    <row r="3">
      <c r="A3" s="3" t="inlineStr">
        <is>
          <t>2022</t>
        </is>
      </c>
      <c r="B3" s="7" t="n">
        <v>692</v>
      </c>
    </row>
    <row r="4">
      <c r="A4" s="3" t="inlineStr">
        <is>
          <t>2023</t>
        </is>
      </c>
      <c r="B4" s="5" t="n">
        <v>553</v>
      </c>
    </row>
    <row r="5">
      <c r="A5" s="3" t="inlineStr">
        <is>
          <t>2024</t>
        </is>
      </c>
      <c r="B5" s="5" t="n">
        <v>458</v>
      </c>
    </row>
    <row r="6">
      <c r="A6" s="3" t="inlineStr">
        <is>
          <t>2025</t>
        </is>
      </c>
      <c r="B6" s="5" t="n">
        <v>209</v>
      </c>
    </row>
    <row r="7">
      <c r="A7" s="3" t="inlineStr">
        <is>
          <t>2026</t>
        </is>
      </c>
      <c r="B7" s="5" t="n">
        <v>114</v>
      </c>
    </row>
    <row r="8">
      <c r="A8" s="3" t="inlineStr">
        <is>
          <t>Thereafter</t>
        </is>
      </c>
      <c r="B8" s="5" t="n">
        <v>275</v>
      </c>
    </row>
    <row r="9">
      <c r="A9" s="3" t="inlineStr">
        <is>
          <t>Total future minimum rental commitments</t>
        </is>
      </c>
      <c r="B9" s="5" t="n">
        <v>2301</v>
      </c>
    </row>
    <row r="10">
      <c r="A10" s="3" t="inlineStr">
        <is>
          <t>Less - amounts representing interest</t>
        </is>
      </c>
      <c r="B10" s="5" t="n">
        <v>-269</v>
      </c>
    </row>
    <row r="11">
      <c r="A11" s="3" t="inlineStr">
        <is>
          <t>Total operating lease liabilities</t>
        </is>
      </c>
      <c r="B11" s="7" t="n">
        <v>2032</v>
      </c>
      <c r="C11" s="7" t="n">
        <v>15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Narrative) (Details) - USD ($) $ in Thousands</t>
        </is>
      </c>
      <c r="B1" s="2" t="inlineStr">
        <is>
          <t>Dec. 31, 2021</t>
        </is>
      </c>
      <c r="C1" s="2" t="inlineStr">
        <is>
          <t>Dec. 31, 2020</t>
        </is>
      </c>
    </row>
    <row r="2">
      <c r="A2" s="6" t="inlineStr">
        <is>
          <t>Deposits [Abstract]</t>
        </is>
      </c>
    </row>
    <row r="3">
      <c r="A3" s="3" t="inlineStr">
        <is>
          <t>Time deposits, $100,000 or more</t>
        </is>
      </c>
      <c r="B3" s="7" t="n">
        <v>508940</v>
      </c>
      <c r="C3" s="7" t="n">
        <v>461401</v>
      </c>
    </row>
    <row r="4">
      <c r="A4" s="3" t="inlineStr">
        <is>
          <t>Time deposits, $250,000 or more</t>
        </is>
      </c>
      <c r="B4" s="5" t="n">
        <v>236056</v>
      </c>
      <c r="C4" s="5" t="n">
        <v>244840</v>
      </c>
    </row>
    <row r="5">
      <c r="A5" s="3" t="inlineStr">
        <is>
          <t>Brokered deposits</t>
        </is>
      </c>
      <c r="B5" s="7" t="n">
        <v>278092</v>
      </c>
      <c r="C5" s="7" t="n">
        <v>16870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1USD ($)</t>
        </is>
      </c>
    </row>
    <row r="2">
      <c r="A2" s="6" t="inlineStr">
        <is>
          <t>Deposits [Abstract]</t>
        </is>
      </c>
    </row>
    <row r="3">
      <c r="A3" s="3" t="inlineStr">
        <is>
          <t>2022</t>
        </is>
      </c>
      <c r="B3" s="7" t="n">
        <v>398452</v>
      </c>
    </row>
    <row r="4">
      <c r="A4" s="3" t="inlineStr">
        <is>
          <t>2023</t>
        </is>
      </c>
      <c r="B4" s="5" t="n">
        <v>118836</v>
      </c>
    </row>
    <row r="5">
      <c r="A5" s="3" t="inlineStr">
        <is>
          <t>2024</t>
        </is>
      </c>
      <c r="B5" s="5" t="n">
        <v>43046</v>
      </c>
    </row>
    <row r="6">
      <c r="A6" s="3" t="inlineStr">
        <is>
          <t>2025</t>
        </is>
      </c>
      <c r="B6" s="5" t="n">
        <v>9597</v>
      </c>
    </row>
    <row r="7">
      <c r="A7" s="3" t="inlineStr">
        <is>
          <t>2026</t>
        </is>
      </c>
      <c r="B7" s="5" t="n">
        <v>14603</v>
      </c>
    </row>
    <row r="8">
      <c r="A8" s="3" t="inlineStr">
        <is>
          <t>Thereafter</t>
        </is>
      </c>
      <c r="B8" s="3" t="inlineStr">
        <is>
          <t xml:space="preserve"> </t>
        </is>
      </c>
    </row>
    <row r="9">
      <c r="A9" s="3" t="inlineStr">
        <is>
          <t>Total</t>
        </is>
      </c>
      <c r="B9" s="7" t="n">
        <v>58453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5" customWidth="1" min="6" max="6"/>
    <col width="20" customWidth="1" min="7" max="7"/>
  </cols>
  <sheetData>
    <row r="1">
      <c r="A1" s="1" t="inlineStr">
        <is>
          <t>FHLB Advances And Other Debt (Narrative) (Details)</t>
        </is>
      </c>
      <c r="B1" s="2" t="inlineStr">
        <is>
          <t>May 21, 2021USD ($)</t>
        </is>
      </c>
      <c r="C1" s="2" t="inlineStr">
        <is>
          <t>Jun. 30, 2020USD ($)</t>
        </is>
      </c>
      <c r="D1" s="2" t="inlineStr">
        <is>
          <t>Dec. 31, 2019USD ($)</t>
        </is>
      </c>
      <c r="E1" s="2" t="inlineStr">
        <is>
          <t>Dec. 31, 2021USD ($)</t>
        </is>
      </c>
      <c r="F1" s="2" t="inlineStr">
        <is>
          <t>Dec. 31, 2020USD ($)loan</t>
        </is>
      </c>
      <c r="G1" s="2" t="inlineStr">
        <is>
          <t>May 20, 2021USD ($)</t>
        </is>
      </c>
    </row>
    <row r="2">
      <c r="A2" s="3" t="inlineStr">
        <is>
          <t>Amount available of FHLB</t>
        </is>
      </c>
      <c r="E2" s="7" t="n">
        <v>178377000</v>
      </c>
    </row>
    <row r="3">
      <c r="A3" s="3" t="inlineStr">
        <is>
          <t>Third-Party Bank [Member] | Term Loan [Member]</t>
        </is>
      </c>
    </row>
    <row r="4">
      <c r="A4" s="3" t="inlineStr">
        <is>
          <t>Loan</t>
        </is>
      </c>
      <c r="G4" s="7" t="n">
        <v>5000000</v>
      </c>
    </row>
    <row r="5">
      <c r="A5" s="3" t="inlineStr">
        <is>
          <t>Federal Reserve Bank Advances [Member]</t>
        </is>
      </c>
    </row>
    <row r="6">
      <c r="A6" s="3" t="inlineStr">
        <is>
          <t>Outstanding borrowings</t>
        </is>
      </c>
      <c r="E6" s="5" t="n">
        <v>0</v>
      </c>
      <c r="F6" s="7" t="n">
        <v>0</v>
      </c>
    </row>
    <row r="7">
      <c r="A7" s="3" t="inlineStr">
        <is>
          <t>Debt instrument maximum borrowing capacity amount</t>
        </is>
      </c>
      <c r="E7" s="5" t="n">
        <v>72195000</v>
      </c>
    </row>
    <row r="8">
      <c r="A8" s="3" t="inlineStr">
        <is>
          <t>Line Of Credit [Member] | Commercial Bank One [Member]</t>
        </is>
      </c>
    </row>
    <row r="9">
      <c r="A9" s="3" t="inlineStr">
        <is>
          <t>Unused line of credit</t>
        </is>
      </c>
      <c r="E9" s="5" t="n">
        <v>50000000</v>
      </c>
    </row>
    <row r="10">
      <c r="A10" s="3" t="inlineStr">
        <is>
          <t>Line Of Credit [Member] | Commercial Bank Two [Member]</t>
        </is>
      </c>
    </row>
    <row r="11">
      <c r="A11" s="3" t="inlineStr">
        <is>
          <t>Unused line of credit</t>
        </is>
      </c>
      <c r="E11" s="5" t="n">
        <v>15000000</v>
      </c>
    </row>
    <row r="12">
      <c r="A12" s="3" t="inlineStr">
        <is>
          <t>Line Of Credit [Member] | Commercial Bank One And Two [Member]</t>
        </is>
      </c>
    </row>
    <row r="13">
      <c r="A13" s="3" t="inlineStr">
        <is>
          <t>Line of credit, outstanding balance</t>
        </is>
      </c>
      <c r="E13" s="5" t="n">
        <v>0</v>
      </c>
      <c r="F13" s="5" t="n">
        <v>0</v>
      </c>
    </row>
    <row r="14">
      <c r="A14" s="3" t="inlineStr">
        <is>
          <t>Revolving Credit Facility [Member] | Third-Party Bank [Member]</t>
        </is>
      </c>
    </row>
    <row r="15">
      <c r="A15" s="3" t="inlineStr">
        <is>
          <t>Line of credit, borrowing capacity</t>
        </is>
      </c>
      <c r="B15" s="7" t="n">
        <v>35000000</v>
      </c>
      <c r="G15" s="7" t="n">
        <v>10000000</v>
      </c>
    </row>
    <row r="16">
      <c r="A16" s="3" t="inlineStr">
        <is>
          <t>Interest rate</t>
        </is>
      </c>
      <c r="B16" s="3" t="inlineStr">
        <is>
          <t>3.85%</t>
        </is>
      </c>
    </row>
    <row r="17">
      <c r="A17" s="3" t="inlineStr">
        <is>
          <t>Line of credit, expiration date</t>
        </is>
      </c>
      <c r="B17" s="3" t="inlineStr">
        <is>
          <t>May 21,
		2024</t>
        </is>
      </c>
    </row>
    <row r="18">
      <c r="A18" s="3" t="inlineStr">
        <is>
          <t>Revolving Credit Facility [Member] | Third-Party Bank [Member] | Prime Rate [Member]</t>
        </is>
      </c>
    </row>
    <row r="19">
      <c r="A19" s="3" t="inlineStr">
        <is>
          <t>Variable rate spread</t>
        </is>
      </c>
      <c r="B19" s="3" t="inlineStr">
        <is>
          <t>3.25%</t>
        </is>
      </c>
    </row>
    <row r="20">
      <c r="A20" s="3" t="inlineStr">
        <is>
          <t>Revolving Credit Facility [Member] | Third-Party Bank [Member] | Term Loan [Member]</t>
        </is>
      </c>
    </row>
    <row r="21">
      <c r="A21" s="3" t="inlineStr">
        <is>
          <t>Line of credit, outstanding balance</t>
        </is>
      </c>
      <c r="E21" s="7" t="n">
        <v>24277000</v>
      </c>
      <c r="F21" s="7" t="n">
        <v>9500000</v>
      </c>
    </row>
    <row r="22">
      <c r="A22" s="3" t="inlineStr">
        <is>
          <t>FRB PPPLF Advances [Member]</t>
        </is>
      </c>
    </row>
    <row r="23">
      <c r="A23" s="3" t="inlineStr">
        <is>
          <t>PPPLF fixed rate</t>
        </is>
      </c>
      <c r="E23" s="3" t="inlineStr">
        <is>
          <t>0.35%</t>
        </is>
      </c>
    </row>
    <row r="24">
      <c r="A24" s="3" t="inlineStr">
        <is>
          <t>Weighted average life</t>
        </is>
      </c>
      <c r="E24" s="3" t="inlineStr">
        <is>
          <t>2 months 12 days</t>
        </is>
      </c>
      <c r="F24" s="3" t="inlineStr">
        <is>
          <t>1 year 2 months 12 days</t>
        </is>
      </c>
    </row>
    <row r="25">
      <c r="A25" s="3" t="inlineStr">
        <is>
          <t>Outstanding borrowings</t>
        </is>
      </c>
      <c r="E25" s="7" t="n">
        <v>450000</v>
      </c>
      <c r="F25" s="7" t="n">
        <v>107413000</v>
      </c>
    </row>
    <row r="26">
      <c r="A26" s="3" t="inlineStr">
        <is>
          <t>Number of PPP loans processed | loan</t>
        </is>
      </c>
      <c r="F26" s="5" t="n">
        <v>558</v>
      </c>
    </row>
    <row r="27">
      <c r="A27" s="3" t="inlineStr">
        <is>
          <t>Total amount of PPP loans processed</t>
        </is>
      </c>
      <c r="F27" s="7" t="n">
        <v>126000000</v>
      </c>
    </row>
    <row r="28">
      <c r="A28" s="3" t="inlineStr">
        <is>
          <t>Warehouse Facility One [Member] | Commercial Bank [Member]</t>
        </is>
      </c>
    </row>
    <row r="29">
      <c r="A29" s="3" t="inlineStr">
        <is>
          <t>Line of credit, borrowing capacity</t>
        </is>
      </c>
      <c r="D29" s="7" t="n">
        <v>25000000</v>
      </c>
    </row>
    <row r="30">
      <c r="A30" s="3" t="inlineStr">
        <is>
          <t>Line of credit, outstanding balance</t>
        </is>
      </c>
      <c r="E30" s="7" t="n">
        <v>0</v>
      </c>
    </row>
    <row r="31">
      <c r="A31" s="3" t="inlineStr">
        <is>
          <t>Warehouse Facility Two [Member] | Commercial Bank [Member]</t>
        </is>
      </c>
    </row>
    <row r="32">
      <c r="A32" s="3" t="inlineStr">
        <is>
          <t>Line of credit, borrowing capacity</t>
        </is>
      </c>
      <c r="C32" s="7" t="n">
        <v>75000000</v>
      </c>
    </row>
    <row r="33">
      <c r="A33" s="3" t="inlineStr">
        <is>
          <t>Line of credit, outstanding balance</t>
        </is>
      </c>
      <c r="F33" s="7" t="n">
        <v>0</v>
      </c>
    </row>
    <row r="34">
      <c r="A34" s="3" t="inlineStr">
        <is>
          <t>Minimum [Member] | Warehouse Facility One [Member] | Commercial Bank [Member] | London Interbank Offered Rate [Member]</t>
        </is>
      </c>
    </row>
    <row r="35">
      <c r="A35" s="3" t="inlineStr">
        <is>
          <t>Variable rate spread</t>
        </is>
      </c>
      <c r="D35" s="3" t="inlineStr">
        <is>
          <t>2.00%</t>
        </is>
      </c>
    </row>
    <row r="36">
      <c r="A36" s="3" t="inlineStr">
        <is>
          <t>Minimum [Member] | Warehouse Facility Two [Member] | Commercial Bank [Member] | London Interbank Offered Rate [Member]</t>
        </is>
      </c>
    </row>
    <row r="37">
      <c r="A37" s="3" t="inlineStr">
        <is>
          <t>Variable rate spread</t>
        </is>
      </c>
      <c r="C37" s="3" t="inlineStr">
        <is>
          <t>2.35%</t>
        </is>
      </c>
    </row>
    <row r="38">
      <c r="A38" s="3" t="inlineStr">
        <is>
          <t>Maximum [Member] | Warehouse Facility One [Member] | Commercial Bank [Member] | London Interbank Offered Rate [Member]</t>
        </is>
      </c>
    </row>
    <row r="39">
      <c r="A39" s="3" t="inlineStr">
        <is>
          <t>Variable rate spread</t>
        </is>
      </c>
      <c r="D39" s="3" t="inlineStr">
        <is>
          <t>4.00%</t>
        </is>
      </c>
    </row>
    <row r="40">
      <c r="A40" s="3" t="inlineStr">
        <is>
          <t>Maximum [Member] | Warehouse Facility Two [Member] | Commercial Bank [Member] | London Interbank Offered Rate [Member]</t>
        </is>
      </c>
    </row>
    <row r="41">
      <c r="A41" s="3" t="inlineStr">
        <is>
          <t>Variable rate spread</t>
        </is>
      </c>
      <c r="C41" s="3" t="inlineStr">
        <is>
          <t>2.9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HLB Advances And Other Debt) (Details) - USD ($) $ in Thousands</t>
        </is>
      </c>
      <c r="B1" s="2" t="inlineStr">
        <is>
          <t>Dec. 31, 2021</t>
        </is>
      </c>
      <c r="C1" s="2" t="inlineStr">
        <is>
          <t>Dec. 31, 2020</t>
        </is>
      </c>
    </row>
    <row r="2">
      <c r="A2" s="6" t="inlineStr">
        <is>
          <t>Federal Home Loan Bank, Advances, Branch of FHLB Bank [Line Items]</t>
        </is>
      </c>
    </row>
    <row r="3">
      <c r="A3" s="3" t="inlineStr">
        <is>
          <t>2021, FHLB Weighted Average Rate</t>
        </is>
      </c>
      <c r="B3" s="3" t="inlineStr">
        <is>
          <t xml:space="preserve"> </t>
        </is>
      </c>
    </row>
    <row r="4">
      <c r="A4" s="3" t="inlineStr">
        <is>
          <t>2022, FHLB Weighted Average Rate</t>
        </is>
      </c>
      <c r="B4" s="3" t="inlineStr">
        <is>
          <t>1.16%</t>
        </is>
      </c>
    </row>
    <row r="5">
      <c r="A5" s="3" t="inlineStr">
        <is>
          <t>2023, FHLB Weighted Average Rate</t>
        </is>
      </c>
      <c r="B5" s="3" t="inlineStr">
        <is>
          <t>0.92%</t>
        </is>
      </c>
    </row>
    <row r="6">
      <c r="A6" s="3" t="inlineStr">
        <is>
          <t>2024, FHLB Weighted Average Rate</t>
        </is>
      </c>
      <c r="B6" s="3" t="inlineStr">
        <is>
          <t>1.46%</t>
        </is>
      </c>
    </row>
    <row r="7">
      <c r="A7" s="3" t="inlineStr">
        <is>
          <t>2026, FHLB Weighted Average Rate</t>
        </is>
      </c>
      <c r="B7" s="3" t="inlineStr">
        <is>
          <t>1.45%</t>
        </is>
      </c>
    </row>
    <row r="8">
      <c r="A8" s="3" t="inlineStr">
        <is>
          <t>Thereafter, FHLB Weighted Average Rate</t>
        </is>
      </c>
      <c r="B8" s="3" t="inlineStr">
        <is>
          <t>1.69%</t>
        </is>
      </c>
    </row>
    <row r="9">
      <c r="A9" s="3" t="inlineStr">
        <is>
          <t>FRB PPPLF advances, Weighted Average Rate</t>
        </is>
      </c>
      <c r="B9" s="3" t="inlineStr">
        <is>
          <t>0.35%</t>
        </is>
      </c>
    </row>
    <row r="10">
      <c r="A10" s="3" t="inlineStr">
        <is>
          <t>2021, FHLB fixed rate advances</t>
        </is>
      </c>
      <c r="B10" s="3" t="inlineStr">
        <is>
          <t xml:space="preserve"> </t>
        </is>
      </c>
      <c r="C10" s="7" t="n">
        <v>7500</v>
      </c>
    </row>
    <row r="11">
      <c r="A11" s="3" t="inlineStr">
        <is>
          <t>2022, FHLB fixed rate advances</t>
        </is>
      </c>
      <c r="B11" s="5" t="n">
        <v>10000</v>
      </c>
      <c r="C11" s="5" t="n">
        <v>10000</v>
      </c>
    </row>
    <row r="12">
      <c r="A12" s="3" t="inlineStr">
        <is>
          <t>2023, FHLB fixed rate advances</t>
        </is>
      </c>
      <c r="B12" s="5" t="n">
        <v>3500</v>
      </c>
      <c r="C12" s="5" t="n">
        <v>3500</v>
      </c>
    </row>
    <row r="13">
      <c r="A13" s="3" t="inlineStr">
        <is>
          <t>2024, FHLB fixed rate advances</t>
        </is>
      </c>
      <c r="B13" s="5" t="n">
        <v>18500</v>
      </c>
      <c r="C13" s="5" t="n">
        <v>6500</v>
      </c>
    </row>
    <row r="14">
      <c r="A14" s="3" t="inlineStr">
        <is>
          <t>2026, FHLB fixed rate advances</t>
        </is>
      </c>
      <c r="B14" s="5" t="n">
        <v>16000</v>
      </c>
      <c r="C14" s="3" t="inlineStr">
        <is>
          <t xml:space="preserve"> </t>
        </is>
      </c>
    </row>
    <row r="15">
      <c r="A15" s="3" t="inlineStr">
        <is>
          <t>Thereafter, FHLB fixed rate advances</t>
        </is>
      </c>
      <c r="B15" s="5" t="n">
        <v>17000</v>
      </c>
      <c r="C15" s="3" t="inlineStr">
        <is>
          <t xml:space="preserve"> </t>
        </is>
      </c>
    </row>
    <row r="16">
      <c r="A16" s="3" t="inlineStr">
        <is>
          <t>Total FHLB fixed rate advances</t>
        </is>
      </c>
      <c r="B16" s="5" t="n">
        <v>65000</v>
      </c>
      <c r="C16" s="5" t="n">
        <v>27500</v>
      </c>
    </row>
    <row r="17">
      <c r="A17" s="3" t="inlineStr">
        <is>
          <t>FRB PPPLF advances</t>
        </is>
      </c>
      <c r="B17" s="5" t="n">
        <v>450</v>
      </c>
      <c r="C17" s="5" t="n">
        <v>107413</v>
      </c>
    </row>
    <row r="18">
      <c r="A18" s="3" t="inlineStr">
        <is>
          <t>Total variable rate other debt</t>
        </is>
      </c>
      <c r="B18" s="5" t="n">
        <v>24277</v>
      </c>
      <c r="C18" s="5" t="n">
        <v>79513</v>
      </c>
    </row>
    <row r="19">
      <c r="A19" s="3" t="inlineStr">
        <is>
          <t>Total</t>
        </is>
      </c>
      <c r="B19" s="7" t="n">
        <v>89727</v>
      </c>
      <c r="C19" s="5" t="n">
        <v>214426</v>
      </c>
    </row>
    <row r="20">
      <c r="A20" s="3" t="inlineStr">
        <is>
          <t>Holding Company Credit Facility [Member]</t>
        </is>
      </c>
    </row>
    <row r="21">
      <c r="A21" s="6" t="inlineStr">
        <is>
          <t>Federal Home Loan Bank, Advances, Branch of FHLB Bank [Line Items]</t>
        </is>
      </c>
    </row>
    <row r="22">
      <c r="A22" s="3" t="inlineStr">
        <is>
          <t>Variable rate other debt, Weighted Average Rate</t>
        </is>
      </c>
      <c r="B22" s="3" t="inlineStr">
        <is>
          <t>3.85%</t>
        </is>
      </c>
    </row>
    <row r="23">
      <c r="A23" s="3" t="inlineStr">
        <is>
          <t>Total variable rate other debt</t>
        </is>
      </c>
      <c r="B23" s="7" t="n">
        <v>24277</v>
      </c>
      <c r="C23" s="5" t="n">
        <v>9500</v>
      </c>
    </row>
    <row r="24">
      <c r="A24" s="3" t="inlineStr">
        <is>
          <t>Warehouse Facility One [Member]</t>
        </is>
      </c>
    </row>
    <row r="25">
      <c r="A25" s="6" t="inlineStr">
        <is>
          <t>Federal Home Loan Bank, Advances, Branch of FHLB Bank [Line Items]</t>
        </is>
      </c>
    </row>
    <row r="26">
      <c r="A26" s="3" t="inlineStr">
        <is>
          <t>Variable rate other debt, Weighted Average Rate</t>
        </is>
      </c>
      <c r="B26" s="3" t="inlineStr">
        <is>
          <t xml:space="preserve"> </t>
        </is>
      </c>
    </row>
    <row r="27">
      <c r="A27" s="3" t="inlineStr">
        <is>
          <t>Total variable rate other debt</t>
        </is>
      </c>
      <c r="B27" s="3" t="inlineStr">
        <is>
          <t xml:space="preserve"> </t>
        </is>
      </c>
      <c r="C27" s="7" t="n">
        <v>700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Schedule Of Federal Home Loan Advances Pledged By Assets) (Details) - USD ($) $ in Thousands</t>
        </is>
      </c>
      <c r="B1" s="2" t="inlineStr">
        <is>
          <t>Dec. 31, 2021</t>
        </is>
      </c>
      <c r="C1" s="2" t="inlineStr">
        <is>
          <t>Dec. 31, 2020</t>
        </is>
      </c>
    </row>
    <row r="2">
      <c r="A2" s="6" t="inlineStr">
        <is>
          <t>Federal Home Loan Bank, Advances, Branch of FHLB Bank [Line Items]</t>
        </is>
      </c>
    </row>
    <row r="3">
      <c r="A3" s="3" t="inlineStr">
        <is>
          <t>Collateral pledged for secure advances</t>
        </is>
      </c>
      <c r="B3" s="7" t="n">
        <v>242335</v>
      </c>
      <c r="C3" s="7" t="n">
        <v>110951</v>
      </c>
    </row>
    <row r="4">
      <c r="A4" s="3" t="inlineStr">
        <is>
          <t>Securities [Member]</t>
        </is>
      </c>
    </row>
    <row r="5">
      <c r="A5" s="6" t="inlineStr">
        <is>
          <t>Federal Home Loan Bank, Advances, Branch of FHLB Bank [Line Items]</t>
        </is>
      </c>
    </row>
    <row r="6">
      <c r="A6" s="3" t="inlineStr">
        <is>
          <t>Collateral pledged for secure advances</t>
        </is>
      </c>
      <c r="B6" s="5" t="n">
        <v>1006</v>
      </c>
      <c r="C6" s="5" t="n">
        <v>1017</v>
      </c>
    </row>
    <row r="7">
      <c r="A7" s="3" t="inlineStr">
        <is>
          <t>Cash [Member]</t>
        </is>
      </c>
    </row>
    <row r="8">
      <c r="A8" s="6" t="inlineStr">
        <is>
          <t>Federal Home Loan Bank, Advances, Branch of FHLB Bank [Line Items]</t>
        </is>
      </c>
    </row>
    <row r="9">
      <c r="A9" s="3" t="inlineStr">
        <is>
          <t>Collateral pledged for secure advances</t>
        </is>
      </c>
      <c r="B9" s="5" t="n">
        <v>3300</v>
      </c>
      <c r="C9" s="5" t="n">
        <v>3300</v>
      </c>
    </row>
    <row r="10">
      <c r="A10" s="3" t="inlineStr">
        <is>
          <t>Single-Family Residential [Member]</t>
        </is>
      </c>
    </row>
    <row r="11">
      <c r="A11" s="6" t="inlineStr">
        <is>
          <t>Federal Home Loan Bank, Advances, Branch of FHLB Bank [Line Items]</t>
        </is>
      </c>
    </row>
    <row r="12">
      <c r="A12" s="3" t="inlineStr">
        <is>
          <t>Collateral pledged for secure advances</t>
        </is>
      </c>
      <c r="B12" s="5" t="n">
        <v>203627</v>
      </c>
      <c r="C12" s="5" t="n">
        <v>87076</v>
      </c>
    </row>
    <row r="13">
      <c r="A13" s="3" t="inlineStr">
        <is>
          <t>Multi-Family Residential [Member]</t>
        </is>
      </c>
    </row>
    <row r="14">
      <c r="A14" s="6" t="inlineStr">
        <is>
          <t>Federal Home Loan Bank, Advances, Branch of FHLB Bank [Line Items]</t>
        </is>
      </c>
    </row>
    <row r="15">
      <c r="A15" s="3" t="inlineStr">
        <is>
          <t>Collateral pledged for secure advances</t>
        </is>
      </c>
      <c r="B15" s="5" t="n">
        <v>21650</v>
      </c>
      <c r="C15" s="5" t="n">
        <v>10970</v>
      </c>
    </row>
    <row r="16">
      <c r="A16" s="3" t="inlineStr">
        <is>
          <t>Commercial Real Estate [Member]</t>
        </is>
      </c>
    </row>
    <row r="17">
      <c r="A17" s="6" t="inlineStr">
        <is>
          <t>Federal Home Loan Bank, Advances, Branch of FHLB Bank [Line Items]</t>
        </is>
      </c>
    </row>
    <row r="18">
      <c r="A18" s="3" t="inlineStr">
        <is>
          <t>Collateral pledged for secure advances</t>
        </is>
      </c>
      <c r="B18" s="5" t="n">
        <v>9801</v>
      </c>
      <c r="C18" s="5" t="n">
        <v>5750</v>
      </c>
    </row>
    <row r="19">
      <c r="A19" s="3" t="inlineStr">
        <is>
          <t>Home Equity Line of Credit [Member]</t>
        </is>
      </c>
    </row>
    <row r="20">
      <c r="A20" s="6" t="inlineStr">
        <is>
          <t>Federal Home Loan Bank, Advances, Branch of FHLB Bank [Line Items]</t>
        </is>
      </c>
    </row>
    <row r="21">
      <c r="A21" s="3" t="inlineStr">
        <is>
          <t>Collateral pledged for secure advances</t>
        </is>
      </c>
      <c r="B21" s="7" t="n">
        <v>2951</v>
      </c>
      <c r="C21" s="7" t="n">
        <v>28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HLB Advances And Other Debt (FHLB Advances And Other Debt Outstanding Maturity Period) (Details) $ in Thousands</t>
        </is>
      </c>
      <c r="B1" s="2" t="inlineStr">
        <is>
          <t>Dec. 31, 2021USD ($)</t>
        </is>
      </c>
    </row>
    <row r="2">
      <c r="A2" s="6" t="inlineStr">
        <is>
          <t>FHLB Advances And Other Debt [Abstract]</t>
        </is>
      </c>
    </row>
    <row r="3">
      <c r="A3" s="3" t="inlineStr">
        <is>
          <t>2022</t>
        </is>
      </c>
      <c r="B3" s="7" t="n">
        <v>10000</v>
      </c>
    </row>
    <row r="4">
      <c r="A4" s="3" t="inlineStr">
        <is>
          <t>2023</t>
        </is>
      </c>
      <c r="B4" s="5" t="n">
        <v>3500</v>
      </c>
    </row>
    <row r="5">
      <c r="A5" s="3" t="inlineStr">
        <is>
          <t>2024</t>
        </is>
      </c>
      <c r="B5" s="5" t="n">
        <v>18500</v>
      </c>
    </row>
    <row r="6">
      <c r="A6" s="3" t="inlineStr">
        <is>
          <t>2025</t>
        </is>
      </c>
      <c r="B6" s="3" t="inlineStr">
        <is>
          <t xml:space="preserve"> </t>
        </is>
      </c>
    </row>
    <row r="7">
      <c r="A7" s="3" t="inlineStr">
        <is>
          <t>2026</t>
        </is>
      </c>
      <c r="B7" s="5" t="n">
        <v>16000</v>
      </c>
    </row>
    <row r="8">
      <c r="A8" s="3" t="inlineStr">
        <is>
          <t>Total</t>
        </is>
      </c>
      <c r="B8" s="7" t="n">
        <v>48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HLB Advances And Other Debt (Assets Pledged As Collateral With FRB) (Details) - USD ($) $ in Thousands</t>
        </is>
      </c>
      <c r="B1" s="2" t="inlineStr">
        <is>
          <t>Dec. 31, 2021</t>
        </is>
      </c>
      <c r="C1" s="2" t="inlineStr">
        <is>
          <t>Dec. 31, 2020</t>
        </is>
      </c>
    </row>
    <row r="2">
      <c r="A2" s="6" t="inlineStr">
        <is>
          <t>Assets Pledged As Collateral [Line Items]</t>
        </is>
      </c>
    </row>
    <row r="3">
      <c r="A3" s="3" t="inlineStr">
        <is>
          <t>Assets pledged as collateral with the FRB</t>
        </is>
      </c>
      <c r="B3" s="7" t="n">
        <v>132185</v>
      </c>
      <c r="C3" s="7" t="n">
        <v>125569</v>
      </c>
    </row>
    <row r="4">
      <c r="A4" s="3" t="inlineStr">
        <is>
          <t>Commercial [Member]</t>
        </is>
      </c>
    </row>
    <row r="5">
      <c r="A5" s="6" t="inlineStr">
        <is>
          <t>Assets Pledged As Collateral [Line Items]</t>
        </is>
      </c>
    </row>
    <row r="6">
      <c r="A6" s="3" t="inlineStr">
        <is>
          <t>Assets pledged as collateral with the FRB</t>
        </is>
      </c>
      <c r="B6" s="5" t="n">
        <v>59605</v>
      </c>
      <c r="C6" s="5" t="n">
        <v>39914</v>
      </c>
    </row>
    <row r="7">
      <c r="A7" s="3" t="inlineStr">
        <is>
          <t>Commercial Real Estate [Member]</t>
        </is>
      </c>
    </row>
    <row r="8">
      <c r="A8" s="6" t="inlineStr">
        <is>
          <t>Assets Pledged As Collateral [Line Items]</t>
        </is>
      </c>
    </row>
    <row r="9">
      <c r="A9" s="3" t="inlineStr">
        <is>
          <t>Assets pledged as collateral with the FRB</t>
        </is>
      </c>
      <c r="B9" s="7" t="n">
        <v>72580</v>
      </c>
      <c r="C9" s="7" t="n">
        <v>856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ubordinated Debentures (Narrative) (Details) - USD ($) $ / shares in Units, $ in Thousands</t>
        </is>
      </c>
      <c r="B1" s="2" t="inlineStr">
        <is>
          <t>1 Months Ended</t>
        </is>
      </c>
      <c r="C1" s="2" t="inlineStr">
        <is>
          <t>12 Months Ended</t>
        </is>
      </c>
    </row>
    <row r="2">
      <c r="B2" s="2" t="inlineStr">
        <is>
          <t>Dec. 31, 2018</t>
        </is>
      </c>
      <c r="C2" s="2" t="inlineStr">
        <is>
          <t>Dec. 31, 2021</t>
        </is>
      </c>
      <c r="D2" s="2" t="inlineStr">
        <is>
          <t>Dec. 31, 2020</t>
        </is>
      </c>
      <c r="E2" s="2" t="inlineStr">
        <is>
          <t>Dec. 31, 2019</t>
        </is>
      </c>
      <c r="F2" s="2" t="inlineStr">
        <is>
          <t>Dec. 31, 2003</t>
        </is>
      </c>
    </row>
    <row r="3">
      <c r="A3" s="6" t="inlineStr">
        <is>
          <t>Subsidiary, Sale of Stock [Line Items]</t>
        </is>
      </c>
    </row>
    <row r="4">
      <c r="A4" s="3" t="inlineStr">
        <is>
          <t>Subordinated debentures</t>
        </is>
      </c>
      <c r="C4" s="7" t="n">
        <v>14883</v>
      </c>
      <c r="D4" s="7" t="n">
        <v>14844</v>
      </c>
    </row>
    <row r="5">
      <c r="A5" s="3" t="inlineStr">
        <is>
          <t>Holding Company's investment in the common stock</t>
        </is>
      </c>
      <c r="C5" s="7" t="n">
        <v>155</v>
      </c>
    </row>
    <row r="6">
      <c r="A6" s="3" t="inlineStr">
        <is>
          <t>Private Placement [Member]</t>
        </is>
      </c>
    </row>
    <row r="7">
      <c r="A7" s="6" t="inlineStr">
        <is>
          <t>Subsidiary, Sale of Stock [Line Items]</t>
        </is>
      </c>
    </row>
    <row r="8">
      <c r="A8" s="3" t="inlineStr">
        <is>
          <t>Holding Company, closed a pooled private offering</t>
        </is>
      </c>
      <c r="F8" s="5" t="n">
        <v>5000</v>
      </c>
    </row>
    <row r="9">
      <c r="A9" s="3" t="inlineStr">
        <is>
          <t>Trust preferred securities with a liquidation amount</t>
        </is>
      </c>
      <c r="F9" s="7" t="n">
        <v>1</v>
      </c>
    </row>
    <row r="10">
      <c r="A10" s="3" t="inlineStr">
        <is>
          <t>Subordinated Debentures Maturing On December 30, 2033 [Member]</t>
        </is>
      </c>
    </row>
    <row r="11">
      <c r="A11" s="6" t="inlineStr">
        <is>
          <t>Subsidiary, Sale of Stock [Line Items]</t>
        </is>
      </c>
    </row>
    <row r="12">
      <c r="A12" s="3" t="inlineStr">
        <is>
          <t>Holding Company may redeem the subordinated debentures in a principal amount with integral multiples</t>
        </is>
      </c>
      <c r="C12" s="7" t="n">
        <v>1</v>
      </c>
    </row>
    <row r="13">
      <c r="A13" s="3" t="inlineStr">
        <is>
          <t>Percentage in which holding company redeem subordinated debentures</t>
        </is>
      </c>
      <c r="C13" s="3" t="inlineStr">
        <is>
          <t>100.00%</t>
        </is>
      </c>
    </row>
    <row r="14">
      <c r="A14" s="3" t="inlineStr">
        <is>
          <t>Maturity date</t>
        </is>
      </c>
      <c r="C14" s="3" t="inlineStr">
        <is>
          <t>Dec. 30,
		2033</t>
        </is>
      </c>
    </row>
    <row r="15">
      <c r="A15" s="3" t="inlineStr">
        <is>
          <t>Trust preferred securities and subordinated debentures have a stated percentage</t>
        </is>
      </c>
      <c r="C15" s="3" t="inlineStr">
        <is>
          <t>3.07%</t>
        </is>
      </c>
      <c r="D15" s="3" t="inlineStr">
        <is>
          <t>3.09%</t>
        </is>
      </c>
    </row>
    <row r="16">
      <c r="A16" s="3" t="inlineStr">
        <is>
          <t>Subordinated [Member]</t>
        </is>
      </c>
    </row>
    <row r="17">
      <c r="A17" s="6" t="inlineStr">
        <is>
          <t>Subsidiary, Sale of Stock [Line Items]</t>
        </is>
      </c>
    </row>
    <row r="18">
      <c r="A18" s="3" t="inlineStr">
        <is>
          <t>Subordinated debentures</t>
        </is>
      </c>
      <c r="F18" s="7" t="n">
        <v>5155</v>
      </c>
    </row>
    <row r="19">
      <c r="A19" s="3" t="inlineStr">
        <is>
          <t>Subordinated [Member] | Subordinated Debentures Maturing On December 30, 2033 [Member]</t>
        </is>
      </c>
    </row>
    <row r="20">
      <c r="A20" s="6" t="inlineStr">
        <is>
          <t>Subsidiary, Sale of Stock [Line Items]</t>
        </is>
      </c>
    </row>
    <row r="21">
      <c r="A21" s="3" t="inlineStr">
        <is>
          <t>Number of years with no principal repayment</t>
        </is>
      </c>
      <c r="C21" s="3" t="inlineStr">
        <is>
          <t>5 years</t>
        </is>
      </c>
    </row>
    <row r="22">
      <c r="A22" s="3" t="inlineStr">
        <is>
          <t>Subordinated [Member] | Fixed-To-Floating Rate Subordinated Notes [Member] | Private Placement [Member]</t>
        </is>
      </c>
    </row>
    <row r="23">
      <c r="A23" s="6" t="inlineStr">
        <is>
          <t>Subsidiary, Sale of Stock [Line Items]</t>
        </is>
      </c>
    </row>
    <row r="24">
      <c r="A24" s="3" t="inlineStr">
        <is>
          <t>Maturity date</t>
        </is>
      </c>
      <c r="B24" s="3" t="inlineStr">
        <is>
          <t>Dec. 30,
		2028</t>
        </is>
      </c>
    </row>
    <row r="25">
      <c r="A25" s="3" t="inlineStr">
        <is>
          <t>Subordinated notes</t>
        </is>
      </c>
      <c r="B25" s="7" t="n">
        <v>10000</v>
      </c>
    </row>
    <row r="26">
      <c r="A26" s="3" t="inlineStr">
        <is>
          <t>Debt issuance costs</t>
        </is>
      </c>
      <c r="B26" s="7" t="n">
        <v>388</v>
      </c>
    </row>
    <row r="27">
      <c r="A27" s="3" t="inlineStr">
        <is>
          <t>Debt issuance costs, net</t>
        </is>
      </c>
      <c r="C27" s="7" t="n">
        <v>9728</v>
      </c>
      <c r="E27" s="7" t="n">
        <v>9612</v>
      </c>
    </row>
    <row r="28">
      <c r="A28" s="3" t="inlineStr">
        <is>
          <t>Subordinated [Member] | Fixed-To-Floating Rate Subordinated Notes [Member] | Private Placement [Member] | From December 20, 2018 To But Excluding December 30, 2023 [Member]</t>
        </is>
      </c>
    </row>
    <row r="29">
      <c r="A29" s="6" t="inlineStr">
        <is>
          <t>Subsidiary, Sale of Stock [Line Items]</t>
        </is>
      </c>
    </row>
    <row r="30">
      <c r="A30" s="3" t="inlineStr">
        <is>
          <t>Interest rate</t>
        </is>
      </c>
      <c r="B30" s="3" t="inlineStr">
        <is>
          <t>7.00%</t>
        </is>
      </c>
    </row>
    <row r="31">
      <c r="A31" s="3" t="inlineStr">
        <is>
          <t>London Interbank Offered Rate [Member] | Subordinated Debentures Maturing On December 30, 2033 [Member]</t>
        </is>
      </c>
    </row>
    <row r="32">
      <c r="A32" s="6" t="inlineStr">
        <is>
          <t>Subsidiary, Sale of Stock [Line Items]</t>
        </is>
      </c>
    </row>
    <row r="33">
      <c r="A33" s="3" t="inlineStr">
        <is>
          <t>Variable rate of interest</t>
        </is>
      </c>
      <c r="C33" s="3" t="inlineStr">
        <is>
          <t>2.85%</t>
        </is>
      </c>
      <c r="D33" s="3" t="inlineStr">
        <is>
          <t>2.85%</t>
        </is>
      </c>
    </row>
    <row r="34">
      <c r="A34" s="3" t="inlineStr">
        <is>
          <t>London Interbank Offered Rate [Member] | Subordinated [Member] | Fixed-To-Floating Rate Subordinated Notes [Member] | Private Placement [Member] | From December 30, 2023 To But Excluding December 30, 2028 [Member]</t>
        </is>
      </c>
    </row>
    <row r="35">
      <c r="A35" s="6" t="inlineStr">
        <is>
          <t>Subsidiary, Sale of Stock [Line Items]</t>
        </is>
      </c>
    </row>
    <row r="36">
      <c r="A36" s="3" t="inlineStr">
        <is>
          <t>Variable rate of interest</t>
        </is>
      </c>
      <c r="B36" s="3" t="inlineStr">
        <is>
          <t>4.14%</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6" t="inlineStr">
        <is>
          <t>Consolidated Statements Of Cash Flows [Abstract]</t>
        </is>
      </c>
    </row>
    <row r="4">
      <c r="A4" s="3" t="inlineStr">
        <is>
          <t>Net income</t>
        </is>
      </c>
      <c r="B4" s="7" t="n">
        <v>18453</v>
      </c>
      <c r="C4" s="7" t="n">
        <v>29608</v>
      </c>
      <c r="D4" s="7" t="n">
        <v>9601</v>
      </c>
    </row>
    <row r="5">
      <c r="A5" s="6" t="inlineStr">
        <is>
          <t>Adjustments to reconcile net income to net cash from operating activities:</t>
        </is>
      </c>
    </row>
    <row r="6">
      <c r="A6" s="3" t="inlineStr">
        <is>
          <t>Provision for loan and lease losses</t>
        </is>
      </c>
      <c r="B6" s="5" t="n">
        <v>-1600</v>
      </c>
      <c r="C6" s="5" t="n">
        <v>10915</v>
      </c>
    </row>
    <row r="7">
      <c r="A7" s="3" t="inlineStr">
        <is>
          <t>Depreciation</t>
        </is>
      </c>
      <c r="B7" s="5" t="n">
        <v>435</v>
      </c>
      <c r="C7" s="5" t="n">
        <v>381</v>
      </c>
      <c r="D7" s="5" t="n">
        <v>316</v>
      </c>
    </row>
    <row r="8">
      <c r="A8" s="3" t="inlineStr">
        <is>
          <t>Amortization, net</t>
        </is>
      </c>
      <c r="B8" s="5" t="n">
        <v>-2505</v>
      </c>
      <c r="C8" s="5" t="n">
        <v>-1510</v>
      </c>
      <c r="D8" s="5" t="n">
        <v>-96</v>
      </c>
    </row>
    <row r="9">
      <c r="A9" s="3" t="inlineStr">
        <is>
          <t>Deferred income tax (benefit)</t>
        </is>
      </c>
      <c r="B9" s="5" t="n">
        <v>773</v>
      </c>
      <c r="C9" s="5" t="n">
        <v>-3045</v>
      </c>
      <c r="D9" s="5" t="n">
        <v>-187</v>
      </c>
    </row>
    <row r="10">
      <c r="A10" s="3" t="inlineStr">
        <is>
          <t>Originations of loans held for sale</t>
        </is>
      </c>
      <c r="B10" s="5" t="n">
        <v>-2358511</v>
      </c>
      <c r="C10" s="5" t="n">
        <v>-2229042</v>
      </c>
      <c r="D10" s="5" t="n">
        <v>-726208</v>
      </c>
    </row>
    <row r="11">
      <c r="A11" s="3" t="inlineStr">
        <is>
          <t>Proceeds from sale of loans held for sale</t>
        </is>
      </c>
      <c r="B11" s="5" t="n">
        <v>2602993</v>
      </c>
      <c r="C11" s="5" t="n">
        <v>2130712</v>
      </c>
      <c r="D11" s="5" t="n">
        <v>625509</v>
      </c>
    </row>
    <row r="12">
      <c r="A12" s="3" t="inlineStr">
        <is>
          <t>Net gains on sales of residential mortgage loans</t>
        </is>
      </c>
      <c r="B12" s="5" t="n">
        <v>-5916</v>
      </c>
      <c r="C12" s="5" t="n">
        <v>-58298</v>
      </c>
      <c r="D12" s="5" t="n">
        <v>-10454</v>
      </c>
    </row>
    <row r="13">
      <c r="A13" s="3" t="inlineStr">
        <is>
          <t>Net gains on sales of SBA loans</t>
        </is>
      </c>
      <c r="B13" s="5" t="n">
        <v>-1443</v>
      </c>
      <c r="C13" s="5" t="n">
        <v>-68</v>
      </c>
      <c r="D13" s="5" t="n">
        <v>-313</v>
      </c>
    </row>
    <row r="14">
      <c r="A14" s="3" t="inlineStr">
        <is>
          <t>Gain on sale of deposits</t>
        </is>
      </c>
      <c r="B14" s="5" t="n">
        <v>-1893</v>
      </c>
    </row>
    <row r="15">
      <c r="A15" s="3" t="inlineStr">
        <is>
          <t>Write-down of premises and equipment</t>
        </is>
      </c>
      <c r="B15" s="5" t="n">
        <v>17</v>
      </c>
      <c r="C15" s="5" t="n">
        <v>265</v>
      </c>
    </row>
    <row r="16">
      <c r="A16" s="3" t="inlineStr">
        <is>
          <t>Gain on sale of foreclosed assets</t>
        </is>
      </c>
      <c r="D16" s="5" t="n">
        <v>-12</v>
      </c>
    </row>
    <row r="17">
      <c r="A17" s="3" t="inlineStr">
        <is>
          <t>Earnings on bank owned life insurance</t>
        </is>
      </c>
      <c r="B17" s="5" t="n">
        <v>-532</v>
      </c>
      <c r="C17" s="5" t="n">
        <v>-145</v>
      </c>
      <c r="D17" s="5" t="n">
        <v>-142</v>
      </c>
    </row>
    <row r="18">
      <c r="A18" s="3" t="inlineStr">
        <is>
          <t>Gain on redemption of life insurance policies</t>
        </is>
      </c>
      <c r="B18" s="5" t="n">
        <v>-383</v>
      </c>
    </row>
    <row r="19">
      <c r="A19" s="3" t="inlineStr">
        <is>
          <t>Stock-based compensation expense</t>
        </is>
      </c>
      <c r="B19" s="5" t="n">
        <v>707</v>
      </c>
      <c r="C19" s="5" t="n">
        <v>711</v>
      </c>
      <c r="D19" s="5" t="n">
        <v>527</v>
      </c>
    </row>
    <row r="20">
      <c r="A20" s="6" t="inlineStr">
        <is>
          <t>Net change in:</t>
        </is>
      </c>
    </row>
    <row r="21">
      <c r="A21" s="3" t="inlineStr">
        <is>
          <t>Accrued interest receivable and other assets</t>
        </is>
      </c>
      <c r="B21" s="5" t="n">
        <v>17880</v>
      </c>
      <c r="C21" s="5" t="n">
        <v>-18451</v>
      </c>
      <c r="D21" s="5" t="n">
        <v>-3412</v>
      </c>
    </row>
    <row r="22">
      <c r="A22" s="3" t="inlineStr">
        <is>
          <t>Operating lease right-of-use asset</t>
        </is>
      </c>
      <c r="B22" s="5" t="n">
        <v>461</v>
      </c>
      <c r="C22" s="5" t="n">
        <v>393</v>
      </c>
      <c r="D22" s="5" t="n">
        <v>404</v>
      </c>
    </row>
    <row r="23">
      <c r="A23" s="3" t="inlineStr">
        <is>
          <t>Operating lease right-of-use liability</t>
        </is>
      </c>
      <c r="B23" s="5" t="n">
        <v>-498</v>
      </c>
      <c r="C23" s="5" t="n">
        <v>-428</v>
      </c>
      <c r="D23" s="5" t="n">
        <v>-408</v>
      </c>
    </row>
    <row r="24">
      <c r="A24" s="3" t="inlineStr">
        <is>
          <t>Accrued interest payable and other liabilities</t>
        </is>
      </c>
      <c r="B24" s="5" t="n">
        <v>-15135</v>
      </c>
      <c r="C24" s="5" t="n">
        <v>14537</v>
      </c>
      <c r="D24" s="5" t="n">
        <v>1337</v>
      </c>
    </row>
    <row r="25">
      <c r="A25" s="3" t="inlineStr">
        <is>
          <t>Net cash from (used by) operating activities</t>
        </is>
      </c>
      <c r="B25" s="5" t="n">
        <v>253303</v>
      </c>
      <c r="C25" s="5" t="n">
        <v>-123465</v>
      </c>
      <c r="D25" s="5" t="n">
        <v>-103538</v>
      </c>
    </row>
    <row r="26">
      <c r="A26" s="6" t="inlineStr">
        <is>
          <t>Cash flows from investing activities</t>
        </is>
      </c>
    </row>
    <row r="27">
      <c r="A27" s="3" t="inlineStr">
        <is>
          <t>Available-for-sale securities: Maturities, prepayments and calls</t>
        </is>
      </c>
      <c r="B27" s="5" t="n">
        <v>5030</v>
      </c>
      <c r="C27" s="5" t="n">
        <v>5091</v>
      </c>
      <c r="D27" s="5" t="n">
        <v>3576</v>
      </c>
    </row>
    <row r="28">
      <c r="A28" s="3" t="inlineStr">
        <is>
          <t>Available-for-sale securities: Purchases</t>
        </is>
      </c>
      <c r="B28" s="5" t="n">
        <v>-13070</v>
      </c>
      <c r="C28" s="5" t="n">
        <v>-5552</v>
      </c>
      <c r="D28" s="5" t="n">
        <v>-1494</v>
      </c>
    </row>
    <row r="29">
      <c r="A29" s="3" t="inlineStr">
        <is>
          <t>Purchase of equity securities</t>
        </is>
      </c>
      <c r="C29" s="5" t="n">
        <v>-5000</v>
      </c>
    </row>
    <row r="30">
      <c r="A30" s="3" t="inlineStr">
        <is>
          <t>Purchase of bank owned life insurance</t>
        </is>
      </c>
      <c r="B30" s="5" t="n">
        <v>-8000</v>
      </c>
      <c r="C30" s="5" t="n">
        <v>-12000</v>
      </c>
    </row>
    <row r="31">
      <c r="A31" s="3" t="inlineStr">
        <is>
          <t>Loan and lease originations and payments, net</t>
        </is>
      </c>
      <c r="B31" s="5" t="n">
        <v>-311232</v>
      </c>
      <c r="C31" s="5" t="n">
        <v>-241102</v>
      </c>
      <c r="D31" s="5" t="n">
        <v>-118467</v>
      </c>
    </row>
    <row r="32">
      <c r="A32" s="3" t="inlineStr">
        <is>
          <t>Purchase of loans and leases</t>
        </is>
      </c>
      <c r="B32" s="5" t="n">
        <v>-18677</v>
      </c>
    </row>
    <row r="33">
      <c r="A33" s="3" t="inlineStr">
        <is>
          <t>Proceeds from the sale of loans</t>
        </is>
      </c>
      <c r="B33" s="5" t="n">
        <v>33361</v>
      </c>
      <c r="C33" s="5" t="n">
        <v>1439</v>
      </c>
      <c r="D33" s="5" t="n">
        <v>6547</v>
      </c>
    </row>
    <row r="34">
      <c r="A34" s="3" t="inlineStr">
        <is>
          <t>Additions to premises and equipment</t>
        </is>
      </c>
      <c r="B34" s="5" t="n">
        <v>-2962</v>
      </c>
      <c r="C34" s="5" t="n">
        <v>-385</v>
      </c>
      <c r="D34" s="5" t="n">
        <v>-443</v>
      </c>
    </row>
    <row r="35">
      <c r="A35" s="3" t="inlineStr">
        <is>
          <t>Purchase of FRB and FHLB stock</t>
        </is>
      </c>
      <c r="B35" s="5" t="n">
        <v>-1468</v>
      </c>
      <c r="C35" s="5" t="n">
        <v>-1839</v>
      </c>
      <c r="D35" s="5" t="n">
        <v>-532</v>
      </c>
    </row>
    <row r="36">
      <c r="A36" s="3" t="inlineStr">
        <is>
          <t>Purchase of other investments</t>
        </is>
      </c>
      <c r="B36" s="5" t="n">
        <v>-1500</v>
      </c>
      <c r="C36" s="5" t="n">
        <v>-1000</v>
      </c>
      <c r="D36" s="5" t="n">
        <v>-734</v>
      </c>
    </row>
    <row r="37">
      <c r="A37" s="3" t="inlineStr">
        <is>
          <t>Return of investment- joint ventures</t>
        </is>
      </c>
      <c r="B37" s="5" t="n">
        <v>756</v>
      </c>
      <c r="C37" s="5" t="n">
        <v>594</v>
      </c>
      <c r="D37" s="5" t="n">
        <v>95</v>
      </c>
    </row>
    <row r="38">
      <c r="A38" s="3" t="inlineStr">
        <is>
          <t>Proceeds from the sale of foreclosed assets</t>
        </is>
      </c>
      <c r="D38" s="5" t="n">
        <v>50</v>
      </c>
    </row>
    <row r="39">
      <c r="A39" s="3" t="inlineStr">
        <is>
          <t>Proceeds from the redemption of life insurance policies</t>
        </is>
      </c>
      <c r="B39" s="5" t="n">
        <v>661</v>
      </c>
    </row>
    <row r="40">
      <c r="A40" s="3" t="inlineStr">
        <is>
          <t>Proceeds from the sale of premises and equipment</t>
        </is>
      </c>
      <c r="B40" s="5" t="n">
        <v>371</v>
      </c>
    </row>
    <row r="41">
      <c r="A41" s="3" t="inlineStr">
        <is>
          <t>Net cash used by investing activities</t>
        </is>
      </c>
      <c r="B41" s="5" t="n">
        <v>-316730</v>
      </c>
      <c r="C41" s="5" t="n">
        <v>-259754</v>
      </c>
      <c r="D41" s="5" t="n">
        <v>-111402</v>
      </c>
    </row>
    <row r="42">
      <c r="A42" s="6" t="inlineStr">
        <is>
          <t>Cash flows from financing activities:</t>
        </is>
      </c>
    </row>
    <row r="43">
      <c r="A43" s="3" t="inlineStr">
        <is>
          <t>Net change in deposits</t>
        </is>
      </c>
      <c r="B43" s="5" t="n">
        <v>237593</v>
      </c>
      <c r="C43" s="5" t="n">
        <v>366747</v>
      </c>
      <c r="D43" s="5" t="n">
        <v>166537</v>
      </c>
    </row>
    <row r="44">
      <c r="A44" s="3" t="inlineStr">
        <is>
          <t>Cash paid for assumption of deposits in branch sale</t>
        </is>
      </c>
      <c r="B44" s="5" t="n">
        <v>-102418</v>
      </c>
    </row>
    <row r="45">
      <c r="A45" s="3" t="inlineStr">
        <is>
          <t>Proceeds from FHLB advances and other debt</t>
        </is>
      </c>
      <c r="B45" s="5" t="n">
        <v>174277</v>
      </c>
      <c r="C45" s="5" t="n">
        <v>575137</v>
      </c>
      <c r="D45" s="5" t="n">
        <v>766700</v>
      </c>
    </row>
    <row r="46">
      <c r="A46" s="3" t="inlineStr">
        <is>
          <t>Repayments on FHLB advances and other debt</t>
        </is>
      </c>
      <c r="B46" s="5" t="n">
        <v>-228964</v>
      </c>
      <c r="C46" s="5" t="n">
        <v>-452224</v>
      </c>
      <c r="D46" s="5" t="n">
        <v>-764700</v>
      </c>
    </row>
    <row r="47">
      <c r="A47" s="3" t="inlineStr">
        <is>
          <t>Net change in warehouse line of credit</t>
        </is>
      </c>
      <c r="B47" s="5" t="n">
        <v>-70013</v>
      </c>
      <c r="C47" s="5" t="n">
        <v>70013</v>
      </c>
    </row>
    <row r="48">
      <c r="A48" s="3" t="inlineStr">
        <is>
          <t>Net change in advances by borrowers for taxes and insurance</t>
        </is>
      </c>
      <c r="B48" s="5" t="n">
        <v>1723</v>
      </c>
      <c r="C48" s="5" t="n">
        <v>100</v>
      </c>
      <c r="D48" s="5" t="n">
        <v>102</v>
      </c>
    </row>
    <row r="49">
      <c r="A49" s="3" t="inlineStr">
        <is>
          <t>Cash dividends paid on common stock</t>
        </is>
      </c>
      <c r="B49" s="5" t="n">
        <v>-848</v>
      </c>
      <c r="C49" s="5" t="n">
        <v>-195</v>
      </c>
    </row>
    <row r="50">
      <c r="A50" s="3" t="inlineStr">
        <is>
          <t>Proceeds from exercise of stock options</t>
        </is>
      </c>
      <c r="B50" s="5" t="n">
        <v>185</v>
      </c>
      <c r="C50" s="5" t="n">
        <v>36</v>
      </c>
    </row>
    <row r="51">
      <c r="A51" s="3" t="inlineStr">
        <is>
          <t>Net proceeds from issuance of Series C preferred stock in private placement</t>
        </is>
      </c>
      <c r="D51" s="5" t="n">
        <v>14000</v>
      </c>
    </row>
    <row r="52">
      <c r="A52" s="3" t="inlineStr">
        <is>
          <t>Net proceeds from issuance of common stock in private placement</t>
        </is>
      </c>
      <c r="D52" s="5" t="n">
        <v>9641</v>
      </c>
    </row>
    <row r="53">
      <c r="A53" s="3" t="inlineStr">
        <is>
          <t>Exercise of warrants to common stock</t>
        </is>
      </c>
      <c r="D53" s="5" t="n">
        <v>1258</v>
      </c>
    </row>
    <row r="54">
      <c r="A54" s="3" t="inlineStr">
        <is>
          <t>Acquisition of treasury shares surrendered upon vesting of restricted stock and exercised options for payment of taxes and exercise proceeds</t>
        </is>
      </c>
      <c r="B54" s="5" t="n">
        <v>-139</v>
      </c>
      <c r="C54" s="5" t="n">
        <v>-32</v>
      </c>
      <c r="D54" s="5" t="n">
        <v>-23</v>
      </c>
    </row>
    <row r="55">
      <c r="A55" s="3" t="inlineStr">
        <is>
          <t>Purchase of treasury shares</t>
        </is>
      </c>
      <c r="B55" s="5" t="n">
        <v>-2972</v>
      </c>
      <c r="C55" s="5" t="n">
        <v>-648</v>
      </c>
    </row>
    <row r="56">
      <c r="A56" s="3" t="inlineStr">
        <is>
          <t>Net cash from financing activities</t>
        </is>
      </c>
      <c r="B56" s="5" t="n">
        <v>8424</v>
      </c>
      <c r="C56" s="5" t="n">
        <v>558934</v>
      </c>
      <c r="D56" s="5" t="n">
        <v>193515</v>
      </c>
    </row>
    <row r="57">
      <c r="A57" s="3" t="inlineStr">
        <is>
          <t>Net change in cash and cash equivalents</t>
        </is>
      </c>
      <c r="B57" s="5" t="n">
        <v>-55003</v>
      </c>
      <c r="C57" s="5" t="n">
        <v>175715</v>
      </c>
      <c r="D57" s="5" t="n">
        <v>-21425</v>
      </c>
    </row>
    <row r="58">
      <c r="A58" s="3" t="inlineStr">
        <is>
          <t>Beginning cash and cash equivalents</t>
        </is>
      </c>
      <c r="B58" s="5" t="n">
        <v>221594</v>
      </c>
      <c r="C58" s="5" t="n">
        <v>45879</v>
      </c>
      <c r="D58" s="5" t="n">
        <v>67304</v>
      </c>
    </row>
    <row r="59">
      <c r="A59" s="3" t="inlineStr">
        <is>
          <t>Ending cash and cash equivalents</t>
        </is>
      </c>
      <c r="B59" s="5" t="n">
        <v>166591</v>
      </c>
      <c r="C59" s="5" t="n">
        <v>221594</v>
      </c>
      <c r="D59" s="5" t="n">
        <v>45879</v>
      </c>
    </row>
    <row r="60">
      <c r="A60" s="6" t="inlineStr">
        <is>
          <t>Supplemental cash flow information:</t>
        </is>
      </c>
    </row>
    <row r="61">
      <c r="A61" s="3" t="inlineStr">
        <is>
          <t>Interest paid</t>
        </is>
      </c>
      <c r="B61" s="5" t="n">
        <v>10579</v>
      </c>
      <c r="C61" s="5" t="n">
        <v>14296</v>
      </c>
      <c r="D61" s="5" t="n">
        <v>13427</v>
      </c>
    </row>
    <row r="62">
      <c r="A62" s="3" t="inlineStr">
        <is>
          <t>Income tax paid</t>
        </is>
      </c>
      <c r="B62" s="5" t="n">
        <v>3850</v>
      </c>
      <c r="C62" s="5" t="n">
        <v>10300</v>
      </c>
      <c r="D62" s="5" t="n">
        <v>2510</v>
      </c>
    </row>
    <row r="63">
      <c r="A63" s="6" t="inlineStr">
        <is>
          <t>Supplemental noncash disclosures:</t>
        </is>
      </c>
    </row>
    <row r="64">
      <c r="A64" s="3" t="inlineStr">
        <is>
          <t>Loans transferred from held for sale to portfolio</t>
        </is>
      </c>
      <c r="B64" s="5" t="n">
        <v>16611</v>
      </c>
      <c r="C64" s="5" t="n">
        <v>1725</v>
      </c>
      <c r="D64" s="5" t="n">
        <v>657</v>
      </c>
    </row>
    <row r="65">
      <c r="A65" s="3" t="inlineStr">
        <is>
          <t>Investment payable on limited liability corporation and limited partnerships</t>
        </is>
      </c>
      <c r="B65" s="5" t="n">
        <v>7764</v>
      </c>
      <c r="C65" s="5" t="n">
        <v>500</v>
      </c>
      <c r="D65" s="5" t="n">
        <v>1170</v>
      </c>
    </row>
    <row r="66">
      <c r="A66" s="3" t="inlineStr">
        <is>
          <t>Transfer of other liability to operating lease right-of-use asset</t>
        </is>
      </c>
      <c r="D66" s="5" t="n">
        <v>184</v>
      </c>
    </row>
    <row r="67">
      <c r="A67" s="3" t="inlineStr">
        <is>
          <t>Initial recognition of operating right-of-use lease asset</t>
        </is>
      </c>
      <c r="B67" s="5" t="n">
        <v>999</v>
      </c>
      <c r="D67" s="5" t="n">
        <v>2368</v>
      </c>
    </row>
    <row r="68">
      <c r="A68" s="3" t="inlineStr">
        <is>
          <t>Initial recognition of operating right-of-use lease liability</t>
        </is>
      </c>
      <c r="B68" s="7" t="n">
        <v>999</v>
      </c>
      <c r="D68" s="5" t="n">
        <v>2368</v>
      </c>
    </row>
    <row r="69">
      <c r="A69" s="3" t="inlineStr">
        <is>
          <t>Loans held for sale funded with other debt, net of repayments</t>
        </is>
      </c>
      <c r="C69" s="5" t="n">
        <v>-7517</v>
      </c>
      <c r="D69" s="7" t="n">
        <v>7517</v>
      </c>
    </row>
    <row r="70">
      <c r="A70" s="3" t="inlineStr">
        <is>
          <t>Dividends payable</t>
        </is>
      </c>
      <c r="C70" s="7" t="n">
        <v>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enefit Plans (Narrative) (Details) - USD ($) $ in Thousands</t>
        </is>
      </c>
      <c r="B1" s="2" t="inlineStr">
        <is>
          <t>12 Months Ended</t>
        </is>
      </c>
    </row>
    <row r="2">
      <c r="B2" s="2" t="inlineStr">
        <is>
          <t>Dec. 31, 2021</t>
        </is>
      </c>
      <c r="C2" s="2" t="inlineStr">
        <is>
          <t>Jun. 30, 2021</t>
        </is>
      </c>
      <c r="D2" s="2" t="inlineStr">
        <is>
          <t>Dec. 31, 2020</t>
        </is>
      </c>
      <c r="E2" s="2" t="inlineStr">
        <is>
          <t>Jun. 30, 2020</t>
        </is>
      </c>
      <c r="F2" s="2" t="inlineStr">
        <is>
          <t>Dec. 31, 2019</t>
        </is>
      </c>
      <c r="G2" s="2" t="inlineStr">
        <is>
          <t>Jun. 30, 2019</t>
        </is>
      </c>
      <c r="H2" s="2" t="inlineStr">
        <is>
          <t>Jul. 01, 2021</t>
        </is>
      </c>
      <c r="I2" s="2" t="inlineStr">
        <is>
          <t>Jul. 01, 2020</t>
        </is>
      </c>
    </row>
    <row r="3">
      <c r="A3" s="3" t="inlineStr">
        <is>
          <t>Life Insurance Benefits [Member]</t>
        </is>
      </c>
    </row>
    <row r="4">
      <c r="A4" s="6" t="inlineStr">
        <is>
          <t>Defined Benefit Plans and Other Postretirement Benefit Plans Table Text Block [Line Items]</t>
        </is>
      </c>
    </row>
    <row r="5">
      <c r="A5" s="3" t="inlineStr">
        <is>
          <t>Benefit plan expense</t>
        </is>
      </c>
      <c r="B5" s="7" t="n">
        <v>13</v>
      </c>
      <c r="D5" s="7" t="n">
        <v>-16</v>
      </c>
      <c r="F5" s="7" t="n">
        <v>-12</v>
      </c>
    </row>
    <row r="6">
      <c r="A6" s="3" t="inlineStr">
        <is>
          <t>Accrued interest payable and other liabilities Total</t>
        </is>
      </c>
      <c r="B6" s="5" t="n">
        <v>141</v>
      </c>
      <c r="D6" s="5" t="n">
        <v>154</v>
      </c>
    </row>
    <row r="7">
      <c r="A7" s="3" t="inlineStr">
        <is>
          <t>401 (k) plan [Member]</t>
        </is>
      </c>
    </row>
    <row r="8">
      <c r="A8" s="6" t="inlineStr">
        <is>
          <t>Defined Benefit Plans and Other Postretirement Benefit Plans Table Text Block [Line Items]</t>
        </is>
      </c>
    </row>
    <row r="9">
      <c r="A9" s="3" t="inlineStr">
        <is>
          <t>Total contributions</t>
        </is>
      </c>
      <c r="B9" s="7" t="n">
        <v>343</v>
      </c>
      <c r="D9" s="5" t="n">
        <v>293</v>
      </c>
      <c r="F9" s="5" t="n">
        <v>188</v>
      </c>
    </row>
    <row r="10">
      <c r="A10" s="3" t="inlineStr">
        <is>
          <t>Percentage of amount allowable under federal tax regulations</t>
        </is>
      </c>
      <c r="B10" s="3" t="inlineStr">
        <is>
          <t>50.00%</t>
        </is>
      </c>
    </row>
    <row r="11">
      <c r="A11" s="3" t="inlineStr">
        <is>
          <t>Percentage of compensation contributed under federal tax regulations</t>
        </is>
      </c>
      <c r="B11" s="3" t="inlineStr">
        <is>
          <t>8.00%</t>
        </is>
      </c>
    </row>
    <row r="12">
      <c r="A12" s="3" t="inlineStr">
        <is>
          <t>Salary Continuation Agreement [Member]</t>
        </is>
      </c>
    </row>
    <row r="13">
      <c r="A13" s="6" t="inlineStr">
        <is>
          <t>Defined Benefit Plans and Other Postretirement Benefit Plans Table Text Block [Line Items]</t>
        </is>
      </c>
    </row>
    <row r="14">
      <c r="A14" s="3" t="inlineStr">
        <is>
          <t>Benefit plan expense</t>
        </is>
      </c>
      <c r="B14" s="7" t="n">
        <v>7</v>
      </c>
      <c r="D14" s="5" t="n">
        <v>7</v>
      </c>
      <c r="F14" s="7" t="n">
        <v>8</v>
      </c>
    </row>
    <row r="15">
      <c r="A15" s="3" t="inlineStr">
        <is>
          <t>Accrued interest payable and other liabilities Total</t>
        </is>
      </c>
      <c r="B15" s="5" t="n">
        <v>134</v>
      </c>
      <c r="D15" s="7" t="n">
        <v>152</v>
      </c>
    </row>
    <row r="16">
      <c r="A16" s="3" t="inlineStr">
        <is>
          <t>Annual benefit for 20 years</t>
        </is>
      </c>
      <c r="B16" s="7" t="n">
        <v>25</v>
      </c>
    </row>
    <row r="17">
      <c r="A17" s="3" t="inlineStr">
        <is>
          <t>Duration of Annual benefit</t>
        </is>
      </c>
      <c r="B17" s="3" t="inlineStr">
        <is>
          <t>20 years</t>
        </is>
      </c>
    </row>
    <row r="18">
      <c r="A18" s="3" t="inlineStr">
        <is>
          <t>Multi-employer pension plan [Member]</t>
        </is>
      </c>
    </row>
    <row r="19">
      <c r="A19" s="6" t="inlineStr">
        <is>
          <t>Defined Benefit Plans and Other Postretirement Benefit Plans Table Text Block [Line Items]</t>
        </is>
      </c>
    </row>
    <row r="20">
      <c r="A20" s="3" t="inlineStr">
        <is>
          <t>Funding (surplus) shortfall</t>
        </is>
      </c>
      <c r="C20" s="7" t="n">
        <v>-8</v>
      </c>
      <c r="E20" s="7" t="n">
        <v>104</v>
      </c>
    </row>
    <row r="21">
      <c r="A21" s="3" t="inlineStr">
        <is>
          <t>CFBank's contributions</t>
        </is>
      </c>
      <c r="C21" s="7" t="n">
        <v>22</v>
      </c>
      <c r="E21" s="5" t="n">
        <v>29</v>
      </c>
      <c r="G21" s="7" t="n">
        <v>59</v>
      </c>
    </row>
    <row r="22">
      <c r="A22" s="3" t="inlineStr">
        <is>
          <t>Funded status</t>
        </is>
      </c>
      <c r="H22" s="3" t="inlineStr">
        <is>
          <t>100.81%</t>
        </is>
      </c>
      <c r="I22" s="3" t="inlineStr">
        <is>
          <t>90.19%</t>
        </is>
      </c>
    </row>
    <row r="23">
      <c r="A23" s="3" t="inlineStr">
        <is>
          <t>Total contributions</t>
        </is>
      </c>
      <c r="E23" s="7" t="n">
        <v>253199</v>
      </c>
      <c r="G23" s="7" t="n">
        <v>138322</v>
      </c>
    </row>
    <row r="24">
      <c r="A24" s="3" t="inlineStr">
        <is>
          <t>Percentage of amount allowable under federal tax regulations</t>
        </is>
      </c>
      <c r="E24" s="3" t="inlineStr">
        <is>
          <t>5.00%</t>
        </is>
      </c>
      <c r="G24" s="3" t="inlineStr">
        <is>
          <t>5.00%</t>
        </is>
      </c>
    </row>
  </sheetData>
  <mergeCells count="2">
    <mergeCell ref="A1:A2"/>
    <mergeCell ref="B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1</t>
        </is>
      </c>
      <c r="C2" s="2" t="inlineStr">
        <is>
          <t>Dec. 31, 2012</t>
        </is>
      </c>
      <c r="D2" s="2" t="inlineStr">
        <is>
          <t>Dec. 31, 2020</t>
        </is>
      </c>
    </row>
    <row r="3">
      <c r="A3" s="3" t="inlineStr">
        <is>
          <t>Proceeds from sale of common stock</t>
        </is>
      </c>
      <c r="C3" s="7" t="n">
        <v>22500000</v>
      </c>
    </row>
    <row r="4">
      <c r="A4" s="3" t="inlineStr">
        <is>
          <t>Net operating loss carry forwards</t>
        </is>
      </c>
      <c r="B4" s="7" t="n">
        <v>22253000</v>
      </c>
    </row>
    <row r="5">
      <c r="A5" s="3" t="inlineStr">
        <is>
          <t>Carryforwards utilize limit before the stock offering closed</t>
        </is>
      </c>
      <c r="B5" s="5" t="n">
        <v>163000</v>
      </c>
    </row>
    <row r="6">
      <c r="A6" s="3" t="inlineStr">
        <is>
          <t>Unutilized operating loss carryforwards that will expire</t>
        </is>
      </c>
      <c r="B6" s="5" t="n">
        <v>20520000</v>
      </c>
    </row>
    <row r="7">
      <c r="A7" s="3" t="inlineStr">
        <is>
          <t>Reduced deferred tax assets and valuation allowance</t>
        </is>
      </c>
      <c r="B7" s="5" t="n">
        <v>6977000</v>
      </c>
    </row>
    <row r="8">
      <c r="A8" s="3" t="inlineStr">
        <is>
          <t>Deferred tax liability to be recorded</t>
        </is>
      </c>
      <c r="B8" s="5" t="n">
        <v>473000</v>
      </c>
    </row>
    <row r="9">
      <c r="A9" s="3" t="inlineStr">
        <is>
          <t>Additional bad debt deductions</t>
        </is>
      </c>
      <c r="B9" s="5" t="n">
        <v>2250000</v>
      </c>
    </row>
    <row r="10">
      <c r="A10" s="3" t="inlineStr">
        <is>
          <t>Deferred tax asset</t>
        </is>
      </c>
      <c r="B10" s="5" t="n">
        <v>4044000</v>
      </c>
      <c r="D10" s="7" t="n">
        <v>4747000</v>
      </c>
    </row>
    <row r="11">
      <c r="A11" s="3" t="inlineStr">
        <is>
          <t>Deferred tax asset, valuation allowance</t>
        </is>
      </c>
      <c r="B11" s="5" t="n">
        <v>0</v>
      </c>
    </row>
    <row r="12">
      <c r="A12" s="3" t="inlineStr">
        <is>
          <t>Unrecognized tax benefits</t>
        </is>
      </c>
      <c r="B12" s="7" t="n">
        <v>0</v>
      </c>
      <c r="D12" s="7" t="n">
        <v>0</v>
      </c>
    </row>
    <row r="13">
      <c r="A13" s="3" t="inlineStr">
        <is>
          <t>Minimum [Member]</t>
        </is>
      </c>
    </row>
    <row r="14">
      <c r="A14" s="3" t="inlineStr">
        <is>
          <t>Net operating loss carryforwards, expiration date</t>
        </is>
      </c>
      <c r="B14" s="3" t="inlineStr">
        <is>
          <t>Jan. 1,
		2024</t>
        </is>
      </c>
    </row>
    <row r="15">
      <c r="A15" s="3" t="inlineStr">
        <is>
          <t>Maximum [Member]</t>
        </is>
      </c>
    </row>
    <row r="16">
      <c r="A16" s="3" t="inlineStr">
        <is>
          <t>Net operating loss carryforwards, expiration date</t>
        </is>
      </c>
      <c r="B16" s="3" t="inlineStr">
        <is>
          <t>Dec. 31,
		203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Income Tax Expense) (Details) - USD ($) $ in Thousands</t>
        </is>
      </c>
      <c r="B1" s="2" t="inlineStr">
        <is>
          <t>12 Months Ended</t>
        </is>
      </c>
    </row>
    <row r="2">
      <c r="B2" s="2" t="inlineStr">
        <is>
          <t>Dec. 31, 2021</t>
        </is>
      </c>
      <c r="C2" s="2" t="inlineStr">
        <is>
          <t>Dec. 31, 2020</t>
        </is>
      </c>
      <c r="D2" s="2" t="inlineStr">
        <is>
          <t>Dec. 31, 2019</t>
        </is>
      </c>
    </row>
    <row r="3">
      <c r="A3" s="6" t="inlineStr">
        <is>
          <t>Operating Loss Carryforwards [Line Items]</t>
        </is>
      </c>
    </row>
    <row r="4">
      <c r="A4" s="3" t="inlineStr">
        <is>
          <t>Current federal</t>
        </is>
      </c>
      <c r="B4" s="7" t="n">
        <v>3592</v>
      </c>
      <c r="C4" s="7" t="n">
        <v>9720</v>
      </c>
      <c r="D4" s="7" t="n">
        <v>2627</v>
      </c>
    </row>
    <row r="5">
      <c r="A5" s="3" t="inlineStr">
        <is>
          <t>Deferred federal</t>
        </is>
      </c>
      <c r="B5" s="5" t="n">
        <v>773</v>
      </c>
      <c r="C5" s="5" t="n">
        <v>-3045</v>
      </c>
      <c r="D5" s="5" t="n">
        <v>-187</v>
      </c>
    </row>
    <row r="6">
      <c r="A6" s="3" t="inlineStr">
        <is>
          <t>Total</t>
        </is>
      </c>
      <c r="B6" s="5" t="n">
        <v>4365</v>
      </c>
      <c r="C6" s="5" t="n">
        <v>6675</v>
      </c>
      <c r="D6" s="5" t="n">
        <v>2440</v>
      </c>
    </row>
    <row r="7">
      <c r="A7" s="3" t="inlineStr">
        <is>
          <t>Operating Loss Carryforwards [Member]</t>
        </is>
      </c>
    </row>
    <row r="8">
      <c r="A8" s="6" t="inlineStr">
        <is>
          <t>Operating Loss Carryforwards [Line Items]</t>
        </is>
      </c>
    </row>
    <row r="9">
      <c r="A9" s="3" t="inlineStr">
        <is>
          <t>Deferred federal</t>
        </is>
      </c>
      <c r="B9" s="7" t="n">
        <v>34</v>
      </c>
      <c r="C9" s="7" t="n">
        <v>34</v>
      </c>
      <c r="D9" s="7" t="n">
        <v>3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Tax Rates Differ From Federal Statutory Rate) (Details) - USD ($) $ in Thousands</t>
        </is>
      </c>
      <c r="B1" s="2" t="inlineStr">
        <is>
          <t>12 Months Ended</t>
        </is>
      </c>
    </row>
    <row r="2">
      <c r="B2" s="2" t="inlineStr">
        <is>
          <t>Dec. 31, 2021</t>
        </is>
      </c>
      <c r="C2" s="2" t="inlineStr">
        <is>
          <t>Dec. 31, 2020</t>
        </is>
      </c>
      <c r="D2" s="2" t="inlineStr">
        <is>
          <t>Dec. 31, 2019</t>
        </is>
      </c>
    </row>
    <row r="3">
      <c r="A3" s="6" t="inlineStr">
        <is>
          <t>Income Taxes [Abstract]</t>
        </is>
      </c>
    </row>
    <row r="4">
      <c r="A4" s="3" t="inlineStr">
        <is>
          <t>Federal statutory income tax rate</t>
        </is>
      </c>
      <c r="B4" s="3" t="inlineStr">
        <is>
          <t>21.00%</t>
        </is>
      </c>
      <c r="C4" s="3" t="inlineStr">
        <is>
          <t>21.00%</t>
        </is>
      </c>
      <c r="D4" s="3" t="inlineStr">
        <is>
          <t>21.00%</t>
        </is>
      </c>
    </row>
    <row r="5">
      <c r="A5" s="3" t="inlineStr">
        <is>
          <t>Federal statutory rate times financial statement income</t>
        </is>
      </c>
      <c r="B5" s="7" t="n">
        <v>4792</v>
      </c>
      <c r="C5" s="7" t="n">
        <v>7619</v>
      </c>
      <c r="D5" s="7" t="n">
        <v>2529</v>
      </c>
    </row>
    <row r="6">
      <c r="A6" s="3" t="inlineStr">
        <is>
          <t>Stock compensation</t>
        </is>
      </c>
      <c r="B6" s="5" t="n">
        <v>-50</v>
      </c>
      <c r="C6" s="5" t="n">
        <v>-19</v>
      </c>
      <c r="D6" s="5" t="n">
        <v>-18</v>
      </c>
    </row>
    <row r="7">
      <c r="A7" s="3" t="inlineStr">
        <is>
          <t>Bank owned life insurance income</t>
        </is>
      </c>
      <c r="B7" s="5" t="n">
        <v>-112</v>
      </c>
      <c r="C7" s="5" t="n">
        <v>-30</v>
      </c>
      <c r="D7" s="5" t="n">
        <v>-30</v>
      </c>
    </row>
    <row r="8">
      <c r="A8" s="3" t="inlineStr">
        <is>
          <t>Gain on redemption of life insurance policies</t>
        </is>
      </c>
      <c r="B8" s="5" t="n">
        <v>-80</v>
      </c>
    </row>
    <row r="9">
      <c r="A9" s="3" t="inlineStr">
        <is>
          <t>Historic tax credits</t>
        </is>
      </c>
      <c r="C9" s="5" t="n">
        <v>-807</v>
      </c>
    </row>
    <row r="10">
      <c r="A10" s="3" t="inlineStr">
        <is>
          <t>Low income housing tax credits</t>
        </is>
      </c>
      <c r="B10" s="5" t="n">
        <v>-154</v>
      </c>
      <c r="C10" s="5" t="n">
        <v>-106</v>
      </c>
      <c r="D10" s="5" t="n">
        <v>-59</v>
      </c>
    </row>
    <row r="11">
      <c r="A11" s="3" t="inlineStr">
        <is>
          <t>Other</t>
        </is>
      </c>
      <c r="B11" s="5" t="n">
        <v>-31</v>
      </c>
      <c r="C11" s="5" t="n">
        <v>18</v>
      </c>
      <c r="D11" s="5" t="n">
        <v>18</v>
      </c>
    </row>
    <row r="12">
      <c r="A12" s="3" t="inlineStr">
        <is>
          <t>Total</t>
        </is>
      </c>
      <c r="B12" s="7" t="n">
        <v>4365</v>
      </c>
      <c r="C12" s="7" t="n">
        <v>6675</v>
      </c>
      <c r="D12" s="7" t="n">
        <v>2440</v>
      </c>
    </row>
    <row r="13">
      <c r="A13" s="3" t="inlineStr">
        <is>
          <t>Effective tax rate</t>
        </is>
      </c>
      <c r="B13" s="3" t="inlineStr">
        <is>
          <t>19.00%</t>
        </is>
      </c>
      <c r="C13" s="3" t="inlineStr">
        <is>
          <t>18.00%</t>
        </is>
      </c>
      <c r="D13" s="3" t="inlineStr">
        <is>
          <t>2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1</t>
        </is>
      </c>
      <c r="C1" s="2" t="inlineStr">
        <is>
          <t>Dec. 31, 2020</t>
        </is>
      </c>
    </row>
    <row r="2">
      <c r="A2" s="6" t="inlineStr">
        <is>
          <t>Deferred tax assets:</t>
        </is>
      </c>
    </row>
    <row r="3">
      <c r="A3" s="3" t="inlineStr">
        <is>
          <t>Allowance for loan and lease losses</t>
        </is>
      </c>
      <c r="B3" s="7" t="n">
        <v>3336</v>
      </c>
      <c r="C3" s="7" t="n">
        <v>3407</v>
      </c>
    </row>
    <row r="4">
      <c r="A4" s="3" t="inlineStr">
        <is>
          <t>Compensation related issues</t>
        </is>
      </c>
      <c r="B4" s="5" t="n">
        <v>456</v>
      </c>
      <c r="C4" s="5" t="n">
        <v>1815</v>
      </c>
    </row>
    <row r="5">
      <c r="A5" s="3" t="inlineStr">
        <is>
          <t>Deferred loan fees</t>
        </is>
      </c>
      <c r="B5" s="5" t="n">
        <v>184</v>
      </c>
      <c r="C5" s="5" t="n">
        <v>293</v>
      </c>
    </row>
    <row r="6">
      <c r="A6" s="3" t="inlineStr">
        <is>
          <t>Nonaccrual interest</t>
        </is>
      </c>
      <c r="B6" s="5" t="n">
        <v>60</v>
      </c>
      <c r="C6" s="5" t="n">
        <v>57</v>
      </c>
    </row>
    <row r="7">
      <c r="A7" s="3" t="inlineStr">
        <is>
          <t>Net operating loss carryforward</t>
        </is>
      </c>
      <c r="B7" s="5" t="n">
        <v>364</v>
      </c>
      <c r="C7" s="5" t="n">
        <v>398</v>
      </c>
    </row>
    <row r="8">
      <c r="A8" s="3" t="inlineStr">
        <is>
          <t>Operating lease liabilities</t>
        </is>
      </c>
      <c r="B8" s="5" t="n">
        <v>423</v>
      </c>
      <c r="C8" s="5" t="n">
        <v>322</v>
      </c>
    </row>
    <row r="9">
      <c r="A9" s="3" t="inlineStr">
        <is>
          <t>Unrealized mark-to-market loss</t>
        </is>
      </c>
      <c r="B9" s="5" t="n">
        <v>39</v>
      </c>
    </row>
    <row r="10">
      <c r="A10" s="3" t="inlineStr">
        <is>
          <t>Gross deferred tax assets</t>
        </is>
      </c>
      <c r="B10" s="5" t="n">
        <v>4862</v>
      </c>
      <c r="C10" s="5" t="n">
        <v>6292</v>
      </c>
    </row>
    <row r="11">
      <c r="A11" s="6" t="inlineStr">
        <is>
          <t>Deferred tax liabilities:</t>
        </is>
      </c>
    </row>
    <row r="12">
      <c r="A12" s="3" t="inlineStr">
        <is>
          <t>FHLB stock dividend</t>
        </is>
      </c>
      <c r="B12" s="5" t="n">
        <v>226</v>
      </c>
      <c r="C12" s="5" t="n">
        <v>226</v>
      </c>
    </row>
    <row r="13">
      <c r="A13" s="3" t="inlineStr">
        <is>
          <t>Depreciation</t>
        </is>
      </c>
      <c r="B13" s="5" t="n">
        <v>82</v>
      </c>
      <c r="C13" s="5" t="n">
        <v>15</v>
      </c>
    </row>
    <row r="14">
      <c r="A14" s="3" t="inlineStr">
        <is>
          <t>Operating lease right-of-use assets</t>
        </is>
      </c>
      <c r="B14" s="5" t="n">
        <v>404</v>
      </c>
      <c r="C14" s="5" t="n">
        <v>291</v>
      </c>
    </row>
    <row r="15">
      <c r="A15" s="3" t="inlineStr">
        <is>
          <t>Unrealized mark-to-market gain</t>
        </is>
      </c>
      <c r="C15" s="5" t="n">
        <v>935</v>
      </c>
    </row>
    <row r="16">
      <c r="A16" s="3" t="inlineStr">
        <is>
          <t>Other</t>
        </is>
      </c>
      <c r="B16" s="5" t="n">
        <v>1</v>
      </c>
      <c r="C16" s="5" t="n">
        <v>2</v>
      </c>
    </row>
    <row r="17">
      <c r="A17" s="3" t="inlineStr">
        <is>
          <t>Prepaid expenses</t>
        </is>
      </c>
      <c r="B17" s="5" t="n">
        <v>105</v>
      </c>
      <c r="C17" s="5" t="n">
        <v>76</v>
      </c>
    </row>
    <row r="18">
      <c r="A18" s="3" t="inlineStr">
        <is>
          <t>Deferred tax liabilities</t>
        </is>
      </c>
      <c r="B18" s="5" t="n">
        <v>818</v>
      </c>
      <c r="C18" s="5" t="n">
        <v>1545</v>
      </c>
    </row>
    <row r="19">
      <c r="A19" s="3" t="inlineStr">
        <is>
          <t>Net deferred tax asset</t>
        </is>
      </c>
      <c r="B19" s="7" t="n">
        <v>4044</v>
      </c>
      <c r="C19" s="7" t="n">
        <v>474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Party Transactions (Narrative) (Details) - USD ($) $ in Thousands</t>
        </is>
      </c>
      <c r="B1" s="2" t="inlineStr">
        <is>
          <t>Dec. 31, 2021</t>
        </is>
      </c>
      <c r="C1" s="2" t="inlineStr">
        <is>
          <t>Dec. 31, 2020</t>
        </is>
      </c>
    </row>
    <row r="2">
      <c r="A2" s="6" t="inlineStr">
        <is>
          <t>Related-Party Transactions [Abstract]</t>
        </is>
      </c>
    </row>
    <row r="3">
      <c r="A3" s="3" t="inlineStr">
        <is>
          <t>Deposits from principal officers, directors, and their affiliates</t>
        </is>
      </c>
      <c r="B3" s="7" t="n">
        <v>8282</v>
      </c>
      <c r="C3" s="7" t="n">
        <v>384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Party Transactions (Loans To Principal Officers, Directors And Affiliates) (Details) - USD ($) $ in Thousands</t>
        </is>
      </c>
      <c r="B1" s="2" t="inlineStr">
        <is>
          <t>12 Months Ended</t>
        </is>
      </c>
    </row>
    <row r="2">
      <c r="B2" s="2" t="inlineStr">
        <is>
          <t>Dec. 31, 2021</t>
        </is>
      </c>
      <c r="C2" s="2" t="inlineStr">
        <is>
          <t>Dec. 31, 2020</t>
        </is>
      </c>
    </row>
    <row r="3">
      <c r="A3" s="6" t="inlineStr">
        <is>
          <t>Related-Party Transactions [Abstract]</t>
        </is>
      </c>
    </row>
    <row r="4">
      <c r="A4" s="3" t="inlineStr">
        <is>
          <t>Beginning balance</t>
        </is>
      </c>
      <c r="B4" s="7" t="n">
        <v>10277</v>
      </c>
      <c r="C4" s="7" t="n">
        <v>6113</v>
      </c>
    </row>
    <row r="5">
      <c r="A5" s="3" t="inlineStr">
        <is>
          <t>New loans</t>
        </is>
      </c>
      <c r="B5" s="5" t="n">
        <v>2843</v>
      </c>
      <c r="C5" s="5" t="n">
        <v>4193</v>
      </c>
    </row>
    <row r="6">
      <c r="A6" s="3" t="inlineStr">
        <is>
          <t>Repayments</t>
        </is>
      </c>
      <c r="B6" s="5" t="n">
        <v>-2983</v>
      </c>
      <c r="C6" s="5" t="n">
        <v>-29</v>
      </c>
    </row>
    <row r="7">
      <c r="A7" s="3" t="inlineStr">
        <is>
          <t>Ending balance</t>
        </is>
      </c>
      <c r="B7" s="7" t="n">
        <v>10137</v>
      </c>
      <c r="C7" s="7" t="n">
        <v>102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53" customWidth="1" min="2" max="2"/>
    <col width="27" customWidth="1" min="3" max="3"/>
    <col width="21" customWidth="1" min="4" max="4"/>
    <col width="19" customWidth="1" min="5" max="5"/>
    <col width="19" customWidth="1" min="6" max="6"/>
  </cols>
  <sheetData>
    <row r="1">
      <c r="A1" s="1" t="inlineStr">
        <is>
          <t>Stock-Based Compensation (Narrative) (Details) $ in Thousands</t>
        </is>
      </c>
      <c r="B1" s="2" t="inlineStr">
        <is>
          <t>12 Months Ended</t>
        </is>
      </c>
    </row>
    <row r="2">
      <c r="B2" s="2" t="inlineStr">
        <is>
          <t>Dec. 31, 2021USD ($)ShareBasedCompensationPlanshares</t>
        </is>
      </c>
      <c r="C2" s="2" t="inlineStr">
        <is>
          <t>Dec. 31, 2020USD ($)shares</t>
        </is>
      </c>
      <c r="D2" s="2" t="inlineStr">
        <is>
          <t>Dec. 31, 2019USD ($)</t>
        </is>
      </c>
      <c r="E2" s="2" t="inlineStr">
        <is>
          <t>May 29, 2019shares</t>
        </is>
      </c>
      <c r="F2" s="2" t="inlineStr">
        <is>
          <t>May 16, 2013shares</t>
        </is>
      </c>
    </row>
    <row r="3">
      <c r="A3" s="6" t="inlineStr">
        <is>
          <t>Share-based Compensation Arrangement by Share-based Payment Award [Line Items]</t>
        </is>
      </c>
    </row>
    <row r="4">
      <c r="A4" s="3" t="inlineStr">
        <is>
          <t>Number of stock-based compensation plans | ShareBasedCompensationPlan</t>
        </is>
      </c>
      <c r="B4" s="5" t="n">
        <v>2</v>
      </c>
    </row>
    <row r="5">
      <c r="A5" s="3" t="inlineStr">
        <is>
          <t>Compensation cost | $</t>
        </is>
      </c>
      <c r="B5" s="7" t="n">
        <v>707</v>
      </c>
      <c r="C5" s="7" t="n">
        <v>711</v>
      </c>
      <c r="D5" s="7" t="n">
        <v>527</v>
      </c>
    </row>
    <row r="6">
      <c r="A6" s="3" t="inlineStr">
        <is>
          <t>Total income tax (expense) benefit | $</t>
        </is>
      </c>
      <c r="B6" s="7" t="n">
        <v>148</v>
      </c>
      <c r="C6" s="7" t="n">
        <v>149</v>
      </c>
      <c r="D6" s="7" t="n">
        <v>111</v>
      </c>
    </row>
    <row r="7">
      <c r="A7" s="3" t="inlineStr">
        <is>
          <t>Options exercised</t>
        </is>
      </c>
      <c r="B7" s="5" t="n">
        <v>24996</v>
      </c>
      <c r="C7" s="5" t="n">
        <v>4545</v>
      </c>
    </row>
    <row r="8">
      <c r="A8" s="3" t="inlineStr">
        <is>
          <t>Shares granted</t>
        </is>
      </c>
      <c r="B8" s="5" t="n">
        <v>0</v>
      </c>
      <c r="C8" s="5" t="n">
        <v>0</v>
      </c>
    </row>
    <row r="9">
      <c r="A9" s="3" t="inlineStr">
        <is>
          <t>2009 Equity Compensation Plan [Member]</t>
        </is>
      </c>
    </row>
    <row r="10">
      <c r="A10" s="6" t="inlineStr">
        <is>
          <t>Share-based Compensation Arrangement by Share-based Payment Award [Line Items]</t>
        </is>
      </c>
    </row>
    <row r="11">
      <c r="A11" s="3" t="inlineStr">
        <is>
          <t>Shares available to be issued</t>
        </is>
      </c>
      <c r="F11" s="5" t="n">
        <v>272727</v>
      </c>
    </row>
    <row r="12">
      <c r="A12" s="3" t="inlineStr">
        <is>
          <t>Shares remaining available</t>
        </is>
      </c>
      <c r="B12" s="5" t="n">
        <v>184921</v>
      </c>
    </row>
    <row r="13">
      <c r="A13" s="3" t="inlineStr">
        <is>
          <t>Maximum [Member] | 2019 Equity Incentive Plan</t>
        </is>
      </c>
    </row>
    <row r="14">
      <c r="A14" s="6" t="inlineStr">
        <is>
          <t>Share-based Compensation Arrangement by Share-based Payment Award [Line Items]</t>
        </is>
      </c>
    </row>
    <row r="15">
      <c r="A15" s="3" t="inlineStr">
        <is>
          <t>Number of shares authorized</t>
        </is>
      </c>
      <c r="E15" s="5" t="n">
        <v>300000</v>
      </c>
    </row>
    <row r="16">
      <c r="A16" s="3" t="inlineStr">
        <is>
          <t>Stock Options [Member]</t>
        </is>
      </c>
    </row>
    <row r="17">
      <c r="A17" s="6" t="inlineStr">
        <is>
          <t>Share-based Compensation Arrangement by Share-based Payment Award [Line Items]</t>
        </is>
      </c>
    </row>
    <row r="18">
      <c r="A18" s="3" t="inlineStr">
        <is>
          <t>Vesting periods exercisable from date of grant</t>
        </is>
      </c>
      <c r="B18" s="3" t="inlineStr">
        <is>
          <t>10 years</t>
        </is>
      </c>
    </row>
    <row r="19">
      <c r="A19" s="3" t="inlineStr">
        <is>
          <t>Shares cancelled, forfeited or expired</t>
        </is>
      </c>
      <c r="B19" s="5" t="n">
        <v>1454</v>
      </c>
      <c r="C19" s="5" t="n">
        <v>451</v>
      </c>
    </row>
    <row r="20">
      <c r="A20" s="3" t="inlineStr">
        <is>
          <t>Stock Options [Member] | 2009 Equity Compensation Plan [Member]</t>
        </is>
      </c>
    </row>
    <row r="21">
      <c r="A21" s="6" t="inlineStr">
        <is>
          <t>Share-based Compensation Arrangement by Share-based Payment Award [Line Items]</t>
        </is>
      </c>
    </row>
    <row r="22">
      <c r="A22" s="3" t="inlineStr">
        <is>
          <t>Number of shares authorized</t>
        </is>
      </c>
      <c r="B22" s="5" t="n">
        <v>36363</v>
      </c>
    </row>
    <row r="23">
      <c r="A23" s="3" t="inlineStr">
        <is>
          <t>Stock Options [Member] | Minimum [Member]</t>
        </is>
      </c>
    </row>
    <row r="24">
      <c r="A24" s="6" t="inlineStr">
        <is>
          <t>Share-based Compensation Arrangement by Share-based Payment Award [Line Items]</t>
        </is>
      </c>
    </row>
    <row r="25">
      <c r="A25" s="3" t="inlineStr">
        <is>
          <t>Vesting periods</t>
        </is>
      </c>
      <c r="B25" s="3" t="inlineStr">
        <is>
          <t>1 year</t>
        </is>
      </c>
    </row>
    <row r="26">
      <c r="A26" s="3" t="inlineStr">
        <is>
          <t>Stock Options [Member] | Maximum [Member]</t>
        </is>
      </c>
    </row>
    <row r="27">
      <c r="A27" s="6" t="inlineStr">
        <is>
          <t>Share-based Compensation Arrangement by Share-based Payment Award [Line Items]</t>
        </is>
      </c>
    </row>
    <row r="28">
      <c r="A28" s="3" t="inlineStr">
        <is>
          <t>Vesting periods</t>
        </is>
      </c>
      <c r="B28" s="3" t="inlineStr">
        <is>
          <t>3 years</t>
        </is>
      </c>
    </row>
    <row r="29">
      <c r="A29" s="3" t="inlineStr">
        <is>
          <t>Restricted Stock [Member]</t>
        </is>
      </c>
    </row>
    <row r="30">
      <c r="A30" s="6" t="inlineStr">
        <is>
          <t>Share-based Compensation Arrangement by Share-based Payment Award [Line Items]</t>
        </is>
      </c>
    </row>
    <row r="31">
      <c r="A31" s="3" t="inlineStr">
        <is>
          <t>Shares available to be issued</t>
        </is>
      </c>
      <c r="B31" s="5" t="n">
        <v>69960</v>
      </c>
      <c r="C31" s="5" t="n">
        <v>19660</v>
      </c>
    </row>
    <row r="32">
      <c r="A32" s="3" t="inlineStr">
        <is>
          <t>Shares vested</t>
        </is>
      </c>
      <c r="B32" s="5" t="n">
        <v>31189</v>
      </c>
      <c r="C32" s="5" t="n">
        <v>55877</v>
      </c>
    </row>
    <row r="33">
      <c r="A33" s="3" t="inlineStr">
        <is>
          <t>Shares cancelled, forfeited or expired</t>
        </is>
      </c>
      <c r="B33" s="5" t="n">
        <v>8678</v>
      </c>
      <c r="C33" s="5" t="n">
        <v>6897</v>
      </c>
    </row>
    <row r="34">
      <c r="A34" s="3" t="inlineStr">
        <is>
          <t>Unrecognized compensation cost | $</t>
        </is>
      </c>
      <c r="B34" s="7" t="n">
        <v>1041</v>
      </c>
      <c r="C34" s="7" t="n">
        <v>62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Stock Option Activity) (Details) - USD ($) $ / shares in Units, $ in Thousands</t>
        </is>
      </c>
      <c r="B1" s="2" t="inlineStr">
        <is>
          <t>12 Months Ended</t>
        </is>
      </c>
    </row>
    <row r="2">
      <c r="B2" s="2" t="inlineStr">
        <is>
          <t>Dec. 31, 2021</t>
        </is>
      </c>
      <c r="C2" s="2" t="inlineStr">
        <is>
          <t>Dec. 31, 2020</t>
        </is>
      </c>
    </row>
    <row r="3">
      <c r="A3" s="6" t="inlineStr">
        <is>
          <t>Stock-Based Compensation [Abstract]</t>
        </is>
      </c>
    </row>
    <row r="4">
      <c r="A4" s="3" t="inlineStr">
        <is>
          <t>Shares, Outstanding at beginning of year</t>
        </is>
      </c>
      <c r="B4" s="5" t="n">
        <v>90442</v>
      </c>
    </row>
    <row r="5">
      <c r="A5" s="3" t="inlineStr">
        <is>
          <t>Shares, Exercised</t>
        </is>
      </c>
      <c r="B5" s="5" t="n">
        <v>-24996</v>
      </c>
      <c r="C5" s="5" t="n">
        <v>-4545</v>
      </c>
    </row>
    <row r="6">
      <c r="A6" s="3" t="inlineStr">
        <is>
          <t>Shares, Expired</t>
        </is>
      </c>
      <c r="B6" s="3" t="inlineStr">
        <is>
          <t xml:space="preserve"> </t>
        </is>
      </c>
    </row>
    <row r="7">
      <c r="A7" s="3" t="inlineStr">
        <is>
          <t>Shares Cancelled or forfeited</t>
        </is>
      </c>
      <c r="B7" s="5" t="n">
        <v>-1454</v>
      </c>
    </row>
    <row r="8">
      <c r="A8" s="3" t="inlineStr">
        <is>
          <t>Shares, Outstanding at end of period</t>
        </is>
      </c>
      <c r="B8" s="5" t="n">
        <v>63992</v>
      </c>
      <c r="C8" s="5" t="n">
        <v>90442</v>
      </c>
    </row>
    <row r="9">
      <c r="A9" s="3" t="inlineStr">
        <is>
          <t>Shares, Exercisable at end of period</t>
        </is>
      </c>
      <c r="B9" s="5" t="n">
        <v>63992</v>
      </c>
    </row>
    <row r="10">
      <c r="A10" s="3" t="inlineStr">
        <is>
          <t>Weighted Average Exercise Price, Outstanding at beginning of year</t>
        </is>
      </c>
      <c r="B10" s="8" t="n">
        <v>7.57</v>
      </c>
    </row>
    <row r="11">
      <c r="A11" s="3" t="inlineStr">
        <is>
          <t>Weighted Average Exercise Price, Exercised</t>
        </is>
      </c>
      <c r="B11" s="9" t="n">
        <v>7.42</v>
      </c>
    </row>
    <row r="12">
      <c r="A12" s="3" t="inlineStr">
        <is>
          <t>Weighted Average Exercise Price, Cancelled or forfeited</t>
        </is>
      </c>
      <c r="B12" s="9" t="n">
        <v>7.87</v>
      </c>
    </row>
    <row r="13">
      <c r="A13" s="3" t="inlineStr">
        <is>
          <t>Weighted Average Exercise Price, Outstanding at end of period</t>
        </is>
      </c>
      <c r="B13" s="9" t="n">
        <v>7.43</v>
      </c>
      <c r="C13" s="8" t="n">
        <v>7.57</v>
      </c>
    </row>
    <row r="14">
      <c r="A14" s="3" t="inlineStr">
        <is>
          <t>Weighted Average Exercise Price, Exercisable at end of period</t>
        </is>
      </c>
      <c r="B14" s="8" t="n">
        <v>7.43</v>
      </c>
    </row>
    <row r="15">
      <c r="A15" s="3" t="inlineStr">
        <is>
          <t>Weighted Average Remaining Contractual Term (Years), Outstanding at end of period</t>
        </is>
      </c>
      <c r="B15" s="3" t="inlineStr">
        <is>
          <t>1 year 6 months</t>
        </is>
      </c>
    </row>
    <row r="16">
      <c r="A16" s="3" t="inlineStr">
        <is>
          <t>Weighted Average Remaining Contractual Term (Years), Exercisable at end of period</t>
        </is>
      </c>
      <c r="B16" s="3" t="inlineStr">
        <is>
          <t>1 year 6 months</t>
        </is>
      </c>
    </row>
    <row r="17">
      <c r="A17" s="3" t="inlineStr">
        <is>
          <t>Intrinsic Value, Outstanding at end of period</t>
        </is>
      </c>
      <c r="B17" s="7" t="n">
        <v>838</v>
      </c>
    </row>
    <row r="18">
      <c r="A18" s="3" t="inlineStr">
        <is>
          <t>Intrinsic Value, Exercisable at end of period</t>
        </is>
      </c>
      <c r="B18" s="7" t="n">
        <v>83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ummary Of Changes In Company's Nonvested Restricted Shares) (Details) - Restricted Stock [Member] - $ / shares</t>
        </is>
      </c>
      <c r="B1" s="2" t="inlineStr">
        <is>
          <t>12 Months Ended</t>
        </is>
      </c>
    </row>
    <row r="2">
      <c r="B2" s="2" t="inlineStr">
        <is>
          <t>Dec. 31, 2021</t>
        </is>
      </c>
      <c r="C2" s="2" t="inlineStr">
        <is>
          <t>Dec. 31, 2020</t>
        </is>
      </c>
    </row>
    <row r="3">
      <c r="A3" s="3" t="inlineStr">
        <is>
          <t>Shares, Nonvested at, Beginning</t>
        </is>
      </c>
      <c r="B3" s="5" t="n">
        <v>59802</v>
      </c>
    </row>
    <row r="4">
      <c r="A4" s="3" t="inlineStr">
        <is>
          <t>Shares, Granted</t>
        </is>
      </c>
      <c r="B4" s="5" t="n">
        <v>69960</v>
      </c>
    </row>
    <row r="5">
      <c r="A5" s="3" t="inlineStr">
        <is>
          <t>Shares, Vested</t>
        </is>
      </c>
      <c r="B5" s="5" t="n">
        <v>-31189</v>
      </c>
      <c r="C5" s="5" t="n">
        <v>-55877</v>
      </c>
    </row>
    <row r="6">
      <c r="A6" s="3" t="inlineStr">
        <is>
          <t>Shares, Forfeited</t>
        </is>
      </c>
      <c r="B6" s="5" t="n">
        <v>-8678</v>
      </c>
    </row>
    <row r="7">
      <c r="A7" s="3" t="inlineStr">
        <is>
          <t>Shares, Nonvested at, Ending</t>
        </is>
      </c>
      <c r="B7" s="5" t="n">
        <v>89895</v>
      </c>
      <c r="C7" s="5" t="n">
        <v>59802</v>
      </c>
    </row>
    <row r="8">
      <c r="A8" s="3" t="inlineStr">
        <is>
          <t>Weighted Average Grant date Fair Value, Nonvested at, Beginning</t>
        </is>
      </c>
      <c r="B8" s="8" t="n">
        <v>12.12</v>
      </c>
    </row>
    <row r="9">
      <c r="A9" s="3" t="inlineStr">
        <is>
          <t>Weighted Average Grant date Fair Value, Granted</t>
        </is>
      </c>
      <c r="B9" s="9" t="n">
        <v>17.82</v>
      </c>
    </row>
    <row r="10">
      <c r="A10" s="3" t="inlineStr">
        <is>
          <t>Weighted Average Grant date Fair Value, Vested</t>
        </is>
      </c>
      <c r="B10" s="9" t="n">
        <v>12.27</v>
      </c>
    </row>
    <row r="11">
      <c r="A11" s="3" t="inlineStr">
        <is>
          <t>Weighted Average Grant date Fair Value, Forfeited</t>
        </is>
      </c>
      <c r="B11" s="9" t="n">
        <v>13.97</v>
      </c>
    </row>
    <row r="12">
      <c r="A12" s="3" t="inlineStr">
        <is>
          <t>Weighted Average Grant date Fair Value, Nonvested at, Ending</t>
        </is>
      </c>
      <c r="B12" s="8" t="n">
        <v>16.32</v>
      </c>
      <c r="C12" s="8" t="n">
        <v>12.1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7:36:55Z</dcterms:created>
  <dcterms:modified xmlns:dcterms="http://purl.org/dc/terms/" xmlns:xsi="http://www.w3.org/2001/XMLSchema-instance" xsi:type="dcterms:W3CDTF">2022-03-16T17:36:55Z</dcterms:modified>
</cp:coreProperties>
</file>